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ANS AND LEASES RECEIVABLE, NE" sheetId="12" state="visible" r:id="rId12"/>
    <sheet xmlns:r="http://schemas.openxmlformats.org/officeDocument/2006/relationships" name="LOAN SERVICING"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PREMISES, FURNITURE, AND EQUIPM" sheetId="16" state="visible" r:id="rId16"/>
    <sheet xmlns:r="http://schemas.openxmlformats.org/officeDocument/2006/relationships" name="TIME CERTIFICATES OF DEPOSITS" sheetId="17" state="visible" r:id="rId17"/>
    <sheet xmlns:r="http://schemas.openxmlformats.org/officeDocument/2006/relationships" name="SHORT TERM DEBT AND LONG TERM D" sheetId="18" state="visible" r:id="rId18"/>
    <sheet xmlns:r="http://schemas.openxmlformats.org/officeDocument/2006/relationships" name="EMPLOYEE STOCK OWNERSHIP AND PR" sheetId="19" state="visible" r:id="rId19"/>
    <sheet xmlns:r="http://schemas.openxmlformats.org/officeDocument/2006/relationships" name="SHARE BASED COMPENSATION PLANS" sheetId="20" state="visible" r:id="rId20"/>
    <sheet xmlns:r="http://schemas.openxmlformats.org/officeDocument/2006/relationships" name="INCOME TAXES" sheetId="21" state="visible" r:id="rId21"/>
    <sheet xmlns:r="http://schemas.openxmlformats.org/officeDocument/2006/relationships" name="CAPITAL REQUIREMENTS AND RESTRI" sheetId="22" state="visible" r:id="rId22"/>
    <sheet xmlns:r="http://schemas.openxmlformats.org/officeDocument/2006/relationships" name="COMMITMENTS AND CONTINGENCIES" sheetId="23" state="visible" r:id="rId23"/>
    <sheet xmlns:r="http://schemas.openxmlformats.org/officeDocument/2006/relationships" name="LEASE COMMITMENTS" sheetId="24" state="visible" r:id="rId24"/>
    <sheet xmlns:r="http://schemas.openxmlformats.org/officeDocument/2006/relationships" name="SEGMENT REPORTING" sheetId="25" state="visible" r:id="rId25"/>
    <sheet xmlns:r="http://schemas.openxmlformats.org/officeDocument/2006/relationships" name="PARENT COMPANY FINANCIAL STATEM" sheetId="26" state="visible" r:id="rId26"/>
    <sheet xmlns:r="http://schemas.openxmlformats.org/officeDocument/2006/relationships" name="SELECTED QUARTERLY FINANCIAL DA" sheetId="27" state="visible" r:id="rId27"/>
    <sheet xmlns:r="http://schemas.openxmlformats.org/officeDocument/2006/relationships" name="FAIR VALUES OF FINANCIAL INSTRU" sheetId="28" state="visible" r:id="rId28"/>
    <sheet xmlns:r="http://schemas.openxmlformats.org/officeDocument/2006/relationships" name="GOODWILL AND INTANGIBLE ASSE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LOANS AND LEASES RECEIVABLE, _2" sheetId="34" state="visible" r:id="rId34"/>
    <sheet xmlns:r="http://schemas.openxmlformats.org/officeDocument/2006/relationships" name="LOAN SERVICING (Tables)" sheetId="35" state="visible" r:id="rId35"/>
    <sheet xmlns:r="http://schemas.openxmlformats.org/officeDocument/2006/relationships" name="EARNINGS PER COMMON SHARE (Tabl" sheetId="36" state="visible" r:id="rId36"/>
    <sheet xmlns:r="http://schemas.openxmlformats.org/officeDocument/2006/relationships" name="SECURITIES (Tables)" sheetId="37" state="visible" r:id="rId37"/>
    <sheet xmlns:r="http://schemas.openxmlformats.org/officeDocument/2006/relationships" name="PREMISES, FURNITURE, AND EQUI_2" sheetId="38" state="visible" r:id="rId38"/>
    <sheet xmlns:r="http://schemas.openxmlformats.org/officeDocument/2006/relationships" name="TIME CERTIFICATES OF DEPOSITS (" sheetId="39" state="visible" r:id="rId39"/>
    <sheet xmlns:r="http://schemas.openxmlformats.org/officeDocument/2006/relationships" name="SHORT TERM DEBT AND LONG TERM_2" sheetId="40" state="visible" r:id="rId40"/>
    <sheet xmlns:r="http://schemas.openxmlformats.org/officeDocument/2006/relationships" name="EMPLOYEE STOCK OWNERSHIP AND _2" sheetId="41" state="visible" r:id="rId41"/>
    <sheet xmlns:r="http://schemas.openxmlformats.org/officeDocument/2006/relationships" name="SHARE BASED COMPENSATION PLANS " sheetId="42" state="visible" r:id="rId42"/>
    <sheet xmlns:r="http://schemas.openxmlformats.org/officeDocument/2006/relationships" name="INCOME TAXES (Tables)" sheetId="43" state="visible" r:id="rId43"/>
    <sheet xmlns:r="http://schemas.openxmlformats.org/officeDocument/2006/relationships" name="CAPITAL REQUIREMENTS AND REST_2" sheetId="44" state="visible" r:id="rId44"/>
    <sheet xmlns:r="http://schemas.openxmlformats.org/officeDocument/2006/relationships" name="LEASE COMMITMENTS (Tables)" sheetId="45" state="visible" r:id="rId45"/>
    <sheet xmlns:r="http://schemas.openxmlformats.org/officeDocument/2006/relationships" name="SEGMENT REPORTING (Tables)" sheetId="46" state="visible" r:id="rId46"/>
    <sheet xmlns:r="http://schemas.openxmlformats.org/officeDocument/2006/relationships" name="PARENT COMPANY FINANCIAL STAT_2" sheetId="47" state="visible" r:id="rId47"/>
    <sheet xmlns:r="http://schemas.openxmlformats.org/officeDocument/2006/relationships" name="SELECTED QUARTERLY FINANCIAL _2" sheetId="48" state="visible" r:id="rId48"/>
    <sheet xmlns:r="http://schemas.openxmlformats.org/officeDocument/2006/relationships" name="FAIR VALUES OF FINANCIAL INST_2" sheetId="49" state="visible" r:id="rId49"/>
    <sheet xmlns:r="http://schemas.openxmlformats.org/officeDocument/2006/relationships" name="GOODWILL AND INTANGIBLE ASSETS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ACQUISTIONS - Narr" sheetId="53" state="visible" r:id="rId53"/>
    <sheet xmlns:r="http://schemas.openxmlformats.org/officeDocument/2006/relationships" name="ACQUISITIONS - Schedule of Asse" sheetId="54" state="visible" r:id="rId54"/>
    <sheet xmlns:r="http://schemas.openxmlformats.org/officeDocument/2006/relationships" name="ACQUISITIONS ACQUISITONS - Prof" sheetId="55" state="visible" r:id="rId55"/>
    <sheet xmlns:r="http://schemas.openxmlformats.org/officeDocument/2006/relationships" name="LOANS AND LEASES RECEIVABLE, _3" sheetId="56" state="visible" r:id="rId56"/>
    <sheet xmlns:r="http://schemas.openxmlformats.org/officeDocument/2006/relationships" name="LOANS AND LEASES RECEIVABLE, _4" sheetId="57" state="visible" r:id="rId57"/>
    <sheet xmlns:r="http://schemas.openxmlformats.org/officeDocument/2006/relationships" name="LOANS AND LEASES RECEIVABLE, _5" sheetId="58" state="visible" r:id="rId58"/>
    <sheet xmlns:r="http://schemas.openxmlformats.org/officeDocument/2006/relationships" name="LOANS AND LEASES RECEIVABLE, _6" sheetId="59" state="visible" r:id="rId59"/>
    <sheet xmlns:r="http://schemas.openxmlformats.org/officeDocument/2006/relationships" name="LOANS AND LEASES RECEIVABLE, _7" sheetId="60" state="visible" r:id="rId60"/>
    <sheet xmlns:r="http://schemas.openxmlformats.org/officeDocument/2006/relationships" name="LOANS AND LEASES RECEIVABLE, _8" sheetId="61" state="visible" r:id="rId61"/>
    <sheet xmlns:r="http://schemas.openxmlformats.org/officeDocument/2006/relationships" name="LOAN SERVICING (Details)" sheetId="62" state="visible" r:id="rId62"/>
    <sheet xmlns:r="http://schemas.openxmlformats.org/officeDocument/2006/relationships" name="EARNINGS PER COMMON SHARE (Deta" sheetId="63" state="visible" r:id="rId63"/>
    <sheet xmlns:r="http://schemas.openxmlformats.org/officeDocument/2006/relationships" name="SECURITIES SECURITIES - Narrati" sheetId="64" state="visible" r:id="rId64"/>
    <sheet xmlns:r="http://schemas.openxmlformats.org/officeDocument/2006/relationships" name="SECURITIES - Schedule of Securi" sheetId="65" state="visible" r:id="rId65"/>
    <sheet xmlns:r="http://schemas.openxmlformats.org/officeDocument/2006/relationships" name="SECURITIES - Activities Related" sheetId="66" state="visible" r:id="rId66"/>
    <sheet xmlns:r="http://schemas.openxmlformats.org/officeDocument/2006/relationships" name="PREMISES, FURNITURE, AND EQUI_3" sheetId="67" state="visible" r:id="rId67"/>
    <sheet xmlns:r="http://schemas.openxmlformats.org/officeDocument/2006/relationships" name="TIME CERTIFICATES OF DEPOSITS_2" sheetId="68" state="visible" r:id="rId68"/>
    <sheet xmlns:r="http://schemas.openxmlformats.org/officeDocument/2006/relationships" name="SHORT TERM DEBT AND LONG TERM_3" sheetId="69" state="visible" r:id="rId69"/>
    <sheet xmlns:r="http://schemas.openxmlformats.org/officeDocument/2006/relationships" name="SHORT TERM DEBT AND LONG TERM_4" sheetId="70" state="visible" r:id="rId70"/>
    <sheet xmlns:r="http://schemas.openxmlformats.org/officeDocument/2006/relationships" name="SHORT TERM DEBT AND LONG TERM_5" sheetId="71" state="visible" r:id="rId71"/>
    <sheet xmlns:r="http://schemas.openxmlformats.org/officeDocument/2006/relationships" name="EMPLOYEE STOCK OWNERSHIP AND _3" sheetId="72" state="visible" r:id="rId72"/>
    <sheet xmlns:r="http://schemas.openxmlformats.org/officeDocument/2006/relationships" name="SHARE BASED COMPENSATION PLAN_2" sheetId="73" state="visible" r:id="rId73"/>
    <sheet xmlns:r="http://schemas.openxmlformats.org/officeDocument/2006/relationships" name="SHARE BASED COMPENSATION PLAN_3" sheetId="74" state="visible" r:id="rId74"/>
    <sheet xmlns:r="http://schemas.openxmlformats.org/officeDocument/2006/relationships" name="SHARE BASED COMPENSATION PLAN_4" sheetId="75" state="visible" r:id="rId75"/>
    <sheet xmlns:r="http://schemas.openxmlformats.org/officeDocument/2006/relationships" name="INCOME TAXES (Details)" sheetId="76" state="visible" r:id="rId76"/>
    <sheet xmlns:r="http://schemas.openxmlformats.org/officeDocument/2006/relationships" name="CAPITAL REQUIREMENTS AND REST_3" sheetId="77" state="visible" r:id="rId77"/>
    <sheet xmlns:r="http://schemas.openxmlformats.org/officeDocument/2006/relationships" name="CAPITAL REQUIREMENTS AND REST_4" sheetId="78" state="visible" r:id="rId78"/>
    <sheet xmlns:r="http://schemas.openxmlformats.org/officeDocument/2006/relationships" name="COMMITMENTS AND CONTINGENCIES (" sheetId="79" state="visible" r:id="rId79"/>
    <sheet xmlns:r="http://schemas.openxmlformats.org/officeDocument/2006/relationships" name="LEASE COMMITMENTS (Details)" sheetId="80" state="visible" r:id="rId80"/>
    <sheet xmlns:r="http://schemas.openxmlformats.org/officeDocument/2006/relationships" name="SEGMENT REPORTING (Details)" sheetId="81" state="visible" r:id="rId81"/>
    <sheet xmlns:r="http://schemas.openxmlformats.org/officeDocument/2006/relationships" name="PARENT COMPANY FINANCIAL STAT_3" sheetId="82" state="visible" r:id="rId82"/>
    <sheet xmlns:r="http://schemas.openxmlformats.org/officeDocument/2006/relationships" name="SELECTED QUARTERLY FINANCIAL _3" sheetId="83" state="visible" r:id="rId83"/>
    <sheet xmlns:r="http://schemas.openxmlformats.org/officeDocument/2006/relationships" name="FAIR VALUES OF FINANCIAL INST_3" sheetId="84" state="visible" r:id="rId84"/>
    <sheet xmlns:r="http://schemas.openxmlformats.org/officeDocument/2006/relationships" name="FAIR VALUES OF FINANCIAL INST_4" sheetId="85" state="visible" r:id="rId85"/>
    <sheet xmlns:r="http://schemas.openxmlformats.org/officeDocument/2006/relationships" name="FAIR VALUES OF FINANCIAL INST_5" sheetId="86" state="visible" r:id="rId86"/>
    <sheet xmlns:r="http://schemas.openxmlformats.org/officeDocument/2006/relationships" name="GOODWILL AND INTANGIBLE ASSET_2"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351">
  <si>
    <t>Document and Entity Information - USD ($) $ in Millions</t>
  </si>
  <si>
    <t>12 Months Ended</t>
  </si>
  <si>
    <t>Sep. 30, 2018</t>
  </si>
  <si>
    <t>Nov. 26, 2018</t>
  </si>
  <si>
    <t>Mar. 31, 2018</t>
  </si>
  <si>
    <t>Document and Entity Information [Abstract]</t>
  </si>
  <si>
    <t>Entity Registrant Name</t>
  </si>
  <si>
    <t>META FINANCIAL GROUP INC</t>
  </si>
  <si>
    <t>Entity Central Index Key</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8</t>
  </si>
  <si>
    <t>Entity Small Business</t>
  </si>
  <si>
    <t>Entity Emerging Growth Company</t>
  </si>
  <si>
    <t>Entity Shell Company</t>
  </si>
  <si>
    <t>CONSOLIDATED STATEMENTS OF FINANCIAL CONDITION - USD ($) $ in Thousands</t>
  </si>
  <si>
    <t>Sep. 30, 2017</t>
  </si>
  <si>
    <t>ASSETS</t>
  </si>
  <si>
    <t>Cash and cash equivalents</t>
  </si>
  <si>
    <t>Investment securities available-for-sale</t>
  </si>
  <si>
    <t>Mortgage-backed securities available-for-sale</t>
  </si>
  <si>
    <t>Investment securities held to maturity</t>
  </si>
  <si>
    <t>Mortgage-backed securities held to maturity</t>
  </si>
  <si>
    <t>Loans held for sale</t>
  </si>
  <si>
    <t>Loans and leases receivable</t>
  </si>
  <si>
    <t>Allowance for loan and lease losses</t>
  </si>
  <si>
    <t>Federal Home Loan Bank stock, at cost</t>
  </si>
  <si>
    <t>Accrued interest receivable</t>
  </si>
  <si>
    <t>Premises, furniture, and equipment, net</t>
  </si>
  <si>
    <t>Rental equipment</t>
  </si>
  <si>
    <t>Bank-owned life insurance</t>
  </si>
  <si>
    <t>Foreclosed real estate and repossessed assets</t>
  </si>
  <si>
    <t>Goodwill</t>
  </si>
  <si>
    <t>Intangible assets</t>
  </si>
  <si>
    <t>Prepaid assets</t>
  </si>
  <si>
    <t>Deferred taxes</t>
  </si>
  <si>
    <t>Other assets</t>
  </si>
  <si>
    <t>Total assets</t>
  </si>
  <si>
    <t>LIABILITIES</t>
  </si>
  <si>
    <t>Non-interest-bearing checking</t>
  </si>
  <si>
    <t>Interest-bearing checking</t>
  </si>
  <si>
    <t>Savings deposits</t>
  </si>
  <si>
    <t>Money market deposits</t>
  </si>
  <si>
    <t>Time certificates of deposit</t>
  </si>
  <si>
    <t>Wholesale deposits</t>
  </si>
  <si>
    <t>Total deposits</t>
  </si>
  <si>
    <t>Short-term debt</t>
  </si>
  <si>
    <t>Long-term debt</t>
  </si>
  <si>
    <t>Accrued interest payable</t>
  </si>
  <si>
    <t>Accrued expenses and other liabilities</t>
  </si>
  <si>
    <t>Total liabilities</t>
  </si>
  <si>
    <t>STOCKHOLDERS’ EQUITY</t>
  </si>
  <si>
    <t>Preferred stock, 3,000,000 shares authorized, no shares issued or outstanding at September 30, 2018 and 2017, respectively</t>
  </si>
  <si>
    <t>Common stock</t>
  </si>
  <si>
    <t>[1]</t>
  </si>
  <si>
    <t>Additional paid-in capital</t>
  </si>
  <si>
    <t>Retained earnings</t>
  </si>
  <si>
    <t>Accumulated other comprehensive (loss) income</t>
  </si>
  <si>
    <t>Treasury stock, at cost, 24,783 and 3,836 common shares at September 30, 2018 and 2017, respectively</t>
  </si>
  <si>
    <t>Total equity attributable to parent</t>
  </si>
  <si>
    <t>Non-controlling interest</t>
  </si>
  <si>
    <t>Total stockholders' equity</t>
  </si>
  <si>
    <t>Total liabilities and stockholders’ equity</t>
  </si>
  <si>
    <t>Nonvoting Common Stock [Member]</t>
  </si>
  <si>
    <t>All share and per share data for all periods presented has been adjusted to reflect the 3-for-1 forward stock split of the Company's common stock effected by the Company on October 4, 2018.</t>
  </si>
  <si>
    <t>CONSOLIDATED STATEMENTS OF FINANCIAL CONDITION (Parenthetical)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Sep. 30, 2016</t>
  </si>
  <si>
    <t>Interest and dividend income:</t>
  </si>
  <si>
    <t>Loans and leases,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and lease losses</t>
  </si>
  <si>
    <t>Net interest income after provision for loan and lease losses</t>
  </si>
  <si>
    <t>Non-interest income:</t>
  </si>
  <si>
    <t>Loss on sale of securities, net (Includes ($8,177), ($493), and ($326) reclassified from accumulated other comprehensive income (loss) for net losses on available for sale securities for the fiscal years ended September 30, 2018, 2017 and 2016, respectively)</t>
  </si>
  <si>
    <t>Gain on sale of loans and leases</t>
  </si>
  <si>
    <t>Loss on foreclosed real estate</t>
  </si>
  <si>
    <t>Other income</t>
  </si>
  <si>
    <t>Total non-interest income</t>
  </si>
  <si>
    <t>Non-interest expense:</t>
  </si>
  <si>
    <t>Compensation and benefits</t>
  </si>
  <si>
    <t>Refund transfer product expense</t>
  </si>
  <si>
    <t>Tax advance product expense</t>
  </si>
  <si>
    <t>Card processing expense</t>
  </si>
  <si>
    <t>Occupancy and equipment expense</t>
  </si>
  <si>
    <t>Operating lease equipment depreciation expense</t>
  </si>
  <si>
    <t>Legal and consulting expense</t>
  </si>
  <si>
    <t>Marketing</t>
  </si>
  <si>
    <t>Data processing expense</t>
  </si>
  <si>
    <t>Amortization expense</t>
  </si>
  <si>
    <t>Intangible impairment</t>
  </si>
  <si>
    <t>Other expense</t>
  </si>
  <si>
    <t>Total non-interest expense</t>
  </si>
  <si>
    <t>Income before income tax expense</t>
  </si>
  <si>
    <t>Income tax expense (Includes ($2,330), ($185), and ($118) income tax benefit reclassified from accumulated other comprehensive income (loss) for the fiscal years ended September 30, 2018, 2017 and 2016, respectively)</t>
  </si>
  <si>
    <t>Net income before non-controlling interest</t>
  </si>
  <si>
    <t>Net income attributable to non-controlling interest</t>
  </si>
  <si>
    <t>Net Income attributable to parent</t>
  </si>
  <si>
    <t>Earnings per common share:</t>
  </si>
  <si>
    <t>Basic (in dollars per share)</t>
  </si>
  <si>
    <t>Diluted (in dollars per share)</t>
  </si>
  <si>
    <t>Refund transfer product fees</t>
  </si>
  <si>
    <t>Tax advance product fees</t>
  </si>
  <si>
    <t>Card fees</t>
  </si>
  <si>
    <t>Rental income</t>
  </si>
  <si>
    <t>Loan and lease fees</t>
  </si>
  <si>
    <t>Bank-owned life insurance income</t>
  </si>
  <si>
    <t>Deposit fees</t>
  </si>
  <si>
    <t>CONSOLIDATED STATEMENTS OF OPERATIONS (Parenthetical) - USD ($) $ in Thousands</t>
  </si>
  <si>
    <t>Net gain (loss) on available for sale securities reclassified from accumulated other comprehensive income (loss)</t>
  </si>
  <si>
    <t>Income tax expense (benefit) reclassified from accumulated other comprehensive income (loss)</t>
  </si>
  <si>
    <t>CONSOLIDATED STATEMENTS OF COMPREHENSIVE INCOME - USD ($) $ in Thousands</t>
  </si>
  <si>
    <t>Statement of Comprehensive Income [Abstract]</t>
  </si>
  <si>
    <t>Net income before noncontrolling interest</t>
  </si>
  <si>
    <t>Other comprehensive income:</t>
  </si>
  <si>
    <t>Change in net unrealized (loss) gain on securities</t>
  </si>
  <si>
    <t>Losses realized in net income</t>
  </si>
  <si>
    <t>Total available for sale adjustment</t>
  </si>
  <si>
    <t>Deferred income tax effect</t>
  </si>
  <si>
    <t>Unrealized gains on currency translation</t>
  </si>
  <si>
    <t>Total other comprehensive loss income</t>
  </si>
  <si>
    <t>Total comprehensive income</t>
  </si>
  <si>
    <t>Total comprehensive income attributable to non-controlling interest</t>
  </si>
  <si>
    <t>CONSOLIDATED STATEMENTS OF CHANGES IN STOCKHOLDERS' EQUITY - USD ($) $ in Thousands</t>
  </si>
  <si>
    <t>Total</t>
  </si>
  <si>
    <t>Total Meta Stockholders' Equity [Member]</t>
  </si>
  <si>
    <t>Common Stock [Member]</t>
  </si>
  <si>
    <t>Additional Paid-in Capital [Member]</t>
  </si>
  <si>
    <t>Retained Earnings [Member]</t>
  </si>
  <si>
    <t>Accumulated Other Comprehensive Income (Loss), Net of Tax [Member]</t>
  </si>
  <si>
    <t>Treasury Stock [Member]</t>
  </si>
  <si>
    <t>Non-controlling Interest [Member]</t>
  </si>
  <si>
    <t>Balance at the beginning of the period at Sep. 30, 2015</t>
  </si>
  <si>
    <t>Increase (Decrease) in Stockholders' Equity [Roll Forward]</t>
  </si>
  <si>
    <t>Cash dividends declared on common stock</t>
  </si>
  <si>
    <t>Issuance of common shares due to exercise of stock options</t>
  </si>
  <si>
    <t>Issuance of common shares due to acquisition</t>
  </si>
  <si>
    <t>Stock compensation</t>
  </si>
  <si>
    <t>Net change in unrealized losses on securities, net of income taxes</t>
  </si>
  <si>
    <t>Balance at the end of the period at Sep. 30, 2016</t>
  </si>
  <si>
    <t>Adoption of Accounting Standards Update 2016-09</t>
  </si>
  <si>
    <t>Issuance of common shares due to restricted stock</t>
  </si>
  <si>
    <t>Contingent consideration equity earnout due to acquisition</t>
  </si>
  <si>
    <t>Issuance of common shares due to ESOP</t>
  </si>
  <si>
    <t>Shares repurchased for tax withholdings on stock compensation</t>
  </si>
  <si>
    <t>Balance at the end of the period at Sep. 30, 2017</t>
  </si>
  <si>
    <t>Non-controlling interest due to acquisition</t>
  </si>
  <si>
    <t>Distributions to non-controlling interest</t>
  </si>
  <si>
    <t>Balance at the end of the period at Sep. 30, 2018</t>
  </si>
  <si>
    <t>CONSOLIDATED STATEMENTS OF CHANGES IN STOCKHOLDERS' EQUITY (Parenthetical) - $ / shares</t>
  </si>
  <si>
    <t>Cash dividends declared on common stock (in dollars per share)</t>
  </si>
  <si>
    <t>CONSOLIDATED STATEMENTS OF CASH FLOWS - USD ($) $ in Thousands</t>
  </si>
  <si>
    <t>Cash flows from operating activities:</t>
  </si>
  <si>
    <t>Adjustments to reconcile net income to net cash provided by operating activities:</t>
  </si>
  <si>
    <t>Depreciation, amortization and accretion, net</t>
  </si>
  <si>
    <t>Provision (recovery):</t>
  </si>
  <si>
    <t>Loan and lease losses</t>
  </si>
  <si>
    <t>Loans held for sale:</t>
  </si>
  <si>
    <t>Originations</t>
  </si>
  <si>
    <t>Proceeds from sales</t>
  </si>
  <si>
    <t>Net change</t>
  </si>
  <si>
    <t>Fair value adjustment of foreclosed real estate</t>
  </si>
  <si>
    <t>Net realized (gain) loss:</t>
  </si>
  <si>
    <t>Foreclosed real estate or other assets</t>
  </si>
  <si>
    <t>Available for sale securities, net</t>
  </si>
  <si>
    <t>Held to maturity securities, net</t>
  </si>
  <si>
    <t>Lease receivables and equipment</t>
  </si>
  <si>
    <t>Net change:</t>
  </si>
  <si>
    <t>Change in bank-owned life insurance value</t>
  </si>
  <si>
    <t>Impairment of intangibles</t>
  </si>
  <si>
    <t>Excess contingent consideration paid</t>
  </si>
  <si>
    <t>Net cash provided by operating activities</t>
  </si>
  <si>
    <t>Available for Sale securities:</t>
  </si>
  <si>
    <t>Purchases</t>
  </si>
  <si>
    <t>Proceeds from maturities and principal repayments</t>
  </si>
  <si>
    <t>Held to Maturity:</t>
  </si>
  <si>
    <t>Bank Owned Life Insurance:</t>
  </si>
  <si>
    <t>Loans and leases:</t>
  </si>
  <si>
    <t>Proceeds from sales of foreclosed real estate or other assets</t>
  </si>
  <si>
    <t>Federal Home Loan Bank stock:</t>
  </si>
  <si>
    <t>Redemption</t>
  </si>
  <si>
    <t>Rental Equipment:</t>
  </si>
  <si>
    <t>Premises and equipment:</t>
  </si>
  <si>
    <t>Rental equipment operating lease originations</t>
  </si>
  <si>
    <t>Cash paid for acquisitions</t>
  </si>
  <si>
    <t>Cash received upon acquisitions</t>
  </si>
  <si>
    <t>Net cash used in investing activities</t>
  </si>
  <si>
    <t>Cash flows from financing activities:</t>
  </si>
  <si>
    <t>Checking, savings, and money market deposits</t>
  </si>
  <si>
    <t>Time deposits</t>
  </si>
  <si>
    <t>FHLB and other borrowings</t>
  </si>
  <si>
    <t>Federal funds</t>
  </si>
  <si>
    <t>Securities sold under agreements to repurchase</t>
  </si>
  <si>
    <t>Short-term borrowings</t>
  </si>
  <si>
    <t>Principal payments: Other liabilities</t>
  </si>
  <si>
    <t>Principal payments: Capital lease obligations</t>
  </si>
  <si>
    <t>Cash dividends paid</t>
  </si>
  <si>
    <t>Purchase of shares by ESOP</t>
  </si>
  <si>
    <t>Issuance of restricted stock</t>
  </si>
  <si>
    <t>Proceeds from exercise of stock options &amp; issuance of common stock</t>
  </si>
  <si>
    <t>Contingent consideration - cash paid</t>
  </si>
  <si>
    <t>Proceeds from long term debt</t>
  </si>
  <si>
    <t>Redemption of long term debt</t>
  </si>
  <si>
    <t>Payment of debt issuance costs</t>
  </si>
  <si>
    <t>Payment of debt extinguishment costs</t>
  </si>
  <si>
    <t>Net cash (used in) provided by financing activities</t>
  </si>
  <si>
    <t>Effect of exchange rate changes on cash</t>
  </si>
  <si>
    <t>Net change in cash and cash equivalents</t>
  </si>
  <si>
    <t>Cash and cash equivalents at beginning of year</t>
  </si>
  <si>
    <t>Cash and cash equivalents at end of year</t>
  </si>
  <si>
    <t>Supplemental disclosure of cash flow information</t>
  </si>
  <si>
    <t>Interest</t>
  </si>
  <si>
    <t>Income taxes</t>
  </si>
  <si>
    <t>Franchise taxes</t>
  </si>
  <si>
    <t>Other taxes</t>
  </si>
  <si>
    <t>Transfers</t>
  </si>
  <si>
    <t>Loans and leases to foreclosed real estate or other assets</t>
  </si>
  <si>
    <t>Loans and leases to rental equipment</t>
  </si>
  <si>
    <t>Rental equipment to loans and leases</t>
  </si>
  <si>
    <t>Loans and leases to held for sale</t>
  </si>
  <si>
    <t>Contingent consideration - equity</t>
  </si>
  <si>
    <t>Stock issued for acquisitions</t>
  </si>
  <si>
    <t>Purchase/Sales of investment securities accrued, not settled Available for sale purchases</t>
  </si>
  <si>
    <t>Securities transferred from held-to-maturity to available-for-sale</t>
  </si>
  <si>
    <t>SUMMARY OF SIGNIFICANT ACCOUNTING POLICIES</t>
  </si>
  <si>
    <t>Accounting Policies [Abstract]</t>
  </si>
  <si>
    <t xml:space="preserve">SUMMARY OF SIGNIFICANT ACCOUNTING POLICIES PRINCIPLES OF CONSOLIDATION 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Meta Capital, LLC, a wholly owned service corporation subsidiary of MetaBank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The Trust is not included in the Consolidated Financial Statements of the Company. Through the Crestmark Acquisition, the Company acquired floating rate capital securities due to Crestmark Capital Trust I, a 100%-owned nonconsolidated subsidiary of the Company. See Note 2. Acquisitions for additional disclosure on the Crestmark Acquisition.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 If an entity is not a VIE, the Company also evaluates arrangements in which there is a general partner or managing member to determine whether consolidation is appropriate. Variable Interest Entities VIEs are defined by contractual ownership or other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The Crestmark Capital Trust I qualifies as a VIE for which the Company is not the primary beneficiary. Consequently, the accounts of that entity are not consolidated in the Company’s Financial Statements. As a result of the Crestmark Acquisition, the Company acquired existing membership interests of five joint venture limited liability companies (the "LLCs"). See Note 2. Acquisitions for additional disclosure on the Crestmark Acquisition. The Company holds 80% of the membership interests in each of the five LLC entities, which offer commercial lending and other financing arrangements. In connection with these LLCs, the Company exclusively provides funding for each entity's activities. The Company determined it is the primary beneficiary of all five LLCs as it has the managing power under the terms of each of the LLC operating agreements. Results of the five LLCs are reflected in the Company's September 30, 2018 Consolidated Financial Statements and are summarized below. The assets recognized as a result of consolidating the LLCs are the property of the LLCs and are not available for any other purpose. The summarized financial information for the Company’s consolidated VIEs consisted of the following: September 30, 2018 (Dollars in Thousands) Cash and cash equivalents $ 867 Loans and leases receivable 131,197 Allowance for loan and lease losses (145 ) Accrued interest receivable 887 Rental equipment 99 Foreclosed real estate and repossessed assets 1,626 Other assets 3,247 Total assets 137,778 Accrued expenses and other liabilities 2,386 Non-controlling interest 3,574 Net assets less non-controlling interest 131,818 Amounts for non-controlling interests reflect the proportionate share of membership interest (equity) and net income attributable to the holders of minority membership interest in the following entities: • Capital Equipment Solutions, LLC (“CES”) - CES was organized to engage in the business of providing equipment financing term loans. • CM Help, LLC - CM Help was organized to provide flexible patient loan programs to hospitals and patient clients of hospitals as a financing alternative for the self-pay and co-pay portions of patients’ hospital expenses. • CM Southgate II, LLC - CM Southgate II was organized to engage in the business of acquiring fleet leases and semi-trailer/tractor loans and leases. • CM Sterling, LLC - CM Sterling was organized to engage in asset-based lending and factoring. • CM TFS, LLC - CM TFS was organized to engage in the business of acquiring equipment financing term loans and leases. NATURE OF BUSINESS AND INDUSTRY SEGMENT INFORMATION The primary source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and community banking loans. The Company accepts deposits from customers in the normal course of business through its community bank division and on a national basis through its MP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See Note 16 Segment Reporting for additional information on the Company's segment reporting. USE OF ESTIMATES IN PREPARING FINANCIAL STATEMENTS 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loan and lease losses, the valuation of foreclosed real estate and repossessed assets, the valuation of goodwill and intangible assets and the fair values of securities and other financial instruments. These estimates are reviewed by management regularly; however, they are particularly susceptible to significant changes in the future. 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16.5 million at September 30, 2018 , and $1.5 million at September 30, 2017. The Company at times maintains balances in excess of insured limits at various financial institutions including the FHLB, the FRB and other private institutions. At September 30, 2018 , the Company had $16.0 million interest-bearing deposits held at the FHLB and $4.2 million in interest-bearing deposits held at the FRB. At September 30, 2018 , the Company had no federal funds sold. The Company does not believe these instruments carry a significant risk of loss, but cannot provide assurances that no losses could occur if these institutions were to become insolvent. SECURITIES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HTM debt securities are measured at amortized cost. Both AFS and HTM are subject to review for other-than-temporary impairment. Meta did not hold trading securities at September 30, 2018 or 2017. The Company classifies the majority of its securities as AFS. AFS securities are those the Company may decide to sell if needed for liquidity, asset/liability management or other reasons. Prior to June 30, 2013, the Basel III Accord was finalized and clarified that unrealized losses and gains on securities will not affect regulatory capital for those companies that opt out of the requirement, which the Company has done. 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 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that utilizes several sources for valuing fixed-income securities. Sources utilized by the third-party provider include pricing models that vary based on asset class and include available trade, bid, and other market information. This methodology includes broker quotes, proprietary models, descriptive terms and conditions databases, as well as extensive quality control programs.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8 , 2017 and 2016 , there was no other-than-temporary impairment recorded. LOANS HELD FOR SALE LHFS include commercial loans originated under the guidelines of the SBA or USDA. LHFS are held at the lower of cost or fair value. Generally, LHFS are valued on an aggregate portfolio basis. Any amount by which the cost exceeds fair value is initially recorded as a valuation allowance and subsequently reflected in the gain or loss on sale when sold. Gains and losses on LHFS are recorded in non-interest income on the Consolidated Statement of Operations. Loan costs and fees are deferred at origination and are recognized in income at the time of sale. Interest income is calculated based on the note rate of the loan and is recorded as interest income. LOANS AND LEASES RECEIVABLE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 generally places Community Banking loans on nonaccrual status when: the full and timely collection of interest or principal becomes uncertain; they are 90 days past due for interest or principal, unless they are both well-secured and in the process of collection; or part of the principal balance has been charged off. The majority of the Company's National Lending loans follow the same nonaccrual policy as Community Banking loans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The Company generally considers a loan to be impaired when, based on current information and events, it determines that it will not be able to collect all amounts due according to the loan contract, including scheduled interest payments. This evaluation is generally based on delinquency information, an assessment of the borrower’s financial condition and the adequacy of collateral, if any. The Company's impaired loans predominantly include loans on nonaccrual status in the Banking segment and loans modified in a troubled-debt-restructuring, whether on accrual or nonaccrual status. The Company measures the amount of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the Company charges down to net realizable value.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reviews residual assumptions at least annually and records impairment, if necessary, which is charged to non-interest expense in the period it becomes known.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nd related initial direct costs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An allowance for lease losses is not provided on operating leases. MORTGAGE SERVICING AND TRANSFERS OF FINANCIAL ASSETS 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 At September 30, 2018 and 2017, the Bank was servicing loans for others with aggregate unpaid principal balances of $ 134.0 million and $ 21.8 million, respectively.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LLOWANCE FOR LOAN AND LEASE LOSSES The allowance for loan and lease losses ("ALLL") represents management’s estimate of probable loan and lease losses that have been incurred as of the date of the Consolidated Financial Statements. The ALLL is increased by a provision for loan and lease losses charged to expense and decreased by charge-offs (net of recoveries). Estimating the risk of loss and the amount of loss on any loan or lease is necessarily subjective. Management’s periodic evaluation of the appropriateness of the ALLL is based on the Company’s and peer group’s past loan and lease loss experience, known and inherent risks in the portfolio, adverse situations that may affect the borrower’s ability to repay, the estimated value of any underlying collateral, and current economic conditions. While management may periodically allocate portions of the ALLL for specific problem loan or lease situations, the entire ALLL is available for any loan or lease charge-offs that occur. The ALLL consists of specific and general components. The specific component of the ALLL relates to impaired loans and leases. Loans are generally considered impaired if full principal or interest payments are not probable in accordance with the contractual loan terms. Leases are generally considered impaired if collectability of the remaining minimum lease payments becomes uncertain. Often this is associated with a delay or shortfall in payments of 90 days or more for community banking loans and leases. Non-accrual loans and leases and all TDRs are considered impaired. Impaired loans and lease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Community Bank and Crestmark division loans and leases not considered impaired and is determined based upon both quantitative and qualitative analysis. A separate general reserve analysis is performed for individual classified non-impaired loans and leases and for non-classified smaller-balance homogeneous loans. The three main assumptions for the quantitative components for 2018 and 2017 are historical loss rates, the look back period (“LBP”) and the loss emergence period (“LEP”). • The historical loss experience is determined by portfolio segment and is based on the actual loss history of the Company over the past seven years. For the individual classified loans, historic charge-off rates for the Company’s classified loan population are utilized. • A three to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in the Company's Community Bank portfolio. Qualitative adjustment considerations for the general reserve include considerations of changes in lending and leasing policies and procedures, changes in national and local economic and business conditions and developments, changes in the nature and volume of the loan and lease portfolio, changes in lending and leasing management and staff, trending in past due, classified, nonaccrual, and other loan and lease categories, changes in the Company’s loan and lease review system and oversight, changes in collateral and residual values, credit concentration risk, and the regulatory and legal requirements and environment. National Lending portfolios, outside of loans and leases attributable to the Crestmark division, primarily utilize a general reserve process that mostly uses historical factors related to the specific loan and lease portfolio, although other qualitative factors may be considered in the final loss rate used to calculate the reserve on these portfolios. Loans in these portfolios are generally not placed on non-accrual status or impaired. The balances are written off after a loan becomes past due greater than 210 days for commercial insurance premium finance loans, 180 days for tax and other specialty lending loans, 120 days for consumer credit products and 90 days for other loans. See Note 3. Loans and Leases Receivable, Net for further information on the ALLL. FORECLOSED REAL ESTATE AND REPOSSESSED ASSETS Real estate properties and repossessed assets acquired through, or in lieu of, loan foreclosure are initially recorded at fair value less selling costs at the date of foreclosure, establishing a new cost basis. The fair value of the real estate owned is based on independent appraisals, real estate brokers’ price opinions, or automated valuation methods, less costs to sell. The fair value of repossessed assets is based on available pricing guides, auction results or price opinions, less costs to sell. Any reduction to fair value from the carrying value of the related loan at the time of acquisition is accounted for as a loan loss and charged against the allowance for loan and lease losses. Subsequent valuations are periodically performed by management. If the subsequent fair value, less costs to sell, declines to less than the carrying amount of the asset, the shortfall is recognized in the period it becomes known as an impairment in non-interest expense and a valuation allowance is recorded for the asset. Operating expenses of properties are also recorded in non-interest expense. INCOME TAXES The Company records income tax expense based on the amount of taxes due on its tax return plus deferred taxes computed based on the expected future tax consequences of temporary </t>
  </si>
  <si>
    <t>ACQUISITIONS</t>
  </si>
  <si>
    <t>Business Combinations [Abstract]</t>
  </si>
  <si>
    <t>ACQUISITIONS CRESTMARK BANCORP, INC On August 1, 2018, the Company completed the Crestmark Acquisition. Crestmark previously provided business-to-business commercial financing. With this acquisition, the Company acquired all assets and assumed all liabilities of Crestmark at a purchase price of $295.8 million paid in stock. The aggregate value of the acquisition was based upon the issuance of 9,919,512 shares of Meta common stock and the closing price of Meta shares on July 31, 2018 of $29.82 . The Company recorded goodwill of $204.5 million associated with the acquisition. Goodwill resulted from expected operational synergies and expanded product lines. See Note 20 to the Consolidated Financial Statements for further information on goodwill. The Company has included the financial results of Crestmark in its Consolidated Financial Statements as of the acquisition date. The Crestmark Acquisition has been accounted for under the acquisition method of accounting. The assets and liabilities, both tangible and intangible, were recorded at their estimated fair values as of the acquisition date. The Company made significant estimates and exercised judgment in estimating fair values and accounting for the acquired assets and liabilities. The Company recognized $9.0 million in transaction-related expenses during fiscal 2018. The transaction expenses are reflected on the Consolidated Statements of Operations primarily under legal and consulting. The following table represents the approximate fair value of the assets acquired and liabilities assumed of Crestmark on the Consolidated Statements of Financial Condition as of August 1, 2018: As of August 1, 2018 (Dollars in Thousands) Fair value of consideration paid Cash paid $ 6 Stock issued 295,767 Total consideration paid 295,773 Fair value of assets acquired Cash and cash equivalents 58,858 Investment &amp; MBS securities 25,349 Loan and lease receivables held for sale 17,494 Loan and lease receivables held for investment 1,046,010 Federal Home Loan Bank stock, at cost 33 Accrued interest receivable 5,381 Premises, furniture, and equipment 18,458 Rental equipment 98,977 Foreclosed real estate and repossessed assets 1,209 Intangible assets 28,253 Other assets 22,170 Total assets 1,322,192 Fair value of liabilities assumed Time certificates of deposits 295,590 Wholesale certificates of deposits 825,076 Total deposits 1,120,666 Short-term debt 11,642 Long-term debt 3,609 Accrued interest payable 3,581 Accrued expenses and other liabilities 88,301 Total liabilities assumed 1,227,799 Fair value of non-controlling interest assumed Non-controlling interest 3,167 Total non-controlling interest 3,167 Fair value of net assets acquired 91,226 Goodwill resulting from acquisition 204,547 Crestmark was consolidated into the Company's Consolidated Financial Statements starting on August 1, 2018. The aggregate net interest income and net income of Crestmark consolidated into the Company's financial statements since the date of acquisition was $19.1 million and $9.7 million , respectively, for the year ended September 30, 2018. The following financial information presents the Company's results as if the Crestmark Acquisition on August 1, 2018 had occurred on October 1, 2016: Twelve Months Ended September 30, (Dollars in Thousands Except Share and Per Share Data) 2018 2017 Net interest income $ 206,822 $ 181,184 Net income attributable to parent 74,640 64,390 Basic earnings per share 1.91 1.71 Diluted earnings per share 1.91 1.70 These pro forma results are based on estimates and assumptions, which the Company believes are reasonable. They are not the results that would have been realized had the Crestmark Acquisition actually occurred on October 1, 2016 and are not necessarily indicative of the Company's Consolidated Statements of Operations in future periods. The pro forma results include adjustments related to purchase accounting, primarily related to amortization of intangibles created and accretion of loan discount. SCS On December 14, 2016, the Company, through MetaBank, completed the acquisition of substantially all of the assets and specified liabilities of Specialty Consumer Services LP ("SCS"). The assets acquired by MetaBank in the SCS acquisition include the SCS trade name, propriety underwriting model and loan management system and other assets. SCS primarily provides consumer tax advance and other consumer credit services through its loan management services and other financial products. Under the terms of the purchase agreement, the aggregate purchase price paid at closing, which was based upon the December 14, 2016 tangible book value of SCS, was approximately $7.5 million in cash and the issuance of 339,984 shares of Meta common stock. In addition, contingent cash consideration of $17.5 million was paid out in the third quarter of fiscal 2017 and equity contingent consideration of 793,293 shares of Meta common stock was paid in the fourth quarter of fiscal 2017 following the achievement of specified performance benchmarks (described more fully below). The Company acquired assets with approximate fair values of $28.3 million of intangible assets, including customer relationships, trademark, and non-compete agreements, and negligible other assets, resulting in goodwill of $31.4 million . Subject to the equity earn-out terms of the purchase agreement, SCS was eligible to receive up to an aggregate of 793,293 shares of Meta common stock within 20 days after the applicable equity earn-out statement was deemed final if certain targets achieved. The equity earn-out measurements were as follows; 1) if, as of an equity earn-out measurement date, the anticipated 2018 measured gross profit met or exceeded the statement amount, MetaBank would deliver to SCS a stated number of shares of Meta common stock; 2) if, as of an equity earn-out measurement date, the aggregate anticipated loan volume under all 2018 eligible contracts was greater than or equal to the agreed upon volume amount, then MetaBank would deliver to SCS a stated number of shares of Meta common stock; and 3) if, as of an equity earn-out measurement date, each agreement specified in the contract was in effect and none of such agreements was amended or modified as of such time (except as approved in writing by the President of MetaBank, in his or her sole discretion), then MetaBank would deliver to SCS a stated number of shares of Meta l common stock. None of the equity earn-out payments was contingent on the achievement of any of the other equity earn-out targets. Upon the determined equity earn-out measurement date, MetaBank determined that each of the three earn-out measurement targets was achieved and the Company issued an aggregate of 793,293 shares of Meta common stock in the fourth quarter of fiscal 2017. Subject to the cash earn-out terms of the purchase agreement, MetaBank agreed to pay to SCS an amount equal to 100% of the 2017 measured business gross profit up to a maximum of $17.5 million within 20 days after the date on which each determination of the cash earn-out payment was deemed final. During the third quarter of fiscal 2017, MetaBank paid out the $17.5 million of contingent cash consideration to SCS based upon the measured business gross profit. The Company has included the financial results of SCS in its Consolidated Financial Statements subsequent to the acquisition date. The fair value of the liability for the cash contingent consideration was approximately $17.3 million and was included in other liabilities in the Company's Consolidated Statements of Financial Condition. The fair value of the equity contingent consideration was approximately $24.1 million at closing and was included in additional paid-in capital in the Company's Consolidated Statements of Financial Condition. The respective fair values of the liability and equity were estimated using an option-based income valuation method with significant inputs that were not observable in the market and thus represent a Level 3 fair value measurement as defined in the FASB's Accounting Standards Codification ("ASC") 820, Fair Value Measurements and Disclosures . The significant inputs in the Level 3 measurement not supported by market activity included the Company's probability assessments of the expected future cash flows related to the Company's acquisition of SCS during the earn-out period. The following table represents the approximate fair value of assets acquired from and liabilities recorded of SCS on the Consolidated Statements of Financial Condition as of December 14, 2016. As of December 14, 2016 (Dollars in Thousands) Fair value of consideration paid Cash $ 7,548 Stock issued 10,789 Paid Consideration 18,337 Contingent consideration - cash 17,252 Contingent consideration - equity 24,142 Contingent consideration payable 41,394 Total consideration paid 59,731 Fair value of assets acquired Intangible assets 28,310 Other assets 2 Total assets 28,312 Fair value of net assets acquired 28,312 Goodwill resulting from acquisition $ 31,419 The SCS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Upon receipt of final fair value estimates on certain assets, liabilities, and contingent considerations, which must be within one year of the acquisition date, the Company made final adjustments to the purchase price allocation and retrospectively adjusted the recorded goodwill. The Company recognized goodwill of $31.4 million as of December 14, 2016, which was calculated as the excess of both the adjusted consideration exchanged and the liabilities recorded as compared to the fair value of identifiable assets acquired. Goodwill resulted from expected operational synergies and expanded product lines and is expected to be deductible for tax purposes. See Note 20 to the Consolidated Financial Statements for further information on goodwill. The Company recognized $0.8 million of pre-tax transaction related expenses during the fiscal year ended 2017. The transaction expenses are reflected on the Consolidated Statements of Operations primarily under legal and consulting. EPS FINANCIAL On November 1, 2016, the Company, through MetaBank, completed the acquisition of substantially all of the assets and certain liabilities of EPS Financial, LLC ("EPS") from privately-held Drake Enterprises, Ltd. ("Drake"). The assets acquired by MetaBank in the EPS acquisition include the EPS trade name, operating platform, and other assets. EPS is a leading provider of comprehensive tax-related financial transaction solutions for over 10,000 ERO's nationwide, offering a one-stop-shop for all tax preparer financial transactions. These solutions include a full-suite of refund settlement products, prepaid payroll card solutions and merchant services. Under the terms of the purchase agreement, the aggregate purchase price, which was based upon the November 1, 2016 tangible book value of EPS, included the payment of $21.9 million in cash, after adjustments, and the issuance of 1,107,537 shares of Meta common stock. The Company acquired assets with approximate fair values of $17.9 million of intangible assets, including customer relationships, trademark, and non-compete agreements, and $0.1 million of other assets, resulting in $30.4 million of goodwill. The following table represents the approximate fair value of assets acquired and liabilities assumed of EPS on the Consolidated Statements of Financial Condition as of November 1, 2016: As of November 1, 2016 (Dollars in Thousands) Fair value of consideration paid Cash $ 21,877 Stock issued 26,507 Total consideration paid 48,384 Fair value of assets acquired Intangible assets 17,930 Other assets 79 Total assets 18,009 Fair value of net assets acquired 18,009 Goodwill resulting from acquisition $ 30,375 The Company has included the financial results of EPS in its Consolidated Financial Statements subsequent to the acquisition date. The EPS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30.4 million as of November 1, 2016, which is calculated as the excess of both the consideration exchanged and the liabilities assumed, which were negligible, as compared to the fair value of identifiable assets acquired. Goodwill resulted from expected operational synergies and expanded product lines and is expected to be deductible for tax purposes. See Note 20 to the Consolidated Financial Statements for further information on goodwill. The Company recognized $0.5 million of pre-tax transaction-related expenses during fiscal 2017. The transaction expenses are reflected on the Consolidated Statements of Operations primarily under legal and consulting.</t>
  </si>
  <si>
    <t>LOANS AND LEASES RECEIVABLE, NET</t>
  </si>
  <si>
    <t>Loans and Leases Receivable Disclosure [Abstract]</t>
  </si>
  <si>
    <t>LOANS AND LEASES RECEIVABLE, NET Loans and Leases Year-end loans and leases receivable were as follows: September 30, 2018 September 30, 2017 (Dollars in Thousands) National Lending Commercial finance $ 1,509,849 $ 255,308 Consumer finance 335,361 140,229 Tax services 1,073 192 Total National Lending 1,846,283 395,729 Community Banking Commercial and multi-family real estate 748,579 585,510 1-4 family real estate 223,482 196,706 Agricultural 60,498 95,394 Commercial operating 42,311 30,718 Consumer 23,836 22,775 Total Community Banking 1,098,706 931,103 Total gross loans and leases receivable 2,944,989 1,326,832 Allowance for loan and lease losses (13,040 ) (7,534 ) Net deferred loan origination fees (250 ) (1,461 ) Total loans and leases receivable, net $ 2,931,699 $ 1,317,837 Annual activity in the allowance for loan and lease losses was as follows: Year ended September 30, 2018 2017 2016 (Dollars in Thousands) Beginning balance $ 7,534 $ 5,635 $ 6,255 Provision for loan and lease losses 29,433 10,589 4,605 Recoveries 2,037 307 147 Charge offs (25,964 ) (8,997 ) (5,372 ) Ending balance $ 13,040 $ 7,534 $ 5,635 Allowance for loan and lease losses and recorded investment in loans and leases at September 30, 2018 and 2017 were as follows: Allowance for loan and lease losses: Beginning balance Provision (recovery) for loan and lease losses Charge offs Recoveries Ending balance Year Ended September 30, 2018 (Dollars in Thousands) National Lending Commercial finance $ 800 $ 1,976 $ (2,643 ) $ 1,169 $ 1,302 Consumer finance — 5,113 (1,443 ) — 3,670 Tax services 5 21,344 (21,802 ) 453 — Total National Lending 805 28,433 (25,888 ) 1,622 4,972 Community Banking Commercial and multi-family real estate 2,670 3,377 — — 6,047 1-4 family real estate 803 (168 ) (45 ) — 590 Agricultural 2,574 (1,769 ) — 411 1,216 Commercial operating 150 23 — — 173 Consumer 6 64 (31 ) 3 42 Total Community Banking 6,203 1,527 (76 ) 414 8,068 Unallocated 527 (527 ) — — — Total 7,534 29,433 (25,964 ) 2,037 13,040 Allowance for loan and lease losses: Beginning balance Provision (recovery) for loan and lease losses Charge offs Recoveries Ending balance Year Ended September 30, 2017 (Dollars in Thousands) National Lending Commercial finance $ 589 $ 776 $ (626 ) $ 61 $ 800 Consumer finance — — — — — Tax services 6 7,612 (7,842 ) 229 5 Total National Lending 595 8,388 (8,468 ) 290 805 Community Banking Commercial and multi-family real estate 2,198 610 (138 ) — 2,670 1-4 family real estate 654 149 — — 803 Agricultural 1,474 1,088 — 12 2,574 Commercial operating 110 425 (390 ) 5 150 Consumer 51 (44 ) (1 ) — 6 Total Community Banking 4,487 2,228 (529 ) 17 6,203 Unallocated 553 (26 ) — — 527 Total 5,635 10,589 (8,997 ) 307 7,534 Allowance Loans and Leases Recorded Investment Ending balance: individually evaluated for impairment Ending balance: collectively evaluated for impairment Total Ending balance: individually evaluated for impairment Ending balance: collectively evaluated for impairment Total Year Ended September 30, 2018 (Dollars in Thousands) National Lending Commercial finance $ 588 $ 714 $ 1,302 $ 13,612 $ 1,496,237 $ 1,509,849 Consumer finance — 3,670 3,670 — 335,361 335,361 Tax services — — — — 1,073 1,073 Total National Lending 588 4,384 4,972 13,612 1,832,671 1,846,283 Community Banking Commercial and multi-family real estate — 6,047 6,047 405 748,174 748,579 1-4 family real estate — 590 590 94 223,388 223,482 Agricultural — 1,216 1,216 1,454 59,044 60,498 Commercial operating — 173 173 46 42,265 42,311 Consumer — 42 42 — 23,836 23,836 Total Community Banking — 8,068 8,068 1,999 1,096,707 1,098,706 Total 588 12,452 13,040 15,611 2,929,378 2,944,989 Allowance Loans and Leases Recorded Investment Ending balance: individually evaluated for impairment Ending balance: collectively evaluated for impairment Total Ending balance: individually evaluated for impairment Ending balance: collectively evaluated for impairment Total Year Ended September 30, 2017 (Dollars in Thousands) National Lending Commercial finance $ — $ 800 $ 800 $ — $ 255,308 $ 255,308 Consumer finance — — — — 140,229 140,229 Tax services — 5 5 — 192 192 Total National Lending — 805 805 — 395,729 395,729 Community Banking Commercial and multi-family real estate — 2,670 2,670 1,109 584,401 585,510 1-4 family real estate — 803 803 72 196,634 196,706 Agricultural — 2,574 2,574 — 95,394 95,394 Commercial operating — 150 150 — 30,718 30,718 Consumer — 6 6 — 22,775 22,775 Total Community Banking — 6,203 6,203 — 931,103 931,103 Unallocated — 527 527 — — — Total — 7,534 7,534 1,181 1,325,651 1,326,832 The asset classification of loans and leases at September 30, 2018 , and 2017 , were as follows: Asset Classification Pass Watch Special Mention Substandard Total Year Ended September 30, 2018 (Dollars in Thousands) National Lending Commercial finance $ 1,379,902 $ — $ 116,334 $ 13,613 1,509,849 Consumer finance 335,361 — — — 335,361 Tax services 1,073 — — — 1,073 Total National Lending 1,716,336 — 116,334 13,613 1,846,283 Community Banking Commercial and multi-family real estate 736,134 12,251 194 — 748,579 1-4 family real estate 222,883 281 239 79 223,482 Agricultural 42,292 2,447 4,872 10,887 60,498 Commercial operating 42,311 — — — 42,311 Consumer 23,580 256 — — 23,836 Total Community Banking 1,067,200 15,235 5,305 10,966 1,098,706 Total Loans and Leases $ 2,783,536 $ 15,235 $ 121,639 $ 24,579 $ 2,944,989 Asset Classification Pass Watch Special Mention Substandard Total Year Ended September 30, 2017 (Dollars in Thousands) National Lending Commercial finance $ 255,308 $ — $ — $ — 255,308 Consumer finance 140,229 — — — 140,229 Tax services 192 — — — 192 Total National Lending 395,729 — — — 395,729 Community Banking Commercial and multi-family real estate 574,730 10,200 201 379 585,510 1-4 family real estate 195,838 525 247 96 196,706 Agricultural 45,770 6,547 2,939 40,138 95,394 Commercial operating 30,718 — — — 30,718 Consumer 22,775 — — — 22,775 Total Community Banking 869,831 17,272 3,387 40,613 931,103 Total Loans and Leases $ 1,265,560 $ 17,272 $ 3,387 $ 40,613 $ 1,326,832 Federal regulations provide for the classification of loans and other assets such as debt and equity securities considered by the Bank's regulator, the Office of the Comptroller of the Currency (the “OCC”), to be of lesser quality as “substandard,” “doubtful” or “loss.” The loan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charged off when collection of principal becomes doubtful. Gener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RO loans if such loans have not been collected by the end of June and taxpayer advance loans if such loans have not been collected by the end of the calendar year. Non-accrual loans and troubled debt restructurings are generally considered impaired. Past due loans and leases at September 30, 2018 and 2017 were as follows : Accruing and Non-accruing Loans and Leases Non-performing Loans and Leases Past Due Loans and Leases 30-59 Days Past Due 60-89 Days Past Due &gt; 89 Days Past Due Total Past Due Current Total Loans and Leases Receivable &gt; 89 Days Past Due and Accruing Non-accrual balance Total Year Ended September 30, 2018 (Dollars in Thousands) National Lending Commercial finance 20,708 3,702 5,996 30,406 1,479,443 1,509,849 3,801 2,864 6,665 Consumer finance 3,209 1,595 2,384 7,188 328,173 335,361 2,384 — 2,384 Tax services — — 1,073 1,073 — 1,073 1,073 — 1,073 Total National Lending 23,917 5,297 9,453 38,667 1,807,616 1,846,283 7,258 2,864 10,122 Community Banking Commercial and multi-family real estate — — — — 748,579 748,579 — — — 1-4 family real estate 105 — 79 184 223,298 223,482 79 — 79 Agricultural — — — — 60,498 60,498 — — — Commercial operating — — — — 42,311 42,311 — — — Consumer — — — — 23,836 23,836 — — — Total Community Banking 105 — 79 184 1,098,522 1,098,706 79 — 79 Total Loans and Leases 24,022 5,297 9,532 38,851 2,906,138 2,944,989 7,337 2,864 10,201 Accruing and Non-accruing Loans and Leases Non-performing Loans and Leases Past Due Loans and Leases 30-59 Days Past Due 60-89 Days Past Due &gt; 89 Days Past Due Total Past Due Current Total Loans and Leases Receivable &gt; 89 Days Past Due and Accruing Non-accrual balance Total Year Ended September 30, 2017 (Dollars in Thousands) National Lending Commercial finance $ 1,509 $ 2,442 $ 1,205 $ 5,156 $ 250,152 $ 255,308 $ 1,205 $ — $ 1,205 Consumer finance 2,503 541 1,387 4,431 135,798 140,229 1,387 — 1,387 Tax services — — — — 192 192 — — — Total National Lending 4,012 2,983 2,592 9,587 386,142 395,729 2,592 — 2,592 Community Banking Commercial and multi-family real estate 295 — 390 685 584,825 585,510 — 685 685 1-4 family real estate 370 79 — 449 196,257 196,706 — — — Agricultural — — 34,295 34,295 61,099 95,394 34,295 — 34,295 Commercial operating — — — — 30,718 30,718 — — — Consumer 9 17 19 45 22,730 22,775 19 — 19 Total Community Banking 674 96 34,704 35,474 895,629 931,103 34,314 685 34,999 Total Loans and Leases $ 4,686 $ 3,079 $ 37,296 $ 45,061 $ 1,281,771 $ 1,326,832 $ 36,906 $ 685 $ 37,591 Non-accruing loans and leases were $2.9 million and $0.7 million at September 30, 2018 and 2017 , respectively. There were $7.3 million and $36.9 million in accruing loans and leases delinquent 90 days or more at September 30, 2018 and 2017 , respectively. For the year ended September 30, 2018 , gross interest income which would have been recorded had the non-accruing loans and leases been current in accordance with their original terms amounted to approximately $0.1 million , none of which was included in interest income. When analysis of borrower operating results and financial condition indicates that underlying cash flows of the borrower’s business are not adequate to meet its debt service requirements, the loan is evaluated for impairment. Often, this is associated with a delay or shortfall in scheduled payments, as described above. Impaired loans and leases at September 30, 2018 and 2017 were as follows: September 30, 2018 Recorded Balance Unpaid Principal Balance Specific Allowance Loans and leases without a specific valuation allowance (Dollars in Thousands) National Lending Commercial finance $ 8,199 $ 8,529 $ — Total National Lending 8,199 8,529 — Community Banking Commercial and multi-family real estate 405 405 — 1-4 family real estate 94 94 — Agricultural 1,454 1,454 — Consumer 46 46 — Total Community Banking 1,999 1,999 — Total 10,198 10,528 — Loans and leases with a specific valuation allowance National Lending Commercial finance $ 5,413 $ 5,663 $ 588 Total National Lending 5,413 5,663 588 Total 5,413 5,413 588 September 30, 2017 Recorded Balance Unpaid Principal Balance Specific Allowance Loans and leases without a specific valuation allowance (Dollars in Thousands) Community Banking Commercial and multi-family real estate $ 1,109 $ 1,109 $ — 1-4 family real estate 72 72 — Total Community Banking 1,181 1,181 — Total $ 1,181 $ 1,181 $ — Loans and leases with a specific valuation allowance Total $ — $ — $ — Cash interest collected on impaired loans and leases was not material during the years ended September 30, 2018 and 2017 . The following table provides the average recorded investment in impaired loans and leases for the years ended September 30, 2018 and 2017 . Year Ended September 30, 2018 2017 Average Recorded Investment Average Recorded Investment (Dollars in Thousands) National Lending Commercial finance $ 1,134 $ — Total National Lending 1,134 — Community Banking Commercial and multi-family real estate 673 883 1-4 family real estate 159 176 Agricultural 1,652 414 Commercial operating — 202 Consumer 67 — Total Community Banking 2,551 1,675 Total loans and leases 3,685 1,675 For economic or legal reasons relating to a borrower’s financial difficulties, the Company may grant to a borrower a concession for other than an insignificant period of time that the Company would not otherwise grant. The Company classifies these related loans and leases as troubled debt restructurings (“TDR”) which may involve forgiving a portion of interest or principal on existing loans or leases, making loans or leases at a rate materially less than current market rates, or extending the term of the loan or lease. For the year ended September 30, 2018 , the Company had 10 Community Banking loans with a balance of $2.0 million , and 11 National Lending loans and leases, with a balance of $2.5 million classified as TDRs. For the year ended September 30, 2017 , the Company had four Community Banking loans, with a balance of $0.5 million classified as TDRs. All of the TDRs that were modified during the year ended September 30, 2018 were modified to extend the term of the loan. During the year ended September 30, 2018 , the Company had one Community Banking loan with a balance of $0.1 million that was modified in a TDR within the previous 12 months and for which there was a payment default. For the year ended September 30, 2017 , there were no TDR loans for which there was a payment default. The Company had no commitments to lend additional funds on loans or leases with terms modified in a TDR at September 30, 2018 and 2017 .</t>
  </si>
  <si>
    <t>LOAN SERVICING</t>
  </si>
  <si>
    <t>Transfers and Servicing [Abstract]</t>
  </si>
  <si>
    <t>LOAN SERVICING Loans serviced for others are not reported as assets. The unpaid principal balances of these loans at fiscal year-end were as follows: September 30, 2018 2017 2016 (Dollars in Thousands) Mortgage loan portfolios serviced for Fannie Mae $ 2,338 $ 3,162 $ 3,980 SBA/USDA 98,942 — — Other 32,726 18,649 15,452 $ 134,006 $ 21,811 $ 19,432</t>
  </si>
  <si>
    <t>EARNINGS PER COMMON SHARE</t>
  </si>
  <si>
    <t>Earnings Per Share [Abstract]</t>
  </si>
  <si>
    <t>EARNINGS PER COMMON SHARE EPS is computed after deducting dividends. The Company has granted restricted share awards with dividend rights that are considered to be participating securities. Accordingly, a portion of the Company’s earnings is allocated to those participating securities in the EPS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the EPS calculations. On October 5, 2018, Meta common stock began trading on a split-adjusted basis as a result of the 3 -for-1 forward stock split with respect to Meta's common stock, which was effected on October 4, 2018. As a result of the stock split, the number of issued and outstanding shares of Meta common stock increased to 39.2 million shares, which includes shares issued pursuant to the Crestmark Acquisition. A reconciliation of the net income and common stock share amounts used in the computation of basic and diluted EPS for the fiscal years ended September 30, 2018 , 2017 and 2016 is presented below. All share and per share data reported for all periods presented in the table below has been adjusted to reflect the 3-for-1 forward stock split. 2018 2017 2016 (Dollars in Thousands, Except Share and Per Share Data) Basic income per common share: Net income attributable to Meta Financial Group, Inc. $ 51,620 $ 44,917 $ 33,220 Weighted average common shares outstanding 30,737,499 27,741,276 25,331,868 Basic income per common share $ 1.68 $ 1.62 $ 1.31 Diluted income per common share: Net income attributable to Meta Financial Group, Inc. $ 51,620 $ 44,917 $ 33,220 Weighted average common shares outstanding 30,737,499 27,741,276 25,331,868 Outstanding options - based upon the two-class method 115,551 166,956 160,170 Weighted average diluted common shares outstanding 30,853,050 27,908,232 25,492,038 Diluted income per common share $ 1.67 $ 1.61 $ 1.30 All stock options were considered in computing diluted EPS for the years ended September 30, 2018, 2017, and 2016.</t>
  </si>
  <si>
    <t>SECURITIES</t>
  </si>
  <si>
    <t>Investments, Debt and Equity Securities [Abstract]</t>
  </si>
  <si>
    <t>SECURITIES During the first quarter of fiscal 2018, the Company early adopted Accounting Standard Update ("ASU") 2017-12, " Derivatives and Hedging (Topic 815): Targeted Improvements to Accounting for Hedging Activities. " Due to the early adoption of the ASU, the Company transferred $204.7 million of investment securities and $101.3 million of MBS from HTM to AFS during the first quarter of fiscal 2018. In connection with the Crestmark Acquisition, the Company transferred $40.9 million of investment securities from HTM to AFS during the fourth quarter of fiscal 2018, as allowed through ASC 320-10-25-6(c), which allows for the transfer of securities from HTM in the event of a major business combination. Securities available for sale at September 30, 2018 and 2017 were as follows: Available For Sale GROSS GROSS AMORTIZED UNREALIZED UNREALIZED FAIR At September 30, 2018 COST GAINS (LOSSES) VALUE (Dollars in Thousands) Debt securities Small business administration securities $ 45,591 $ 1 $ (1,255 ) $ 44,337 Obligation of states and political subdivisions 17,154 49 (293 ) 16,910 Non-bank qualified obligations of states and political subdivisions 1,140,884 826 (31,825 ) 1,109,885 Asset-backed securities 310,700 2,585 (257 ) 313,028 Mortgage-backed securities 378,301 — (14,236 ) 364,065 Total debt securities 1,892,630 3,461 (47,866 ) 1,848,225 Common equities and mutual funds 3,172 635 (7 ) 3,800 Total available for sale securities $ 1,895,802 $ 4,096 $ (47,873 ) $ 1,852,025 AMORTIZED GROSS UNREALIZED GROSS UNREALIZED FAIR At September 30, 2017 COST GAINS (LOSSES) VALUE (Dollars in Thousands) Debt securities Small business administration securities $ 57,046 $ 825 $ — $ 57,871 Non-bank qualified obligations of states and political subdivisions 938,883 14,983 (3,037 ) 950,829 Asset-backed securities 94,451 2,381 — 96,832 Mortgage-backed securities 588,918 1,259 (3,723 ) 586,454 Total debt securities 1,679,298 19,448 (6,760 ) 1,691,986 Common equities and mutual funds 1,009 436 — 1,445 Total available for sale securities $ 1,680,307 $ 19,884 $ (6,760 ) $ 1,693,431 Securities held to maturity at September 30, 2018 and 2017 were as follows: Held to Maturity GROSS GROSS AMORTIZED UNREALIZED UNREALIZED FAIR At September 30, 2018 COST GAINS (LOSSES) VALUE (Dollars in Thousands) Debt securities Non-bank qualified obligations of states and political subdivisions $ 164,304 $ — $ (10,758 ) $ 153,546 Mortgage-backed securities 7,850 — (422 ) 7,428 Total held to maturity securities $ 172,154 $ (11,180 ) $ 160,974 AMORTIZED GROSS UNREALIZED GROSS UNREALIZED FAIR At September 30, 2017 COST GAINS (LOSSES) VALUE (Dollars in Thousands) Debt securities Obligations of states and political subdivisions $ 19,247 $ 157 $ (36 ) $ 19,368 Non-bank qualified obligations of states and political subdivisions 430,593 4,744 (2,976 ) 432,361 Mortgage-backed securities 113,689 — (1,233 ) 112,456 Total held to maturity securities $ 563,529 $ 4,901 $ (4,245 ) $ 564,185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or dividend payment status, monitoring the rating of the security, monitoring changes in value, and projecting cash flows. Management also determines whether the Company intends to sell a security or whether it is more likely than not the Company will be required to sell the security before the recovery of its amortized cost basis which, in some cases, may extend to maturity. To the extent the Company determine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AAP requires that, at acquisition, an enterprise classify debt securities into one of three categories: available for sale, held to maturity or trading. AFS securities are carried at fair value on the Consolidated Statements of Financial Condition, and unrealized holding gains and losses are excluded from earnings and recognized as a separate component of equity in accumulated other comprehensive income. HTM debt securities are measured at amortized cost. Both AFS and HTM are subject to review for other-than-temporary impairment. Meta did not have any trading securities at September 30, 2018. Gross unrealized losses and fair value, aggregated by investment category and length of time that individual securities have been in continuous unrealized loss position at September 30, 2018 , and 2017 , were as follows: Available For Sale LESS THAN 12 MONTHS OVER 12 MONTHS TOTAL At September 30, 2018 Fair Value Unrealized (Losses) Fair Value Unrealized (Losses) Fair Value Unrealized (Losses) (Dollars in Thousands) Debt securities Small business administration securities $ 43,097 $ (1,255 ) $ — $ — $ 43,097 $ (1,255 ) Obligations of states and political subdivisions 11,036 (279 ) 881 (14 ) 11,917 (293 ) Non-bank qualified obligations of states and political subdivisions 626,693 (13,539 ) 358,095 (18,286 ) 984,788 (31,825 ) Asset-backed securities 146,638 (257 ) — — 146,638 (257 ) Mortgage-backed securities 121,217 (3,292 ) 242,849 (10,944 ) 364,066 (14,236 ) Total debt securities 948,681 (18,622 ) 601,825 (29,244 ) 1,550,506 (47,866 ) Common equities and mutual funds 1,818 (7 ) — — 1,818 (7 ) Total available for sale securities $ 950,499 $ (18,629 ) $ 601,825 $ (29,244 ) $ 1,552,324 $ (47,873 ) LESS THAN 12 MONTHS OVER 12 MONTHS TOTAL At September 30, 2017 Fair Value Unrealized (Losses) Fair Value Unrealized (Losses) Fair Value Unrealized (Losses) (Dollars in Thousands) Debt securities Non-bank qualified obligations of states and political subdivisions $ 280,900 $ (2,887 ) $ 5,853 $ (150 ) $ 286,753 $ (3,037 ) Mortgage-backed securities 237,897 (1,625 ) 100,287 (2,098 ) 338,184 (3,723 ) Total available for sale securities $ 518,797 $ (4,512 ) $ 106,140 $ (2,248 ) $ 624,937 $ (6,760 ) Held To Maturity LESS THAN 12 MONTHS OVER 12 MONTHS TOTAL At September 30, 2018 Fair Value Unrealized (Losses) Fair Value Unrealized (Losses) Fair Value Unrealized (Losses) (Dollars in Thousands) Debt securities Non-bank qualified obligations of states and political subdivisions $ 6,178 $ (287 ) $ 147,368 $ (10,471 ) $ 153,546 $ (10,758 ) Mortgage-backed securities — — 7,428 (422 ) 7,428 (422 ) Total held to maturity securities 6,178 (287 ) 154,796 (10,893 ) 160,974 (11,180 ) LESS THAN 12 MONTHS OVER 12 MONTHS TOTAL At September 30, 2017 Fair Value Unrealized (Losses) Fair Value Unrealized (Losses) Fair Value Unrealized (Losses) (Dollars in Thousands) Debt securities Obligations of states and political subdivisions $ 1,364 $ (6 ) $ 4,089 $ (30 ) $ 5,453 $ (36 ) Non-bank qualified obligations of states and political subdivisions 202,018 (2,783 ) 6,206 (193 ) 208,224 (2,976 ) Mortgage-backed securities 112,456 (1,233 ) — — 112,456 (1,233 ) Total held to maturity securities $ 315,838 $ (4,022 ) $ 10,295 $ (223 ) $ 326,133 $ (4,245 ) As of September 30, 2018 and 2017 ,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September 30, 2018 or 2017 . 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vailable For Sale AMORTIZED COST FAIR VALUE At September 30, 2018 (Dollars in Thousands) Due in one year or less $ 2,532 $ 2,529 Due after one year through five years 41,415 41,504 Due after five years through ten years 352,099 350,143 Due after ten years 1,118,283 1,089,984 1,514,329 1,484,160 Mortgage-backed securities 378,301 364,065 Common equities and mutual funds 3,172 3,800 Total available for sale securities $ 1,895,802 $ 1,852,025 AMORTIZED COST FAIR VALUE At September 30, 2017 (Dollars in Thousands) Due in one year or less $ — $ — Due after one year through five years 36,586 37,674 Due after five years through ten years 347,831 358,198 Due after ten years 705,963 709,660 1,090,380 1,105,532 Mortgage-backed securities 588,918 586,454 Common equities and mutual funds 1,009 1,445 Total available for sale securities $ 1,680,307 $ 1,693,431 Held To Maturity AMORTIZED COST FAIR VALUE At September 30, 2018 (Dollars in Thousands) Due after ten years 164,304 153,546 164,304 153,546 Mortgage-backed securities 7,850 7,428 Total held to maturity securities $ 172,154 $ 160,974 AMORTIZED COST FAIR VALUE At September 30, 2017 (Dollars in Thousands) Due in one year or less $ 1,483 $ 1,480 Due after one year through five years 17,926 18,160 Due after five years through ten years 144,996 147,832 Due after ten years 285,435 284,257 449,840 451,729 Mortgage-backed securities 113,689 112,456 Total held to maturity securities $ 563,529 $ 564,185 Activities related to the sale of securities are summarized below. 2018 2017 2016 Year ended (Dollars in Thousands) Available For Sale Proceeds from sales $ 596,758 $ 457,306 $ 285,508 Gross gains on sales 2,551 4,091 1,459 Gross losses on sales 10,728 4,628 1,785 Net loss on available for sale securities (8,177 ) (537 ) (326 ) Held To Maturity Net carrying amount of securities sold $ — $ 5,826 $ — Gross realized gain on sales — 92 — Gross realized losses on sales — 48 — Net gain on held to maturity securities — 44 — During the fiscal 2018 fourth quarter, the Company completed a balance sheet restructuring related to the closing of the Crestmark Acquisition, selling approximately $260 million of lower-yielding AFS securities. Securities with fair values of approximately $8.0 million and $ 5.7 million at September 30, 2018 and 2017 , respectively, were pledged as collateral for public funds on deposit. Securities with fair values of approximately $ 5.9 million and $ 3.8 million at September 30, 2018 , and 2017 , respectively, were pledged as collateral for individual, trust and estate deposits. Federal Home Loan Bank ("FHLB") Stock The Company’s borrowings from the FHLB are secured by a blanket collateral agreement with respect to a percentage of unencumbered loans and the pledge of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s and actions of their regulator, the Federal Housing Finance Agency. The Company periodically evaluates investments for other than temporary impairment. There was no impairment of this investment in 2018 , 2017 or 2016 . The FHLB stock is carried at cost since it is generally redeemable at par value. The carrying value of the stock held at the FHLB was $23.4 million and $61.1 million at September 30, 2018 and 2017 , respectively. At fiscal year-end 2018 and 2017, the Company pledged securities with fair values of approximately $1.06 billion and $1.07 billion , respectively, against specific FHLB advances. In addition, a combination of qualifying residential and other real estate loans of approximately $756.0 million and $628.0 million were pledged as collateral at September 30, 2018 and 2017 , respectively. Included in Interest and Dividend Income from other investments is $1.1 million , $0.5 million and $0.6 million related to dividend income on FHLB stock for the fiscal years ended September 30, 2018 , 2017 and 2016 , respectively.</t>
  </si>
  <si>
    <t>PREMISES, FURNITURE, AND EQUIPMENT, NET</t>
  </si>
  <si>
    <t>Property, Plant and Equipment [Abstract]</t>
  </si>
  <si>
    <t>PREMISES, FURNITURE AND EQUIPMENT, NET Year-end premises and equipment were as follows: September 30, 2018 2017 (Dollars in Thousands) Land $ 2,932 $ 1,578 Buildings 27,359 10,642 Furniture, fixtures, and equipment 56,438 46,934 Capitalized leases 2,259 2,259 88,988 61,413 Less: accumulated depreciation and amortization (48,530 ) (42,093 ) Net book value $ 40,458 $ 19,320 Depreciation expense of premises, furniture and equipment included in occupancy and equipment expense was approximately $5.7 million , $5.5 million and $5.4 million for the years ended September 30, 2018 , 2017 and 2016 , respectively. Amortization expense on capitalized leases for the years ended September 30, 2018 , 2017 and 2016, was $ 0.1 million , $0.1 million and $0.2 million , respectively, and is included in occupancy and equipment expense. Substantially all of the Company's capitalized leases at September 30, 2018 were building leases.</t>
  </si>
  <si>
    <t>TIME CERTIFICATES OF DEPOSITS</t>
  </si>
  <si>
    <t>Deposits [Abstract]</t>
  </si>
  <si>
    <t>TIME CERTIFICATES OF DEPOSITS Time certificates of deposits in denominations of $ 250,000 or more were approximately $163.3 million and $85.2 million at September 30, 2018 , and 2017 , respectively. At September 30, 2018 , the scheduled maturities of time certificates of deposits were as follows for the years ending: As of September 30, (Dollars in Thousands) 2019 $ 1,562,801 2020 125,581 2021 16,623 2022 6,929 2023 1,048 Total (1) 1,712,982 (1) As of September 30, 2018, the Company had $1.44 billion of certificates of deposits which were recorded in wholesale deposits on the Consolidated Statements of Financial Condition. Under the Dodd-Frank Act, IRA and non-IRA deposit accounts are permanently insured up to $ 250,000 by the DIF under management of the FDIC.</t>
  </si>
  <si>
    <t>SHORT TERM DEBT AND LONG TERM DEBT</t>
  </si>
  <si>
    <t>Debt Disclosure [Abstract]</t>
  </si>
  <si>
    <t>SHORT TERM DEBT AND LONG TERM DEBT Short Term Debt September 30, 2018 2017 Overnight federal funds purchased $ 422,000 $ 987,000 Short-term FHLB advances — 415,000 Short-term capital lease 65 62 Repurchase agreements 3,694 2,472 Total 425,759 1,404,534 T he Company had $422.0 million of overnight federal funds purchased from the FHLB at September 30, 2018 as compared to $987.0 million at September 30, 2017 . At September 30, 2018 , the Company had no short-term advances from the FHLB as compared to $415.0 million at September 30, 2017 . The Bank has executed blanket pledge agreements whereby the Bank assigns, transfers, and pledges to the FHLB and grants to the FHLB a security interest in real estate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fiscal year-end 2018 and 2017 , the Bank pledged securities with fair values of approximately $ 1.06 billion and $ 1.07 billion , respectively, against specific FHLB advances. In addition, qualifying real estate loans of approximately $756.0 million , and $628.0 million were pledged as collateral at September 30, 2018 , and 2017 , respectively. As of September 30, 2018 , the Company was the lessee on three capital leases, two equipment leases and one property lease. At September 30, 2018 , the portion of the liability expected to be expensed and amortized over the next 12 months is approximately $64,818 . Securities sold under agreements to repurchase totaled approximately $ 3.7 million and $ 2.5 million at September 30, 2018 , and 2017 , respectively. An analysis of securities sold under agreements to repurchase at September 30, 2018 and 2017 follows: September 30, 2018 2017 (Dollars in Thousands) Highest month-end balance $ 3,740 $ 3,782 Average balance 2,557 2,225 Weighted average interest rate for the year 2.05 % 0.98 % Weighted average interest rate at year end 2.48 % 1.59 % The Company pledged securities with fair values of approximately $13.9 million at September 30, 2018 , as collateral for securities sold under agreements to repurchase. There were $9.3 million of securities pledged as collateral for securities sold under agreements to repurchase at September 30, 2017 . The Company has a line of credit with another financial institution for $25.0 million as of September 30, 2018 . This line of credit has no fee, and, as of September 30, 2018, the Company had not drawn on it. Long Term Debt September 30, 2018 2017 (Dollars in Thousands) Long-term FHLB advances $ — $ — Trust preferred securities 13,661 10,310 Subordinated debentures (net of issuance costs) 73,491 73,347 Long-term capital lease 1,811 1,876 Total 88,963 85,533 At September 30, 2018 and 2017, the Company had no long-term advances from the FHLB. At September 30, 2018, the scheduled maturities of the Company's long-term debt were as follows for the years ending: September 30, (Dollars in Thousands) Trust preferred securities Subordinated debentures Long-term capital lease Total 2019 $ — $ — $ — $ — 2020 — — 73 73 2021 — — 77 77 2022 — — 82 82 2023 — — 87 87 Thereafter 13,661 73,491 1,492 88,644 Total long-term debt $ 13,661 $ 73,491 $ 1,811 $ 88,963 Certain trust preferred securities are due to First Midwest Financial Capital Trust I, a 100% -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Statements of Financial Condition as liabilities. The Company issued all of the 10,310 authorized shares of trust preferred securities of First Midwest Financial Capital Trust I holding solely securities. Distributions are paid semi-annually. Cumulative cash distributions are calculated at a variable rate of London Interbank Offered Rate (“LIBOR”) plus 3.75% ( 6.35% at September 30, 2018 , and 5.22% at September 30, 2017 ), not to exceed 12.5% .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rough the Crestmark Acquisition, the Company acquired $3.4 million in floating rate capital securities due to Crestmark Capital Trust I, a 100%-owned nonconsolidated subsidiary of the Company. The subordinated debentures bear interest at LIBOR plus 3.00% , have a stated maturity of 30 years and are redeemable by the Company at par, with regulatory approval. The interest rate is reset quarterly at distribution dates in February, May, August, and November. The interest rate as of September 30, 2018 was 5.31% . The Company has the option to defer interest payments on the subordinated debentures from time to time for a period not to exceed five consecutive years. The Company completed the public offering of $75.0 million of 5.75% fixed-to-floating rate subordinated debentures during fiscal year 2016. These notes are due August 15, 2026. The subordinated debentures were sold at par, resulting in net proceeds of approximately $73.9 million . At September 30, 2018, the Company had $73.5 million in subordinated debentures, net of issuance costs of $1.5 million . Accumulated interest expense on the subordinated debentures was $8.6 million as of September 30, 2018. As of September 30, 2018, the Company was the lessee on three capital leases, two equipment leases and one property lease. At September 30, 2018, the portion of the liability expected to be expensed and amortized beyond 12 months was $1.8 million . The majority of the $1.8 million is related to the Urbandale, Iowa retail branch location .</t>
  </si>
  <si>
    <t>EMPLOYEE STOCK OWNERSHIP AND PROFIT SHARING PLANS</t>
  </si>
  <si>
    <t>EMPLOYEE STOCK OWNERSHIP AND PROFIT SHARING PLANS [Abstract]</t>
  </si>
  <si>
    <t>EMPLOYEE STOCK OWNERSHIP AND PROFIT SHARING PLANS All share and per share data for all periods presented has been adjusted to reflect the 3-for-1 forward stock split with respect to the Company's common stock effected on October 4, 2018. The Company maintains an Employee Stock Ownership Plan (“ESOP”) for eligible employees who have 1,000 hours of employment with the Bank, have worked at least one year at the Bank and who have attained age 21 . ESOP expense of $ 2,073,000 , $ 1,668,000 and $ 1,150,000 was recorded for the years ended September 30, 2018 , 2017 and 2016 , respectively. Contributions of $ 2,011,040 , $ 1,606,102 and $ 1,174,682 were made to the ESOP during the years ended September 30, 2018 , 2017 and 2016 , respectively. Contributions to the ESOP and shares released from suspense are allocated among ESOP participants on the basis of compensation in the year of allocation. Benefits generally become 100% vested after seven years of credited service. Prior to the completion of seven years of credited service, a participant who terminates employment for reasons other than death or disability receives a reduced benefit based on the ESOP’s vesting schedule. Forfeitures are reallocated among remaining participating employees in the same proportion as contributions. Benefits are payable in the form of stock upon termination of employment. The Company’s contributions to the ESOP are not fixed, so benefits payable under the ESOP cannot be estimated. For the years ended September 30, 2018 , 2017 and 2016 , 72,996 shares, 61,458 shares and 58,143 shares, from the suspense account, with a fair value of $ 27.55 , $ 26.13 and $ 20.20 per share, respectively, were released. For the years ended September 30, 2018 , 2017 and 2016 , allocated shares and total ESOP shares reflect 6,687 shares, 42,378 shares and 46,506 shares, respectively, withdrawn from the ESOP by participants who were no longer with the Company or by participants diversifying their holdings. At September 30, 2018 , 2017 and 2016 , there were 3,987 , 4,437 and 8,130 shares purchased, respectively, for dividend reinvestment. Year-end ESOP shares are as follows: At September 30, 2018 2017 2016 (Dollars in Thousands) Allocated shares 812,346 768,657 788,616 Unearned shares — — Total ESOP shares 812,346 768,657 788,616 Fair value of unearned shares $ — $ — $ — The Company also has a profit sharing plan covering substantially all full-time employees. Contribution expense to the profit sharing plan, included in compensation and benefits, for the years ended September 30, 2018 , 2017 and 2016 was $ 2.2 million, $ 1.6 million and $ 1.3 million, respectively.</t>
  </si>
  <si>
    <t>SHARE BASED COMPENSATION PLANS</t>
  </si>
  <si>
    <t>Disclosure of Compensation Related Costs, Share-based Payments [Abstract]</t>
  </si>
  <si>
    <t>SHARE-BASED COMPENSATION PLANS All share and per share data for all periods presented has been adjusted to reflect the 3-for-1 forward stock split of the Company's common stock effected by the Company with respect to its common stock on October 4, 2018.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The following table shows the effect to income, net of tax benefits, of share-based expense recorded in the years ended September 30, 2018 , 2017 and 2016. Year Ended September 30, 2018 2017 2016 (Dollars in Thousands) Total employee stock-based compensation expense recognized in income, net of tax effects of $3,139, $3,907, and $192, respectively $ 7,878 $ 6,486 $ 559 As of September 30, 2018 , stock-based compensation expense not yet recognized in income totaled $ 17.0 million, which is expected to be recognized over a weighted-average remaining period of 3.59 years. At grant date, the fair value of options awarded to recipients is estimated using a Black-Scholes valuation model. The exercise price of stock options equals the fair market value of the underlying stock at the date of grant. Options are issued for 10 -year periods with 100% vesting generally occurring either at grant date or over a four -year period. No options were granted during the years ended September 30, 2018 , 2017 or 2016. The intrinsic value of options exercised during the years ended September 30, 2018 , 2017 and 2016 were $ 1.9 million, $ 1.8 million and $ 1.5 million, respectively. Shares have previously been granted each year to executives and senior leadership members under the applicable Company incentive plan. These shares vest at various times ranging from immediately to four years based on circumstances at time of grant. The fair value is determined based on the fair market value of the Company’s stock on the grant date. Director shares are issued to the Company’s directors, and these shares vest immediately. The total fair value of director’s shares granted during the years ended September 30, 2018 , 2017 and 2016 was $ 1.1 million, $ 0.5 million and $ 0.2 million, respectively. In addition to the Company’s 2002 Omnibus Incentive Plan, the Company also maintains the 1995 Stock Option and Incentive Plan. No new options were, or could have been, awarded under the 1995 plan during the year ended September 30, 2018 ; however, previously awarded options were exercised under this plan during the year ended September 30, 2017. In addition, during the first and second quarters of fiscal 2017, shares were granted to certain named executive officers (“NEOs”) of the Company in connection with their signing of employment agreements with the Company. These stock awards vest in equal installments over eight years. The following tables show the activity of options and share awards (including shares of restricted stock subject to vesting and fully-vested restricted stock) granted, exercised or forfeited under all of the Company’s option and incentive plans during the years ended September 30, 2018 and 2017 . Number of Shares Weighted Average Exercise Price Weighted Average Remaining Contractual Term (Yrs) Aggregate Intrinsic Value (Dollars in Thousands, Except Share and Per Share Data) Options outstanding, September 30, 2017 227,271 $ 7.54 2.28 $ 4,225 Granted — — — — Exercised (71,310 ) 5.48 — 1,909 Forfeited or expired — — — — Options outstanding, September 30, 2018 155,961 $ 8.48 1.78 $ 2,974 Options exercisable end of year 155,961 $ 8.48 1.78 $ 2,974 Number of Shares Weighted Average Exercise Price Weighted Average Remaining Contractual Term (Yrs) Aggregate Intrinsic Value (Dollars in Thousands, Except Share and Per Share Data) Options outstanding, September 30, 2016 376,680 $ 8.58 2.68 $ 4,379 Granted — — — — Exercised (88,158 ) 11.13 — 1,790 Forfeited or expired (61,251 ) 9 — 1,464 Options outstanding, September 30, 2017 227,271 $ 7.54 2.28 $ 4,225 Options exercisable end of year 227,271 $ 7.54 2.28 $ 4,225 Number of Shares Weighted Average Fair Value At Grant (Dollars in Thousands, Except Share and Per Share Data) Nonvested shares outstanding, September 30, 2017 913,578 $ 28.99 Granted 354,108 30.36 Vested (253,944 ) 27.49 Forfeited or expired (7,929 ) 23.27 Nonvested shares outstanding, September 30, 2018 1,005,813 $ 29.89 Number of Shares Weighted Average Fair Value At Grant (Dollars in Thousands, Except Share and Per Share Data) Nonvested shares outstanding, September 30, 2016 61,968 $ 13.79 Granted 949,812 29.16 Vested (87,405 ) 21.41 Forfeited or expired (10,797 ) 18.80 Nonvested shares outstanding, September 30, 2017 913,578 $ 28.99</t>
  </si>
  <si>
    <t>INCOME TAXES</t>
  </si>
  <si>
    <t>Income Tax Disclosure [Abstract]</t>
  </si>
  <si>
    <t>INCOME TAXES The Company and its subsidiaries file a consolidated federal income tax return on a fiscal year basis. The provision for income taxes for the years presented below consisted of the following: Years ended September 30, 2018 2017 2016 (Dollars in Thousands) Federal: Current $ (4,023 ) $ 12,153 $ 4,410 Deferred 5,895 (5,040 ) (440 ) 1,872 7,113 3,970 State: Current 2,611 4,366 1,422 Deferred 634 (1,246 ) 210 3,245 3,120 1,632 Income tax expense $ 5,117 $ 10,233 $ 5,602 The tax effects of the Company's temporary differences that give rise to significant portions of its deferred tax assets and liabilities at September 30, 2018 and 2017 were: September 30, 2018 2017 (Dollars in Thousands) Deferred tax assets: Bad debts $ 3,224 $ 2,832 Deferred compensation 3,495 1,548 Stock based compensation 3,758 3,436 AMT Credit — 1,869 Intangibles — 5,235 Net unrealized losses on securities available for sale 10,663 — Valuation adjustments 6,991 — General business credits (1) 12,243 — Accrued expenses 3,144 1,188 Other assets 1,629 1,579 45,147 17,687 Deferred tax liabilities: Premises and equipment (347 ) (1,713 ) Intangibles (4,231 ) — Net unrealized gains on securities available for sale — (4,934 ) Deferred income (2,070 ) — Leased assets (17,985 ) — Other liabilities (1,777 ) (1,939 ) (26,410 ) (8,586 ) Net deferred tax assets $ 18,737 $ 9,101 (1) The general business credits are investment tax credits generated from qualified solar energy property placed in service during the year ended September 30, 2018 or in previous periods by Crestmark prior to acquisition. These credits expire on September 30, 2037. The table below reconciles the statutory federal income tax expense and rate to the effective income tax expense and rate for the years presented. The Company's effective tax rate is calculated by dividing income tax expense by income before income tax expense. Years ended September 30, 2018 2017 2016 (Dollars in Thousands) Amount Rate Amount Rate Amount Rate Statutory federal income tax expense and rate $ 14,082 24.5 % $ 19,303 35.0 % $ 13,588 35.0 % Change in tax rate resulting from: State income taxes net of federal benefits 2,461 4.3 % 2,014 3.7 % 933 2.4 % Tax exempt income (6,968 ) (12.1 )% (9,991 ) (18.1 )% (8,257 ) (21.3 )% Nondeductible acquisition costs 1,295 2.3 % — — % — — % General business credits (3,948 ) (6.9 )% — — % — — % Tax Reform 3,849 6.7 % — — % — — % Amended Crestmark Bancorp historical tax return (4,644 ) (8.1 )% — — % — — % Other, net (1,010 ) (1.7 )% (1,093 ) (2.0 )% (662 ) (1.7 )% Total income tax expense $ 5,117 9.0 % $ 10,233 18.6 % $ 5,602 14.4 % As of September 30, 2018 , the Company had a gross deferred tax asset of $2.0 million for separate company state cumulative net operating loss carryforwards, for which $1.6 million was reserved. At September 30, 2017, the Company had a gross deferred tax asset of $1.3 million for separate company state cumulative net operating loss carryforwards, which was fully reserved for. In general, management believes that the realization of its deferred tax assets is more likely than not based on the expectations as to future taxable income; therefore, there was no deferred tax valuation allowance at September 30, 2018 , or 2017 with the exception of the state cumulative net operating loss carryforwards discussed above. Federal income tax laws provided savings banks with additional bad debt deductions through September 30, 1987, totaling $6.7 million for the Bank. Accounting standards do not require a deferred tax liability to be recorded on this amount, which liability otherwise would total approximately $1.4 million at September 30, 2018 and 2017 . If the Bank were to be liquidated or otherwise cease to be a bank, or if tax laws were to change, the $1.4 million would be recorded as expense. The Tax Act was signed into law on December 22, 2017. In addition to implementing numerous other changes to the U.S. tax regime, the Tax Act lowers the U.S. corporate tax rate from 35% to 21% effective for taxable years beginning on or after January 1, 2018. GAAP requires that the impact of tax legislation be recognized in the period in which the law was enacted. As a result of the Tax Act, the Company remeasured its deferred tax assets and deferred tax liabilities during its fiscal 2018 first quarter, resulting in additional income tax expense of $3.6 million . As the Company’s fiscal year end ends on September 30, the statutory corporate rate for fiscal 2018 was prorated to 24.5% . The provisions of ASC 740, Income Taxes, address the determination of how tax benefits claimed or expected to be claimed on a tax return should be recorded in the Consolidated Financial Statements. Under ASC 740, the Company recognizes the tax benefits from an uncertain tax position only if it is more likely than not that the tax position will be sustained upon examination, with a tax examination being presumed to occur, including the resolution of any related appeals or litigation. The tax benefits recognized in the Consolidated Financial Statements from such a position are measured as the largest benefit that has a greater than 50% likelihood of being realized upon ultimate resolution. The Company uses the flow through method of accounting for investment tax credits under which the credits are recognized as a reduction to income tax expense in the period in which the credit arises. During the fiscal year ended September 30, 2018, $4.0 million in investment tax credits were recognized as a reduction to income tax expense. During the fiscal years ended September 30, 2017 and 2016, no investment tax credits were recognized.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15 and later remain subject to examination by the Internal Revenue Service. For state purposes, the tax years ended September 30, 2015 and later remain open for examination, with few exceptions. A reconciliation of the beginning and ending balances for liabilities associated with unrecognized tax benefits for the years ended September 30, 2018 , and 2017 follows: September 30, 2018 2017 (Dollars in Thousands) Balance at beginning of year $ 645 $ 525 Additions for tax positions related to the current year — 192 Additions for tax positions related to the prior years — 31 Reductions for tax positions related to prior years (211 ) (103 ) Balance at end of year $ 434 $ 645 The total amount of unrecognized tax benefits that, if recognized, would impact the effective rate was $ 384,000 as of September 30, 2018 . The Company recognizes interest related to unrecognized tax benefits as a component of income tax expense. The amount of accrued interest related to unrecognized tax benefits was $ 68,000 as of September 30, 2018 . The Company does not anticipate any significant change in the total amount of unrecognized tax benefits within the next 12 months.</t>
  </si>
  <si>
    <t>CAPITAL REQUIREMENTS AND RESTRICTIONS ON RETAINED EARNINGS</t>
  </si>
  <si>
    <t>CAPITAL REQUIREMENTS AND RESTRICTIONS ON RETAINED EARNINGS [Abstract]</t>
  </si>
  <si>
    <t>CAPITAL REQUIREMENTS AND RESTRICTIONS ON RETAINED EARNINGS As U.S. banking organizations, the Company and the Bank are required to comply with the regulatory capital rules adopted by the Federal Reserve and the OCC (the "Basel III Capital Rules") that became effective on January 1, 2015, subject to phase-in periods for certain requirements and other provisions of the Basel III Capital Rules. Under the Basel III Capital Rul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The Basel III Capital Rules require the Company and the Bank to maintain minimum ratios (set forth in the table below) of total risk-based capital and Tier 1 capital (as defined in the regulations) to risk-weighted assets (as defined), and a leverage ratio consisting of Tier 1 capital (as defined) to average assets (as defined). At September 30, 2018, both the Bank and the Company exceeded federal regulatory minimum capital requirements to be classified as well-capitalized under the prompt corrective action requirements. The Company and the Bank took the accumulated other comprehensive income (“AOCI”) opt-out election; under the rule, non-advanced approach banking organizations were given a one-time option to exclude certain AOCI components. 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Requirement For Capital Adequacy Purposes Minimum Requirement To Be Well Capitalized Under Prompt Corrective Action Provisions September 30, 2018 Tier 1 leverage ratio 8.50 % 9.75 % 4.00 % 5.00 % Common equity Tier 1 capital ratio 10.56 12.50 4.50 6.50 Tier 1 capital ratio 10.97 12.56 6.00 8.00 Total qualifying capital ratio 13.18 12.89 8.00 10.00 September 30, 2017 Tier 1 leverage ratio 7.64 % 9.64 % 4.00 % 5.00 % Common equity Tier 1 capital ratio 13.97 18.22 4.50 6.50 Tier 1 capital ratio 14.46 18.22 6.00 8.00 Total qualifying capital ratio 18.41 18.59 8.00 10.00 The following table provides a reconciliation of the amounts included in the table above for the Company. Standardized Approach (1) September 30, 2018 (Dollars in Thousands) Total stockholders' equity $ 747,726 Adjustments: LESS: Goodwill, net of associated deferred tax liabilities 299,456 LESS: Certain other intangible assets 64,716 LESS: Net unrealized gains (losses) on available-for-sale securities (33,114 ) LESS: Non-controlling interest 3,574 LESS: Unrealized currency gains (losses) 3 Common Equity Tier 1 (1) 413,091 Long-term debt and other instruments qualifying as Tier 1 13,661 Tier 1 minority interest not included in common equity tier 1 capital 2,118 Total Tier 1 capital 428,870 Allowance for loan and lease losses 13,185 Subordinated debentures (net of issuance costs) 73,491 Total qualifying capital 515,546 (1) The Basel III Capital Rules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 Under the Basel III Capital Rules, since January 1, 2016, the Company and the Bank have been required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On January 1, 2018, the Company and Bank were in compliance with the capital conservation buffer requirement. The capital conservation buffer was subject to a three year phase-in and will increase the three risk-based capital ratios by 0.625% for 2019, at which point the Common Equity Tier 1 risk-based, Tier 1 risk-based and total risk-based capital ratios will be 7.0%, 8.5% and 10.5%, respectively.</t>
  </si>
  <si>
    <t>COMMITMENTS AND CONTINGENCIES</t>
  </si>
  <si>
    <t>Commitments and Contingencies Disclosure [Abstract]</t>
  </si>
  <si>
    <t>COMMITMENTS AND CONTINGENCIES In the normal course of business, the Bank makes various commitments to extend credit which are not reflected in the accompanying Consolidated Financial Statements. At September 30, 2018 and 2017 , unfunded loan commitments approximated $ 748.8 million and $ 233.2 million, respectively, excluding undisbursed portions of loans in process. The increase over the prior year was primarily attributable to loans acquired through the Crestmark Acquisition. Commitments, which are disbursed subject to certain limitations, extend over various periods of time. Generally, unused commitments are cancelled upon expiration of the commitment term as outlined in each individual contract. The Company had $1.4 million in commitments to purchase securities at September 30, 2018 and none at September 30, 2017 . The Company had no commitments to sell securities at September 30, 2018 or September 30, 2017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Management monitors several factors when estimating its allowance for uncollectible off-balance-sheet credit exposures, including, but not limited to, economic developments and historical loss rates. At September 30, 2018 , the Company had an allowance for credit losses on off-balance sheet credit exposures of $0.1 million , as compared to $0.2 million at September 30, 2017 . This amount is maintained as a separate liability account within other liabilities. 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B and MetaBank. According to the Petition, NetSpend has informed Inter National Bank (“INB”) that the depository accounts at INB for the NetSpend program supposedly contained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its position. An estimate of a range of reasonably possible loss cannot be made at this stage of the litigation because discovery is still being conducted. The Bank was served on October 14, 2016, with a lawsuit captioned Card Limited, LLC v. MetaBank dba Meta Payment Systems, Civil No. 2:16-cv-00980 in the United States District Court for the District of Utah. This action was initiated by former prepaid program manager of the Bank, which was terminated by the Bank in fiscal year 2016. Card Limited alleges that after all of the programs have been wound down, there are two accounts with a positive balance to which they are entitled. The Bank’s position is that Card Limited is not entitled to the funds contained in said accounts. The total amount to which Card Limited claims it is entitled is $4,001,025 . The Bank intends to vigorously defend this claim. An estimate of a range of reasonably possible loss cannot be made at this stage of the litigation because discovery is still being conducted. Other than the matters set forth above and litigation routine to the Company's or its subsidiaries' respective businesses, there are no other new material pending legal proceedings or updates to which the Company or its subsidiaries is a party.</t>
  </si>
  <si>
    <t>LEASE COMMITMENTS</t>
  </si>
  <si>
    <t>Leases [Abstract]</t>
  </si>
  <si>
    <t>LEASE COMMITMENTS The Company has leased property under various non-cancelable operating lease agreements which expire at various times through 2037 , and require annual rentals ranging from $ 400 to $ 789,000 plus the payment of property taxes, normal maintenance, and insurance on certain properties. The Company also entered into capital lease agreements during the fiscal year ended September 30, 2015, for building and equipment expiring at various times through fiscal year 2035 . Amortization expense for these capital leases was $0.1 million for the fiscal year ended September 30, 2018 , and included in interest expense. In November 2014, the Company entered into a sale-leaseback transaction for one of its community bank locations in the Des Moines area. This lease meets the requirements of a capital lease and has been reflected as such in the financial statements. The original term of the lease is 20 years and does not contain any penalties for failure to renew after the initial 20 year term where guarantees or loans from the lessee to the lessor are expected to be outstanding. The Company has the option to extend the lease for four additional five year terms at the conclusion of the original lease term. The following table shows the total minimum rental commitment for the Company's operating and capital leases for each of the years presented below as of September 30, 2018 . Year Ended September 30, (Dollars in Thousands) Operating Leases Capital Leases 2019 $ 3,854 $ 179 2020 3,656 182 2021 3,429 182 2022 2,955 182 2023 2,561 182 Thereafter 21,428 2,058 Total Leases Commitments $ 37,883 $ 2,965 Amounts representing interest $ 1,089 Present value of net minimum lease payments 1,876</t>
  </si>
  <si>
    <t>SEGMENT REPORTING</t>
  </si>
  <si>
    <t>Segment Reporting [Abstract]</t>
  </si>
  <si>
    <t>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Payments, Banking, and Corporate Services/Other . The Meta Payment Systems and Tax Services divisions are reported in the Payments segment. The Community Banking, Commercial Finance and Consumer Finance divisions are reported in the Banking segment . Certain shared services, including the investment portfolio, wholesale deposits and borrowings, are included in Corporate Services/Other. Payments Banking Corporate Services/Other Total Year Ended September 30, 2018 Interest income $ 24,487 $ 97,817 $ 36,230 $ 158,534 Interest expense 1,646 7,012 19,327 27,985 Net interest income 22,841 90,805 16,903 130,549 Provision for loan and lease losses 21,344 8,088 — 29,432 Non-interest income 176,250 13,950 (5,675 ) 184,525 Non-interest expense 126,610 46,982 54,640 228,232 Income (loss) before income tax expense (benefit) 51,137 49,685 (43,412 ) 57,410 Total assets 186,502 3,413,409 2,235,156 5,835,067 Total goodwill 87,145 216,125 — 303,270 Total deposits 2,412,986 746,003 1,271,998 4,430,987 Payments Banking Corporate Services/Other Total Year Ended September 30, 2017 Interest income $ 13,845 $ 52,231 $ 42,027 $ 108,103 Interest expense 503 2,723 11,647 14,873 Net interest income 13,342 49,508 30,380 93,230 Provision for loan losses 7,613 2,976 — 10,589 Non-interest income 165,707 4,685 1,780 172,172 Non-interest expense 132,984 24,520 42,159 199,663 Income (loss) before income tax expense (benefit) 38,452 26,697 (9,999 ) 55,150 Total assets 185,521 1,343,968 3,698,843 5,228,332 Total goodwill 87,145 11,578 — 98,723 Total deposits 2,436,893 229,969 556,562 3,223,424 Payments Banking Corporate Services/Other Total Year Ended September 30, 2016 Interest income $ 9,711 $ 38,321 $ 33,364 $ 81,396 Interest expense 181 1,331 2,579 4,091 Net interest income 9,530 36,990 30,785 77,305 Provision for loan losses 971 3,634 — 4,605 Non-interest income 95,261 4,280 1,229 100,770 Non-interest expense 77,411 23,001 34,236 134,648 Income (loss) before income tax expense (benefit) 26,409 14,635 (2,222 ) 38,822 Total assets 87,311 946,420 2,972,688 4,006,419 Total goodwill 25,350 11,578 — 36,928 Total deposits 2,131,042 299,030 10 2,430,082</t>
  </si>
  <si>
    <t>PARENT COMPANY FINANCIAL STATEMENTS</t>
  </si>
  <si>
    <t>Condensed Financial Information Disclosure [Abstract]</t>
  </si>
  <si>
    <t>PARENT COMPANY FINANCIAL STATEMENTS Presented below are condensed financial statements for the parent company, Meta, at the dates and for the years presented below. CONDENSED STATEMENTS OF FINANCIAL CONDITION September 30, 2018 2017 (Dollars in Thousands) ASSETS Cash and cash equivalents $ 28,209 $ 14,569 Investment securities held to maturity 411 310 Investment in subsidiaries 823,215 521,021 Other assets 124 96 Total assets $ 851,959 $ 535,996 LIABILITIES AND STOCKHOLDERS' EQUITY LIABILITIES Long term debt $ 87,152 $ 83,657 Other liabilities 17,081 17,843 Total liabilities $ 104,233 $ 101,500 STOCKHOLDERS' EQUITY Common stock $ 393 $ 288 Additional paid-in capital 565,811 258,144 Retained earnings 213,048 167,164 Accumulated other comprehensive income (loss) (33,111 ) 9,166 Treasury stock, at cost (1,989 ) (266 ) Total equity attributable to parent 744,152 434,496 Non-controlling interest 3,574 — Total stockholders' equity 747,726 434,496 Total liabilities and stockholders' equity $ 851,959 $ 535,996 CONDENSED STATEMENTS OF OPERATIONS Years Ended September 30, 2018 2017 2016 (Dollars in Thousands) Interest expense $ 5,061 $ 4,959 $ 1,022 Other expense 663 440 382 Total expense 5,724 5,399 1,404 Loss before income taxes and equity in undistributed net income of subsidiaries (5,724 ) (5,399 ) (1,404 ) Income tax (benefit) (1,504 ) (1,935 ) (519 ) Loss before equity in undistributed net income of subsidiaries (4,220 ) (3,464 ) (885 ) Equity in undistributed net income of subsidiaries 55,840 48,381 34,105 Net income attributable to parent $ 51,620 $ 44,917 $ 33,220 CONDENSED STATEMENTS OF CASH FLOWS For the Years Ended September 30, 2018 2017 2016 (Dollars in Thousands) CASH FLOWS FROM OPERATING ACTIVITIES Net Income attributable to parent $ 51,620 $ 44,917 $ 33,220 Adjustments to reconcile net income to net cash provided by operating activities: Depreciation, amortization and accretion, net 143 136 (22 ) Equity in undistributed net income of subsidiaries (55,840 ) (48,381 ) (34,105 ) Stock compensation 11,123 10,393 426 Other assets 232 7 (5 ) Accrued expenses and other liabilities (860 ) 16,636 541 Cash dividend received 45,315 — — Net cash provided by operating activities 51,733 23,708 55 CASH FLOWS FROM INVESTING ACTIVITES Held to Maturity: Proceeds from maturities and principal repayments 8 — — Capital contributions to subsidiaries (20,322 ) (82,820 ) (81,000 ) Net cash (used in) investing activities (20,314 ) (82,820 ) (81,000 ) CASH FLOWS FROM FINANCING ACTIVITIES Cash dividends paid (5,736 ) (4,839 ) (4,389 ) Payment: Short term debt (11,642 ) — — Long term debt (258 ) — 75,000 Debt issuance costs — — (1,767 ) Purchase of shares by ESOP 1,606 1,174 — Proceeds/(payment): Contingent consideration - equity — 24,142 — Exercise of stock options &amp; issuance of common stock 148 650 13,537 Issuance of restricted stock 4 12 — Issuance of commons shares due to acquisitions 295,767 37,296 — Cash acquired due to acquisitions 697 — — Net increase in investment in subsidiaries (295,767 ) — — Shares repurchased for tax withholdings on stock compensation (2,598 ) (470 ) — Net cash provided by (used in) financing activities (17,779 ) 57,965 82,381 Net change in cash and cash equivalents $ 13,640 $ (1,147 ) $ 1,436 CASH AND CASH EQUIVALENTS Beginning of year 14,569 15,716 14,280 End of year $ 28,209 $ 14,569 $ 15,716 The extent to which the Company may pay cash dividends to stockholders will depend on the cash currently available at the Company, as well as the ability of the Bank to pay dividends to the Company. For further discussion, see Note 13 herein.</t>
  </si>
  <si>
    <t>SELECTED QUARTERLY FINANCIAL DATA (UNAUDITED)</t>
  </si>
  <si>
    <t>Quarterly Financial Information Disclosure [Abstract]</t>
  </si>
  <si>
    <t>SELECTED QUARTERLY FINANCIAL DATA (UNAUDITED) All share and per share data for all periods presented in the following table has been adjusted to reflect the 3-for-1 forward stock split with respect to the Company's common stock effected by the Company on October 4, 2018. QUARTER ENDED December 31 March 31 June 30 September 30 (Dollars in Thousands, Except Per Share Data) Fiscal Year 2018 Interest and dividend income $ 30,857 $ 33,371 $ 34,104 $ 60,202 Interest expense 4,661 5,966 5,693 11,665 Net interest income 26,196 27,405 28,411 48,537 Provision for loan and lease losses 1,068 18,343 5,315 4,706 Non-interest income 29,268 97,419 33,225 24,613 Net Income attributable to parent 4,670 31,436 6,792 8,722 Earnings per common share Basic $ 0.15 $ 1.07 $ 0.22 $ 0.24 Diluted 0.15 1.06 0.22 0.24 Dividend declared per share 0.04 0.04 0.04 0.05 Fiscal Year 2017 Interest and dividend income $ 22,575 $ 27,718 $ 28,861 $ 28,949 Interest expense 2,742 3,752 3,918 4,461 Net interest income 19,833 23,966 24,943 24,488 Provision (recovery) for loan losses 843 8,649 1,240 (144 ) Non-interest income 19,349 92,170 30,820 29,833 Net Income attributable to parent 1,244 32,142 9,787 1,744 Earnings per common share Basic $ 0.05 $ 1.15 $ 0.35 $ 0.07 Diluted 0.05 1.14 0.35 0.07 Dividend declared per share 0.04 0.04 0.04 0.04 Fiscal Year 2016 Interest and dividend income $ 18,275 $ 20,629 $ 20,763 $ 21,729 Interest expense 720 691 844 1,836 Net interest income 17,555 19,938 19,919 19,893 Provision for loan losses 786 1,173 2,098 548 Non-interest income 16,834 40,901 23,807 19,228 Net Income attributable to parent 4,058 14,283 8,873 6,006 Earnings per common share Basic $ 0.16 $ 0.57 $ 0.35 $ 0.23 Diluted 0.16 0.56 0.35 0.23 Dividend declared per share 0.04 0.04 0.04 0.04</t>
  </si>
  <si>
    <t>FAIR VALUES OF FINANCIAL INSTRUMENTS</t>
  </si>
  <si>
    <t>Fair Value Disclosures [Abstract]</t>
  </si>
  <si>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There were no transfers between levels of the fair value hierarchy for the years ended September 30, 2018 or 2017 . Securities Available for Sale and Held to Maturity .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The Company’s Level 2 securities include U.S. Government agency and instrumentality securities, U.S. Government agency and instrumentality MBS and municipal bonds. The Company had no Level 3 securities at September 30, 2018 , or 2017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 party’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On a monthly basis, the Investment Committee reviews mark-to-market changes in the securities portfolio for reasonableness. The following table summarizes the fair values of securities available for sale and held to maturity at September 30, 2018 and 2017 . Securities available for sale are measured at fair value on a recurring basis, while securities held to maturity are carried at amortized cost in the Consolidated Statements of Financial Condition. Fair Value At September 30, 2018 Available For Sale Held to Maturity (Dollars in Thousands) Total Level 1 Level 2 Level 3 Total Level 1 Level 2 Level 3 Debt securities Small business administration securities 44,337 — 44,337 — — — — — Obligations of states and political subdivisions 16,910 — 16,910 — — — — — Non-bank qualified obligations of states and political subdivisions 1,109,885 — 1,109,885 — 153,546 — 153,546 — Asset-backed securities 313,028 — 313,028 — — — — — Mortgage-backed securities 364,065 — 364,065 — 7,428 — 7,428 — Total debt securities 1,848,225 — 1,848,225 — 160,974 — 160,974 — Common equities and mutual funds 3,800 3,800 — — — — — — Total securities $ 1,852,025 $ 3,800 $ 1,848,225 $ — $ 160,974 $ — $ 160,974 $ — Fair Value At September 30, 2017 Available For Sale Held to Maturity (Dollars in Thousands) Total Level 1 Level 2 Level 3 Total Level 1 Level 2 Level 3 Debt securities Small business administration securities 57,871 — 57,871 — — — — — Obligations of states and political subdivisions — — — — 19,368 — 19,368 — Non-bank qualified obligations of states and political subdivisions 950,829 — 950,829 — 432,361 — 432,361 — Asset-backed securities 96,832 — 96,832 — — — — — Mortgage-backed securities 586,454 — 586,454 — 112,456 — 112,456 — Total debt securities 1,691,986 — 1,691,986 — 564,185 — 564,185 — Common equities and mutual funds 1,445 1,445 — — — — — — Total securities $ 1,693,431 $ 1,445 $ 1,691,986 $ — $ 564,185 $ — $ 564,185 $ — Foreclosed Real Estate and Repossessed Assets .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considered impaired, an allowance for loan and lease losses is established. Once a loan or lease is identified as individually impaired, management measures impairment in accordance with ASC 310, Receivables . The following table summarizes the assets of the Company that are measured at fair value in the Consolidated Statements of Financial Condition on a non-recurring basis as of September 30, 2018 and 2017 . Fair Value at September 30, 2018 (Dollars in Thousands) Total Level 1 Level 2 Level 3 Impaired Loans and Leases, net Commercial finance $ 4,825 $ — $ — $ 4,825 Total National Lending 4,825 — — 4,825 Total impaired loans and leases 4,825 — — 4,825 Foreclosed Assets, net 31,638 — — 31,638 Total $ 36,463 $ — $ — $ 36,463 Fair Value At September 30, 2017 (Dollars in Thousands) Total Level 1 Level 2 Level 3 Impaired Loans and Leases, net Foreclosed Assets, net 292 — — 292 Total $ 292 $ — $ — $ 292 Quantitative Information About Level 3 Fair Value Measurements (Dollars in Thousands) Fair Value at September 30, 2018 Fair Value at September 30, 2017 Valuation Technique Unobservable Input Impaired Loans and Leases, net $ 4,825 $ — Market approach Appraised values (1) Foreclosed Assets, net 31,638 292 Market approach Appraised values (1) (1) The Company generally relies on external appraisers to develop this information. Management reduced the appraised value by estimated selling costs in a range of 4% to 10% . T he following tables disclose the Company’s estimated fair value amounts of its financial instruments at the dates provided. It is management’s belief that the fair values presented below are reasonable based on the valuation techniques and data available to the Company as of September 30, 2018 and 2017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September 30, 2018 and 2017 . September 30, 2018 Carrying Amount Estimated Fair Value Level 1 Level 2 Level 3 (Dollars in Thousands) Financial assets Cash and cash equivalents $ 99,977 $ 99,977 $ 99,977 $ — $ — Securities available for sale 1,852,025 1,852,025 3,800 1,848,225 — Securities held to maturity 172,154 160,974 — 160,974 — Total securities 2,024,179 2,012,999 3,800 2,009,199 — Loans held for sale 15,606 15,606 — 15,606 — Loans and leases receivable: Commercial finance 1,509,849 1,506,969 — — 1,506,969 Consumer finance 335,361 342,931 — — 342,931 Tax services 1,073 1,073 — — 1,073 Total National Lending 1,846,283 1,850,973 — — 1,850,973 Commercial and multi-family real estate 748,579 731,291 — — 731,291 One to four family residential mortgage 223,482 220,697 — — 220,697 Agricultural 60,498 58,849 — — 58,849 Commercial operating 42,311 41,912 — — 41,912 Consumer 23,836 24,033 — — 24,033 Total Community Banking 1,098,706 1,076,782 — — 1,076,782 Total loans and leases receivable 2,944,989 2,927,755 — — 2,927,755 Federal Home Loan Bank stock 23,400 23,400 — 23,400 — Accrued interest receivable 22,016 22,016 22,016 — — Financial liabilities Non-interest bearing demand deposits 2,405,274 2,405,274 2,405,274 — — Interest bearing demand deposits, savings, and money markets 218,347 218,347 218,347 — — Certificates of deposits 276,180 273,800 — 273,800 — Wholesale non-maturing deposits 94,384 94,384 94,384 — — Wholesale certificates of deposits 1,436,802 1,432,146 — 1,432,146 — Total deposits 4,430,987 4,423,951 2,718,005 1,705,946 — Advances from Federal Home Loan Bank — — — — — Federal funds purchased 422,000 422,000 422,000 — — Securities sold under agreements to repurchase 3,694 3,694 — 3,694 — Capital leases 1,876 1,876 — 1,876 — Trust preferred securities 13,661 13,866 — 13,866 — Subordinated debentures 73,491 75,563 — 75,563 — Accrued interest payable 7,794 7,794 7,794 — — September 30, 2017 Carrying Amount Estimated Fair Value Level 1 Level 2 Level 3 (Dollars in Thousands) Financial assets Cash and cash equivalents $ 1,267,586 $ 1,267,586 $ 1,267,586 $ — $ — Securities available for sale 1,693,431 1,693,431 1,445 1,691,986 — Securities held to maturity 563,529 564,185 — 564,185 — Total securities 2,256,960 2,257,616 1,445 2,256,171 — Loans and leases receivable: Commercial finance 255,308 255,813 — — 255,813 Consumer finance 140,229 141,958 — — 141,958 Tax services 192 192 — — 192 Total National Lending 395,729 397,963 — — 397,963 Commercial and multi-family real estate 585,510 576,330 — — 576,330 One to four family residential mortgage 196,706 196,970 — — 196,970 Agricultural 95,394 94,454 — — 94,454 Commercial operating 30,718 30,682 — — 30,682 Consumer 22,775 22,003 — — 22,003 Total Community Banking 931,103 920,439 — — 920,439 Total loans and leases receivable 1,326,832 1,318,402 — — 1,318,402 Federal Home Loan Bank stock 61,123 61,123 — 61,123 — Accrued interest receivable 19,380 19,380 19,380 — — Financial liabilities Non-interest bearing demand deposits 2,454,057 2,454,057 2,454,057 — — Interest bearing demand deposits, savings, and money markets 169,557 169,557 169,557 — — Certificates of deposit 123,637 123,094 — 123,094 — Wholesale non-maturing deposits 18,245 18,245 18,245 — — Wholesale certificates of deposits 457,928 457,509 — 457,509 — Total deposits 3,223,424 3,222,462 2,641,859 580,603 — Advances from Federal Home Loan Bank 415,000 415,003 — 415,003 — Federal funds purchased 987,000 987,000 987,000 — — Securities sold under agreements to repurchase 2,472 2,472 — 2,472 — Capital leases 1,938 1,938 — 1,938 — Trust preferred 10,310 10,447 — 10,447 — Subordinated debentures 73,347 76,500 — 76,500 — Accrued interest payable 2,280 2,280 2,280 — — The following sets forth the methods and assumptions used in determining the fair value estimates for the Company’s financial instruments at September 30, 2018 and 2017 .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HELD FOR SALE The carrying amount of loans held for sale is assumed to approximate the fair value. LOANS AND LEASES RECEIVABLE, NET The fair value of loans and leases is estimated using a historical or replacement cost basis concept ( i.e., an entrance price concept). The fair value of loans and leases was estimated by discounting the future cash flows using the current rates at which similar loans and leases would be made to borrowers and for similar remaining maturities. When using the discounting method to determine fair value, loans and leases were grouped by homogeneous loans and leases with similar terms and conditions and discounted at a target rate at which similar loans and leases would be made to borrowers at September 30, 2018 and 2017 . In addition, when computing the estimated fair value for all loans and leases, allowances for loan and lease losses have been subtracted from the calculated fair value as a result of the discounted cash flow which approximates the fair value adjustment for the credit quality component. FHLB STOCK The fair value of such stock is assumed to approximate book value since the Company is general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such deposits are immediately withdrawable without penalty. The fair value of time certificates of deposit and wholesale certificates of deposit were estimated by discounting expected future cash flows by the current rates offered on certificates of deposit with similar remaining maturities. In accordance with ASC 825, Financial Instruments , no value has been assigned to the Company’s long-term relationships with its deposit customers (core value of deposits intangible) since such intangible is not a financial instrument as defined under ASC 825.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CAPITAL LEASES, TRUST PREFERRED SECURITIES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Disclosure [Abstract]</t>
  </si>
  <si>
    <t>GOODWILL AND INTANGIBLE ASSETS The Company had a total of $303.3 million of goodwill as of September 30, 2018 . The recorded goodwill was due to two separate business combinations during fiscal 2015, two separate business combinations during the first quarter of fiscal 2017, and one business combination during the fourth quarter of fiscal 2018. The fiscal 2015 business combinations included $11.6 million of goodwill in connection with the purchase of substantially all of the commercial loan portfolio and related assets of AFS/IBEX on December 2, 2014, and $25.4 million in goodwill in connection with the purchase of substantially all of the assets and liabilities of Refund Advantage on September 8, 2015. The fiscal 2017 business combinations included $30.4 million of goodwill in connection with the purchase of substantially all of the assets of EPS on November 1, 2016, and $31.4 million of goodwill in connection with the purchase of substantially all of the assets and specified liabilities of SCS on December 14, 2016. The fiscal 2018 business combination included $204.5 million of goodwill in connection with the Crestmark Acquisition consummated on August 1, 2018. The goodwill associated with the AFS/IBEX, Refund Advantage, EPS, and SCS transactions are deductible for tax purposes. The goodwill associated with the Crestmark Acquisition is not deductible for tax purposes. The carrying amount of the Company’s goodwill and intangible assets for the years ended September 30, 2018 and 2017 are as follows: September 30, 2018 2017 (Dollars in Thousands) Goodwill Beginning balance $ 98,723 $ 36,928 Acquisitions during the period 204,547 61,795 Write-offs during the period — — Ending balance $ 303,270 $ 98,723 The Company completed an annual goodwill impairment test for the fiscal year ended September 30, 2018 . Based on the results of the qualitative analysis, it was identified that it was more likely than not the fair value of the goodwill recorded exceeded the current carrying value. The Company concluded a quantitative analysis was not required and no impairment existed. Trademark (1) Non-Compete (2) Customer Relationships (3) Technology/Other (4) Total Intangibles Balance as of September 30, 2017 $ 10,051 $ 1,782 $ 31,707 $ 8,638 $ 52,178 Acquisitions during the period 3,634 — 24,278 449 28,361 Amortization during the period (698 ) (485 ) (7,530 ) (928 ) (9,641 ) Write-offs during the period — — — (179 ) (179 ) Balance as of September 30, 2018 $ 12,987 $ 1,297 $ 48,455 $ 7,980 $ 70,719 Balance upon acquisition $ 14,624 $ 2,480 $ 82,088 $ 10,951 $ 110,143 Accumulated amortization $ (1,637 ) $ (1,183 ) $ (23,385 ) $ (2,263 ) $ (28,468 ) Accumulated impairment $ (10,248 ) $ (708 ) $ (10,956 ) Balance as of September 30, 2018 $ 12,987 $ 1,297 $ 48,455 $ 7,980 $ 70,719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 (1) Non-Compete (2) Customer Relationships (3) Technology/Other (4) Total Intangibles Balance as of September 30, 2016 $ 5,149 $ 127 $ 20,590 $ 3,055 $ 28,921 Acquisitions during the period 5,500 2,180 31,770 6,947 46,397 Amortization during the period (598 ) (525 ) (10,405 ) (835 ) (12,363 ) Write-offs during the period — — (10,248 ) (529 ) (10,777 ) Balance as of September 30, 2017 $ 10,051 $ 1,782 $ 31,707 $ 8,638 $ 52,178 Balance upon acquisition $ 10,990 $ 2,480 $ 57,810 $ 10,502 $ 81,782 Accumulated amortization (939 ) (698 ) (15,855 ) (1,335 ) (18,827 ) Accumulated impairment — — (10,248 ) (529 ) (10,777 ) Balance as of September 30, 2017 $ 10,051 $ 1,782 $ 31,707 $ 8,638 $ 52,178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 The Company tests intangible assets for impairment at least annually or more often if conditions indicate a possible impairment. The Company recorded an immaterial impairment charge during the fourth quarter of fiscal 2018 and a $10.2 million intangible impairment charge during the fourth quarter of fiscal 2017 related to the non-renewal of the H&amp;R Block relationship. The weighted-average amortization period, by major intangible asset class and in total, for the acquisition during fiscal year 2018 were as follows: Weighted Average Amortization Period Intangible Crestmark Trademark 10.0 Customer Relationships 10.0 Technology/Other 3.0 Total 9.9 The anticipated future amortization of intangibles is as follows: Year ended (Dollars in Thousands) 2019 $ 17,733 2020 11,017 2021 8,559 2022 6,404 2023 5,077 Thereafter 21,929 Total anticipated intangible amortization $ 70,719</t>
  </si>
  <si>
    <t>SUBSEQUENT EVENTS</t>
  </si>
  <si>
    <t>Subsequent Events [Abstract]</t>
  </si>
  <si>
    <t>SUBSEQUENT EVENTS On October 5, 2018, Meta common stock began trading on a split-adjusted basis as a result of the 3 -for-1 forward stock split with respect to Meta's common stock, which was effected on October 4, 2018 as a stock dividend. As a result of the stock split, the number of issued and outstanding shares of Meta common stock increased to 39.2 million shares, which includes shares issued in the Crestmark Acquisition. On October 30, 2018, the Company announced that its Board of Directors appointed Brad Hanson, President of Meta Financial Group, MetaBank and Meta Payment Systems, to the additional role of Chief Executive Officer, effective immediately. Hanson will also remain on the Meta Board. Hanson replaces J. Tyler Haahr, who stepped down as Chief Executive Officer. It is expected that Haahr will remain Chairman of the Board and an employee through the Company’s Annual Meeting of Stockholders expected to be held in January 2019. Frederick V. Moore, currently Lead Director and Vice Chairman, has been appointed to serve as Chairman effective following the date of the Annual Meeting.</t>
  </si>
  <si>
    <t>SUMMARY OF SIGNIFICANT ACCOUNTING POLICIES (Policies)</t>
  </si>
  <si>
    <t>PRINCIPLES OF CONSOLIDATION</t>
  </si>
  <si>
    <t>PRINCIPLES OF CONSOLIDATION 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Meta Capital, LLC, a wholly owned service corporation subsidiary of MetaBank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The Trust is not included in the Consolidated Financial Statements of the Company. Through the Crestmark Acquisition, the Company acquired floating rate capital securities due to Crestmark Capital Trust I, a 100%-owned nonconsolidated subsidiary of the Company. See Note 2. Acquisitions for additional disclosure on the Crestmark Acquisition.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 If an entity is not a VIE, the Company also evaluates arrangements in which there is a general partner or managing member to determine whether consolidation is appropriate.</t>
  </si>
  <si>
    <t>NATURE OF BUSINESS AND INDUSTRY SEGMENT INFORMATION</t>
  </si>
  <si>
    <t>NATURE OF BUSINESS AND INDUSTRY SEGMENT INFORMATION The primary source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and community banking loans. The Company accepts deposits from customers in the normal course of business through its community bank division and on a national basis through its MP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t>
  </si>
  <si>
    <t>USE OF ESTIMATES IN PREPARING FINANCIAL STATEMENTS</t>
  </si>
  <si>
    <t>USE OF ESTIMATES IN PREPARING FINANCIAL STATEMENTS 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loan and lease losses, the valuation of foreclosed real estate and repossessed assets, the valuation of goodwill and intangible assets and the fair values of securities and other financial instruments. These estimates are reviewed by management regularly; however, they are particularly susceptible to significant changes in the future.</t>
  </si>
  <si>
    <t>CASH AND CASH EQUIVALENTS AND FEDERAL FUNDS SOLD</t>
  </si>
  <si>
    <t>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16.5 million at September 30, 2018 , and $1.5 million at September 30, 2017. The Company at times maintains balances in excess of insured limits at various financial institutions including the FHLB, the FRB and other private institutions. At September 30, 2018 , the Company had $16.0 million interest-bearing deposits held at the FHLB and $4.2 million in interest-bearing deposits held at the FRB. At September 30, 2018 , the Company had no federal funds sold. The Company does not believe these instruments carry a significant risk of loss, but cannot provide assurances that no losses could occur if these institutions were to become insolvent.</t>
  </si>
  <si>
    <t>SECURITIES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HTM debt securities are measured at amortized cost. Both AFS and HTM are subject to review for other-than-temporary impairment. Meta did not hold trading securities at September 30, 2018 or 2017. The Company classifies the majority of its securities as AFS. AFS securities are those the Company may decide to sell if needed for liquidity, asset/liability management or other reasons. Prior to June 30, 2013, the Basel III Accord was finalized and clarified that unrealized losses and gains on securities will not affect regulatory capital for those companies that opt out of the requirement, which the Company has done. 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 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that utilizes several sources for valuing fixed-income securities. Sources utilized by the third-party provider include pricing models that vary based on asset class and include available trade, bid, and other market information. This methodology includes broker quotes, proprietary models, descriptive terms and conditions databases, as well as extensive quality control programs.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8 , 2017 and 2016 , there was no other-than-temporary impairment recorded.</t>
  </si>
  <si>
    <t>LOANS RECEIVABLE</t>
  </si>
  <si>
    <t>LOANS AND LEASES RECEIVABLE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 generally places Community Banking loans on nonaccrual status when: the full and timely collection of interest or principal becomes uncertain; they are 90 days past due for interest or principal, unless they are both well-secured and in the process of collection; or part of the principal balance has been charged off. The majority of the Company's National Lending loans follow the same nonaccrual policy as Community Banking loans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The Company generally considers a loan to be impaired when, based on current information and events, it determines that it will not be able to collect all amounts due according to the loan contract, including scheduled interest payments. This evaluation is generally based on delinquency information, an assessment of the borrower’s financial condition and the adequacy of collateral, if any. The Company's impaired loans predominantly include loans on nonaccrual status in the Banking segment and loans modified in a troubled-debt-restructuring, whether on accrual or nonaccrual status. The Company measures the amount of impairment, if any, based on the difference between the recorded investment in the loan (net of previous charge-offs, deferred loan fees or costs and unamortized premium or discount) and the present value of expected future cash flows, discounted at the loans effective interest rate. When collateral is the sole source of repayment for the impaired loan, the Company charges down to net realizable value.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t>
  </si>
  <si>
    <t>MORTGAGE SERVICING AND TRANSFERS OF FINANCIAL ASSETS</t>
  </si>
  <si>
    <t>MORTGAGE SERVICING AND TRANSFERS OF FINANCIAL ASSETS 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 At September 30, 2018 and 2017, the Bank was servicing loans for others with aggregate unpaid principal balances of $ 134.0 million and $ 21.8 million, respectively.</t>
  </si>
  <si>
    <t>ALLOWANCE FOR LOAN LOSSES</t>
  </si>
  <si>
    <t>ALLOWANCE FOR LOAN AND LEASE LOSSES The allowance for loan and lease losses ("ALLL") represents management’s estimate of probable loan and lease losses that have been incurred as of the date of the Consolidated Financial Statements. The ALLL is increased by a provision for loan and lease losses charged to expense and decreased by charge-offs (net of recoveries). Estimating the risk of loss and the amount of loss on any loan or lease is necessarily subjective. Management’s periodic evaluation of the appropriateness of the ALLL is based on the Company’s and peer group’s past loan and lease loss experience, known and inherent risks in the portfolio, adverse situations that may affect the borrower’s ability to repay, the estimated value of any underlying collateral, and current economic conditions. While management may periodically allocate portions of the ALLL for specific problem loan or lease situations, the entire ALLL is available for any loan or lease charge-offs that occur. The ALLL consists of specific and general components. The specific component of the ALLL relates to impaired loans and leases. Loans are generally considered impaired if full principal or interest payments are not probable in accordance with the contractual loan terms. Leases are generally considered impaired if collectability of the remaining minimum lease payments becomes uncertain. Often this is associated with a delay or shortfall in payments of 90 days or more for community banking loans and leases. Non-accrual loans and leases and all TDRs are considered impaired. Impaired loans and lease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Community Bank and Crestmark division loans and leases not considered impaired and is determined based upon both quantitative and qualitative analysis. A separate general reserve analysis is performed for individual classified non-impaired loans and leases and for non-classified smaller-balance homogeneous loans. The three main assumptions for the quantitative components for 2018 and 2017 are historical loss rates, the look back period (“LBP”) and the loss emergence period (“LEP”). • The historical loss experience is determined by portfolio segment and is based on the actual loss history of the Company over the past seven years. For the individual classified loans, historic charge-off rates for the Company’s classified loan population are utilized. • A three to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in the Company's Community Bank portfolio. Qualitative adjustment considerations for the general reserve include considerations of changes in lending and leasing policies and procedures, changes in national and local economic and business conditions and developments, changes in the nature and volume of the loan and lease portfolio, changes in lending and leasing management and staff, trending in past due, classified, nonaccrual, and other loan and lease categories, changes in the Company’s loan and lease review system and oversight, changes in collateral and residual values, credit concentration risk, and the regulatory and legal requirements and environment. National Lending portfolios, outside of loans and leases attributable to the Crestmark division, primarily utilize a general reserve process that mostly uses historical factors related to the specific loan and lease portfolio, although other qualitative factors may be considered in the final loss rate used to calculate the reserve on these portfolios. Loans in these portfolios are generally not placed on non-accrual status or impaired. The balances are written off after a loan becomes past due greater than 210 days for commercial insurance premium finance loans, 180 days for tax and other specialty lending loans, 120 days for consumer credit products and 90 days for other loans. See Note 3. Loans and Leases Receivable, Net for further information on the ALLL.</t>
  </si>
  <si>
    <t>FORECLOSED REAL ESTATE AND REPOSSESSED ASSETS</t>
  </si>
  <si>
    <t>FORECLOSED REAL ESTATE AND REPOSSESSED ASSETS Real estate properties and repossessed assets acquired through, or in lieu of, loan foreclosure are initially recorded at fair value less selling costs at the date of foreclosure, establishing a new cost basis. The fair value of the real estate owned is based on independent appraisals, real estate brokers’ price opinions, or automated valuation methods, less costs to sell. The fair value of repossessed assets is based on available pricing guides, auction results or price opinions, less costs to sell. Any reduction to fair value from the carrying value of the related loan at the time of acquisition is accounted for as a loan loss and charged against the allowance for loan and lease losses. Subsequent valuations are periodically performed by management. If the subsequent fair value, less costs to sell, declines to less than the carrying amount of the asset, the shortfall is recognized in the period it becomes known as an impairment in non-interest expense and a valuation allowance is recorded for the asset. Operating expenses of properties are also recorded in non-interest expense.</t>
  </si>
  <si>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t>
  </si>
  <si>
    <t>PREMISES, FURNITURE, AND EQUIPMENT</t>
  </si>
  <si>
    <t>PREMISES, FURNITURE AND EQUIPMENT Land is carried at cost. Buildings, furniture, fixtures, leasehold improvements and equipment are carried at cost, less accumulated depreciation and amortization. Capital leases, where the Company is the lessee, are included in premises and equipment at the capitalized amount less accumulated amortization. The Company primarily uses the straight-line method of depreciation over the estimated useful lives of the assets, which range from 10 to 40 years for buildings, and 2 to 15 years for leasehold improvements, and for furniture, fixtures and equipment. The Company amortizes capitalized leased assets on a straight-line basis over the lives of the respective leases. Assets are reviewed for impairment when events indicate the carrying amount may not be recoverable.</t>
  </si>
  <si>
    <t>BANK-OWNED LIFE INSURANCE</t>
  </si>
  <si>
    <t>BANK-OWNED LIFE INSURANCE Bank-owned life insurance represents the cash surrender value of investments in life insurance contracts. Earnings on the contracts are based on the earnings on the cash surrender value, less mortality costs.</t>
  </si>
  <si>
    <t>EMPLOYEE STOCK OWNERSHIP PLAN (ESOP)</t>
  </si>
  <si>
    <t>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18 and 2017, all shares in the ESOP were allocated.</t>
  </si>
  <si>
    <t>FINANCIAL INSTRUMENTS WITH OFF-BALANCE SHEET RISK</t>
  </si>
  <si>
    <t xml:space="preserve">FINANCIAL INSTRUMENTS WITH OFF-BALANCE SHEET RISK The Company, in the normal course of business, makes commitments to make loans which are not reflected in the Consolidated Financial Statements. The reserve for these unfunded commitments is included within Other Liabilities on the Consolidated Statements of Financial Condition. </t>
  </si>
  <si>
    <t>GOODWILL</t>
  </si>
  <si>
    <t>GOODWILL Goodwill represents the cost in excess of the fair value of net assets acquired (including identifiable intangibles) in transactions accounted for as business acquisitions. Goodwill is evaluated annually for impairment at a reporting unit level. The Company has determined that its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The Company performs its impairment evaluation as of September 30 of each fiscal year. If the implied fair value of goodwill is lower than its carrying amount, goodwill impairment is indicated and goodwill is written down to its implied fair value. Subsequent increases in goodwill are not recognized in the Consolidated Financial Statements. No goodwill impairment was recognized during the years ended September 30, 2018, 2017 or 2016. See Note 20. Goodwill and Intangible Assets for further information on Goodwill.</t>
  </si>
  <si>
    <t>INTANGIBLE ASSETS</t>
  </si>
  <si>
    <t>INTANGIBLE ASSETS Intangible assets other than goodwill are amortized over their respective estimated lives. All intangible assets are subject to an impairment test at least annually or more often if conditions indicate a possible impairment. See Note 20. Goodwill and Intangible Assets for further information on Intangible Assets.</t>
  </si>
  <si>
    <t>SECURITIES SOLD UNDER AGREEMENTS TO REPURCHASE</t>
  </si>
  <si>
    <t>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 See Note 9. Short Term Debt and Long Term Debt for further information on Securities Sold under Agreements to Repurchase.</t>
  </si>
  <si>
    <t>REVENUE RECOGNITION</t>
  </si>
  <si>
    <t>REVENUE RECOGNITION Interest revenue from loans, leases, and investments is recognized on the accrual basis of accounting as the interest is earned according to the terms of the particular loan, lease, or investment. Income from service and other customer charges is recognized as earned. Revenue within the Payments segment is recognized as services are performed and service charges are earned in accordance with the terms of the various programs. The Company is adopting Accounting Standards Update 2014-09, Revenue from Contracts with Customers , and related amendments beginning October 1, 2018. For further discussion on revenue recognition, see ASU 2014-09 below in the New Accounting Pronouncements in this footnote.</t>
  </si>
  <si>
    <t>EARNINGS PER COMMON SHARE ("EPS")</t>
  </si>
  <si>
    <t>EARNINGS PER COMMON SHARE (“EPS”)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The Company effected a 3 -for-1 forward stock split of its common stock on October 4, 2018. All EPS amounts have been retrospectively adjusted to reflect this stock split. See Note 5. Earnings per Common Share for further information on EPS.</t>
  </si>
  <si>
    <t>COMPREHENSIVE INCOME (LOSS)</t>
  </si>
  <si>
    <t>COMPREHENSIVE INCOME (LOSS) Comprehensive income (loss) consists of net income and other comprehensive income or loss. Other comprehensive income or loss includes the change in net unrealized gains and losses on securities available for sale, net of reclassification adjustments and tax effects. Accumulated other comprehensive income (loss) is recognized as a separate component of stockholders’ equity.</t>
  </si>
  <si>
    <t>STOCK COMPENSATION</t>
  </si>
  <si>
    <t>STOCK COMPENSATION Compensation expense for share-based awards is recorded over the vesting period at the fair value of the award at the time of grant. The exercise price of options or fair value of nonvested restricted shares granted under the Company’s incentive plans is equal to the fair market value of the underlying stock at the grant date. See Note 11. Share-Based Compensation Plans for further information on Stock Compensation.</t>
  </si>
  <si>
    <t>NEW ACCOUNTING PRONOUNCEMENTS</t>
  </si>
  <si>
    <t>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The Company has been analyzing its data and has taken measures to ensure its systems capture data applicable to the standard. In addition, the Company is undergoing a readiness assessment with an external consultant that began in the first quarter of fiscal 2018. The Company has chosen a vendor for a software solution and has begun the implementation of the software. ASU No. 2016-04, Extinguishment of liabilities (Subtopic 405-20): Recognition of Breakage for Certain Prepaid Stored-Value Products This ASU requires organizations to derecognize the deposit liabilities for unredeemed prepaid stored-value products (i.e. - breakage) consistently with breakage guidance in Topic 606, Revenue from Contracts with Customers. This ASU is effective for annual reporting periods beginning after December 15, 2017, and the Company expects the impact to the Consolidated Financial Statements to be minimal. ASU No. 2016-02, Leases (Topic 842): Amendments to the Leases Analysis ASU No. 2018-10, Codification Improvements to Topic 842 ASU No. 2018-11 , Targeted Improvements For lessees, Topic 842 requires leases to be recognized on the balance sheet, along with disclosure of key information about leasing arrangements. Topic 842 was subsequently amended by ASU 2018-01, 2018-10 and 2018-11.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expense recognition in the income statement. For lessors, Topic 842 requires lessors to classify leases as sales-type, direct financing or operating leases. A lease is a sales-type lease if any one of five criteria are met, each of which indicate that the lease, in effect, transfers control of the underlying asset to the lessee. If none of those five criteria are met, but two additional criteria are both met, indicating the lessor has transferred substantially all the risks and benefits of the underlying asset to the lessee and a third party, the lease is a direct financing lease. All leases that are not sales-type or direct financing leases are operating leases. The new standard is effective for the Company on October 1, 2019, with early adoption permitted. A modified retrospective transition approach is required, applying the new standard to all leases existing at the date of initial application. An entity may choose to use either (1) the new standard's effective date or (2) the beginning of the earliest comparative period presented in the financial statements as its date of initial application. The Company expects to adopt the new standard on October 1, 2019 using the effective date as its date of initial application. Consequently, financial information will not be updated and the disclosures required under the new standard will not be provided for dates and periods before October 1, 2019. The new standard provides several optional practical expedients in transition. The Company expects to elect the ‘package of practical expedients,’ which permits the Company not to reassess under the new standard the Company's prior conclusions about lease identification, lease classification and initial direct costs. The Company does not expect to elect the use-of-hindsight or the practical expedient pertaining to land easements; the latter not being applicable to the Company. As a lessee, the Company expects this new standard to have a material effect on its financial statements. While the Company continues to assess all of the effects of adoption, the Company currently believes the most significant effects relate to (1) the recognition of ROU assets and lease liabilities on the balance sheet for the Company's office and equipment operating leases; (2) providing significant new disclosures about the Company's leasing activities. As a lessor, the Company is still in the process of assessing the impact of the standard on its existing lease portfolio. The Company does not expect a significant change in its leasing activities between now and adoption. The new standard also provides practical expedients for a lessee’s and lessor’s ongoing accounting. The Company currently expects to elect the short-term lease recognition exemption for all leases that qualify. This means, for those leases that qualify, the Company (as lessee) would not recognize ROU assets or lease liabilities. The Company (as lessee and lessor) also currently expects to elect the practical expedient to not separate lease and non-lease components for all of its leases that qualify. ASU No. 2014-9, Revenue Recognition – Revenue from Contracts with Customers (Topic 606)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e standard effective October 1, 2018, using the modified retrospective approach with a cumulative effect adjustment included in Retained Earnings upon the date of adoption. Results for prior period amounts will not be adjusted and will continue to be reported in accordance with the Company’s historical accounting policies. The Company implemented internal controls and key system functionality to enable the preparation of financial information on adoption. The most significant impact of the standard relates to the Company's accounting for revenues of prepaid cards in its MPS division, specifically, breakage on unregistered, unused cardholder balances. For such balances, the Company recognizes breakage revenue predominantly after the month of the card balance expiration rather than ratably over the life of the prepaid card. The Company performed an analysis on such revenues and has determined an approximate impact to Retained Earnings of $2.0 million in additional earned revenue upon adoption at October 1, 2018. All other revenue streams remain substantially unchanged.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annual periods and interim periods in fiscal years beginning after December 15, 2017, and the Company is currently assessing the potential impact to the Consolidated Financial Statements. ASU 2017-08, Receivables - Nonrefundable Fees and Other Costs (Subtopic 310-20): Premium Amortization on Purchased Callable Debt Securities This ASU requires entities to shorten the amortization period for certain callable debt securities held at a premium. Specifically, the amendments in this update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and is not expected to have an impact on the Consolidated Financial Statements. ASU 2017-12, Derivatives and Hedging (Topic 815): Targeted Improvements to Accounting for Hedging Activities This ASU targets improving the accounting treatment for hedging activities and provides more flexibility in defining what can be hedged, less earnings volatility due to ineffective hedges, and less arduous documentation requirements. The ASU also offers the ability to reclassify prepayable debt securities from HTM to AFS and subsequently sell the securities, as long as the securities are eligible to be hedged. This update is effective for annual periods and interim periods in fiscal years beginning after December 15, 2018, with early adoption permitted in any interim period or fiscal year before the effective date. The Company early adopted this ASU as of October 1, 2017. The Company reclassified certain prepayable debt securities from HTM to AFS during the first quarter of fiscal year 2018. See Note 6. Securities for additional information on the securities reclassified. ASU 2016-01, Financial Instruments - Overall (Subtopic 825-10): Recognition and Measurement of Financial Assets and Liabilities ASU 2018-03, Technical Corrections and Improvements to Financial Instruments - Overall (Subtopic 825-10) These ASUs make revisions to seven areas of Subtopic 825-10, including that equity investments will be required to be measured at fair value with changes in fair value being recognized in net income, simplifying the impairment assessment for equity investments without readily determinable fair value, eliminating the requirement for public business entities to disclose the method(s) and significant assumptions used to estimate fair value for financial instruments measured at amortized cost, requiring public business entities to use exit price notions when measuring fair value of financial instruments, requiring separate presentation in other comprehensive income of the portion of total change in fair value of a liability resulting from a change in the instrument specific credit risk, requiring separate presentation of financial assets and liabilities by measurement category and form of financial asset, and clarifying that an entity should evaluate the need for a valuation allowance on a deferred tax asset related to AFS securities in combination with the entity’s other deferred tax assets. The improvements become effective in fiscal years beginning after December 15, 2017. The Company does not expect these improvements to have a material impact on its Consolidated Financial Statements. ASU 2016-18, Statement of Cash Flows (Topic 230): Restricted Cash This ASU addresses the existing diversity in classifying and presenting changes in restricted cash on the statements of cash flows. The amendments in this ASU require that the statements of cash flows explain the change during the period of total cash, cash equivalents, and amounts generally described as restricted cash or restricted cash equivalents. This ASU is effective for fiscal years beginning after December 15, 2017 and is not expected to have a material impact to the Company. ASU 2017-01, Clarifying the Definition of a Business This ASU amends Topic 805 by providing a screen to determine when a set of assets and activities is not a business. The screen reduces the number of transactions that need to be further evaluated. The amendments in this ASU provide a framework to assist entities in evaluating whether both an input and substantive process are present and narrows the definition of “output” so the term is consistent with how outputs are described in Topic 606. The definition of a business affects many areas of accounting including, acquisitions, disposals, goodwill and consolidation. This ASU becomes effective for fiscal years beginning after December 15, 2017 and are applied prospectively. This ASU is not expected to materially impact the Company. ASU 2017-04 , Intangibles - Goodwill and Other (Topic 350): Simplifying the Test for Goodwill Impairment This ASU amends Topic 350 for entities performing the two-step test to determine the amount, if any, of goodwill impairment. Under this ASU, the quantitative impairment analysis of goodwill is now only a one step test where the amount of impairment, if any, is equal to the excess of the reporting unit carrying amount over the reporting unit fair value. This ASU does not amend Topic 350 for entities performing a qualitative assessment of goodwill. The Company will early adopt this ASU beginning October 1, 2018 and will apply the guidance within, as necessary, on a prospective basis. As the Company performs a qualitative assessment over goodwill, the adoption of this ASU is not expected to have a material impact to the Company. ASU 2017-05, Other Income - Gains and Losses from the Derecognition of Nonfinancial Assets (Subtopic 610-20): Clarifying the Scope of Asset Derecognition Guidance and Accounting for Partial Sales of Nonfinancial Assets This ASU clarifies the scope of nonfinancial asset guidance in Subtopic 610-20 and provides guidance on the accounting for partial sales of nonfinancial assets within the scope of Subtopic 610-20. The amendments within this ASU are effective for annual reporting periods beginning after December 15, 2017. The amendments in this ASU are more impactful to the real estate, power and utilities, and alternative energy industries and is not expected to have a material impact on the Company's Consolidated Financial Statements. ASU 2018-02 ,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Act. The reclassification is not required but is an accounting policy election that must be disclosed during the year of adoption. This ASU will be effective for fiscal years beginning after December 15, 2018 with earlier adoption permitted. At this time, the Company does not expect to elect the reclassification option. ASU 2018-07 , Compensation - Stock Compensation (Topic 718): Improvements to Nonemployee Share-Based Payment Accounting This ASU expands the scope of Topic 718 to include share-based payment transactions for acquiring goods or services from nonemployees. Key improvements from this ASU include clarifying the measurement date to the grant date and eliminating the requirement to reassess classification of such awards upon vesting. Any share-based awards to nonemployees classified as a liability that are not settled prior to adoption and any equity classified awards for which a measurement date has not been established will require remeasurement through a cumulative-effect adjustment to retained earnings as of the beginning of the year of adoption. Upon transition, nonemployee awards are required to be measured at fair value as of the adoption date and must not remeasure assets that are completed. The Company will early adopt this ASU beginning October 1, 2018. This ASU is not expected to materially impact the Company's Consolidated Financial Statements. ASU 2018-09, Codification Improvements This ASU represents changes in various Subtopics to clarify, correct errors, or make minor improvements. The amendments are not expected to have a significant effect on current accounting practice. Subtopics impacted by this ASU that are relevant to the Company include Subtopic 220-10 Income Statement - Reporting Comprehensive Income-Overall, Subtopic 718-740 Compensation - Stock Compensation-Income Taxes, Subtopic 805-740 Business Combinations - Income Taxes, and Subtopic 820-10 Fair Value Measurement-Overall. Many of the amendments within this ASU do not require transition and are effective upon issuance. However, some are not effective until fiscal years beginning after December 15, 2018. The amendments within this ASU are not expected to materially impact the Company's Consolidated Financial Statements. ASU 2018-13 , Fair Value Measurement (Topic 820): Disclosure Framework - Changes to the Disclosure Requirements for Fair Value Measurement This ASU modifies the disclosure requirements on fair value measurements in Topic 820, including the removal, modification to, and addition of certain disclosure requirements. This ASU will be effective for fiscal years beginning after December 15, 2019 with early adoption permitted. The majority of the disclosure changes are to be applied on a prospective basis. The Company is currently in the process of reviewing this ASU to determine whether the modifications within will be adopted prior to the effective date. Although this ASU has a significant impact to the Company’s fair value disclosures, no additional impact to the Consolidated Financial Statements is expected.</t>
  </si>
  <si>
    <t>SUMMARY OF SIGNIFICANT ACCOUNTING POLICIES (Tables)</t>
  </si>
  <si>
    <t>Schedule of Summarized Financial Information of Variable Interest Entities</t>
  </si>
  <si>
    <t>The summarized financial information for the Company’s consolidated VIEs consisted of the following: September 30, 2018 (Dollars in Thousands) Cash and cash equivalents $ 867 Loans and leases receivable 131,197 Allowance for loan and lease losses (145 ) Accrued interest receivable 887 Rental equipment 99 Foreclosed real estate and repossessed assets 1,626 Other assets 3,247 Total assets 137,778 Accrued expenses and other liabilities 2,386 Non-controlling interest 3,574 Net assets less non-controlling interest 131,818</t>
  </si>
  <si>
    <t>ACQUISITIONS (Tables)</t>
  </si>
  <si>
    <t>Crestmark Bancorp, Inc. [Member]</t>
  </si>
  <si>
    <t>Business Acquisition [Line Items]</t>
  </si>
  <si>
    <t>Schedule of Business Acquisitions, by Acquisition</t>
  </si>
  <si>
    <t>The following table represents the approximate fair value of the assets acquired and liabilities assumed of Crestmark on the Consolidated Statements of Financial Condition as of August 1, 2018: As of August 1, 2018 (Dollars in Thousands) Fair value of consideration paid Cash paid $ 6 Stock issued 295,767 Total consideration paid 295,773 Fair value of assets acquired Cash and cash equivalents 58,858 Investment &amp; MBS securities 25,349 Loan and lease receivables held for sale 17,494 Loan and lease receivables held for investment 1,046,010 Federal Home Loan Bank stock, at cost 33 Accrued interest receivable 5,381 Premises, furniture, and equipment 18,458 Rental equipment 98,977 Foreclosed real estate and repossessed assets 1,209 Intangible assets 28,253 Other assets 22,170 Total assets 1,322,192 Fair value of liabilities assumed Time certificates of deposits 295,590 Wholesale certificates of deposits 825,076 Total deposits 1,120,666 Short-term debt 11,642 Long-term debt 3,609 Accrued interest payable 3,581 Accrued expenses and other liabilities 88,301 Total liabilities assumed 1,227,799 Fair value of non-controlling interest assumed Non-controlling interest 3,167 Total non-controlling interest 3,167 Fair value of net assets acquired 91,226 Goodwill resulting from acquisition 204,547</t>
  </si>
  <si>
    <t>Pro Forma Information</t>
  </si>
  <si>
    <t>The following financial information presents the Company's results as if the Crestmark Acquisition on August 1, 2018 had occurred on October 1, 2016: Twelve Months Ended September 30, (Dollars in Thousands Except Share and Per Share Data) 2018 2017 Net interest income $ 206,822 $ 181,184 Net income attributable to parent 74,640 64,390 Basic earnings per share 1.91 1.71 Diluted earnings per share 1.91 1.70</t>
  </si>
  <si>
    <t>EPS Financial, LLC [Member]</t>
  </si>
  <si>
    <t>The following table represents the approximate fair value of assets acquired and liabilities assumed of EPS on the Consolidated Statements of Financial Condition as of November 1, 2016: As of November 1, 2016 (Dollars in Thousands) Fair value of consideration paid Cash $ 21,877 Stock issued 26,507 Total consideration paid 48,384 Fair value of assets acquired Intangible assets 17,930 Other assets 79 Total assets 18,009 Fair value of net assets acquired 18,009 Goodwill resulting from acquisition $ 30,375</t>
  </si>
  <si>
    <t>Specialty Consumer Services [Member]</t>
  </si>
  <si>
    <t>The following table represents the approximate fair value of assets acquired from and liabilities recorded of SCS on the Consolidated Statements of Financial Condition as of December 14, 2016. As of December 14, 2016 (Dollars in Thousands) Fair value of consideration paid Cash $ 7,548 Stock issued 10,789 Paid Consideration 18,337 Contingent consideration - cash 17,252 Contingent consideration - equity 24,142 Contingent consideration payable 41,394 Total consideration paid 59,731 Fair value of assets acquired Intangible assets 28,310 Other assets 2 Total assets 28,312 Fair value of net assets acquired 28,312 Goodwill resulting from acquisition $ 31,419</t>
  </si>
  <si>
    <t>LOANS AND LEASES RECEIVABLE, NET (Tables)</t>
  </si>
  <si>
    <t>Year-end Loans Receivable</t>
  </si>
  <si>
    <t>Year-end loans and leases receivable were as follows: September 30, 2018 September 30, 2017 (Dollars in Thousands) National Lending Commercial finance $ 1,509,849 $ 255,308 Consumer finance 335,361 140,229 Tax services 1,073 192 Total National Lending 1,846,283 395,729 Community Banking Commercial and multi-family real estate 748,579 585,510 1-4 family real estate 223,482 196,706 Agricultural 60,498 95,394 Commercial operating 42,311 30,718 Consumer 23,836 22,775 Total Community Banking 1,098,706 931,103 Total gross loans and leases receivable 2,944,989 1,326,832 Allowance for loan and lease losses (13,040 ) (7,534 ) Net deferred loan origination fees (250 ) (1,461 ) Total loans and leases receivable, net $ 2,931,699 $ 1,317,837</t>
  </si>
  <si>
    <t>Annual Activity in Allowance for Loan Losses, Allowance for Loan Losses and Recorded Investment in Loans</t>
  </si>
  <si>
    <t>Annual activity in the allowance for loan and lease losses was as follows: Year ended September 30, 2018 2017 2016 (Dollars in Thousands) Beginning balance $ 7,534 $ 5,635 $ 6,255 Provision for loan and lease losses 29,433 10,589 4,605 Recoveries 2,037 307 147 Charge offs (25,964 ) (8,997 ) (5,372 ) Ending balance $ 13,040 $ 7,534 $ 5,635 Allowance for loan and lease losses and recorded investment in loans and leases at September 30, 2018 and 2017 were as follows: Allowance for loan and lease losses: Beginning balance Provision (recovery) for loan and lease losses Charge offs Recoveries Ending balance Year Ended September 30, 2018 (Dollars in Thousands) National Lending Commercial finance $ 800 $ 1,976 $ (2,643 ) $ 1,169 $ 1,302 Consumer finance — 5,113 (1,443 ) — 3,670 Tax services 5 21,344 (21,802 ) 453 — Total National Lending 805 28,433 (25,888 ) 1,622 4,972 Community Banking Commercial and multi-family real estate 2,670 3,377 — — 6,047 1-4 family real estate 803 (168 ) (45 ) — 590 Agricultural 2,574 (1,769 ) — 411 1,216 Commercial operating 150 23 — — 173 Consumer 6 64 (31 ) 3 42 Total Community Banking 6,203 1,527 (76 ) 414 8,068 Unallocated 527 (527 ) — — — Total 7,534 29,433 (25,964 ) 2,037 13,040 Allowance for loan and lease losses: Beginning balance Provision (recovery) for loan and lease losses Charge offs Recoveries Ending balance Year Ended September 30, 2017 (Dollars in Thousands) National Lending Commercial finance $ 589 $ 776 $ (626 ) $ 61 $ 800 Consumer finance — — — — — Tax services 6 7,612 (7,842 ) 229 5 Total National Lending 595 8,388 (8,468 ) 290 805 Community Banking Commercial and multi-family real estate 2,198 610 (138 ) — 2,670 1-4 family real estate 654 149 — — 803 Agricultural 1,474 1,088 — 12 2,574 Commercial operating 110 425 (390 ) 5 150 Consumer 51 (44 ) (1 ) — 6 Total Community Banking 4,487 2,228 (529 ) 17 6,203 Unallocated 553 (26 ) — — 527 Total 5,635 10,589 (8,997 ) 307 7,534 Allowance Loans and Leases Recorded Investment Ending balance: individually evaluated for impairment Ending balance: collectively evaluated for impairment Total Ending balance: individually evaluated for impairment Ending balance: collectively evaluated for impairment Total Year Ended September 30, 2018 (Dollars in Thousands) National Lending Commercial finance $ 588 $ 714 $ 1,302 $ 13,612 $ 1,496,237 $ 1,509,849 Consumer finance — 3,670 3,670 — 335,361 335,361 Tax services — — — — 1,073 1,073 Total National Lending 588 4,384 4,972 13,612 1,832,671 1,846,283 Community Banking Commercial and multi-family real estate — 6,047 6,047 405 748,174 748,579 1-4 family real estate — 590 590 94 223,388 223,482 Agricultural — 1,216 1,216 1,454 59,044 60,498 Commercial operating — 173 173 46 42,265 42,311 Consumer — 42 42 — 23,836 23,836 Total Community Banking — 8,068 8,068 1,999 1,096,707 1,098,706 Total 588 12,452 13,040 15,611 2,929,378 2,944,989 Allowance Loans and Leases Recorded Investment Ending balance: individually evaluated for impairment Ending balance: collectively evaluated for impairment Total Ending balance: individually evaluated for impairment Ending balance: collectively evaluated for impairment Total Year Ended September 30, 2017 (Dollars in Thousands) National Lending Commercial finance $ — $ 800 $ 800 $ — $ 255,308 $ 255,308 Consumer finance — — — — 140,229 140,229 Tax services — 5 5 — 192 192 Total National Lending — 805 805 — 395,729 395,729 Community Banking Commercial and multi-family real estate — 2,670 2,670 1,109 584,401 585,510 1-4 family real estate — 803 803 72 196,634 196,706 Agricultural — 2,574 2,574 — 95,394 95,394 Commercial operating — 150 150 — 30,718 30,718 Consumer — 6 6 — 22,775 22,775 Total Community Banking — 6,203 6,203 — 931,103 931,103 Unallocated — 527 527 — — — Total — 7,534 7,534 1,181 1,325,651 1,326,832</t>
  </si>
  <si>
    <t>Asset Classification of Loans</t>
  </si>
  <si>
    <t>The asset classification of loans and leases at September 30, 2018 , and 2017 , were as follows: Asset Classification Pass Watch Special Mention Substandard Total Year Ended September 30, 2018 (Dollars in Thousands) National Lending Commercial finance $ 1,379,902 $ — $ 116,334 $ 13,613 1,509,849 Consumer finance 335,361 — — — 335,361 Tax services 1,073 — — — 1,073 Total National Lending 1,716,336 — 116,334 13,613 1,846,283 Community Banking Commercial and multi-family real estate 736,134 12,251 194 — 748,579 1-4 family real estate 222,883 281 239 79 223,482 Agricultural 42,292 2,447 4,872 10,887 60,498 Commercial operating 42,311 — — — 42,311 Consumer 23,580 256 — — 23,836 Total Community Banking 1,067,200 15,235 5,305 10,966 1,098,706 Total Loans and Leases $ 2,783,536 $ 15,235 $ 121,639 $ 24,579 $ 2,944,989 Asset Classification Pass Watch Special Mention Substandard Total Year Ended September 30, 2017 (Dollars in Thousands) National Lending Commercial finance $ 255,308 $ — $ — $ — 255,308 Consumer finance 140,229 — — — 140,229 Tax services 192 — — — 192 Total National Lending 395,729 — — — 395,729 Community Banking Commercial and multi-family real estate 574,730 10,200 201 379 585,510 1-4 family real estate 195,838 525 247 96 196,706 Agricultural 45,770 6,547 2,939 40,138 95,394 Commercial operating 30,718 — — — 30,718 Consumer 22,775 — — — 22,775 Total Community Banking 869,831 17,272 3,387 40,613 931,103 Total Loans and Leases $ 1,265,560 $ 17,272 $ 3,387 $ 40,613 $ 1,326,832</t>
  </si>
  <si>
    <t>Past Due Loans</t>
  </si>
  <si>
    <t>Past due loans and leases at September 30, 2018 and 2017 were as follows : Accruing and Non-accruing Loans and Leases Non-performing Loans and Leases Past Due Loans and Leases 30-59 Days Past Due 60-89 Days Past Due &gt; 89 Days Past Due Total Past Due Current Total Loans and Leases Receivable &gt; 89 Days Past Due and Accruing Non-accrual balance Total Year Ended September 30, 2018 (Dollars in Thousands) National Lending Commercial finance 20,708 3,702 5,996 30,406 1,479,443 1,509,849 3,801 2,864 6,665 Consumer finance 3,209 1,595 2,384 7,188 328,173 335,361 2,384 — 2,384 Tax services — — 1,073 1,073 — 1,073 1,073 — 1,073 Total National Lending 23,917 5,297 9,453 38,667 1,807,616 1,846,283 7,258 2,864 10,122 Community Banking Commercial and multi-family real estate — — — — 748,579 748,579 — — — 1-4 family real estate 105 — 79 184 223,298 223,482 79 — 79 Agricultural — — — — 60,498 60,498 — — — Commercial operating — — — — 42,311 42,311 — — — Consumer — — — — 23,836 23,836 — — — Total Community Banking 105 — 79 184 1,098,522 1,098,706 79 — 79 Total Loans and Leases 24,022 5,297 9,532 38,851 2,906,138 2,944,989 7,337 2,864 10,201 Accruing and Non-accruing Loans and Leases Non-performing Loans and Leases Past Due Loans and Leases 30-59 Days Past Due 60-89 Days Past Due &gt; 89 Days Past Due Total Past Due Current Total Loans and Leases Receivable &gt; 89 Days Past Due and Accruing Non-accrual balance Total Year Ended September 30, 2017 (Dollars in Thousands) National Lending Commercial finance $ 1,509 $ 2,442 $ 1,205 $ 5,156 $ 250,152 $ 255,308 $ 1,205 $ — $ 1,205 Consumer finance 2,503 541 1,387 4,431 135,798 140,229 1,387 — 1,387 Tax services — — — — 192 192 — — — Total National Lending 4,012 2,983 2,592 9,587 386,142 395,729 2,592 — 2,592 Community Banking Commercial and multi-family real estate 295 — 390 685 584,825 585,510 — 685 685 1-4 family real estate 370 79 — 449 196,257 196,706 — — — Agricultural — — 34,295 34,295 61,099 95,394 34,295 — 34,295 Commercial operating — — — — 30,718 30,718 — — — Consumer 9 17 19 45 22,730 22,775 19 — 19 Total Community Banking 674 96 34,704 35,474 895,629 931,103 34,314 685 34,999 Total Loans and Leases $ 4,686 $ 3,079 $ 37,296 $ 45,061 $ 1,281,771 $ 1,326,832 $ 36,906 $ 685 $ 37,591</t>
  </si>
  <si>
    <t>Impaired Loans</t>
  </si>
  <si>
    <t>Impaired loans and leases at September 30, 2018 and 2017 were as follows: September 30, 2018 Recorded Balance Unpaid Principal Balance Specific Allowance Loans and leases without a specific valuation allowance (Dollars in Thousands) National Lending Commercial finance $ 8,199 $ 8,529 $ — Total National Lending 8,199 8,529 — Community Banking Commercial and multi-family real estate 405 405 — 1-4 family real estate 94 94 — Agricultural 1,454 1,454 — Consumer 46 46 — Total Community Banking 1,999 1,999 — Total 10,198 10,528 — Loans and leases with a specific valuation allowance National Lending Commercial finance $ 5,413 $ 5,663 $ 588 Total National Lending 5,413 5,663 588 Total 5,413 5,413 588 September 30, 2017 Recorded Balance Unpaid Principal Balance Specific Allowance Loans and leases without a specific valuation allowance (Dollars in Thousands) Community Banking Commercial and multi-family real estate $ 1,109 $ 1,109 $ — 1-4 family real estate 72 72 — Total Community Banking 1,181 1,181 — Total $ 1,181 $ 1,181 $ — Loans and leases with a specific valuation allowance Total $ — $ — $ — Cash interest collected on impaired loans and leases was not material during the years ended September 30, 2018 and 2017 . The following table provides the average recorded investment in impaired loans and leases for the years ended September 30, 2018 and 2017 . Year Ended September 30, 2018 2017 Average Recorded Investment Average Recorded Investment (Dollars in Thousands) National Lending Commercial finance $ 1,134 $ — Total National Lending 1,134 — Community Banking Commercial and multi-family real estate 673 883 1-4 family real estate 159 176 Agricultural 1,652 414 Commercial operating — 202 Consumer 67 — Total Community Banking 2,551 1,675 Total loans and leases 3,685 1,675</t>
  </si>
  <si>
    <t>LOAN SERVICING (Tables)</t>
  </si>
  <si>
    <t>Unpaid Principal Balances of Loans Serviced for Others</t>
  </si>
  <si>
    <t>Loans serviced for others are not reported as assets. The unpaid principal balances of these loans at fiscal year-end were as follows: September 30, 2018 2017 2016 (Dollars in Thousands) Mortgage loan portfolios serviced for Fannie Mae $ 2,338 $ 3,162 $ 3,980 SBA/USDA 98,942 — — Other 32,726 18,649 15,452 $ 134,006 $ 21,811 $ 19,432</t>
  </si>
  <si>
    <t>EARNINGS PER COMMON SHARE (Tables)</t>
  </si>
  <si>
    <t>Reconciliation of Net Income and Common Stock Share Amounts Used in Computation of Basic and Diluted EPS</t>
  </si>
  <si>
    <t>A reconciliation of the net income and common stock share amounts used in the computation of basic and diluted EPS for the fiscal years ended September 30, 2018 , 2017 and 2016 is presented below. All share and per share data reported for all periods presented in the table below has been adjusted to reflect the 3-for-1 forward stock split. 2018 2017 2016 (Dollars in Thousands, Except Share and Per Share Data) Basic income per common share: Net income attributable to Meta Financial Group, Inc. $ 51,620 $ 44,917 $ 33,220 Weighted average common shares outstanding 30,737,499 27,741,276 25,331,868 Basic income per common share $ 1.68 $ 1.62 $ 1.31 Diluted income per common share: Net income attributable to Meta Financial Group, Inc. $ 51,620 $ 44,917 $ 33,220 Weighted average common shares outstanding 30,737,499 27,741,276 25,331,868 Outstanding options - based upon the two-class method 115,551 166,956 160,170 Weighted average diluted common shares outstanding 30,853,050 27,908,232 25,492,038 Diluted income per common share $ 1.67 $ 1.61 $ 1.30</t>
  </si>
  <si>
    <t>SECURITIES (Tables)</t>
  </si>
  <si>
    <t>Securities Available for Sale</t>
  </si>
  <si>
    <t>Securities available for sale at September 30, 2018 and 2017 were as follows: Available For Sale GROSS GROSS AMORTIZED UNREALIZED UNREALIZED FAIR At September 30, 2018 COST GAINS (LOSSES) VALUE (Dollars in Thousands) Debt securities Small business administration securities $ 45,591 $ 1 $ (1,255 ) $ 44,337 Obligation of states and political subdivisions 17,154 49 (293 ) 16,910 Non-bank qualified obligations of states and political subdivisions 1,140,884 826 (31,825 ) 1,109,885 Asset-backed securities 310,700 2,585 (257 ) 313,028 Mortgage-backed securities 378,301 — (14,236 ) 364,065 Total debt securities 1,892,630 3,461 (47,866 ) 1,848,225 Common equities and mutual funds 3,172 635 (7 ) 3,800 Total available for sale securities $ 1,895,802 $ 4,096 $ (47,873 ) $ 1,852,025 AMORTIZED GROSS UNREALIZED GROSS UNREALIZED FAIR At September 30, 2017 COST GAINS (LOSSES) VALUE (Dollars in Thousands) Debt securities Small business administration securities $ 57,046 $ 825 $ — $ 57,871 Non-bank qualified obligations of states and political subdivisions 938,883 14,983 (3,037 ) 950,829 Asset-backed securities 94,451 2,381 — 96,832 Mortgage-backed securities 588,918 1,259 (3,723 ) 586,454 Total debt securities 1,679,298 19,448 (6,760 ) 1,691,986 Common equities and mutual funds 1,009 436 — 1,445 Total available for sale securities $ 1,680,307 $ 19,884 $ (6,760 ) $ 1,693,431</t>
  </si>
  <si>
    <t>Securities Held to Maturity</t>
  </si>
  <si>
    <t>Securities held to maturity at September 30, 2018 and 2017 were as follows: Held to Maturity GROSS GROSS AMORTIZED UNREALIZED UNREALIZED FAIR At September 30, 2018 COST GAINS (LOSSES) VALUE (Dollars in Thousands) Debt securities Non-bank qualified obligations of states and political subdivisions $ 164,304 $ — $ (10,758 ) $ 153,546 Mortgage-backed securities 7,850 — (422 ) 7,428 Total held to maturity securities $ 172,154 $ (11,180 ) $ 160,974 AMORTIZED GROSS UNREALIZED GROSS UNREALIZED FAIR At September 30, 2017 COST GAINS (LOSSES) VALUE (Dollars in Thousands) Debt securities Obligations of states and political subdivisions $ 19,247 $ 157 $ (36 ) $ 19,368 Non-bank qualified obligations of states and political subdivisions 430,593 4,744 (2,976 ) 432,361 Mortgage-backed securities 113,689 — (1,233 ) 112,456 Total held to maturity securities $ 563,529 $ 4,901 $ (4,245 ) $ 564,185</t>
  </si>
  <si>
    <t>Gross Unrealized Losses and Fair Value of Securities Available for Sale in Continuous Unrealized Loss Position</t>
  </si>
  <si>
    <t>Gross unrealized losses and fair value, aggregated by investment category and length of time that individual securities have been in continuous unrealized loss position at September 30, 2018 , and 2017 , were as follows: Available For Sale LESS THAN 12 MONTHS OVER 12 MONTHS TOTAL At September 30, 2018 Fair Value Unrealized (Losses) Fair Value Unrealized (Losses) Fair Value Unrealized (Losses) (Dollars in Thousands) Debt securities Small business administration securities $ 43,097 $ (1,255 ) $ — $ — $ 43,097 $ (1,255 ) Obligations of states and political subdivisions 11,036 (279 ) 881 (14 ) 11,917 (293 ) Non-bank qualified obligations of states and political subdivisions 626,693 (13,539 ) 358,095 (18,286 ) 984,788 (31,825 ) Asset-backed securities 146,638 (257 ) — — 146,638 (257 ) Mortgage-backed securities 121,217 (3,292 ) 242,849 (10,944 ) 364,066 (14,236 ) Total debt securities 948,681 (18,622 ) 601,825 (29,244 ) 1,550,506 (47,866 ) Common equities and mutual funds 1,818 (7 ) — — 1,818 (7 ) Total available for sale securities $ 950,499 $ (18,629 ) $ 601,825 $ (29,244 ) $ 1,552,324 $ (47,873 ) LESS THAN 12 MONTHS OVER 12 MONTHS TOTAL At September 30, 2017 Fair Value Unrealized (Losses) Fair Value Unrealized (Losses) Fair Value Unrealized (Losses) (Dollars in Thousands) Debt securities Non-bank qualified obligations of states and political subdivisions $ 280,900 $ (2,887 ) $ 5,853 $ (150 ) $ 286,753 $ (3,037 ) Mortgage-backed securities 237,897 (1,625 ) 100,287 (2,098 ) 338,184 (3,723 ) Total available for sale securities $ 518,797 $ (4,512 ) $ 106,140 $ (2,248 ) $ 624,937 $ (6,760 )</t>
  </si>
  <si>
    <t>Gross Unrealized Losses and Fair Value of Securities Held to Maturity in Continuous Unrealized Loss Position</t>
  </si>
  <si>
    <t>Held To Maturity LESS THAN 12 MONTHS OVER 12 MONTHS TOTAL At September 30, 2018 Fair Value Unrealized (Losses) Fair Value Unrealized (Losses) Fair Value Unrealized (Losses) (Dollars in Thousands) Debt securities Non-bank qualified obligations of states and political subdivisions $ 6,178 $ (287 ) $ 147,368 $ (10,471 ) $ 153,546 $ (10,758 ) Mortgage-backed securities — — 7,428 (422 ) 7,428 (422 ) Total held to maturity securities 6,178 (287 ) 154,796 (10,893 ) 160,974 (11,180 ) LESS THAN 12 MONTHS OVER 12 MONTHS TOTAL At September 30, 2017 Fair Value Unrealized (Losses) Fair Value Unrealized (Losses) Fair Value Unrealized (Losses) (Dollars in Thousands) Debt securities Obligations of states and political subdivisions $ 1,364 $ (6 ) $ 4,089 $ (30 ) $ 5,453 $ (36 ) Non-bank qualified obligations of states and political subdivisions 202,018 (2,783 ) 6,206 (193 ) 208,224 (2,976 ) Mortgage-backed securities 112,456 (1,233 ) — — 112,456 (1,233 ) Total held to maturity securities $ 315,838 $ (4,022 ) $ 10,295 $ (223 ) $ 326,133 $ (4,245 )</t>
  </si>
  <si>
    <t>Amortized Cost and Fair Value of Debt Securities by Contractual Maturity</t>
  </si>
  <si>
    <t>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vailable For Sale AMORTIZED COST FAIR VALUE At September 30, 2018 (Dollars in Thousands) Due in one year or less $ 2,532 $ 2,529 Due after one year through five years 41,415 41,504 Due after five years through ten years 352,099 350,143 Due after ten years 1,118,283 1,089,984 1,514,329 1,484,160 Mortgage-backed securities 378,301 364,065 Common equities and mutual funds 3,172 3,800 Total available for sale securities $ 1,895,802 $ 1,852,025 AMORTIZED COST FAIR VALUE At September 30, 2017 (Dollars in Thousands) Due in one year or less $ — $ — Due after one year through five years 36,586 37,674 Due after five years through ten years 347,831 358,198 Due after ten years 705,963 709,660 1,090,380 1,105,532 Mortgage-backed securities 588,918 586,454 Common equities and mutual funds 1,009 1,445 Total available for sale securities $ 1,680,307 $ 1,693,431 Held To Maturity AMORTIZED COST FAIR VALUE At September 30, 2018 (Dollars in Thousands) Due after ten years 164,304 153,546 164,304 153,546 Mortgage-backed securities 7,850 7,428 Total held to maturity securities $ 172,154 $ 160,974 AMORTIZED COST FAIR VALUE At September 30, 2017 (Dollars in Thousands) Due in one year or less $ 1,483 $ 1,480 Due after one year through five years 17,926 18,160 Due after five years through ten years 144,996 147,832 Due after ten years 285,435 284,257 449,840 451,729 Mortgage-backed securities 113,689 112,456 Total held to maturity securities $ 563,529 $ 564,185</t>
  </si>
  <si>
    <t>Summary of Activities Related to Sale of Securities Available for Sale</t>
  </si>
  <si>
    <t>Activities related to the sale of securities are summarized below. 2018 2017 2016 Year ended (Dollars in Thousands) Available For Sale Proceeds from sales $ 596,758 $ 457,306 $ 285,508 Gross gains on sales 2,551 4,091 1,459 Gross losses on sales 10,728 4,628 1,785 Net loss on available for sale securities (8,177 ) (537 ) (326 ) Held To Maturity Net carrying amount of securities sold $ — $ 5,826 $ — Gross realized gain on sales — 92 — Gross realized losses on sales — 48 — Net gain on held to maturity securities — 44 —</t>
  </si>
  <si>
    <t>PREMISES, FURNITURE, AND EQUIPMENT, NET (Tables)</t>
  </si>
  <si>
    <t>Summary of Year-End Premises and Equipment</t>
  </si>
  <si>
    <t>Year-end premises and equipment were as follows: September 30, 2018 2017 (Dollars in Thousands) Land $ 2,932 $ 1,578 Buildings 27,359 10,642 Furniture, fixtures, and equipment 56,438 46,934 Capitalized leases 2,259 2,259 88,988 61,413 Less: accumulated depreciation and amortization (48,530 ) (42,093 ) Net book value $ 40,458 $ 19,320</t>
  </si>
  <si>
    <t>TIME CERTIFICATES OF DEPOSITS (Tables)</t>
  </si>
  <si>
    <t>Scheduled Maturities of Time Certificates of Deposits</t>
  </si>
  <si>
    <t>At September 30, 2018 , the scheduled maturities of time certificates of deposits were as follows for the years ending: As of September 30, (Dollars in Thousands) 2019 $ 1,562,801 2020 125,581 2021 16,623 2022 6,929 2023 1,048 Total (1) 1,712,982 (1) As of September 30, 2018, the Company had $1.44 billion of certificates of deposits which were recorded in wholesale deposits on the Consolidated Statements of Financial Condition.</t>
  </si>
  <si>
    <t>SHORT TERM DEBT AND LONG TERM DEBT (Tables)</t>
  </si>
  <si>
    <t>Schedule of Short-term Debt</t>
  </si>
  <si>
    <t>Short Term Debt September 30, 2018 2017 Overnight federal funds purchased $ 422,000 $ 987,000 Short-term FHLB advances — 415,000 Short-term capital lease 65 62 Repurchase agreements 3,694 2,472 Total 425,759 1,404,534</t>
  </si>
  <si>
    <t>Schedule of Repurchase Agreements</t>
  </si>
  <si>
    <t>An analysis of securities sold under agreements to repurchase at September 30, 2018 and 2017 follows: September 30, 2018 2017 (Dollars in Thousands) Highest month-end balance $ 3,740 $ 3,782 Average balance 2,557 2,225 Weighted average interest rate for the year 2.05 % 0.98 % Weighted average interest rate at year end 2.48 % 1.59 %</t>
  </si>
  <si>
    <t>Schedule of Long-term Debt</t>
  </si>
  <si>
    <t>Long Term Debt September 30, 2018 2017 (Dollars in Thousands) Long-term FHLB advances $ — $ — Trust preferred securities 13,661 10,310 Subordinated debentures (net of issuance costs) 73,491 73,347 Long-term capital lease 1,811 1,876 Total 88,963 85,533</t>
  </si>
  <si>
    <t>Scheduled maturities of FHLB advances</t>
  </si>
  <si>
    <t>At September 30, 2018, the scheduled maturities of the Company's long-term debt were as follows for the years ending: September 30, (Dollars in Thousands) Trust preferred securities Subordinated debentures Long-term capital lease Total 2019 $ — $ — $ — $ — 2020 — — 73 73 2021 — — 77 77 2022 — — 82 82 2023 — — 87 87 Thereafter 13,661 73,491 1,492 88,644 Total long-term debt $ 13,661 $ 73,491 $ 1,811 $ 88,963</t>
  </si>
  <si>
    <t>EMPLOYEE STOCK OWNERSHIP AND PROFIT SHARING PLANS (Tables)</t>
  </si>
  <si>
    <t>Year-End ESOP Shares</t>
  </si>
  <si>
    <t>Year-end ESOP shares are as follows: At September 30, 2018 2017 2016 (Dollars in Thousands) Allocated shares 812,346 768,657 788,616 Unearned shares — — Total ESOP shares 812,346 768,657 788,616 Fair value of unearned shares $ — $ — $ —</t>
  </si>
  <si>
    <t>SHARE BASED COMPENSATION PLANS (Tables)</t>
  </si>
  <si>
    <t>Effect to Income, Net of Tax Benefits, of Share-Based Expense Recorded</t>
  </si>
  <si>
    <t>The following table shows the effect to income, net of tax benefits, of share-based expense recorded in the years ended September 30, 2018 , 2017 and 2016. Year Ended September 30, 2018 2017 2016 (Dollars in Thousands) Total employee stock-based compensation expense recognized in income, net of tax effects of $3,139, $3,907, and $192, respectively $ 7,878 $ 6,486 $ 559</t>
  </si>
  <si>
    <t>Activity of Options</t>
  </si>
  <si>
    <t>The following tables show the activity of options and share awards (including shares of restricted stock subject to vesting and fully-vested restricted stock) granted, exercised or forfeited under all of the Company’s option and incentive plans during the years ended September 30, 2018 and 2017 . Number of Shares Weighted Average Exercise Price Weighted Average Remaining Contractual Term (Yrs) Aggregate Intrinsic Value (Dollars in Thousands, Except Share and Per Share Data) Options outstanding, September 30, 2017 227,271 $ 7.54 2.28 $ 4,225 Granted — — — — Exercised (71,310 ) 5.48 — 1,909 Forfeited or expired — — — — Options outstanding, September 30, 2018 155,961 $ 8.48 1.78 $ 2,974 Options exercisable end of year 155,961 $ 8.48 1.78 $ 2,974 Number of Shares Weighted Average Exercise Price Weighted Average Remaining Contractual Term (Yrs) Aggregate Intrinsic Value (Dollars in Thousands, Except Share and Per Share Data) Options outstanding, September 30, 2016 376,680 $ 8.58 2.68 $ 4,379 Granted — — — — Exercised (88,158 ) 11.13 — 1,790 Forfeited or expired (61,251 ) 9 — 1,464 Options outstanding, September 30, 2017 227,271 $ 7.54 2.28 $ 4,225 Options exercisable end of year 227,271 $ 7.54 2.28 $ 4,225</t>
  </si>
  <si>
    <t>Activity of Nonvested (Restricted) Shares</t>
  </si>
  <si>
    <t xml:space="preserve"> Number of Shares Weighted Average Fair Value At Grant (Dollars in Thousands, Except Share and Per Share Data) Nonvested shares outstanding, September 30, 2017 913,578 $ 28.99 Granted 354,108 30.36 Vested (253,944 ) 27.49 Forfeited or expired (7,929 ) 23.27 Nonvested shares outstanding, September 30, 2018 1,005,813 $ 29.89 Number of Shares Weighted Average Fair Value At Grant (Dollars in Thousands, Except Share and Per Share Data) Nonvested shares outstanding, September 30, 2016 61,968 $ 13.79 Granted 949,812 29.16 Vested (87,405 ) 21.41 Forfeited or expired (10,797 ) 18.80 Nonvested shares outstanding, September 30, 2017 913,578 $ 28.99</t>
  </si>
  <si>
    <t>INCOME TAXES (Tables)</t>
  </si>
  <si>
    <t>Provision for Income Taxes</t>
  </si>
  <si>
    <t>The Company and its subsidiaries file a consolidated federal income tax return on a fiscal year basis. The provision for income taxes for the years presented below consisted of the following: Years ended September 30, 2018 2017 2016 (Dollars in Thousands) Federal: Current $ (4,023 ) $ 12,153 $ 4,410 Deferred 5,895 (5,040 ) (440 ) 1,872 7,113 3,970 State: Current 2,611 4,366 1,422 Deferred 634 (1,246 ) 210 3,245 3,120 1,632 Income tax expense $ 5,117 $ 10,233 $ 5,602</t>
  </si>
  <si>
    <t>Reconciliation of Total Income Tax Expense</t>
  </si>
  <si>
    <t>The Company's effective tax rate is calculated by dividing income tax expense by income before income tax expense. Years ended September 30, 2018 2017 2016 (Dollars in Thousands) Amount Rate Amount Rate Amount Rate Statutory federal income tax expense and rate $ 14,082 24.5 % $ 19,303 35.0 % $ 13,588 35.0 % Change in tax rate resulting from: State income taxes net of federal benefits 2,461 4.3 % 2,014 3.7 % 933 2.4 % Tax exempt income (6,968 ) (12.1 )% (9,991 ) (18.1 )% (8,257 ) (21.3 )% Nondeductible acquisition costs 1,295 2.3 % — — % — — % General business credits (3,948 ) (6.9 )% — — % — — % Tax Reform 3,849 6.7 % — — % — — % Amended Crestmark Bancorp historical tax return (4,644 ) (8.1 )% — — % — — % Other, net (1,010 ) (1.7 )% (1,093 ) (2.0 )% (662 ) (1.7 )% Total income tax expense $ 5,117 9.0 % $ 10,233 18.6 % $ 5,602 14.4 %</t>
  </si>
  <si>
    <t>Components of Net Deferred Tax Asset (Liability)</t>
  </si>
  <si>
    <t>The tax effects of the Company's temporary differences that give rise to significant portions of its deferred tax assets and liabilities at September 30, 2018 and 2017 were: September 30, 2018 2017 (Dollars in Thousands) Deferred tax assets: Bad debts $ 3,224 $ 2,832 Deferred compensation 3,495 1,548 Stock based compensation 3,758 3,436 AMT Credit — 1,869 Intangibles — 5,235 Net unrealized losses on securities available for sale 10,663 — Valuation adjustments 6,991 — General business credits (1) 12,243 — Accrued expenses 3,144 1,188 Other assets 1,629 1,579 45,147 17,687 Deferred tax liabilities: Premises and equipment (347 ) (1,713 ) Intangibles (4,231 ) — Net unrealized gains on securities available for sale — (4,934 ) Deferred income (2,070 ) — Leased assets (17,985 ) — Other liabilities (1,777 ) (1,939 ) (26,410 ) (8,586 ) Net deferred tax assets $ 18,737 $ 9,101 (1) The general business credits are investment tax credits generated from qualified solar energy property placed in service during the year ended September 30, 2018 or in previous periods by Crestmark prior to acquisition. These credits expire on September 30, 2037.</t>
  </si>
  <si>
    <t>Reconciliation of Liabilities Associated with Unrecognized Tax Benefits</t>
  </si>
  <si>
    <t>A reconciliation of the beginning and ending balances for liabilities associated with unrecognized tax benefits for the years ended September 30, 2018 , and 2017 follows: September 30, 2018 2017 (Dollars in Thousands) Balance at beginning of year $ 645 $ 525 Additions for tax positions related to the current year — 192 Additions for tax positions related to the prior years — 31 Reductions for tax positions related to prior years (211 ) (103 ) Balance at end of year $ 434 $ 645</t>
  </si>
  <si>
    <t>CAPITAL REQUIREMENTS AND RESTRICTIONS ON RETAINED EARNINGS (Tables)</t>
  </si>
  <si>
    <t>Bank's Actual and Required Capital Amount and Ratios</t>
  </si>
  <si>
    <t>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Requirement For Capital Adequacy Purposes Minimum Requirement To Be Well Capitalized Under Prompt Corrective Action Provisions September 30, 2018 Tier 1 leverage ratio 8.50 % 9.75 % 4.00 % 5.00 % Common equity Tier 1 capital ratio 10.56 12.50 4.50 6.50 Tier 1 capital ratio 10.97 12.56 6.00 8.00 Total qualifying capital ratio 13.18 12.89 8.00 10.00 September 30, 2017 Tier 1 leverage ratio 7.64 % 9.64 % 4.00 % 5.00 % Common equity Tier 1 capital ratio 13.97 18.22 4.50 6.50 Tier 1 capital ratio 14.46 18.22 6.00 8.00 Total qualifying capital ratio 18.41 18.59 8.00 10.00</t>
  </si>
  <si>
    <t>Reconciliation of Required Capital Amount and Ratios</t>
  </si>
  <si>
    <t>The following table provides a reconciliation of the amounts included in the table above for the Company. Standardized Approach (1) September 30, 2018 (Dollars in Thousands) Total stockholders' equity $ 747,726 Adjustments: LESS: Goodwill, net of associated deferred tax liabilities 299,456 LESS: Certain other intangible assets 64,716 LESS: Net unrealized gains (losses) on available-for-sale securities (33,114 ) LESS: Non-controlling interest 3,574 LESS: Unrealized currency gains (losses) 3 Common Equity Tier 1 (1) 413,091 Long-term debt and other instruments qualifying as Tier 1 13,661 Tier 1 minority interest not included in common equity tier 1 capital 2,118 Total Tier 1 capital 428,870 Allowance for loan and lease losses 13,185 Subordinated debentures (net of issuance costs) 73,491 Total qualifying capital 515,546 (1) The Basel III Capital Rules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t>
  </si>
  <si>
    <t>LEASE COMMITMENTS (Tables)</t>
  </si>
  <si>
    <t>Total Minimum Rental Commitment for Operating and Capital Leases</t>
  </si>
  <si>
    <t>The following table shows the total minimum rental commitment for the Company's operating and capital leases for each of the years presented below as of September 30, 2018 . Year Ended September 30, (Dollars in Thousands) Operating Leases Capital Leases 2019 $ 3,854 $ 179 2020 3,656 182 2021 3,429 182 2022 2,955 182 2023 2,561 182 Thereafter 21,428 2,058 Total Leases Commitments $ 37,883 $ 2,965 Amounts representing interest $ 1,089 Present value of net minimum lease payments 1,876</t>
  </si>
  <si>
    <t>SEGMENT REPORTING (Tables)</t>
  </si>
  <si>
    <t>Segment Information of Entity</t>
  </si>
  <si>
    <t xml:space="preserve"> Payments Banking Corporate Services/Other Total Year Ended September 30, 2018 Interest income $ 24,487 $ 97,817 $ 36,230 $ 158,534 Interest expense 1,646 7,012 19,327 27,985 Net interest income 22,841 90,805 16,903 130,549 Provision for loan and lease losses 21,344 8,088 — 29,432 Non-interest income 176,250 13,950 (5,675 ) 184,525 Non-interest expense 126,610 46,982 54,640 228,232 Income (loss) before income tax expense (benefit) 51,137 49,685 (43,412 ) 57,410 Total assets 186,502 3,413,409 2,235,156 5,835,067 Total goodwill 87,145 216,125 — 303,270 Total deposits 2,412,986 746,003 1,271,998 4,430,987 Payments Banking Corporate Services/Other Total Year Ended September 30, 2017 Interest income $ 13,845 $ 52,231 $ 42,027 $ 108,103 Interest expense 503 2,723 11,647 14,873 Net interest income 13,342 49,508 30,380 93,230 Provision for loan losses 7,613 2,976 — 10,589 Non-interest income 165,707 4,685 1,780 172,172 Non-interest expense 132,984 24,520 42,159 199,663 Income (loss) before income tax expense (benefit) 38,452 26,697 (9,999 ) 55,150 Total assets 185,521 1,343,968 3,698,843 5,228,332 Total goodwill 87,145 11,578 — 98,723 Total deposits 2,436,893 229,969 556,562 3,223,424 Payments Banking Corporate Services/Other Total Year Ended September 30, 2016 Interest income $ 9,711 $ 38,321 $ 33,364 $ 81,396 Interest expense 181 1,331 2,579 4,091 Net interest income 9,530 36,990 30,785 77,305 Provision for loan losses 971 3,634 — 4,605 Non-interest income 95,261 4,280 1,229 100,770 Non-interest expense 77,411 23,001 34,236 134,648 Income (loss) before income tax expense (benefit) 26,409 14,635 (2,222 ) 38,822 Total assets 87,311 946,420 2,972,688 4,006,419 Total goodwill 25,350 11,578 — 36,928 Total deposits 2,131,042 299,030 10 2,430,082</t>
  </si>
  <si>
    <t>PARENT COMPANY FINANCIAL STATEMENTS (Tables)</t>
  </si>
  <si>
    <t>Condensed Statements of Financial Condition</t>
  </si>
  <si>
    <t>CONDENSED STATEMENTS OF FINANCIAL CONDITION September 30, 2018 2017 (Dollars in Thousands) ASSETS Cash and cash equivalents $ 28,209 $ 14,569 Investment securities held to maturity 411 310 Investment in subsidiaries 823,215 521,021 Other assets 124 96 Total assets $ 851,959 $ 535,996 LIABILITIES AND STOCKHOLDERS' EQUITY LIABILITIES Long term debt $ 87,152 $ 83,657 Other liabilities 17,081 17,843 Total liabilities $ 104,233 $ 101,500 STOCKHOLDERS' EQUITY Common stock $ 393 $ 288 Additional paid-in capital 565,811 258,144 Retained earnings 213,048 167,164 Accumulated other comprehensive income (loss) (33,111 ) 9,166 Treasury stock, at cost (1,989 ) (266 ) Total equity attributable to parent 744,152 434,496 Non-controlling interest 3,574 — Total stockholders' equity 747,726 434,496 Total liabilities and stockholders' equity $ 851,959 $ 535,996</t>
  </si>
  <si>
    <t>Condensed Statements of Operations</t>
  </si>
  <si>
    <t>CONDENSED STATEMENTS OF OPERATIONS Years Ended September 30, 2018 2017 2016 (Dollars in Thousands) Interest expense $ 5,061 $ 4,959 $ 1,022 Other expense 663 440 382 Total expense 5,724 5,399 1,404 Loss before income taxes and equity in undistributed net income of subsidiaries (5,724 ) (5,399 ) (1,404 ) Income tax (benefit) (1,504 ) (1,935 ) (519 ) Loss before equity in undistributed net income of subsidiaries (4,220 ) (3,464 ) (885 ) Equity in undistributed net income of subsidiaries 55,840 48,381 34,105 Net income attributable to parent $ 51,620 $ 44,917 $ 33,220</t>
  </si>
  <si>
    <t>Condensed Statements of Cash Flows</t>
  </si>
  <si>
    <t>CONDENSED STATEMENTS OF CASH FLOWS For the Years Ended September 30, 2018 2017 2016 (Dollars in Thousands) CASH FLOWS FROM OPERATING ACTIVITIES Net Income attributable to parent $ 51,620 $ 44,917 $ 33,220 Adjustments to reconcile net income to net cash provided by operating activities: Depreciation, amortization and accretion, net 143 136 (22 ) Equity in undistributed net income of subsidiaries (55,840 ) (48,381 ) (34,105 ) Stock compensation 11,123 10,393 426 Other assets 232 7 (5 ) Accrued expenses and other liabilities (860 ) 16,636 541 Cash dividend received 45,315 — — Net cash provided by operating activities 51,733 23,708 55 CASH FLOWS FROM INVESTING ACTIVITES Held to Maturity: Proceeds from maturities and principal repayments 8 — — Capital contributions to subsidiaries (20,322 ) (82,820 ) (81,000 ) Net cash (used in) investing activities (20,314 ) (82,820 ) (81,000 ) CASH FLOWS FROM FINANCING ACTIVITIES Cash dividends paid (5,736 ) (4,839 ) (4,389 ) Payment: Short term debt (11,642 ) — — Long term debt (258 ) — 75,000 Debt issuance costs — — (1,767 ) Purchase of shares by ESOP 1,606 1,174 — Proceeds/(payment): Contingent consideration - equity — 24,142 — Exercise of stock options &amp; issuance of common stock 148 650 13,537 Issuance of restricted stock 4 12 — Issuance of commons shares due to acquisitions 295,767 37,296 — Cash acquired due to acquisitions 697 — — Net increase in investment in subsidiaries (295,767 ) — — Shares repurchased for tax withholdings on stock compensation (2,598 ) (470 ) — Net cash provided by (used in) financing activities (17,779 ) 57,965 82,381 Net change in cash and cash equivalents $ 13,640 $ (1,147 ) $ 1,436 CASH AND CASH EQUIVALENTS Beginning of year 14,569 15,716 14,280 End of year $ 28,209 $ 14,569 $ 15,716</t>
  </si>
  <si>
    <t>SELECTED QUARTERLY FINANCIAL DATA (UNAUDITED) (Tables)</t>
  </si>
  <si>
    <t>Selected Quarterly Financial Data</t>
  </si>
  <si>
    <t xml:space="preserve"> QUARTER ENDED December 31 March 31 June 30 September 30 (Dollars in Thousands, Except Per Share Data) Fiscal Year 2018 Interest and dividend income $ 30,857 $ 33,371 $ 34,104 $ 60,202 Interest expense 4,661 5,966 5,693 11,665 Net interest income 26,196 27,405 28,411 48,537 Provision for loan and lease losses 1,068 18,343 5,315 4,706 Non-interest income 29,268 97,419 33,225 24,613 Net Income attributable to parent 4,670 31,436 6,792 8,722 Earnings per common share Basic $ 0.15 $ 1.07 $ 0.22 $ 0.24 Diluted 0.15 1.06 0.22 0.24 Dividend declared per share 0.04 0.04 0.04 0.05 Fiscal Year 2017 Interest and dividend income $ 22,575 $ 27,718 $ 28,861 $ 28,949 Interest expense 2,742 3,752 3,918 4,461 Net interest income 19,833 23,966 24,943 24,488 Provision (recovery) for loan losses 843 8,649 1,240 (144 ) Non-interest income 19,349 92,170 30,820 29,833 Net Income attributable to parent 1,244 32,142 9,787 1,744 Earnings per common share Basic $ 0.05 $ 1.15 $ 0.35 $ 0.07 Diluted 0.05 1.14 0.35 0.07 Dividend declared per share 0.04 0.04 0.04 0.04 Fiscal Year 2016 Interest and dividend income $ 18,275 $ 20,629 $ 20,763 $ 21,729 Interest expense 720 691 844 1,836 Net interest income 17,555 19,938 19,919 19,893 Provision for loan losses 786 1,173 2,098 548 Non-interest income 16,834 40,901 23,807 19,228 Net Income attributable to parent 4,058 14,283 8,873 6,006 Earnings per common share Basic $ 0.16 $ 0.57 $ 0.35 $ 0.23 Diluted 0.16 0.56 0.35 0.23 Dividend declared per share 0.04 0.04 0.04 0.04</t>
  </si>
  <si>
    <t>FAIR VALUES OF FINANCIAL INSTRUMENTS (Tables)</t>
  </si>
  <si>
    <t>Summary of Fair Values of Securities Available for Sale and Held to Maturity</t>
  </si>
  <si>
    <t>The following table summarizes the fair values of securities available for sale and held to maturity at September 30, 2018 and 2017 . Securities available for sale are measured at fair value on a recurring basis, while securities held to maturity are carried at amortized cost in the Consolidated Statements of Financial Condition. Fair Value At September 30, 2018 Available For Sale Held to Maturity (Dollars in Thousands) Total Level 1 Level 2 Level 3 Total Level 1 Level 2 Level 3 Debt securities Small business administration securities 44,337 — 44,337 — — — — — Obligations of states and political subdivisions 16,910 — 16,910 — — — — — Non-bank qualified obligations of states and political subdivisions 1,109,885 — 1,109,885 — 153,546 — 153,546 — Asset-backed securities 313,028 — 313,028 — — — — — Mortgage-backed securities 364,065 — 364,065 — 7,428 — 7,428 — Total debt securities 1,848,225 — 1,848,225 — 160,974 — 160,974 — Common equities and mutual funds 3,800 3,800 — — — — — — Total securities $ 1,852,025 $ 3,800 $ 1,848,225 $ — $ 160,974 $ — $ 160,974 $ — Fair Value At September 30, 2017 Available For Sale Held to Maturity (Dollars in Thousands) Total Level 1 Level 2 Level 3 Total Level 1 Level 2 Level 3 Debt securities Small business administration securities 57,871 — 57,871 — — — — — Obligations of states and political subdivisions — — — — 19,368 — 19,368 — Non-bank qualified obligations of states and political subdivisions 950,829 — 950,829 — 432,361 — 432,361 — Asset-backed securities 96,832 — 96,832 — — — — — Mortgage-backed securities 586,454 — 586,454 — 112,456 — 112,456 — Total debt securities 1,691,986 — 1,691,986 — 564,185 — 564,185 — Common equities and mutual funds 1,445 1,445 — — — — — — Total securities $ 1,693,431 $ 1,445 $ 1,691,986 $ — $ 564,185 $ — $ 564,185 $ —</t>
  </si>
  <si>
    <t>Assets Measured at Fair Value on Nonrecurring Basis</t>
  </si>
  <si>
    <t>The following table summarizes the assets of the Company that are measured at fair value in the Consolidated Statements of Financial Condition on a non-recurring basis as of September 30, 2018 and 2017 . Fair Value at September 30, 2018 (Dollars in Thousands) Total Level 1 Level 2 Level 3 Impaired Loans and Leases, net Commercial finance $ 4,825 $ — $ — $ 4,825 Total National Lending 4,825 — — 4,825 Total impaired loans and leases 4,825 — — 4,825 Foreclosed Assets, net 31,638 — — 31,638 Total $ 36,463 $ — $ — $ 36,463 Fair Value At September 30, 2017 (Dollars in Thousands) Total Level 1 Level 2 Level 3 Impaired Loans and Leases, net Foreclosed Assets, net 292 — — 292 Total $ 292 $ — $ — $ 292</t>
  </si>
  <si>
    <t>Quantitative Information about Level 3 Fair Value Measurements</t>
  </si>
  <si>
    <t xml:space="preserve"> Quantitative Information About Level 3 Fair Value Measurements (Dollars in Thousands) Fair Value at September 30, 2018 Fair Value at September 30, 2017 Valuation Technique Unobservable Input Impaired Loans and Leases, net $ 4,825 $ — Market approach Appraised values (1) Foreclosed Assets, net 31,638 292 Market approach Appraised values (1) (1) The Company generally relies on external appraisers to develop this information. Management reduced the appraised value by estimated selling costs in a range of 4% to 10% .</t>
  </si>
  <si>
    <t>Carrying Amount and Estimated Fair Value of Financial Instruments</t>
  </si>
  <si>
    <t>The following presents the carrying amount and estimated fair value of the financial instruments held by the Company at September 30, 2018 and 2017 . September 30, 2018 Carrying Amount Estimated Fair Value Level 1 Level 2 Level 3 (Dollars in Thousands) Financial assets Cash and cash equivalents $ 99,977 $ 99,977 $ 99,977 $ — $ — Securities available for sale 1,852,025 1,852,025 3,800 1,848,225 — Securities held to maturity 172,154 160,974 — 160,974 — Total securities 2,024,179 2,012,999 3,800 2,009,199 — Loans held for sale 15,606 15,606 — 15,606 — Loans and leases receivable: Commercial finance 1,509,849 1,506,969 — — 1,506,969 Consumer finance 335,361 342,931 — — 342,931 Tax services 1,073 1,073 — — 1,073 Total National Lending 1,846,283 1,850,973 — — 1,850,973 Commercial and multi-family real estate 748,579 731,291 — — 731,291 One to four family residential mortgage 223,482 220,697 — — 220,697 Agricultural 60,498 58,849 — — 58,849 Commercial operating 42,311 41,912 — — 41,912 Consumer 23,836 24,033 — — 24,033 Total Community Banking 1,098,706 1,076,782 — — 1,076,782 Total loans and leases receivable 2,944,989 2,927,755 — — 2,927,755 Federal Home Loan Bank stock 23,400 23,400 — 23,400 — Accrued interest receivable 22,016 22,016 22,016 — — Financial liabilities Non-interest bearing demand deposits 2,405,274 2,405,274 2,405,274 — — Interest bearing demand deposits, savings, and money markets 218,347 218,347 218,347 — — Certificates of deposits 276,180 273,800 — 273,800 — Wholesale non-maturing deposits 94,384 94,384 94,384 — — Wholesale certificates of deposits 1,436,802 1,432,146 — 1,432,146 — Total deposits 4,430,987 4,423,951 2,718,005 1,705,946 — Advances from Federal Home Loan Bank — — — — — Federal funds purchased 422,000 422,000 422,000 — — Securities sold under agreements to repurchase 3,694 3,694 — 3,694 — Capital leases 1,876 1,876 — 1,876 — Trust preferred securities 13,661 13,866 — 13,866 — Subordinated debentures 73,491 75,563 — 75,563 — Accrued interest payable 7,794 7,794 7,794 — — September 30, 2017 Carrying Amount Estimated Fair Value Level 1 Level 2 Level 3 (Dollars in Thousands) Financial assets Cash and cash equivalents $ 1,267,586 $ 1,267,586 $ 1,267,586 $ — $ — Securities available for sale 1,693,431 1,693,431 1,445 1,691,986 — Securities held to maturity 563,529 564,185 — 564,185 — Total securities 2,256,960 2,257,616 1,445 2,256,171 — Loans and leases receivable: Commercial finance 255,308 255,813 — — 255,813 Consumer finance 140,229 141,958 — — 141,958 Tax services 192 192 — — 192 Total National Lending 395,729 397,963 — — 397,963 Commercial and multi-family real estate 585,510 576,330 — — 576,330 One to four family residential mortgage 196,706 196,970 — — 196,970 Agricultural 95,394 94,454 — — 94,454 Commercial operating 30,718 30,682 — — 30,682 Consumer 22,775 22,003 — — 22,003 Total Community Banking 931,103 920,439 — — 920,439 Total loans and leases receivable 1,326,832 1,318,402 — — 1,318,402 Federal Home Loan Bank stock 61,123 61,123 — 61,123 — Accrued interest receivable 19,380 19,380 19,380 — — Financial liabilities Non-interest bearing demand deposits 2,454,057 2,454,057 2,454,057 — — Interest bearing demand deposits, savings, and money markets 169,557 169,557 169,557 — — Certificates of deposit 123,637 123,094 — 123,094 — Wholesale non-maturing deposits 18,245 18,245 18,245 — — Wholesale certificates of deposits 457,928 457,509 — 457,509 — Total deposits 3,223,424 3,222,462 2,641,859 580,603 — Advances from Federal Home Loan Bank 415,000 415,003 — 415,003 — Federal funds purchased 987,000 987,000 987,000 — — Securities sold under agreements to repurchase 2,472 2,472 — 2,472 — Capital leases 1,938 1,938 — 1,938 — Trust preferred 10,310 10,447 — 10,447 — Subordinated debentures 73,347 76,500 — 76,500 — Accrued interest payable 2,280 2,280 2,280 — —</t>
  </si>
  <si>
    <t>GOODWILL AND INTANGIBLE ASSETS (Tables)</t>
  </si>
  <si>
    <t>Changes in Carrying Amount of Goodwill and Intangible Assets</t>
  </si>
  <si>
    <t>The carrying amount of the Company’s goodwill and intangible assets for the years ended September 30, 2018 and 2017 are as follows: September 30, 2018 2017 (Dollars in Thousands) Goodwill Beginning balance $ 98,723 $ 36,928 Acquisitions during the period 204,547 61,795 Write-offs during the period — — Ending balance $ 303,270 $ 98,723 The Company completed an annual goodwill impairment test for the fiscal year ended September 30, 2018 . Based on the results of the qualitative analysis, it was identified that it was more likely than not the fair value of the goodwill recorded exceeded the current carrying value. The Company concluded a quantitative analysis was not required and no impairment existed. Trademark (1) Non-Compete (2) Customer Relationships (3) Technology/Other (4) Total Intangibles Balance as of September 30, 2017 $ 10,051 $ 1,782 $ 31,707 $ 8,638 $ 52,178 Acquisitions during the period 3,634 — 24,278 449 28,361 Amortization during the period (698 ) (485 ) (7,530 ) (928 ) (9,641 ) Write-offs during the period — — — (179 ) (179 ) Balance as of September 30, 2018 $ 12,987 $ 1,297 $ 48,455 $ 7,980 $ 70,719 Balance upon acquisition $ 14,624 $ 2,480 $ 82,088 $ 10,951 $ 110,143 Accumulated amortization $ (1,637 ) $ (1,183 ) $ (23,385 ) $ (2,263 ) $ (28,468 ) Accumulated impairment $ (10,248 ) $ (708 ) $ (10,956 ) Balance as of September 30, 2018 $ 12,987 $ 1,297 $ 48,455 $ 7,980 $ 70,719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 (1) Non-Compete (2) Customer Relationships (3) Technology/Other (4) Total Intangibles Balance as of September 30, 2016 $ 5,149 $ 127 $ 20,590 $ 3,055 $ 28,921 Acquisitions during the period 5,500 2,180 31,770 6,947 46,397 Amortization during the period (598 ) (525 ) (10,405 ) (835 ) (12,363 ) Write-offs during the period — — (10,248 ) (529 ) (10,777 ) Balance as of September 30, 2017 $ 10,051 $ 1,782 $ 31,707 $ 8,638 $ 52,178 Balance upon acquisition $ 10,990 $ 2,480 $ 57,810 $ 10,502 $ 81,782 Accumulated amortization (939 ) (698 ) (15,855 ) (1,335 ) (18,827 ) Accumulated impairment — — (10,248 ) (529 ) (10,777 ) Balance as of September 30, 2017 $ 10,051 $ 1,782 $ 31,707 $ 8,638 $ 52,178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 The Company tests intangible assets for impairment at least annually or more often if conditions indicate a possible impairment. The Company recorded an immaterial impairment charge during the fourth quarter of fiscal 2018 and a $10.2 million intangible impairment charge during the fourth quarter of fiscal 2017 related to the non-renewal of the H&amp;R Block relationship. The weighted-average amortization period, by major intangible asset class and in total, for the acquisition during fiscal year 2018 were as follows: Weighted Average Amortization Period Intangible Crestmark Trademark 10.0 Customer Relationships 10.0 Technology/Other 3.0 Total 9.9</t>
  </si>
  <si>
    <t>Anticipated Future Amortization of Intangibles</t>
  </si>
  <si>
    <t>The anticipated future amortization of intangibles is as follows: Year ended (Dollars in Thousands) 2019 $ 17,733 2020 11,017 2021 8,559 2022 6,404 2023 5,077 Thereafter 21,929 Total anticipated intangible amortization $ 70,719</t>
  </si>
  <si>
    <t>SUMMARY OF SIGNIFICANT ACCOUNTING POLICIES (Details) $ / shares in Units, $ in Thousands</t>
  </si>
  <si>
    <t>Oct. 05, 2018</t>
  </si>
  <si>
    <t>Sep. 30, 2018USD ($)$ / shares</t>
  </si>
  <si>
    <t>Jun. 30, 2018$ / shares</t>
  </si>
  <si>
    <t>Mar. 31, 2018$ / shares</t>
  </si>
  <si>
    <t>Dec. 31, 2017$ / shares</t>
  </si>
  <si>
    <t>Sep. 30, 2017USD ($)$ / shares</t>
  </si>
  <si>
    <t>Jun. 30, 2017$ / shares</t>
  </si>
  <si>
    <t>Mar. 31, 2017$ / shares</t>
  </si>
  <si>
    <t>Dec. 31, 2016$ / shares</t>
  </si>
  <si>
    <t>Sep. 30, 2016$ / shares</t>
  </si>
  <si>
    <t>Jun. 30, 2016$ / shares</t>
  </si>
  <si>
    <t>Mar. 31, 2016$ / shares</t>
  </si>
  <si>
    <t>Dec. 31, 2015$ / shares</t>
  </si>
  <si>
    <t>Sep. 30, 2018USD ($)segmentjoint_venture$ / shares</t>
  </si>
  <si>
    <t>Sep. 30, 2016USD ($)$ / shares</t>
  </si>
  <si>
    <t>Oct. 01, 2018USD ($)</t>
  </si>
  <si>
    <t>PRINCIPLES OF CONSOLIDATION [Abstract]</t>
  </si>
  <si>
    <t>Percentage of interest in subsidiary</t>
  </si>
  <si>
    <t>100.00%</t>
  </si>
  <si>
    <t>NATURE OF BUSINESS AND INDUSTRY SEGMENT INFORMATION [Abstract]</t>
  </si>
  <si>
    <t>Number of reporting segments | segment</t>
  </si>
  <si>
    <t>CASH AND CASH EQUIVALENTS AND FEDERAL FUNDS SOLD [Abstract]</t>
  </si>
  <si>
    <t>Terms of FHLB advances</t>
  </si>
  <si>
    <t>90 days</t>
  </si>
  <si>
    <t>Reserve balances in cash or on deposit with FRB (Federal Reserve Bank)</t>
  </si>
  <si>
    <t>Investment Holdings [Line Items]</t>
  </si>
  <si>
    <t>Number of joint venture LLC's | joint_venture</t>
  </si>
  <si>
    <t>Joint venture ownership interest in each of the joint ventures</t>
  </si>
  <si>
    <t>80.00%</t>
  </si>
  <si>
    <t>SECURITIES [Abstract]</t>
  </si>
  <si>
    <t>Recorded balance</t>
  </si>
  <si>
    <t>Other than temporary impairment</t>
  </si>
  <si>
    <t>Aggregate unpaid balance of loans serviced for others</t>
  </si>
  <si>
    <t>ALLOWANCE FOR LOAN LOSSES [Abstract]</t>
  </si>
  <si>
    <t>Look back period</t>
  </si>
  <si>
    <t>7 years</t>
  </si>
  <si>
    <t>Property, Plant and Equipment [Line Items]</t>
  </si>
  <si>
    <t>Basic (in dollars per share) | $ / shares</t>
  </si>
  <si>
    <t>Diluted (in dollars per share) | $ / shares</t>
  </si>
  <si>
    <t>Net change in loans receivable</t>
  </si>
  <si>
    <t>FRB [Member]</t>
  </si>
  <si>
    <t>Interest bearing deposits</t>
  </si>
  <si>
    <t>FHLB [Member]</t>
  </si>
  <si>
    <t>Common Stock [Member] | Subsequent Event [Member]</t>
  </si>
  <si>
    <t>Stock split, conversion ratio</t>
  </si>
  <si>
    <t>Buildings [Member] | Minimum [Member]</t>
  </si>
  <si>
    <t>Premises, furniture and equipment, estimated useful lives</t>
  </si>
  <si>
    <t>10 years</t>
  </si>
  <si>
    <t>Buildings [Member] | Maximum [Member]</t>
  </si>
  <si>
    <t>40 years</t>
  </si>
  <si>
    <t>Leasehold Improvements [Member] | Minimum [Member]</t>
  </si>
  <si>
    <t>2 years</t>
  </si>
  <si>
    <t>Leasehold Improvements [Member] | Maximum [Member]</t>
  </si>
  <si>
    <t>15 years</t>
  </si>
  <si>
    <t>Accounting Standards Update 2014-09 [Member] | Subsequent Event [Member]</t>
  </si>
  <si>
    <t>SUMMARY OF SIGNIFICANT ACCOUNTING POLICIES SUMMARY OF SIGNIFICANT ACCOUNTING POLICIES (Assets of VIE's) (Details) - USD ($) $ in Thousands</t>
  </si>
  <si>
    <t>Sep. 30, 2015</t>
  </si>
  <si>
    <t>Variable Interest Entity [Line Items]</t>
  </si>
  <si>
    <t>VIE's Aggregated Disclosure [Member]</t>
  </si>
  <si>
    <t>Net assets less non-controlling interest</t>
  </si>
  <si>
    <t>ACQUISITIONS ACQUISTIONS - Narrative (Details) $ / shares in Units, $ in Thousands</t>
  </si>
  <si>
    <t>Aug. 01, 2018USD ($)shares</t>
  </si>
  <si>
    <t>Dec. 14, 2016USD ($)shares</t>
  </si>
  <si>
    <t>Nov. 01, 2016USD ($)franchiseshares</t>
  </si>
  <si>
    <t>Jun. 30, 2017USD ($)</t>
  </si>
  <si>
    <t>Sep. 30, 2018USD ($)</t>
  </si>
  <si>
    <t>Jul. 31, 2018$ / shares</t>
  </si>
  <si>
    <t>Sep. 30, 2017USD ($)</t>
  </si>
  <si>
    <t>Sep. 30, 2016USD ($)</t>
  </si>
  <si>
    <t>Pre-tax transaction related expenses</t>
  </si>
  <si>
    <t>Total consideration paid</t>
  </si>
  <si>
    <t>Equity interest issued (in shares) | shares</t>
  </si>
  <si>
    <t>Share price (in dollars per share) | $ / shares</t>
  </si>
  <si>
    <t>Acquisition related expenses</t>
  </si>
  <si>
    <t>Net interest income of consolidated entity, actual</t>
  </si>
  <si>
    <t>Net income of consolidated entity, actual</t>
  </si>
  <si>
    <t>Cash</t>
  </si>
  <si>
    <t>Number of ERO's | franchise</t>
  </si>
  <si>
    <t>Contingent consideration, performance target earnout payments</t>
  </si>
  <si>
    <t>Contingent consideration, performance target earnout payments (in shares) | shares</t>
  </si>
  <si>
    <t>Contingent consideration, performance target earnout payments, percent</t>
  </si>
  <si>
    <t>Contingent consideration - cash</t>
  </si>
  <si>
    <t>ACQUISITIONS - Schedule of Assets Acquired and Liabilities Assumed (Details) - USD ($) $ in Thousands</t>
  </si>
  <si>
    <t>Aug. 01, 2018</t>
  </si>
  <si>
    <t>Dec. 14, 2016</t>
  </si>
  <si>
    <t>Nov. 01, 2016</t>
  </si>
  <si>
    <t>Fair value of consideration paid</t>
  </si>
  <si>
    <t>Fair value of liabilities assumed</t>
  </si>
  <si>
    <t>Goodwill resulting from acquisition</t>
  </si>
  <si>
    <t>Stock issued</t>
  </si>
  <si>
    <t>Fair value of assets acquired</t>
  </si>
  <si>
    <t>Investment &amp; MBS securities</t>
  </si>
  <si>
    <t>Loan and lease receivables held for sale</t>
  </si>
  <si>
    <t>Loan and lease receivables held for investment</t>
  </si>
  <si>
    <t>Premises, furniture, and equipment</t>
  </si>
  <si>
    <t>Time certificates of deposits</t>
  </si>
  <si>
    <t>Wholesale certificates of deposits</t>
  </si>
  <si>
    <t>Total liabilities assumed</t>
  </si>
  <si>
    <t>Total non-controlling interest</t>
  </si>
  <si>
    <t>Fair value of net assets acquired</t>
  </si>
  <si>
    <t>Paid Consideration</t>
  </si>
  <si>
    <t>Contingent consideration payable</t>
  </si>
  <si>
    <t>ACQUISITIONS ACQUISITONS - Proforma Information (Details) - Crestmark Bancorp, Inc. [Member] - USD ($) $ / shares in Units, $ in Thousands</t>
  </si>
  <si>
    <t>Net income attributable to parent</t>
  </si>
  <si>
    <t>Basic earnings per share (in dollars per share)</t>
  </si>
  <si>
    <t>Diluted earnings per share (in dollars per share)</t>
  </si>
  <si>
    <t>LOANS AND LEASES RECEIVABLE, NET - Summary of Loans (Details) - USD ($) $ in Thousands</t>
  </si>
  <si>
    <t>Accounts, Notes, Loans and Financing Receivable [Line Items]</t>
  </si>
  <si>
    <t>Total gross loans and leases receivable</t>
  </si>
  <si>
    <t>Less:</t>
  </si>
  <si>
    <t>Allowance for Loan Losses</t>
  </si>
  <si>
    <t>Net Deferred Loan Origination Fees</t>
  </si>
  <si>
    <t>Total Loans Receivable, Net</t>
  </si>
  <si>
    <t>National Lending [Member]</t>
  </si>
  <si>
    <t>National Lending [Member] | Commercial Operating [Member]</t>
  </si>
  <si>
    <t>National Lending [Member] | Consumer [Member]</t>
  </si>
  <si>
    <t>National Lending [Member] | Tax Services [Member]</t>
  </si>
  <si>
    <t>Community Banking [Member]</t>
  </si>
  <si>
    <t>Community Banking [Member] | Commercial Operating [Member]</t>
  </si>
  <si>
    <t>Community Banking [Member] | Consumer [Member]</t>
  </si>
  <si>
    <t>Community Banking [Member] | Commercial and Multi-Family Real Estate [Member]</t>
  </si>
  <si>
    <t>Community Banking [Member] | 1-4 Family Real Estate [Member]</t>
  </si>
  <si>
    <t>Community Banking [Member] | Agricultural [Member]</t>
  </si>
  <si>
    <t>LOANS AND LEASES RECEIVABLE, NET - Allowance for Loan Losses and Recorded Investment in Loans (Details) - USD ($) $ in Thousands</t>
  </si>
  <si>
    <t>Allowance for Credit Losses [Roll Forward]</t>
  </si>
  <si>
    <t>Beginning balance</t>
  </si>
  <si>
    <t>Provision (recovery) for loan losses</t>
  </si>
  <si>
    <t>Recoveries</t>
  </si>
  <si>
    <t>Charge offs</t>
  </si>
  <si>
    <t>Ending balance</t>
  </si>
  <si>
    <t>Ending balance: individually evaluated for impairment</t>
  </si>
  <si>
    <t>Ending balance: collectively evaluated for impairment</t>
  </si>
  <si>
    <t>Loans:</t>
  </si>
  <si>
    <t>Total loans receivable</t>
  </si>
  <si>
    <t>Unallocated [Member]</t>
  </si>
  <si>
    <t>LOANS AND LEASES RECEIVABLE, NET - Asset Classification of Loans (Details) - USD ($) $ in Thousands</t>
  </si>
  <si>
    <t>Financing Receivable, Recorded Investment [Line Items]</t>
  </si>
  <si>
    <t>Loans receivable</t>
  </si>
  <si>
    <t>Pass [Member]</t>
  </si>
  <si>
    <t>Watch [Member]</t>
  </si>
  <si>
    <t>Special Mention [Member]</t>
  </si>
  <si>
    <t>Substandard [Member]</t>
  </si>
  <si>
    <t>National Lending [Member] | Pass [Member]</t>
  </si>
  <si>
    <t>National Lending [Member] | Watch [Member]</t>
  </si>
  <si>
    <t>National Lending [Member] | Special Mention [Member]</t>
  </si>
  <si>
    <t>National Lending [Member] | Substandard [Member]</t>
  </si>
  <si>
    <t>National Lending [Member] | Commercial Operating [Member] | Pass [Member]</t>
  </si>
  <si>
    <t>National Lending [Member] | Commercial Operating [Member] | Watch [Member]</t>
  </si>
  <si>
    <t>National Lending [Member] | Commercial Operating [Member] | Special Mention [Member]</t>
  </si>
  <si>
    <t>National Lending [Member] | Commercial Operating [Member] | Substandard [Member]</t>
  </si>
  <si>
    <t>National Lending [Member] | Consumer [Member] | Pass [Member]</t>
  </si>
  <si>
    <t>National Lending [Member] | Consumer [Member] | Watch [Member]</t>
  </si>
  <si>
    <t>National Lending [Member] | Consumer [Member] | Special Mention [Member]</t>
  </si>
  <si>
    <t>National Lending [Member] | Consumer [Member] | Substandard [Member]</t>
  </si>
  <si>
    <t>National Lending [Member] | Tax Services [Member] | Pass [Member]</t>
  </si>
  <si>
    <t>National Lending [Member] | Tax Services [Member] | Watch [Member]</t>
  </si>
  <si>
    <t>National Lending [Member] | Tax Services [Member] | Special Mention [Member]</t>
  </si>
  <si>
    <t>National Lending [Member] | Tax Services [Member] | Substandard [Member]</t>
  </si>
  <si>
    <t>Community Banking [Member] | Pass [Member]</t>
  </si>
  <si>
    <t>Community Banking [Member] | Watch [Member]</t>
  </si>
  <si>
    <t>Community Banking [Member] | Special Mention [Member]</t>
  </si>
  <si>
    <t>Community Banking [Member] | Substandard [Member]</t>
  </si>
  <si>
    <t>Community Banking [Member] | Commercial Operating [Member] | Pass [Member]</t>
  </si>
  <si>
    <t>Community Banking [Member] | Commercial Operating [Member] | Watch [Member]</t>
  </si>
  <si>
    <t>Community Banking [Member] | Commercial Operating [Member] | Special Mention [Member]</t>
  </si>
  <si>
    <t>Community Banking [Member] | Commercial Operating [Member] | Substandard [Member]</t>
  </si>
  <si>
    <t>Community Banking [Member] | Consumer [Member] | Pass [Member]</t>
  </si>
  <si>
    <t>Community Banking [Member] | Consumer [Member] | Watch [Member]</t>
  </si>
  <si>
    <t>Community Banking [Member] | Consumer [Member] | Special Mention [Member]</t>
  </si>
  <si>
    <t>Community Banking [Member] | Consumer [Member] | Substandard [Member]</t>
  </si>
  <si>
    <t>Community Banking [Member] | Commercial and Multi-Family Real Estate [Member] | Pass [Member]</t>
  </si>
  <si>
    <t>Community Banking [Member] | Commercial and Multi-Family Real Estate [Member] | Watch [Member]</t>
  </si>
  <si>
    <t>Community Banking [Member] | Commercial and Multi-Family Real Estate [Member] | Special Mention [Member]</t>
  </si>
  <si>
    <t>Community Banking [Member] | Commercial and Multi-Family Real Estate [Member] | Substandard [Member]</t>
  </si>
  <si>
    <t>Community Banking [Member] | 1-4 Family Real Estate [Member] | Pass [Member]</t>
  </si>
  <si>
    <t>Community Banking [Member] | 1-4 Family Real Estate [Member] | Watch [Member]</t>
  </si>
  <si>
    <t>Community Banking [Member] | 1-4 Family Real Estate [Member] | Special Mention [Member]</t>
  </si>
  <si>
    <t>Community Banking [Member] | 1-4 Family Real Estate [Member] | Substandard [Member]</t>
  </si>
  <si>
    <t>Community Banking [Member] | Agricultural [Member] | Pass [Member]</t>
  </si>
  <si>
    <t>Community Banking [Member] | Agricultural [Member] | Watch [Member]</t>
  </si>
  <si>
    <t>Community Banking [Member] | Agricultural [Member] | Special Mention [Member]</t>
  </si>
  <si>
    <t>Community Banking [Member] | Agricultural [Member] | Substandard [Member]</t>
  </si>
  <si>
    <t>LOANS AND LEASES RECEIVABLE, NET - Past Due Loans (Details) - USD ($) $ in Thousands</t>
  </si>
  <si>
    <t>Financing Receivable, Recorded Investment, Past Due [Line Items]</t>
  </si>
  <si>
    <t>Impaired financing receivable, interest income, accrual method</t>
  </si>
  <si>
    <t>Accruing and Non-accruing Loans and Lease [Member]</t>
  </si>
  <si>
    <t>Total past due</t>
  </si>
  <si>
    <t>Current</t>
  </si>
  <si>
    <t>Accruing and Non-accruing Loans and Lease [Member] | 30-59 Days Past Due [Member]</t>
  </si>
  <si>
    <t>Accruing and Non-accruing Loans and Lease [Member] | 60-89 Days Past Due [Member]</t>
  </si>
  <si>
    <t>Accruing and Non-accruing Loans and Lease [Member] | Greater Than 90 Days [Member]</t>
  </si>
  <si>
    <t>Accruing and Non-accruing Loans and Lease [Member] | National Lending [Member]</t>
  </si>
  <si>
    <t>Accruing and Non-accruing Loans and Lease [Member] | National Lending [Member] | 30-59 Days Past Due [Member]</t>
  </si>
  <si>
    <t>Accruing and Non-accruing Loans and Lease [Member] | National Lending [Member] | 60-89 Days Past Due [Member]</t>
  </si>
  <si>
    <t>Accruing and Non-accruing Loans and Lease [Member] | National Lending [Member] | Greater Than 90 Days [Member]</t>
  </si>
  <si>
    <t>Accruing and Non-accruing Loans and Lease [Member] | National Lending [Member] | Commercial Operating [Member]</t>
  </si>
  <si>
    <t>Accruing and Non-accruing Loans and Lease [Member] | National Lending [Member] | Commercial Operating [Member] | 30-59 Days Past Due [Member]</t>
  </si>
  <si>
    <t>Accruing and Non-accruing Loans and Lease [Member] | National Lending [Member] | Commercial Operating [Member] | 60-89 Days Past Due [Member]</t>
  </si>
  <si>
    <t>Accruing and Non-accruing Loans and Lease [Member] | National Lending [Member] | Commercial Operating [Member] | Greater Than 90 Days [Member]</t>
  </si>
  <si>
    <t>Accruing and Non-accruing Loans and Lease [Member] | National Lending [Member] | Consumer [Member]</t>
  </si>
  <si>
    <t>Accruing and Non-accruing Loans and Lease [Member] | National Lending [Member] | Consumer [Member] | 30-59 Days Past Due [Member]</t>
  </si>
  <si>
    <t>Accruing and Non-accruing Loans and Lease [Member] | National Lending [Member] | Consumer [Member] | 60-89 Days Past Due [Member]</t>
  </si>
  <si>
    <t>Accruing and Non-accruing Loans and Lease [Member] | National Lending [Member] | Consumer [Member] | Greater Than 90 Days [Member]</t>
  </si>
  <si>
    <t>Accruing and Non-accruing Loans and Lease [Member] | National Lending [Member] | Tax Services [Member]</t>
  </si>
  <si>
    <t>Accruing and Non-accruing Loans and Lease [Member] | National Lending [Member] | Tax Services [Member] | 30-59 Days Past Due [Member]</t>
  </si>
  <si>
    <t>Accruing and Non-accruing Loans and Lease [Member] | National Lending [Member] | Tax Services [Member] | 60-89 Days Past Due [Member]</t>
  </si>
  <si>
    <t>Accruing and Non-accruing Loans and Lease [Member] | National Lending [Member] | Tax Services [Member] | Greater Than 90 Days [Member]</t>
  </si>
  <si>
    <t>Accruing and Non-accruing Loans and Lease [Member] | Community Banking [Member]</t>
  </si>
  <si>
    <t>Accruing and Non-accruing Loans and Lease [Member] | Community Banking [Member] | 30-59 Days Past Due [Member]</t>
  </si>
  <si>
    <t>Accruing and Non-accruing Loans and Lease [Member] | Community Banking [Member] | 60-89 Days Past Due [Member]</t>
  </si>
  <si>
    <t>Accruing and Non-accruing Loans and Lease [Member] | Community Banking [Member] | Greater Than 90 Days [Member]</t>
  </si>
  <si>
    <t>Accruing and Non-accruing Loans and Lease [Member] | Community Banking [Member] | Commercial Operating [Member]</t>
  </si>
  <si>
    <t>Accruing and Non-accruing Loans and Lease [Member] | Community Banking [Member] | Commercial Operating [Member] | 30-59 Days Past Due [Member]</t>
  </si>
  <si>
    <t>Accruing and Non-accruing Loans and Lease [Member] | Community Banking [Member] | Commercial Operating [Member] | 60-89 Days Past Due [Member]</t>
  </si>
  <si>
    <t>Accruing and Non-accruing Loans and Lease [Member] | Community Banking [Member] | Commercial Operating [Member] | Greater Than 90 Days [Member]</t>
  </si>
  <si>
    <t>Accruing and Non-accruing Loans and Lease [Member] | Community Banking [Member] | Consumer [Member]</t>
  </si>
  <si>
    <t>Accruing and Non-accruing Loans and Lease [Member] | Community Banking [Member] | Consumer [Member] | 30-59 Days Past Due [Member]</t>
  </si>
  <si>
    <t>Accruing and Non-accruing Loans and Lease [Member] | Community Banking [Member] | Consumer [Member] | 60-89 Days Past Due [Member]</t>
  </si>
  <si>
    <t>Accruing and Non-accruing Loans and Lease [Member] | Community Banking [Member] | Consumer [Member] | Greater Than 90 Days [Member]</t>
  </si>
  <si>
    <t>Accruing and Non-accruing Loans and Lease [Member] | Community Banking [Member] | Commercial and Multi-Family Real Estate [Member]</t>
  </si>
  <si>
    <t>Accruing and Non-accruing Loans and Lease [Member] | Community Banking [Member] | Commercial and Multi-Family Real Estate [Member] | 30-59 Days Past Due [Member]</t>
  </si>
  <si>
    <t>Accruing and Non-accruing Loans and Lease [Member] | Community Banking [Member] | Commercial and Multi-Family Real Estate [Member] | 60-89 Days Past Due [Member]</t>
  </si>
  <si>
    <t>Accruing and Non-accruing Loans and Lease [Member] | Community Banking [Member] | Commercial and Multi-Family Real Estate [Member] | Greater Than 90 Days [Member]</t>
  </si>
  <si>
    <t>Accruing and Non-accruing Loans and Lease [Member] | Community Banking [Member] | 1-4 Family Real Estate [Member]</t>
  </si>
  <si>
    <t>Accruing and Non-accruing Loans and Lease [Member] | Community Banking [Member] | 1-4 Family Real Estate [Member] | 30-59 Days Past Due [Member]</t>
  </si>
  <si>
    <t>Accruing and Non-accruing Loans and Lease [Member] | Community Banking [Member] | 1-4 Family Real Estate [Member] | 60-89 Days Past Due [Member]</t>
  </si>
  <si>
    <t>Accruing and Non-accruing Loans and Lease [Member] | Community Banking [Member] | 1-4 Family Real Estate [Member] | Greater Than 90 Days [Member]</t>
  </si>
  <si>
    <t>Accruing and Non-accruing Loans and Lease [Member] | Community Banking [Member] | Agricultural [Member]</t>
  </si>
  <si>
    <t>Accruing and Non-accruing Loans and Lease [Member] | Community Banking [Member] | Agricultural [Member] | 30-59 Days Past Due [Member]</t>
  </si>
  <si>
    <t>Accruing and Non-accruing Loans and Lease [Member] | Community Banking [Member] | Agricultural [Member] | 60-89 Days Past Due [Member]</t>
  </si>
  <si>
    <t>Accruing and Non-accruing Loans and Lease [Member] | Community Banking [Member] | Agricultural [Member] | Greater Than 90 Days [Member]</t>
  </si>
  <si>
    <t>Non-performing Loans and Leases [Member]</t>
  </si>
  <si>
    <t>Non-accrual loans</t>
  </si>
  <si>
    <t>Non-performing Loans and Leases [Member] | Greater Than 90 Days [Member]</t>
  </si>
  <si>
    <t>Non-performing Loans and Leases [Member] | National Lending [Member]</t>
  </si>
  <si>
    <t>Non-performing Loans and Leases [Member] | National Lending [Member] | Greater Than 90 Days [Member]</t>
  </si>
  <si>
    <t>Non-performing Loans and Leases [Member] | National Lending [Member] | Commercial Operating [Member]</t>
  </si>
  <si>
    <t>Non-performing Loans and Leases [Member] | National Lending [Member] | Commercial Operating [Member] | Greater Than 90 Days [Member]</t>
  </si>
  <si>
    <t>Non-performing Loans and Leases [Member] | National Lending [Member] | Consumer [Member]</t>
  </si>
  <si>
    <t>Non-performing Loans and Leases [Member] | National Lending [Member] | Consumer [Member] | Greater Than 90 Days [Member]</t>
  </si>
  <si>
    <t>Non-performing Loans and Leases [Member] | National Lending [Member] | Tax Services [Member]</t>
  </si>
  <si>
    <t>Non-performing Loans and Leases [Member] | National Lending [Member] | Tax Services [Member] | Greater Than 90 Days [Member]</t>
  </si>
  <si>
    <t>Non-performing Loans and Leases [Member] | Community Banking [Member]</t>
  </si>
  <si>
    <t>Non-performing Loans and Leases [Member] | Community Banking [Member] | Greater Than 90 Days [Member]</t>
  </si>
  <si>
    <t>Non-performing Loans and Leases [Member] | Community Banking [Member] | Commercial Operating [Member]</t>
  </si>
  <si>
    <t>Non-performing Loans and Leases [Member] | Community Banking [Member] | Commercial Operating [Member] | Greater Than 90 Days [Member]</t>
  </si>
  <si>
    <t>Non-performing Loans and Leases [Member] | Community Banking [Member] | Consumer [Member]</t>
  </si>
  <si>
    <t>Non-performing Loans and Leases [Member] | Community Banking [Member] | Consumer [Member] | Greater Than 90 Days [Member]</t>
  </si>
  <si>
    <t>Non-performing Loans and Leases [Member] | Community Banking [Member] | Commercial and Multi-Family Real Estate [Member]</t>
  </si>
  <si>
    <t>Non-performing Loans and Leases [Member] | Community Banking [Member] | Commercial and Multi-Family Real Estate [Member] | Greater Than 90 Days [Member]</t>
  </si>
  <si>
    <t>Non-performing Loans and Leases [Member] | Community Banking [Member] | 1-4 Family Real Estate [Member]</t>
  </si>
  <si>
    <t>Non-performing Loans and Leases [Member] | Community Banking [Member] | 1-4 Family Real Estate [Member] | Greater Than 90 Days [Member]</t>
  </si>
  <si>
    <t>Non-performing Loans and Leases [Member] | Community Banking [Member] | Agricultural [Member]</t>
  </si>
  <si>
    <t>Non-performing Loans and Leases [Member] | Community Banking [Member] | Agricultural [Member] | Greater Than 90 Days [Member]</t>
  </si>
  <si>
    <t>LOANS AND LEASES RECEIVABLE, NET - Impaired Loans (Details) - USD ($) $ in Thousands</t>
  </si>
  <si>
    <t>Loans without specific valuation allowance [Abstract]</t>
  </si>
  <si>
    <t>Unpaid principal balance</t>
  </si>
  <si>
    <t>Loans with a specific valuation allowance [Abstract]</t>
  </si>
  <si>
    <t>Specific allowance</t>
  </si>
  <si>
    <t>Average recorded investment in impaired loans</t>
  </si>
  <si>
    <t>LOANS AND LEASES RECEIVABLE, NET - Troubled Debt Restructured Loans (Details) $ in Millions</t>
  </si>
  <si>
    <t>Sep. 30, 2018USD ($)loan</t>
  </si>
  <si>
    <t>Sep. 30, 2017USD ($)loan</t>
  </si>
  <si>
    <t>Financing Receivable, Modifications [Line Items]</t>
  </si>
  <si>
    <t>Number of loans modified in TDR | loan</t>
  </si>
  <si>
    <t>Troubled debt restructuring (TDR's) | $</t>
  </si>
  <si>
    <t>Number of loans modified in TDR, subsequent default | loan</t>
  </si>
  <si>
    <t>Loans modified in TDR, subsequent default | $</t>
  </si>
  <si>
    <t>LOAN SERVICING (Details) - USD ($) $ in Thousands</t>
  </si>
  <si>
    <t>Mortgage loan portfolios serviced for Fannie Mae</t>
  </si>
  <si>
    <t>SBA/USDA</t>
  </si>
  <si>
    <t>Other</t>
  </si>
  <si>
    <t>EARNINGS PER COMMON SHARE (Details)</t>
  </si>
  <si>
    <t>Oct. 05, 2018shares</t>
  </si>
  <si>
    <t>Jun. 30, 2018USD ($)$ / shares</t>
  </si>
  <si>
    <t>Mar. 31, 2018USD ($)$ / shares</t>
  </si>
  <si>
    <t>Dec. 31, 2017USD ($)$ / shares</t>
  </si>
  <si>
    <t>Jun. 30, 2017USD ($)$ / shares</t>
  </si>
  <si>
    <t>Mar. 31, 2017USD ($)$ / shares</t>
  </si>
  <si>
    <t>Dec. 31, 2016USD ($)$ / shares</t>
  </si>
  <si>
    <t>Jun. 30, 2016USD ($)$ / shares</t>
  </si>
  <si>
    <t>Mar. 31, 2016USD ($)$ / shares</t>
  </si>
  <si>
    <t>Dec. 31, 2015USD ($)$ / shares</t>
  </si>
  <si>
    <t>Sep. 30, 2018USD ($)$ / sharesshares</t>
  </si>
  <si>
    <t>Sep. 30, 2017USD ($)$ / sharesshares</t>
  </si>
  <si>
    <t>Sep. 30, 2016USD ($)$ / sharesshares</t>
  </si>
  <si>
    <t>Basic income per common share:</t>
  </si>
  <si>
    <t>Weighted average common shares outstanding (in shares)</t>
  </si>
  <si>
    <t>Basic income per common share (in dollars per share) | $ / shares</t>
  </si>
  <si>
    <t>Diluted income per common share:</t>
  </si>
  <si>
    <t>Outstanding options - based upon the two-class method (in shares)</t>
  </si>
  <si>
    <t>Weighted average diluted common shares outstanding (in shares) | shares</t>
  </si>
  <si>
    <t>Diluted income per common share (in dollars per share) | $ / shares</t>
  </si>
  <si>
    <t>Subsequent Event [Member] | Common Stock [Member]</t>
  </si>
  <si>
    <t>Earnings Per Share, Basic, by Common Class, Including Two Class Method [Line Items]</t>
  </si>
  <si>
    <t>Stock Issued, stock split (in shares) | shares</t>
  </si>
  <si>
    <t>SECURITIES SECURITIES - Narrative (Details) - USD ($) $ in Thousands</t>
  </si>
  <si>
    <t>3 Months Ended</t>
  </si>
  <si>
    <t>Dec. 31, 2017</t>
  </si>
  <si>
    <t>Debt Securities, Available-for-sale [Line Items]</t>
  </si>
  <si>
    <t>Proceeds from sale of lower-yielding AFS securities</t>
  </si>
  <si>
    <t>Securities pledged as collateral for public funds on deposit</t>
  </si>
  <si>
    <t>Securities pledged as collateral for individual, trust, and estate deposits</t>
  </si>
  <si>
    <t>Pledged securities against specific FHLB advances, fair value</t>
  </si>
  <si>
    <t>Loans pledged as collateral</t>
  </si>
  <si>
    <t>Accounting Standards Update 2017-12 [Member]</t>
  </si>
  <si>
    <t>Federal Home Loan Bank [Member]</t>
  </si>
  <si>
    <t>Interest and dividend income from FLHB</t>
  </si>
  <si>
    <t>SECURITIES - Schedule of Securities Available (Details) - USD ($) $ in Thousands</t>
  </si>
  <si>
    <t>Available For Sale</t>
  </si>
  <si>
    <t>Mortgage-back securities</t>
  </si>
  <si>
    <t>Available-for-sale securities [Abstract]</t>
  </si>
  <si>
    <t>Amortized cost</t>
  </si>
  <si>
    <t>Gross unrealized gains</t>
  </si>
  <si>
    <t>Gross unrealized (losses)</t>
  </si>
  <si>
    <t>Total securities</t>
  </si>
  <si>
    <t>Available-for-sale securities in a continuous unrealized loss position [Abstract]</t>
  </si>
  <si>
    <t>LESS THAN 12 MONTHS, Fair Value</t>
  </si>
  <si>
    <t>OVER 12 MONTHS, Fair Value</t>
  </si>
  <si>
    <t>TOTAL, Fair Value</t>
  </si>
  <si>
    <t>LESS THAN 12 MONTHS, Unrealized (Losses)</t>
  </si>
  <si>
    <t>OVER 12 MONTHS, Unrealized (Losses)</t>
  </si>
  <si>
    <t>TOTAL, Unrealized (Losses)</t>
  </si>
  <si>
    <t>AMORTIZED COST [Abstract]</t>
  </si>
  <si>
    <t>Due in one year or less</t>
  </si>
  <si>
    <t>Due after one year through five years</t>
  </si>
  <si>
    <t>Due after five years through ten years</t>
  </si>
  <si>
    <t>Due after ten years</t>
  </si>
  <si>
    <t>Total Amortized Cost</t>
  </si>
  <si>
    <t>Common equities and mutual funds</t>
  </si>
  <si>
    <t>FAIR VALUE [Abstract]</t>
  </si>
  <si>
    <t>Total Fair Value</t>
  </si>
  <si>
    <t>Held To Maturity</t>
  </si>
  <si>
    <t>Fair value</t>
  </si>
  <si>
    <t>Held-to-maturity securities in a continuous unrealized loss position [Abstract]</t>
  </si>
  <si>
    <t>Small Business Administration Securities [Member]</t>
  </si>
  <si>
    <t>US States and Political Subdivisions Debt Securities [Member]</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Non-Bank Qualified Obligation of States And Political Subdivisions [Member]</t>
  </si>
  <si>
    <t>Asset-backed Securities [Member]</t>
  </si>
  <si>
    <t>Collateralized Mortgage Backed Securities [Member]</t>
  </si>
  <si>
    <t>Debt Securities [Member]</t>
  </si>
  <si>
    <t>Common Equities And Mutual Funds [Member]</t>
  </si>
  <si>
    <t>SECURITIES - Activities Related to Sale (Details) - USD ($) $ in Thousands</t>
  </si>
  <si>
    <t>Gross gains on sales</t>
  </si>
  <si>
    <t>Gross losses on sales</t>
  </si>
  <si>
    <t>Net loss on available for sale securities</t>
  </si>
  <si>
    <t>Net carrying amount of securities sold</t>
  </si>
  <si>
    <t>Gross realized gain on sales</t>
  </si>
  <si>
    <t>Gross realized losses on sales</t>
  </si>
  <si>
    <t>Net gain on held to maturity securities</t>
  </si>
  <si>
    <t>PREMISES, FURNITURE, AND EQUIPMENT, NET (Details) - USD ($) $ in Thousands</t>
  </si>
  <si>
    <t>Premises, furniture, and equipment, gross</t>
  </si>
  <si>
    <t>Less: accumulated depreciation and amortization</t>
  </si>
  <si>
    <t>Net book value</t>
  </si>
  <si>
    <t>Depreciation expense of premises, furniture, and equipment</t>
  </si>
  <si>
    <t>Amortization expense on capitalized leases</t>
  </si>
  <si>
    <t>Land [Member]</t>
  </si>
  <si>
    <t>Buildings [Member]</t>
  </si>
  <si>
    <t>Furniture, Fixtures, and Equipment [Member]</t>
  </si>
  <si>
    <t>Capitalized Leases [Member]</t>
  </si>
  <si>
    <t>TIME CERTIFICATES OF DEPOSITS (Details) - USD ($)</t>
  </si>
  <si>
    <t>IRA deposit accounts permanently insured by DIF under management of FDIC</t>
  </si>
  <si>
    <t>Time certificates of deposits in denominations of $250,000 or more</t>
  </si>
  <si>
    <t>Time Deposits, Fiscal Year Maturity [Abstract]</t>
  </si>
  <si>
    <t>Total Certificates</t>
  </si>
  <si>
    <t>Non-IRA deposits accounts permanently insured under Dodd-Frank act by DIF under management of FDIC</t>
  </si>
  <si>
    <t>Wholesale Deposits [Member]</t>
  </si>
  <si>
    <t>SHORT TERM DEBT AND LONG TERM DEBT SHORT TERM DEBT AND LONG TERM DEBT - Short Term Debt (Details)</t>
  </si>
  <si>
    <t>Sep. 30, 2018USD ($)Lease</t>
  </si>
  <si>
    <t>Short-term Debt [Line Items]</t>
  </si>
  <si>
    <t>Number of capital leases | Lease</t>
  </si>
  <si>
    <t>Number of equipment leases | Lease</t>
  </si>
  <si>
    <t>Number of property leases | Lease</t>
  </si>
  <si>
    <t>Leases, current</t>
  </si>
  <si>
    <t>Securities sold under agreements to repurchase, total</t>
  </si>
  <si>
    <t>Federal Funds Purchased and Securities Sold under Agreements to Repurchase [Abstract]</t>
  </si>
  <si>
    <t>Highest month-end balance</t>
  </si>
  <si>
    <t>Average balance</t>
  </si>
  <si>
    <t>Weighted average interest rate for the year</t>
  </si>
  <si>
    <t>2.05%</t>
  </si>
  <si>
    <t>0.98%</t>
  </si>
  <si>
    <t>Weighted average interest rate at year end</t>
  </si>
  <si>
    <t>2.48%</t>
  </si>
  <si>
    <t>1.59%</t>
  </si>
  <si>
    <t>Securities pledged as collateral for securities sold under agreement to repurchase, fair value</t>
  </si>
  <si>
    <t>Overnight federal funds purchased [Member]</t>
  </si>
  <si>
    <t>Short-term FHLB advances [Member]</t>
  </si>
  <si>
    <t>Short-term capital lease [Member]</t>
  </si>
  <si>
    <t>Repurchase agreements [Member]</t>
  </si>
  <si>
    <t>SHORT TERM DEBT AND LONG TERM DEBT SHORT TERM DEBT AND LONG TERM DEBT - Long Term Debt (Details) - USD ($) $ in Thousands</t>
  </si>
  <si>
    <t>Long-term FHLB advances</t>
  </si>
  <si>
    <t>Trust preferred securities</t>
  </si>
  <si>
    <t>Subordinated debentures (net of issuance costs)</t>
  </si>
  <si>
    <t>Long-term capital lease</t>
  </si>
  <si>
    <t>Trust preferred securities, Total</t>
  </si>
  <si>
    <t>Thereafter</t>
  </si>
  <si>
    <t>Total Long-term capital lease</t>
  </si>
  <si>
    <t>Maturities of Long-term Debt</t>
  </si>
  <si>
    <t>Total Thereafter</t>
  </si>
  <si>
    <t>Total Long-term Debt</t>
  </si>
  <si>
    <t>SHORT TERM DEBT AND LONG TERM DEBT SHORT TERM DEBT AND LONG TERM DEBT - Long Term Debt Narrative (Details)</t>
  </si>
  <si>
    <t>Sep. 30, 2018USD ($)PeriodLease$ / sharesshares</t>
  </si>
  <si>
    <t>Aug. 01, 2018USD ($)</t>
  </si>
  <si>
    <t>Debt Instrument [Line Items]</t>
  </si>
  <si>
    <t>Line of Credit Facility, Maximum Borrowing Capacity</t>
  </si>
  <si>
    <t>Cash acquired due to acquisitions</t>
  </si>
  <si>
    <t>Proceeds from debt, net of issuance costs</t>
  </si>
  <si>
    <t>Leases expense in next twelve months</t>
  </si>
  <si>
    <t>First Midwest Financial Capital Trust I [Member]</t>
  </si>
  <si>
    <t>Equity method investment, ownership percentage</t>
  </si>
  <si>
    <t>Issuance of trust preferred securities (in shares) | shares</t>
  </si>
  <si>
    <t>Number of authorized shares of trust preferred securities issued (in shares) | shares</t>
  </si>
  <si>
    <t>Number of consecutive semi-annual periods that interest payments on capital securities may be deferred | Period</t>
  </si>
  <si>
    <t>Redemption price per capital security (in dollars per share) | $ / shares</t>
  </si>
  <si>
    <t>First Midwest Financial Capital Trust I [Member] | LIBOR [Member]</t>
  </si>
  <si>
    <t>Basis spread on variable rate</t>
  </si>
  <si>
    <t>3.75%</t>
  </si>
  <si>
    <t>Effective interest rate</t>
  </si>
  <si>
    <t>6.35%</t>
  </si>
  <si>
    <t>5.22%</t>
  </si>
  <si>
    <t>5.75% Fixed to Floating Rate Subordinated Debt, Due August 15, 2026 [Member] | Subordinated Debt [Member]</t>
  </si>
  <si>
    <t>Interest rate, stated percentage</t>
  </si>
  <si>
    <t>5.75%</t>
  </si>
  <si>
    <t>Net proceeds from issuance of debt, before issuance costs</t>
  </si>
  <si>
    <t>Debt issuance costs</t>
  </si>
  <si>
    <t>Weighted Average [Member] | First Midwest Financial Capital Trust I [Member] | LIBOR [Member]</t>
  </si>
  <si>
    <t>12.50%</t>
  </si>
  <si>
    <t>5.31%</t>
  </si>
  <si>
    <t>Debt instrument, term</t>
  </si>
  <si>
    <t>30 years</t>
  </si>
  <si>
    <t>Crestmark Bancorp, Inc. [Member] | LIBOR [Member]</t>
  </si>
  <si>
    <t>3.00%</t>
  </si>
  <si>
    <t>EMPLOYEE STOCK OWNERSHIP AND PROFIT SHARING PLANS (Details)</t>
  </si>
  <si>
    <t>Sep. 30, 2018USD ($)hours$ / sharesshares</t>
  </si>
  <si>
    <t>Number of hours of employment required for ESOP | hours</t>
  </si>
  <si>
    <t>Years of employment to be eligible for ESOP</t>
  </si>
  <si>
    <t>1 year</t>
  </si>
  <si>
    <t>Eligible age for ESOP</t>
  </si>
  <si>
    <t>21 years</t>
  </si>
  <si>
    <t>Employee Stock Ownership Plan (ESOP), Expense | $</t>
  </si>
  <si>
    <t>Contribution to ESOP | $</t>
  </si>
  <si>
    <t>Percentage of benefits vested after credited service</t>
  </si>
  <si>
    <t>ESOP award vesting period</t>
  </si>
  <si>
    <t>Years of credited service</t>
  </si>
  <si>
    <t>Number of shares (ESOP) released (in shares)</t>
  </si>
  <si>
    <t>Fair value of shares (ESOP) released (in dollars per share) | $ / shares</t>
  </si>
  <si>
    <t>Allocated and total ESOP shares withdrawn from ESOP by participant no longer with the company (in shares)</t>
  </si>
  <si>
    <t>Shares purchased for dividend reinvestment (in shares)</t>
  </si>
  <si>
    <t>Year-end ESOP shares [Abstract]</t>
  </si>
  <si>
    <t>Allocated shares (in shares)</t>
  </si>
  <si>
    <t>Unearned shares (in shares)</t>
  </si>
  <si>
    <t xml:space="preserve"> </t>
  </si>
  <si>
    <t>Total ESOP shares (in shares)</t>
  </si>
  <si>
    <t>Fair value of unearned shares | $</t>
  </si>
  <si>
    <t>Contribution expense to profit sharing plan included in compensation and benefits | $</t>
  </si>
  <si>
    <t>SHARE BASED COMPENSATION PLANS (Details) - USD ($) $ in Thousands</t>
  </si>
  <si>
    <t>Effect to income of share-based compensation expense, net of tax benefits [Abstract]</t>
  </si>
  <si>
    <t>Total employee stock-based compensation expense recognized in income, net of tax effects of $3,907, $192, and $66, respectively</t>
  </si>
  <si>
    <t>Tax effects of employee's stock-based compensation expense recognized income</t>
  </si>
  <si>
    <t>Stock based compensation expense not yet recognized in income</t>
  </si>
  <si>
    <t>Weighted average remaining period for unrecognized stock based compensation</t>
  </si>
  <si>
    <t>3 years 7 months 2 days</t>
  </si>
  <si>
    <t>Period that options are issued</t>
  </si>
  <si>
    <t>Percentage of options vesting at either grant date or over four year period</t>
  </si>
  <si>
    <t>Period that options vest</t>
  </si>
  <si>
    <t>4 years</t>
  </si>
  <si>
    <t>Granted (in shares)</t>
  </si>
  <si>
    <t>Fair value of share granted (in shares)</t>
  </si>
  <si>
    <t>Award vesting</t>
  </si>
  <si>
    <t>P8Y</t>
  </si>
  <si>
    <t>Director [Member]</t>
  </si>
  <si>
    <t>SHARE BASED COMPENSATION PLANS - Summary of Stock Options (Details) - USD ($) $ / shares in Units, $ in Thousands</t>
  </si>
  <si>
    <t>Number of Shares [Roll Forward]</t>
  </si>
  <si>
    <t>Options outstanding, beginning of period (in shares)</t>
  </si>
  <si>
    <t>Exercised (in shares)</t>
  </si>
  <si>
    <t>Forfeited or expired (in shares)</t>
  </si>
  <si>
    <t>Options outstanding, end of period (in shares)</t>
  </si>
  <si>
    <t>Options exercisable end of year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year (in dollars per share)</t>
  </si>
  <si>
    <t>Weighted Average Remaining Contractual Term (Yrs) [Abstract]</t>
  </si>
  <si>
    <t>Options outstanding , weighted average remaining contractual term (Yrs)</t>
  </si>
  <si>
    <t>1 year 9 months 11 days</t>
  </si>
  <si>
    <t>2 years 3 months 11 days</t>
  </si>
  <si>
    <t>2 years 8 months 5 days</t>
  </si>
  <si>
    <t>Options exercisable end of year, weighted average remaining contractual term (Yrs)</t>
  </si>
  <si>
    <t>Aggregate Intrinsic Value [Abstract]</t>
  </si>
  <si>
    <t>Options outstanding, beginning of period</t>
  </si>
  <si>
    <t>Granted</t>
  </si>
  <si>
    <t>Exercised</t>
  </si>
  <si>
    <t>Forfeited or expired</t>
  </si>
  <si>
    <t>Options outstanding, end of period</t>
  </si>
  <si>
    <t>Options exercisable end of year</t>
  </si>
  <si>
    <t>SHARE BASED COMPENSATION PLANS - Nonvested Shares (Details) - $ / shares</t>
  </si>
  <si>
    <t>Number of Shares</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INCOME TAXES (Details) - USD ($)</t>
  </si>
  <si>
    <t>Federal:</t>
  </si>
  <si>
    <t>Deferred</t>
  </si>
  <si>
    <t>Federal income tax expense</t>
  </si>
  <si>
    <t>State:</t>
  </si>
  <si>
    <t>State tax expense</t>
  </si>
  <si>
    <t>Income tax expense</t>
  </si>
  <si>
    <t>Deferred tax assets:</t>
  </si>
  <si>
    <t>Bad debts</t>
  </si>
  <si>
    <t>Deferred compensation</t>
  </si>
  <si>
    <t>Stock based compensation</t>
  </si>
  <si>
    <t>AMT Credit</t>
  </si>
  <si>
    <t>Intangibles</t>
  </si>
  <si>
    <t>Net unrealized losses on securities available for sale</t>
  </si>
  <si>
    <t>Valuation adjustments</t>
  </si>
  <si>
    <t>General business credits</t>
  </si>
  <si>
    <t>Accrued expenses</t>
  </si>
  <si>
    <t>Gross deferred tax assets</t>
  </si>
  <si>
    <t>Deferred tax liabilities:</t>
  </si>
  <si>
    <t>Premises and equipment</t>
  </si>
  <si>
    <t>Net unrealized gains on securities available for sale</t>
  </si>
  <si>
    <t>Deferred income</t>
  </si>
  <si>
    <t>Leased assets</t>
  </si>
  <si>
    <t>Gross deferred tax liabilities</t>
  </si>
  <si>
    <t>Net deferred tax assets</t>
  </si>
  <si>
    <t>Effective Income Tax Rate Reconciliation, Amount [Abstract]</t>
  </si>
  <si>
    <t>Income tax expense at federal tax rate</t>
  </si>
  <si>
    <t>Change in tax rate resulting from:</t>
  </si>
  <si>
    <t>State income taxes net of federal benefits</t>
  </si>
  <si>
    <t>Tax exempt income</t>
  </si>
  <si>
    <t>Nondeductible acquisition costs</t>
  </si>
  <si>
    <t>Tax Reform</t>
  </si>
  <si>
    <t>Amended Crestmark Bancorp historical tax return</t>
  </si>
  <si>
    <t>Other, net</t>
  </si>
  <si>
    <t>Effective Income Tax Rate Reconciliation, Percent [Abstract]</t>
  </si>
  <si>
    <t>Statutory federal income tax expense and rate (percent)</t>
  </si>
  <si>
    <t>24.50%</t>
  </si>
  <si>
    <t>35.00%</t>
  </si>
  <si>
    <t>State income taxes net of federal benefits (percent)</t>
  </si>
  <si>
    <t>4.30%</t>
  </si>
  <si>
    <t>3.70%</t>
  </si>
  <si>
    <t>2.40%</t>
  </si>
  <si>
    <t>Tax exempt income (percent)</t>
  </si>
  <si>
    <t>(12.10%)</t>
  </si>
  <si>
    <t>(18.10%)</t>
  </si>
  <si>
    <t>(21.30%)</t>
  </si>
  <si>
    <t>Nondeductible acquisition costs (percent)</t>
  </si>
  <si>
    <t>2.30%</t>
  </si>
  <si>
    <t>0.00%</t>
  </si>
  <si>
    <t>General business credits (percent)</t>
  </si>
  <si>
    <t>(6.90%)</t>
  </si>
  <si>
    <t>(0.00%)</t>
  </si>
  <si>
    <t>Tax Reform (percent)</t>
  </si>
  <si>
    <t>6.70%</t>
  </si>
  <si>
    <t>Amended Crestmark Bancorp historical tax return (percent)</t>
  </si>
  <si>
    <t>(8.10%)</t>
  </si>
  <si>
    <t>Other, net (percent)</t>
  </si>
  <si>
    <t>(1.70%)</t>
  </si>
  <si>
    <t>(2.00%)</t>
  </si>
  <si>
    <t>Total income tax expense (percent)</t>
  </si>
  <si>
    <t>9.00%</t>
  </si>
  <si>
    <t>18.60%</t>
  </si>
  <si>
    <t>14.40%</t>
  </si>
  <si>
    <t>Gross deferred tax on state net operating loss carryforwards</t>
  </si>
  <si>
    <t>Operating loss carryforwards reserved</t>
  </si>
  <si>
    <t>Additional bad debt deductions provided by federal income tax laws</t>
  </si>
  <si>
    <t>Deferred tax liability, bad debt deductions</t>
  </si>
  <si>
    <t>Change in Tax Rate, Income Tax Expense (Benefit)</t>
  </si>
  <si>
    <t>Tax credit, investment, amount</t>
  </si>
  <si>
    <t>Reconciliation for liabilities [Abstract]</t>
  </si>
  <si>
    <t>Balance at beginning of year</t>
  </si>
  <si>
    <t>Additions for tax positions related to the current year</t>
  </si>
  <si>
    <t>Additions for tax positions related to the prior years</t>
  </si>
  <si>
    <t>Reductions for tax positions related to prior years</t>
  </si>
  <si>
    <t>Balance at end of year</t>
  </si>
  <si>
    <t>Unrecognized tax benefits that, if recognized, would impact the effective rate</t>
  </si>
  <si>
    <t>Accrued interest related to unrecognized tax benefits</t>
  </si>
  <si>
    <t>CAPITAL REQUIREMENTS AND RESTRICTIONS ON RETAINED EARNINGS - Financial Measures of Capital (Details)</t>
  </si>
  <si>
    <t>Compliance with Regulatory Capital Requirements under Banking Regulations [Line Items]</t>
  </si>
  <si>
    <t>Tier 1 (core) capital (to adjusted total assets), ratio</t>
  </si>
  <si>
    <t>8.50%</t>
  </si>
  <si>
    <t>7.64%</t>
  </si>
  <si>
    <t>Tier 1 (core) capital (to adjusted total assets), minimum requirement for capital adequacy purposes, ratio</t>
  </si>
  <si>
    <t>4.00%</t>
  </si>
  <si>
    <t>Tier 1 (core) capital (to adjusted total assets), minimum requirement to be well capitalized under prompt corrective action provisions, ratio</t>
  </si>
  <si>
    <t>5.00%</t>
  </si>
  <si>
    <t>Common equity Tier 1 (to risk-weighted assets), actual ratio</t>
  </si>
  <si>
    <t>10.56%</t>
  </si>
  <si>
    <t>13.97%</t>
  </si>
  <si>
    <t>Common equity Tier 1 (to risk-weighted assets), minimum requirement for capital adequacy purposes, ratio</t>
  </si>
  <si>
    <t>4.50%</t>
  </si>
  <si>
    <t>Common equity Tier 1 (to risk-weighted assets), minimum requirement to be well capitalized under prompt corrective action provisions, ratio</t>
  </si>
  <si>
    <t>6.50%</t>
  </si>
  <si>
    <t>Tier 1 (core) capital ( to risk weighted assets), ratio</t>
  </si>
  <si>
    <t>10.97%</t>
  </si>
  <si>
    <t>14.46%</t>
  </si>
  <si>
    <t>Tier 1 (core) capital (to risk-weighted assets), minimum requirement for capital adequacy purposes, ratio</t>
  </si>
  <si>
    <t>6.00%</t>
  </si>
  <si>
    <t>Tier 1 (core) capital (to risk-weighted assets), minimum requirement to be well capitalized under prompt corrective action provisions, ratio</t>
  </si>
  <si>
    <t>8.00%</t>
  </si>
  <si>
    <t>Total qualifying capital (to risk-weighted assets), ratio</t>
  </si>
  <si>
    <t>13.18%</t>
  </si>
  <si>
    <t>18.41%</t>
  </si>
  <si>
    <t>Total qualifying capital (to risk-weighted assets), minimum requirement for capital adequacy purposes, ratio</t>
  </si>
  <si>
    <t>Total qualifying capital (to risk-weighted assets), minimum requirement to be well capitalized under prompt corrective action provisions, ratio</t>
  </si>
  <si>
    <t>10.00%</t>
  </si>
  <si>
    <t>MetaBank [Member]</t>
  </si>
  <si>
    <t>9.75%</t>
  </si>
  <si>
    <t>9.64%</t>
  </si>
  <si>
    <t>18.22%</t>
  </si>
  <si>
    <t>12.56%</t>
  </si>
  <si>
    <t>12.89%</t>
  </si>
  <si>
    <t>18.59%</t>
  </si>
  <si>
    <t>CAPITAL REQUIREMENTS AND RESTRICTIONS ON RETAINED EARNINGS - Reconciliation of Capital Amounts (Details) - USD ($) $ in Thousands</t>
  </si>
  <si>
    <t>Reconciliation of capital amounts [Abstract]</t>
  </si>
  <si>
    <t>Adjustments:</t>
  </si>
  <si>
    <t>LESS: Goodwill, net of associated deferred tax liabilities</t>
  </si>
  <si>
    <t>LESS: Certain other intangible assets</t>
  </si>
  <si>
    <t>LESS: Net unrealized gains (losses) on available-for-sale securities</t>
  </si>
  <si>
    <t>LESS: Non-controlling interest</t>
  </si>
  <si>
    <t>LESS: Unrealized currency gains (losses)</t>
  </si>
  <si>
    <t>Common Equity Tier 1</t>
  </si>
  <si>
    <t>Long-term debt and other instruments qualifying as Tier 1</t>
  </si>
  <si>
    <t>Tier 1 minority interest not included in common equity tier 1 capital</t>
  </si>
  <si>
    <t>Total Tier 1 capital</t>
  </si>
  <si>
    <t>Total qualifying capital</t>
  </si>
  <si>
    <t>COMMITMENTS AND CONTINGENCIES (Details) - USD ($)</t>
  </si>
  <si>
    <t>Dec. 31, 2014</t>
  </si>
  <si>
    <t>Oct. 14, 2016</t>
  </si>
  <si>
    <t>Unfunded loan commitments</t>
  </si>
  <si>
    <t>Commitment to purchase securities</t>
  </si>
  <si>
    <t>Commitment to sell securities</t>
  </si>
  <si>
    <t>Off-Balance Sheet valuation allowance</t>
  </si>
  <si>
    <t>Inter National Bank [Member]</t>
  </si>
  <si>
    <t>Loss Contingencies [Line Items]</t>
  </si>
  <si>
    <t>Amount of shortfall in depository account</t>
  </si>
  <si>
    <t>Card Limited, LLC v. MetaBank dba Meta Payment Systems [Member]</t>
  </si>
  <si>
    <t>Estimate of possible loss</t>
  </si>
  <si>
    <t>LEASE COMMITMENTS (Details)</t>
  </si>
  <si>
    <t>Sep. 30, 2018USD ($)Lease_renewals</t>
  </si>
  <si>
    <t>Annual rent, minimum</t>
  </si>
  <si>
    <t>Annual rent, maximum</t>
  </si>
  <si>
    <t>Operating lease term</t>
  </si>
  <si>
    <t>20 years</t>
  </si>
  <si>
    <t>Operating lease, number of additional renewals | Lease_renewals</t>
  </si>
  <si>
    <t>Operating lease, renewal term</t>
  </si>
  <si>
    <t>5 years</t>
  </si>
  <si>
    <t>Total minimum rental commitments for operating leases [Abstract]</t>
  </si>
  <si>
    <t>Total Operating Lease Commitments</t>
  </si>
  <si>
    <t>Total minimum rental commitments for capital leases [Abstract]</t>
  </si>
  <si>
    <t>Total Capital Lease Commitments</t>
  </si>
  <si>
    <t>Amounts representing interest</t>
  </si>
  <si>
    <t>Present value of net minimum lease payments</t>
  </si>
  <si>
    <t>SEGMENT REPORTING (Details) $ in Thousands</t>
  </si>
  <si>
    <t>Jun. 30, 2018USD ($)</t>
  </si>
  <si>
    <t>Mar. 31, 2018USD ($)</t>
  </si>
  <si>
    <t>Dec. 31, 2017USD ($)</t>
  </si>
  <si>
    <t>Mar. 31, 2017USD ($)</t>
  </si>
  <si>
    <t>Dec. 31, 2016USD ($)</t>
  </si>
  <si>
    <t>Jun. 30, 2016USD ($)</t>
  </si>
  <si>
    <t>Mar. 31, 2016USD ($)</t>
  </si>
  <si>
    <t>Dec. 31, 2015USD ($)</t>
  </si>
  <si>
    <t>Sep. 30, 2018USD ($)segment</t>
  </si>
  <si>
    <t>Number of reportable segments | segment</t>
  </si>
  <si>
    <t>Segment data [Abstract]</t>
  </si>
  <si>
    <t>Interest income</t>
  </si>
  <si>
    <t>Interest expense</t>
  </si>
  <si>
    <t>Net interest income (expense)</t>
  </si>
  <si>
    <t>Non-interest income</t>
  </si>
  <si>
    <t>Non-interest expense</t>
  </si>
  <si>
    <t>Income (loss) before income tax expense (benefit)</t>
  </si>
  <si>
    <t>Payments</t>
  </si>
  <si>
    <t>Banking</t>
  </si>
  <si>
    <t>Corporate Services/Other</t>
  </si>
  <si>
    <t>PARENT COMPANY FINANCIAL STATEMENTS (Details) - USD ($) $ in Thousands</t>
  </si>
  <si>
    <t>Jun. 30, 2018</t>
  </si>
  <si>
    <t>Jun. 30, 2017</t>
  </si>
  <si>
    <t>Mar. 31, 2017</t>
  </si>
  <si>
    <t>Dec. 31, 2016</t>
  </si>
  <si>
    <t>Jun. 30, 2016</t>
  </si>
  <si>
    <t>Mar. 31, 2016</t>
  </si>
  <si>
    <t>Dec. 31, 2015</t>
  </si>
  <si>
    <t>ASSETS [Abstract]</t>
  </si>
  <si>
    <t>LIABILITIES [Abstract]</t>
  </si>
  <si>
    <t>Long term debt</t>
  </si>
  <si>
    <t>Other liabilities</t>
  </si>
  <si>
    <t>STOCKOLDERS' EQUITY [Abstract]</t>
  </si>
  <si>
    <t>Accumulated other comprehensive income (loss)</t>
  </si>
  <si>
    <t>Treasury stock, at cost</t>
  </si>
  <si>
    <t>CONDENSED STATEMENTS OF OPERATIONS [Abstract]</t>
  </si>
  <si>
    <t>Adjustments to reconcile net income to net cash provided by (used in) operating activities [Abstract]</t>
  </si>
  <si>
    <t>Cash flows from investing activities:</t>
  </si>
  <si>
    <t>Held to Maturity: Proceeds from maturities and principal repayments</t>
  </si>
  <si>
    <t>Short term debt</t>
  </si>
  <si>
    <t>Exercise of stock options &amp; issuance of common stock</t>
  </si>
  <si>
    <t>CASH AND CASH EQUIVALENTS</t>
  </si>
  <si>
    <t>Meta Financial [Member]</t>
  </si>
  <si>
    <t>Investment in subsidiaries</t>
  </si>
  <si>
    <t>Total expense</t>
  </si>
  <si>
    <t>Gain (Loss) before income taxes and equity in undistributed net income of subsidiaries</t>
  </si>
  <si>
    <t>Gain (Loss) before equity in undistributed net income of subsidiaries</t>
  </si>
  <si>
    <t>Equity in undistributed net income of subsidiaries</t>
  </si>
  <si>
    <t>Cash dividend received</t>
  </si>
  <si>
    <t>Capital contributions to subsidiaries</t>
  </si>
  <si>
    <t>Issuance of commons shares due to acquisitions</t>
  </si>
  <si>
    <t>Net increase in investment in subsidiaries</t>
  </si>
  <si>
    <t>SELECTED QUARTERLY FINANCIAL DATA (UNAUDITED) (Details) - USD ($) $ / shares in Units, $ in Thousands</t>
  </si>
  <si>
    <t>Noninterest Income</t>
  </si>
  <si>
    <t>Earnings (loss) per common and common equivalent share [Abstract]</t>
  </si>
  <si>
    <t>Dividend declared per share (in dollars per share)</t>
  </si>
  <si>
    <t>FAIR VALUES OF FINANCIAL INSTRUMENTS - Assets Measured at Fair Value on Recurring and Non-recurring Basis (Details) - USD ($)</t>
  </si>
  <si>
    <t>Fair Value, Assets Measured on Recurring and Nonrecurring Basis [Line Items]</t>
  </si>
  <si>
    <t>Transfers between levels of fair value hierarchy</t>
  </si>
  <si>
    <t>Total debt securities</t>
  </si>
  <si>
    <t>Fair value of assets measured on non-recurring basis [Abstract]</t>
  </si>
  <si>
    <t>Level 1 [Member]</t>
  </si>
  <si>
    <t>Impaired Loans, Net</t>
  </si>
  <si>
    <t>Level 2 [Member]</t>
  </si>
  <si>
    <t>Level 3 [Member]</t>
  </si>
  <si>
    <t>Recurring [Member]</t>
  </si>
  <si>
    <t>Small business administration securities</t>
  </si>
  <si>
    <t>Obligations of states and political subdivisions</t>
  </si>
  <si>
    <t>Non-bank qualified obligations of states and political subdivisions</t>
  </si>
  <si>
    <t>Asset backed securities</t>
  </si>
  <si>
    <t>Common Equities and Mutual Funds, Available-for-Sale</t>
  </si>
  <si>
    <t>Recurring [Member] | Level 1 [Member]</t>
  </si>
  <si>
    <t>Recurring [Member] | Level 2 [Member]</t>
  </si>
  <si>
    <t>Recurring [Member] | Level 3 [Member]</t>
  </si>
  <si>
    <t>Nonrecurring [Member]</t>
  </si>
  <si>
    <t>Nonrecurring [Member] | Total Impaired Loans [Member]</t>
  </si>
  <si>
    <t>Nonrecurring [Member] | Foreclosed Assets, Net [Member]</t>
  </si>
  <si>
    <t>Nonrecurring [Member] | Level 1 [Member]</t>
  </si>
  <si>
    <t>Nonrecurring [Member] | Level 1 [Member] | Total Impaired Loans [Member]</t>
  </si>
  <si>
    <t>Nonrecurring [Member] | Level 1 [Member] | Foreclosed Assets, Net [Member]</t>
  </si>
  <si>
    <t>Nonrecurring [Member] | Level 2 [Member]</t>
  </si>
  <si>
    <t>Nonrecurring [Member] | Level 2 [Member] | Total Impaired Loans [Member]</t>
  </si>
  <si>
    <t>Nonrecurring [Member] | Level 2 [Member] | Foreclosed Assets, Net [Member]</t>
  </si>
  <si>
    <t>Nonrecurring [Member] | Level 3 [Member]</t>
  </si>
  <si>
    <t>Nonrecurring [Member] | Level 3 [Member] | Total Impaired Loans [Member]</t>
  </si>
  <si>
    <t>Nonrecurring [Member] | Level 3 [Member] | Foreclosed Assets, Net [Member]</t>
  </si>
  <si>
    <t>Community Banking [Member] | Level 1 [Member]</t>
  </si>
  <si>
    <t>Community Banking [Member] | Level 1 [Member] | 1-4 Family Real Estate [Member]</t>
  </si>
  <si>
    <t>Community Banking [Member] | Level 1 [Member] | Commercial and Multi-Family Real Estate [Member]</t>
  </si>
  <si>
    <t>Community Banking [Member] | Level 2 [Member]</t>
  </si>
  <si>
    <t>Community Banking [Member] | Level 2 [Member] | 1-4 Family Real Estate [Member]</t>
  </si>
  <si>
    <t>Community Banking [Member] | Level 2 [Member] | Commercial and Multi-Family Real Estate [Member]</t>
  </si>
  <si>
    <t>Community Banking [Member] | Level 3 [Member]</t>
  </si>
  <si>
    <t>Community Banking [Member] | Level 3 [Member] | 1-4 Family Real Estate [Member]</t>
  </si>
  <si>
    <t>Community Banking [Member] | Level 3 [Member] | Commercial and Multi-Family Real Estate [Member]</t>
  </si>
  <si>
    <t>Community Banking [Member] | Nonrecurring [Member] | Total Impaired Loans [Member]</t>
  </si>
  <si>
    <t>Community Banking [Member] | Nonrecurring [Member] | Level 1 [Member] | Total Impaired Loans [Member]</t>
  </si>
  <si>
    <t>Community Banking [Member] | Nonrecurring [Member] | Level 2 [Member] | Total Impaired Loans [Member]</t>
  </si>
  <si>
    <t>Community Banking [Member] | Nonrecurring [Member] | Level 3 [Member] | Total Impaired Loans [Member]</t>
  </si>
  <si>
    <t>National Lending [Member] | Level 1 [Member]</t>
  </si>
  <si>
    <t>National Lending [Member] | Level 2 [Member]</t>
  </si>
  <si>
    <t>National Lending [Member] | Level 3 [Member]</t>
  </si>
  <si>
    <t>National Lending [Member] | Nonrecurring [Member] | Total Impaired Loans [Member]</t>
  </si>
  <si>
    <t>National Lending [Member] | Nonrecurring [Member] | Level 1 [Member] | Total Impaired Loans [Member]</t>
  </si>
  <si>
    <t>National Lending [Member] | Nonrecurring [Member] | Level 2 [Member] | Total Impaired Loans [Member]</t>
  </si>
  <si>
    <t>National Lending [Member] | Nonrecurring [Member] | Level 3 [Member] | Total Impaired Loans [Member]</t>
  </si>
  <si>
    <t>FAIR VALUES OF FINANCIAL INSTRUMENTS - Quantitative Information (Details) - USD ($) $ in Thousands</t>
  </si>
  <si>
    <t>Minimum [Member]</t>
  </si>
  <si>
    <t>Fair Value Inputs, Assets, Quantitative Information [Line Items] (Deprecated 2018-01-31)</t>
  </si>
  <si>
    <t>Range of estimated selling cost (in hundredths)</t>
  </si>
  <si>
    <t>Maximum [Member]</t>
  </si>
  <si>
    <t>Impaired Loans [Member] | Level 3 [Member] | Valuation, Market Approach [Member]</t>
  </si>
  <si>
    <t>Foreclosed Assets [Member] | Level 3 [Member] | Valuation, Market Approach [Member]</t>
  </si>
  <si>
    <t>FAIR VALUES OF FINANCIAL INSTRUMENTS - Balance Sheet Grouping (Details) - USD ($) $ in Thousands</t>
  </si>
  <si>
    <t>Financial assets [Abstract]</t>
  </si>
  <si>
    <t>Securities available for sale</t>
  </si>
  <si>
    <t>Securities held to maturity</t>
  </si>
  <si>
    <t>Financial liabilities [Abstract]</t>
  </si>
  <si>
    <t>Subordinated debentures</t>
  </si>
  <si>
    <t>Loans receivable: [Abstract]</t>
  </si>
  <si>
    <t>Federal Home Loan Bank stock</t>
  </si>
  <si>
    <t>Non-interest bearing demand deposits</t>
  </si>
  <si>
    <t>Interest bearing demand deposits, savings, and money markets</t>
  </si>
  <si>
    <t>Certificates of deposits</t>
  </si>
  <si>
    <t>Wholesale non-maturing deposits</t>
  </si>
  <si>
    <t>Advances from Federal Home Loan Bank</t>
  </si>
  <si>
    <t>Federal funds purchased</t>
  </si>
  <si>
    <t>Capital leases</t>
  </si>
  <si>
    <t>Carrying Amount [Member]</t>
  </si>
  <si>
    <t>Estimated Fair Value [Member]</t>
  </si>
  <si>
    <t>National Lending [Member] | Carrying Amount [Member]</t>
  </si>
  <si>
    <t>National Lending [Member] | Estimated Fair Value [Member]</t>
  </si>
  <si>
    <t>National Lending [Member] | Commercial Operating [Member] | Level 1 [Member]</t>
  </si>
  <si>
    <t>National Lending [Member] | Commercial Operating [Member] | Level 2 [Member]</t>
  </si>
  <si>
    <t>National Lending [Member] | Commercial Operating [Member] | Level 3 [Member]</t>
  </si>
  <si>
    <t>National Lending [Member] | Commercial Operating [Member] | Carrying Amount [Member]</t>
  </si>
  <si>
    <t>National Lending [Member] | Commercial Operating [Member] | Estimated Fair Value [Member]</t>
  </si>
  <si>
    <t>National Lending [Member] | Consumer [Member] | Level 1 [Member]</t>
  </si>
  <si>
    <t>National Lending [Member] | Consumer [Member] | Level 2 [Member]</t>
  </si>
  <si>
    <t>National Lending [Member] | Consumer [Member] | Level 3 [Member]</t>
  </si>
  <si>
    <t>National Lending [Member] | Consumer [Member] | Carrying Amount [Member]</t>
  </si>
  <si>
    <t>National Lending [Member] | Consumer [Member] | Estimated Fair Value [Member]</t>
  </si>
  <si>
    <t>National Lending [Member] | Tax Services [Member] | Level 1 [Member]</t>
  </si>
  <si>
    <t>National Lending [Member] | Tax Services [Member] | Level 2 [Member]</t>
  </si>
  <si>
    <t>National Lending [Member] | Tax Services [Member] | Level 3 [Member]</t>
  </si>
  <si>
    <t>National Lending [Member] | Tax Services [Member] | Carrying Amount [Member]</t>
  </si>
  <si>
    <t>National Lending [Member] | Tax Services [Member] | Estimated Fair Value [Member]</t>
  </si>
  <si>
    <t>Community Banking [Member] | Carrying Amount [Member]</t>
  </si>
  <si>
    <t>Community Banking [Member] | Estimated Fair Value [Member]</t>
  </si>
  <si>
    <t>Community Banking [Member] | Commercial Operating [Member] | Level 1 [Member]</t>
  </si>
  <si>
    <t>Community Banking [Member] | Commercial Operating [Member] | Level 2 [Member]</t>
  </si>
  <si>
    <t>Community Banking [Member] | Commercial Operating [Member] | Level 3 [Member]</t>
  </si>
  <si>
    <t>Community Banking [Member] | Commercial Operating [Member] | Carrying Amount [Member]</t>
  </si>
  <si>
    <t>Community Banking [Member] | Commercial Operating [Member] | Estimated Fair Value [Member]</t>
  </si>
  <si>
    <t>Community Banking [Member] | Consumer [Member] | Level 1 [Member]</t>
  </si>
  <si>
    <t>Community Banking [Member] | Consumer [Member] | Level 2 [Member]</t>
  </si>
  <si>
    <t>Community Banking [Member] | Consumer [Member] | Level 3 [Member]</t>
  </si>
  <si>
    <t>Community Banking [Member] | Consumer [Member] | Carrying Amount [Member]</t>
  </si>
  <si>
    <t>Community Banking [Member] | Consumer [Member] | Estimated Fair Value [Member]</t>
  </si>
  <si>
    <t>Community Banking [Member] | Commercial and Multi-Family Real Estate [Member] | Level 1 [Member]</t>
  </si>
  <si>
    <t>Community Banking [Member] | Commercial and Multi-Family Real Estate [Member] | Level 2 [Member]</t>
  </si>
  <si>
    <t>Community Banking [Member] | Commercial and Multi-Family Real Estate [Member] | Level 3 [Member]</t>
  </si>
  <si>
    <t>Community Banking [Member] | Commercial and Multi-Family Real Estate [Member] | Carrying Amount [Member]</t>
  </si>
  <si>
    <t>Community Banking [Member] | Commercial and Multi-Family Real Estate [Member] | Estimated Fair Value [Member]</t>
  </si>
  <si>
    <t>Community Banking [Member] | 1-4 Family Real Estate [Member] | Level 1 [Member]</t>
  </si>
  <si>
    <t>Community Banking [Member] | 1-4 Family Real Estate [Member] | Level 2 [Member]</t>
  </si>
  <si>
    <t>Community Banking [Member] | 1-4 Family Real Estate [Member] | Level 3 [Member]</t>
  </si>
  <si>
    <t>Community Banking [Member] | 1-4 Family Real Estate [Member] | Carrying Amount [Member]</t>
  </si>
  <si>
    <t>Community Banking [Member] | 1-4 Family Real Estate [Member] | Estimated Fair Value [Member]</t>
  </si>
  <si>
    <t>Community Banking [Member] | Agricultural [Member] | Level 1 [Member]</t>
  </si>
  <si>
    <t>Community Banking [Member] | Agricultural [Member] | Level 2 [Member]</t>
  </si>
  <si>
    <t>Community Banking [Member] | Agricultural [Member] | Level 3 [Member]</t>
  </si>
  <si>
    <t>Community Banking [Member] | Agricultural [Member] | Carrying Amount [Member]</t>
  </si>
  <si>
    <t>Community Banking [Member] | Agricultural [Member] | Estimated Fair Value [Member]</t>
  </si>
  <si>
    <t>GOODWILL AND INTANGIBLE ASSETS (Details) - USD ($) $ in Thousands</t>
  </si>
  <si>
    <t>Sep. 08, 2015</t>
  </si>
  <si>
    <t>Dec. 02, 2014</t>
  </si>
  <si>
    <t>Finite-Lived Intangible Assets [Line Items]</t>
  </si>
  <si>
    <t>Goodwill [Roll Forward]</t>
  </si>
  <si>
    <t>Balance, beginning of period</t>
  </si>
  <si>
    <t>Acquisitions during the period</t>
  </si>
  <si>
    <t>Write-offs during the period</t>
  </si>
  <si>
    <t>Balance, end of period</t>
  </si>
  <si>
    <t>Intangible Assets [Roll Forward]</t>
  </si>
  <si>
    <t>Amortization during the period</t>
  </si>
  <si>
    <t>Balance upon acquisition</t>
  </si>
  <si>
    <t>Accumulated amortization</t>
  </si>
  <si>
    <t>Accumulated impairment</t>
  </si>
  <si>
    <t>Book Amortization Period</t>
  </si>
  <si>
    <t>9 years 11 months 1 day</t>
  </si>
  <si>
    <t>Anticipated intangible amortization [Abstract]</t>
  </si>
  <si>
    <t>Total anticipated intangible amortization</t>
  </si>
  <si>
    <t>AFS/IBEX Financial Services Inc [Member]</t>
  </si>
  <si>
    <t>Refund Advantage [Member]</t>
  </si>
  <si>
    <t>Trademark [Member]</t>
  </si>
  <si>
    <t>Trademark [Member] | Refund Advantage [Member]</t>
  </si>
  <si>
    <t>Non-Compete [Member]</t>
  </si>
  <si>
    <t>Non-Compete [Member] | Refund Advantage [Member]</t>
  </si>
  <si>
    <t>3 years</t>
  </si>
  <si>
    <t>Customer Relationships [Member]</t>
  </si>
  <si>
    <t>Customer Relationships [Member] | Refund Advantage [Member] | Minimum [Member]</t>
  </si>
  <si>
    <t>Customer Relationships [Member] | Refund Advantage [Member] | Maximum [Member]</t>
  </si>
  <si>
    <t>Technology/Other [Member]</t>
  </si>
  <si>
    <t>Technology/Other [Member] | Refund Advantage [Member] | Minimum [Member]</t>
  </si>
  <si>
    <t>Technology/Other [Member] | Refund Advantage [Member] | Maximum [Member]</t>
  </si>
  <si>
    <t>SUBSEQUENT EVENTS (Details) - Common Stock [Member] - Subsequent Event [Member]</t>
  </si>
  <si>
    <t>Subsequent Event [Line Items]</t>
  </si>
  <si>
    <t>Stock Issued, stock split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Total &quot;#,##0_);_(&quot;Tot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747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79.7</v>
      </c>
    </row>
    <row r="12" spans="1:4">
      <c r="A12" s="4" t="s">
        <v>19</v>
      </c>
      <c r="C12" s="5" t="n">
        <v>39406938</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7" t="n">
        <v>99977</v>
      </c>
      <c r="D3" s="7" t="n">
        <v>1267586</v>
      </c>
    </row>
    <row r="4" spans="1:4">
      <c r="A4" s="4" t="s">
        <v>36</v>
      </c>
      <c r="C4" s="5" t="n">
        <v>1487960</v>
      </c>
      <c r="D4" s="5" t="n">
        <v>1106977</v>
      </c>
    </row>
    <row r="5" spans="1:4">
      <c r="A5" s="4" t="s">
        <v>37</v>
      </c>
      <c r="C5" s="5" t="n">
        <v>364065</v>
      </c>
      <c r="D5" s="5" t="n">
        <v>586454</v>
      </c>
    </row>
    <row r="6" spans="1:4">
      <c r="A6" s="4" t="s">
        <v>38</v>
      </c>
      <c r="C6" s="5" t="n">
        <v>164304</v>
      </c>
      <c r="D6" s="5" t="n">
        <v>449840</v>
      </c>
    </row>
    <row r="7" spans="1:4">
      <c r="A7" s="4" t="s">
        <v>39</v>
      </c>
      <c r="C7" s="5" t="n">
        <v>7850</v>
      </c>
      <c r="D7" s="5" t="n">
        <v>113689</v>
      </c>
    </row>
    <row r="8" spans="1:4">
      <c r="A8" s="4" t="s">
        <v>40</v>
      </c>
      <c r="C8" s="5" t="n">
        <v>15606</v>
      </c>
      <c r="D8" s="5" t="n">
        <v>0</v>
      </c>
    </row>
    <row r="9" spans="1:4">
      <c r="A9" s="4" t="s">
        <v>41</v>
      </c>
      <c r="C9" s="5" t="n">
        <v>2944739</v>
      </c>
      <c r="D9" s="5" t="n">
        <v>1325371</v>
      </c>
    </row>
    <row r="10" spans="1:4">
      <c r="A10" s="4" t="s">
        <v>42</v>
      </c>
      <c r="C10" s="5" t="n">
        <v>-13040</v>
      </c>
      <c r="D10" s="5" t="n">
        <v>-7534</v>
      </c>
    </row>
    <row r="11" spans="1:4">
      <c r="A11" s="4" t="s">
        <v>43</v>
      </c>
      <c r="C11" s="5" t="n">
        <v>23400</v>
      </c>
      <c r="D11" s="5" t="n">
        <v>61123</v>
      </c>
    </row>
    <row r="12" spans="1:4">
      <c r="A12" s="4" t="s">
        <v>44</v>
      </c>
      <c r="C12" s="5" t="n">
        <v>22016</v>
      </c>
      <c r="D12" s="5" t="n">
        <v>19380</v>
      </c>
    </row>
    <row r="13" spans="1:4">
      <c r="A13" s="4" t="s">
        <v>45</v>
      </c>
      <c r="C13" s="5" t="n">
        <v>40458</v>
      </c>
      <c r="D13" s="5" t="n">
        <v>19320</v>
      </c>
    </row>
    <row r="14" spans="1:4">
      <c r="A14" s="4" t="s">
        <v>46</v>
      </c>
      <c r="C14" s="5" t="n">
        <v>107290</v>
      </c>
      <c r="D14" s="5" t="n">
        <v>0</v>
      </c>
    </row>
    <row r="15" spans="1:4">
      <c r="A15" s="4" t="s">
        <v>47</v>
      </c>
      <c r="C15" s="5" t="n">
        <v>87293</v>
      </c>
      <c r="D15" s="5" t="n">
        <v>84702</v>
      </c>
    </row>
    <row r="16" spans="1:4">
      <c r="A16" s="4" t="s">
        <v>48</v>
      </c>
      <c r="C16" s="5" t="n">
        <v>31638</v>
      </c>
      <c r="D16" s="5" t="n">
        <v>292</v>
      </c>
    </row>
    <row r="17" spans="1:4">
      <c r="A17" s="4" t="s">
        <v>49</v>
      </c>
      <c r="C17" s="5" t="n">
        <v>303270</v>
      </c>
      <c r="D17" s="5" t="n">
        <v>98723</v>
      </c>
    </row>
    <row r="18" spans="1:4">
      <c r="A18" s="4" t="s">
        <v>50</v>
      </c>
      <c r="C18" s="5" t="n">
        <v>70719</v>
      </c>
      <c r="D18" s="5" t="n">
        <v>52178</v>
      </c>
    </row>
    <row r="19" spans="1:4">
      <c r="A19" s="4" t="s">
        <v>51</v>
      </c>
      <c r="C19" s="5" t="n">
        <v>27906</v>
      </c>
      <c r="D19" s="5" t="n">
        <v>28392</v>
      </c>
    </row>
    <row r="20" spans="1:4">
      <c r="A20" s="4" t="s">
        <v>52</v>
      </c>
      <c r="C20" s="5" t="n">
        <v>18737</v>
      </c>
      <c r="D20" s="5" t="n">
        <v>9101</v>
      </c>
    </row>
    <row r="21" spans="1:4">
      <c r="A21" s="4" t="s">
        <v>53</v>
      </c>
      <c r="C21" s="5" t="n">
        <v>30879</v>
      </c>
      <c r="D21" s="5" t="n">
        <v>12738</v>
      </c>
    </row>
    <row r="22" spans="1:4">
      <c r="A22" s="4" t="s">
        <v>54</v>
      </c>
      <c r="C22" s="5" t="n">
        <v>5835067</v>
      </c>
      <c r="D22" s="5" t="n">
        <v>5228332</v>
      </c>
    </row>
    <row r="23" spans="1:4">
      <c r="A23" s="3" t="s">
        <v>55</v>
      </c>
    </row>
    <row r="24" spans="1:4">
      <c r="A24" s="4" t="s">
        <v>56</v>
      </c>
      <c r="C24" s="5" t="n">
        <v>2405274</v>
      </c>
      <c r="D24" s="5" t="n">
        <v>2454057</v>
      </c>
    </row>
    <row r="25" spans="1:4">
      <c r="A25" s="4" t="s">
        <v>57</v>
      </c>
      <c r="C25" s="5" t="n">
        <v>111587</v>
      </c>
      <c r="D25" s="5" t="n">
        <v>67294</v>
      </c>
    </row>
    <row r="26" spans="1:4">
      <c r="A26" s="4" t="s">
        <v>58</v>
      </c>
      <c r="C26" s="5" t="n">
        <v>54765</v>
      </c>
      <c r="D26" s="5" t="n">
        <v>53505</v>
      </c>
    </row>
    <row r="27" spans="1:4">
      <c r="A27" s="4" t="s">
        <v>59</v>
      </c>
      <c r="C27" s="5" t="n">
        <v>51995</v>
      </c>
      <c r="D27" s="5" t="n">
        <v>48758</v>
      </c>
    </row>
    <row r="28" spans="1:4">
      <c r="A28" s="4" t="s">
        <v>60</v>
      </c>
      <c r="C28" s="5" t="n">
        <v>276180</v>
      </c>
      <c r="D28" s="5" t="n">
        <v>123637</v>
      </c>
    </row>
    <row r="29" spans="1:4">
      <c r="A29" s="4" t="s">
        <v>61</v>
      </c>
      <c r="C29" s="5" t="n">
        <v>1531186</v>
      </c>
      <c r="D29" s="5" t="n">
        <v>476173</v>
      </c>
    </row>
    <row r="30" spans="1:4">
      <c r="A30" s="4" t="s">
        <v>62</v>
      </c>
      <c r="C30" s="5" t="n">
        <v>4430987</v>
      </c>
      <c r="D30" s="5" t="n">
        <v>3223424</v>
      </c>
    </row>
    <row r="31" spans="1:4">
      <c r="A31" s="4" t="s">
        <v>63</v>
      </c>
      <c r="C31" s="5" t="n">
        <v>425759</v>
      </c>
      <c r="D31" s="5" t="n">
        <v>1404534</v>
      </c>
    </row>
    <row r="32" spans="1:4">
      <c r="A32" s="4" t="s">
        <v>64</v>
      </c>
      <c r="C32" s="5" t="n">
        <v>88963</v>
      </c>
      <c r="D32" s="5" t="n">
        <v>85533</v>
      </c>
    </row>
    <row r="33" spans="1:4">
      <c r="A33" s="4" t="s">
        <v>65</v>
      </c>
      <c r="C33" s="5" t="n">
        <v>7794</v>
      </c>
      <c r="D33" s="5" t="n">
        <v>2280</v>
      </c>
    </row>
    <row r="34" spans="1:4">
      <c r="A34" s="4" t="s">
        <v>66</v>
      </c>
      <c r="C34" s="5" t="n">
        <v>133838</v>
      </c>
      <c r="D34" s="5" t="n">
        <v>78065</v>
      </c>
    </row>
    <row r="35" spans="1:4">
      <c r="A35" s="4" t="s">
        <v>67</v>
      </c>
      <c r="C35" s="5" t="n">
        <v>5087341</v>
      </c>
      <c r="D35" s="5" t="n">
        <v>4793836</v>
      </c>
    </row>
    <row r="36" spans="1:4">
      <c r="A36" s="3" t="s">
        <v>68</v>
      </c>
    </row>
    <row r="37" spans="1:4">
      <c r="A37" s="4" t="s">
        <v>69</v>
      </c>
      <c r="C37" s="5" t="n">
        <v>0</v>
      </c>
      <c r="D37" s="5" t="n">
        <v>0</v>
      </c>
    </row>
    <row r="38" spans="1:4">
      <c r="A38" s="4" t="s">
        <v>70</v>
      </c>
      <c r="B38" s="4" t="s">
        <v>71</v>
      </c>
      <c r="C38" s="5" t="n">
        <v>393</v>
      </c>
      <c r="D38" s="5" t="n">
        <v>288</v>
      </c>
    </row>
    <row r="39" spans="1:4">
      <c r="A39" s="4" t="s">
        <v>72</v>
      </c>
      <c r="C39" s="5" t="n">
        <v>565811</v>
      </c>
      <c r="D39" s="5" t="n">
        <v>258144</v>
      </c>
    </row>
    <row r="40" spans="1:4">
      <c r="A40" s="4" t="s">
        <v>73</v>
      </c>
      <c r="C40" s="5" t="n">
        <v>213048</v>
      </c>
      <c r="D40" s="5" t="n">
        <v>167164</v>
      </c>
    </row>
    <row r="41" spans="1:4">
      <c r="A41" s="4" t="s">
        <v>74</v>
      </c>
      <c r="C41" s="5" t="n">
        <v>-33111</v>
      </c>
      <c r="D41" s="5" t="n">
        <v>9166</v>
      </c>
    </row>
    <row r="42" spans="1:4">
      <c r="A42" s="4" t="s">
        <v>75</v>
      </c>
      <c r="C42" s="5" t="n">
        <v>-1989</v>
      </c>
      <c r="D42" s="5" t="n">
        <v>-266</v>
      </c>
    </row>
    <row r="43" spans="1:4">
      <c r="A43" s="4" t="s">
        <v>76</v>
      </c>
      <c r="C43" s="5" t="n">
        <v>744152</v>
      </c>
      <c r="D43" s="5" t="n">
        <v>434496</v>
      </c>
    </row>
    <row r="44" spans="1:4">
      <c r="A44" s="4" t="s">
        <v>77</v>
      </c>
      <c r="C44" s="5" t="n">
        <v>3574</v>
      </c>
      <c r="D44" s="5" t="n">
        <v>0</v>
      </c>
    </row>
    <row r="45" spans="1:4">
      <c r="A45" s="4" t="s">
        <v>78</v>
      </c>
      <c r="C45" s="5" t="n">
        <v>747726</v>
      </c>
      <c r="D45" s="5" t="n">
        <v>434496</v>
      </c>
    </row>
    <row r="46" spans="1:4">
      <c r="A46" s="4" t="s">
        <v>79</v>
      </c>
      <c r="C46" s="5" t="n">
        <v>5835067</v>
      </c>
      <c r="D46" s="5" t="n">
        <v>5228332</v>
      </c>
    </row>
    <row r="47" spans="1:4">
      <c r="A47" s="4" t="s">
        <v>80</v>
      </c>
    </row>
    <row r="48" spans="1:4">
      <c r="A48" s="3" t="s">
        <v>68</v>
      </c>
    </row>
    <row r="49" spans="1:4">
      <c r="A49" s="4" t="s">
        <v>70</v>
      </c>
      <c r="C49" s="7" t="n">
        <v>0</v>
      </c>
      <c r="D49" s="7" t="n">
        <v>0</v>
      </c>
    </row>
    <row r="50" spans="1:4"/>
    <row r="51" spans="1:4">
      <c r="A51" s="4" t="s">
        <v>71</v>
      </c>
      <c r="B51" s="4" t="s">
        <v>81</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v>
      </c>
      <c r="B1" s="2" t="s">
        <v>2</v>
      </c>
      <c r="C1" s="2" t="s">
        <v>33</v>
      </c>
    </row>
    <row r="2" spans="1:3">
      <c r="A2" s="3" t="s">
        <v>68</v>
      </c>
    </row>
    <row r="3" spans="1:3">
      <c r="A3" s="4" t="s">
        <v>83</v>
      </c>
      <c r="B3" s="5" t="n">
        <v>3000000</v>
      </c>
      <c r="C3" s="5" t="n">
        <v>3000000</v>
      </c>
    </row>
    <row r="4" spans="1:3">
      <c r="A4" s="4" t="s">
        <v>84</v>
      </c>
      <c r="B4" s="5" t="n">
        <v>0</v>
      </c>
      <c r="C4" s="5" t="n">
        <v>0</v>
      </c>
    </row>
    <row r="5" spans="1:3">
      <c r="A5" s="4" t="s">
        <v>85</v>
      </c>
      <c r="B5" s="5" t="n">
        <v>0</v>
      </c>
      <c r="C5" s="5" t="n">
        <v>0</v>
      </c>
    </row>
    <row r="6" spans="1:3">
      <c r="A6" s="4" t="s">
        <v>86</v>
      </c>
      <c r="B6" s="8" t="n">
        <v>0.01</v>
      </c>
      <c r="C6" s="8" t="n">
        <v>0.01</v>
      </c>
    </row>
    <row r="7" spans="1:3">
      <c r="A7" s="4" t="s">
        <v>87</v>
      </c>
      <c r="B7" s="5" t="n">
        <v>90000000</v>
      </c>
      <c r="C7" s="5" t="n">
        <v>45000000</v>
      </c>
    </row>
    <row r="8" spans="1:3">
      <c r="A8" s="4" t="s">
        <v>88</v>
      </c>
      <c r="B8" s="5" t="n">
        <v>39192063</v>
      </c>
      <c r="C8" s="5" t="n">
        <v>28871621</v>
      </c>
    </row>
    <row r="9" spans="1:3">
      <c r="A9" s="4" t="s">
        <v>89</v>
      </c>
      <c r="B9" s="5" t="n">
        <v>39167280</v>
      </c>
      <c r="C9" s="5" t="n">
        <v>28867785</v>
      </c>
    </row>
    <row r="10" spans="1:3">
      <c r="A10" s="4" t="s">
        <v>90</v>
      </c>
      <c r="B10" s="5" t="n">
        <v>24783</v>
      </c>
      <c r="C10" s="5" t="n">
        <v>3836</v>
      </c>
    </row>
    <row r="11" spans="1:3">
      <c r="A11" s="4" t="s">
        <v>80</v>
      </c>
    </row>
    <row r="12" spans="1:3">
      <c r="A12" s="3" t="s">
        <v>68</v>
      </c>
    </row>
    <row r="13" spans="1:3">
      <c r="A13" s="4" t="s">
        <v>86</v>
      </c>
      <c r="B13" s="8" t="n">
        <v>0.01</v>
      </c>
      <c r="C13" s="8" t="n">
        <v>0.01</v>
      </c>
    </row>
    <row r="14" spans="1:3">
      <c r="A14" s="4" t="s">
        <v>87</v>
      </c>
      <c r="B14" s="5" t="n">
        <v>3000000</v>
      </c>
      <c r="C14" s="5" t="n">
        <v>3000000</v>
      </c>
    </row>
    <row r="15" spans="1:3">
      <c r="A15" s="4" t="s">
        <v>88</v>
      </c>
      <c r="B15" s="5" t="n">
        <v>0</v>
      </c>
      <c r="C15" s="5" t="n">
        <v>0</v>
      </c>
    </row>
    <row r="16" spans="1:3">
      <c r="A16" s="4" t="s">
        <v>8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57</v>
      </c>
    </row>
    <row r="4" spans="1:2">
      <c r="A4" s="4" t="s">
        <v>320</v>
      </c>
      <c r="B4" s="4" t="s">
        <v>321</v>
      </c>
    </row>
    <row r="5" spans="1:2">
      <c r="A5" s="4" t="s">
        <v>322</v>
      </c>
      <c r="B5" s="4" t="s">
        <v>323</v>
      </c>
    </row>
    <row r="6" spans="1:2">
      <c r="A6" s="4" t="s">
        <v>324</v>
      </c>
      <c r="B6" s="4" t="s">
        <v>325</v>
      </c>
    </row>
    <row r="7" spans="1:2">
      <c r="A7" s="4" t="s">
        <v>326</v>
      </c>
      <c r="B7" s="4" t="s">
        <v>327</v>
      </c>
    </row>
    <row r="8" spans="1:2">
      <c r="A8" s="4" t="s">
        <v>271</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289</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7</v>
      </c>
    </row>
    <row r="19" spans="1:2">
      <c r="A19" s="4" t="s">
        <v>348</v>
      </c>
      <c r="B19" s="4" t="s">
        <v>349</v>
      </c>
    </row>
    <row r="20" spans="1:2">
      <c r="A20" s="4" t="s">
        <v>350</v>
      </c>
      <c r="B20" s="4" t="s">
        <v>351</v>
      </c>
    </row>
    <row r="21" spans="1:2">
      <c r="A21" s="4" t="s">
        <v>352</v>
      </c>
      <c r="B21" s="4" t="s">
        <v>353</v>
      </c>
    </row>
    <row r="22" spans="1:2">
      <c r="A22" s="4" t="s">
        <v>354</v>
      </c>
      <c r="B22" s="4" t="s">
        <v>355</v>
      </c>
    </row>
    <row r="23" spans="1:2">
      <c r="A23" s="4" t="s">
        <v>356</v>
      </c>
      <c r="B23" s="4" t="s">
        <v>357</v>
      </c>
    </row>
    <row r="24" spans="1:2">
      <c r="A24" s="4" t="s">
        <v>358</v>
      </c>
      <c r="B24" s="4" t="s">
        <v>359</v>
      </c>
    </row>
    <row r="25" spans="1:2">
      <c r="A25" s="4" t="s">
        <v>360</v>
      </c>
      <c r="B2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57</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c r="B6" s="4" t="s">
        <v>371</v>
      </c>
    </row>
    <row r="7" spans="1:2">
      <c r="A7" s="4" t="s">
        <v>372</v>
      </c>
    </row>
    <row r="8" spans="1:2">
      <c r="A8" s="3" t="s">
        <v>367</v>
      </c>
    </row>
    <row r="9" spans="1:2">
      <c r="A9" s="4" t="s">
        <v>368</v>
      </c>
      <c r="B9" s="4" t="s">
        <v>373</v>
      </c>
    </row>
    <row r="10" spans="1:2">
      <c r="A10" s="4" t="s">
        <v>374</v>
      </c>
    </row>
    <row r="11" spans="1:2">
      <c r="A11" s="3" t="s">
        <v>367</v>
      </c>
    </row>
    <row r="12" spans="1:2">
      <c r="A12" s="4" t="s">
        <v>368</v>
      </c>
      <c r="B12"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66</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9</v>
      </c>
    </row>
    <row r="4" spans="1:2">
      <c r="A4" s="4" t="s">
        <v>391</v>
      </c>
      <c r="B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2</v>
      </c>
    </row>
    <row r="3" spans="1:2">
      <c r="A3" s="3" t="s">
        <v>275</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78</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v>
      </c>
      <c r="C1" s="2" t="s">
        <v>1</v>
      </c>
    </row>
    <row r="2" spans="1:5">
      <c r="C2" s="2" t="s">
        <v>2</v>
      </c>
      <c r="D2" s="2" t="s">
        <v>33</v>
      </c>
      <c r="E2" s="2" t="s">
        <v>92</v>
      </c>
    </row>
    <row r="3" spans="1:5">
      <c r="A3" s="3" t="s">
        <v>93</v>
      </c>
    </row>
    <row r="4" spans="1:5">
      <c r="A4" s="4" t="s">
        <v>94</v>
      </c>
      <c r="C4" s="7" t="n">
        <v>98475</v>
      </c>
      <c r="D4" s="7" t="n">
        <v>52117</v>
      </c>
      <c r="E4" s="7" t="n">
        <v>36187</v>
      </c>
    </row>
    <row r="5" spans="1:5">
      <c r="A5" s="4" t="s">
        <v>95</v>
      </c>
      <c r="C5" s="5" t="n">
        <v>15479</v>
      </c>
      <c r="D5" s="5" t="n">
        <v>16571</v>
      </c>
      <c r="E5" s="5" t="n">
        <v>15771</v>
      </c>
    </row>
    <row r="6" spans="1:5">
      <c r="A6" s="4" t="s">
        <v>96</v>
      </c>
      <c r="C6" s="5" t="n">
        <v>44580</v>
      </c>
      <c r="D6" s="5" t="n">
        <v>39415</v>
      </c>
      <c r="E6" s="5" t="n">
        <v>29438</v>
      </c>
    </row>
    <row r="7" spans="1:5">
      <c r="A7" s="4" t="s">
        <v>97</v>
      </c>
      <c r="C7" s="5" t="n">
        <v>158534</v>
      </c>
      <c r="D7" s="5" t="n">
        <v>108103</v>
      </c>
      <c r="E7" s="5" t="n">
        <v>81396</v>
      </c>
    </row>
    <row r="8" spans="1:5">
      <c r="A8" s="3" t="s">
        <v>98</v>
      </c>
    </row>
    <row r="9" spans="1:5">
      <c r="A9" s="4" t="s">
        <v>99</v>
      </c>
      <c r="C9" s="5" t="n">
        <v>15163</v>
      </c>
      <c r="D9" s="5" t="n">
        <v>6051</v>
      </c>
      <c r="E9" s="5" t="n">
        <v>614</v>
      </c>
    </row>
    <row r="10" spans="1:5">
      <c r="A10" s="4" t="s">
        <v>100</v>
      </c>
      <c r="C10" s="5" t="n">
        <v>12822</v>
      </c>
      <c r="D10" s="5" t="n">
        <v>8822</v>
      </c>
      <c r="E10" s="5" t="n">
        <v>3477</v>
      </c>
    </row>
    <row r="11" spans="1:5">
      <c r="A11" s="4" t="s">
        <v>101</v>
      </c>
      <c r="C11" s="5" t="n">
        <v>27985</v>
      </c>
      <c r="D11" s="5" t="n">
        <v>14873</v>
      </c>
      <c r="E11" s="5" t="n">
        <v>4091</v>
      </c>
    </row>
    <row r="12" spans="1:5">
      <c r="A12" s="4" t="s">
        <v>102</v>
      </c>
      <c r="C12" s="5" t="n">
        <v>130549</v>
      </c>
      <c r="D12" s="5" t="n">
        <v>93230</v>
      </c>
      <c r="E12" s="5" t="n">
        <v>77305</v>
      </c>
    </row>
    <row r="13" spans="1:5">
      <c r="A13" s="4" t="s">
        <v>103</v>
      </c>
      <c r="C13" s="5" t="n">
        <v>29432</v>
      </c>
      <c r="D13" s="5" t="n">
        <v>10589</v>
      </c>
      <c r="E13" s="5" t="n">
        <v>4605</v>
      </c>
    </row>
    <row r="14" spans="1:5">
      <c r="A14" s="4" t="s">
        <v>104</v>
      </c>
      <c r="C14" s="5" t="n">
        <v>101117</v>
      </c>
      <c r="D14" s="5" t="n">
        <v>82641</v>
      </c>
      <c r="E14" s="5" t="n">
        <v>72700</v>
      </c>
    </row>
    <row r="15" spans="1:5">
      <c r="A15" s="3" t="s">
        <v>105</v>
      </c>
    </row>
    <row r="16" spans="1:5">
      <c r="A16" s="4" t="s">
        <v>106</v>
      </c>
      <c r="C16" s="5" t="n">
        <v>-8177</v>
      </c>
      <c r="D16" s="5" t="n">
        <v>-493</v>
      </c>
      <c r="E16" s="5" t="n">
        <v>-326</v>
      </c>
    </row>
    <row r="17" spans="1:5">
      <c r="A17" s="4" t="s">
        <v>107</v>
      </c>
      <c r="C17" s="5" t="n">
        <v>355</v>
      </c>
      <c r="D17" s="5" t="n">
        <v>0</v>
      </c>
      <c r="E17" s="5" t="n">
        <v>0</v>
      </c>
    </row>
    <row r="18" spans="1:5">
      <c r="A18" s="4" t="s">
        <v>108</v>
      </c>
      <c r="C18" s="5" t="n">
        <v>-19</v>
      </c>
      <c r="D18" s="5" t="n">
        <v>-6</v>
      </c>
      <c r="E18" s="5" t="n">
        <v>0</v>
      </c>
    </row>
    <row r="19" spans="1:5">
      <c r="A19" s="4" t="s">
        <v>109</v>
      </c>
      <c r="C19" s="5" t="n">
        <v>1494</v>
      </c>
      <c r="D19" s="5" t="n">
        <v>261</v>
      </c>
      <c r="E19" s="5" t="n">
        <v>8</v>
      </c>
    </row>
    <row r="20" spans="1:5">
      <c r="A20" s="4" t="s">
        <v>110</v>
      </c>
      <c r="C20" s="5" t="n">
        <v>184525</v>
      </c>
      <c r="D20" s="5" t="n">
        <v>172172</v>
      </c>
      <c r="E20" s="5" t="n">
        <v>100770</v>
      </c>
    </row>
    <row r="21" spans="1:5">
      <c r="A21" s="3" t="s">
        <v>111</v>
      </c>
    </row>
    <row r="22" spans="1:5">
      <c r="A22" s="4" t="s">
        <v>112</v>
      </c>
      <c r="C22" s="5" t="n">
        <v>109044</v>
      </c>
      <c r="D22" s="5" t="n">
        <v>88728</v>
      </c>
      <c r="E22" s="5" t="n">
        <v>61675</v>
      </c>
    </row>
    <row r="23" spans="1:5">
      <c r="A23" s="4" t="s">
        <v>113</v>
      </c>
      <c r="C23" s="5" t="n">
        <v>11750</v>
      </c>
      <c r="D23" s="5" t="n">
        <v>11885</v>
      </c>
      <c r="E23" s="5" t="n">
        <v>8648</v>
      </c>
    </row>
    <row r="24" spans="1:5">
      <c r="A24" s="4" t="s">
        <v>114</v>
      </c>
      <c r="C24" s="5" t="n">
        <v>1817</v>
      </c>
      <c r="D24" s="5" t="n">
        <v>3241</v>
      </c>
      <c r="E24" s="5" t="n">
        <v>0</v>
      </c>
    </row>
    <row r="25" spans="1:5">
      <c r="A25" s="4" t="s">
        <v>115</v>
      </c>
      <c r="C25" s="5" t="n">
        <v>26283</v>
      </c>
      <c r="D25" s="5" t="n">
        <v>24130</v>
      </c>
      <c r="E25" s="5" t="n">
        <v>22263</v>
      </c>
    </row>
    <row r="26" spans="1:5">
      <c r="A26" s="4" t="s">
        <v>116</v>
      </c>
      <c r="C26" s="5" t="n">
        <v>19740</v>
      </c>
      <c r="D26" s="5" t="n">
        <v>16465</v>
      </c>
      <c r="E26" s="5" t="n">
        <v>13999</v>
      </c>
    </row>
    <row r="27" spans="1:5">
      <c r="A27" s="4" t="s">
        <v>117</v>
      </c>
      <c r="C27" s="5" t="n">
        <v>5386</v>
      </c>
      <c r="D27" s="5" t="n">
        <v>0</v>
      </c>
      <c r="E27" s="5" t="n">
        <v>0</v>
      </c>
    </row>
    <row r="28" spans="1:5">
      <c r="A28" s="4" t="s">
        <v>118</v>
      </c>
      <c r="C28" s="5" t="n">
        <v>15064</v>
      </c>
      <c r="D28" s="5" t="n">
        <v>8384</v>
      </c>
      <c r="E28" s="5" t="n">
        <v>4824</v>
      </c>
    </row>
    <row r="29" spans="1:5">
      <c r="A29" s="4" t="s">
        <v>119</v>
      </c>
      <c r="C29" s="5" t="n">
        <v>1226</v>
      </c>
      <c r="D29" s="5" t="n">
        <v>1449</v>
      </c>
      <c r="E29" s="5" t="n">
        <v>1334</v>
      </c>
    </row>
    <row r="30" spans="1:5">
      <c r="A30" s="4" t="s">
        <v>120</v>
      </c>
      <c r="C30" s="5" t="n">
        <v>2674</v>
      </c>
      <c r="D30" s="5" t="n">
        <v>2117</v>
      </c>
      <c r="E30" s="5" t="n">
        <v>1972</v>
      </c>
    </row>
    <row r="31" spans="1:5">
      <c r="A31" s="4" t="s">
        <v>121</v>
      </c>
      <c r="C31" s="5" t="n">
        <v>9641</v>
      </c>
      <c r="D31" s="5" t="n">
        <v>12362</v>
      </c>
      <c r="E31" s="5" t="n">
        <v>4828</v>
      </c>
    </row>
    <row r="32" spans="1:5">
      <c r="A32" s="4" t="s">
        <v>122</v>
      </c>
      <c r="C32" s="5" t="n">
        <v>18</v>
      </c>
      <c r="D32" s="5" t="n">
        <v>10248</v>
      </c>
      <c r="E32" s="5" t="n">
        <v>0</v>
      </c>
    </row>
    <row r="33" spans="1:5">
      <c r="A33" s="4" t="s">
        <v>123</v>
      </c>
      <c r="C33" s="5" t="n">
        <v>25589</v>
      </c>
      <c r="D33" s="5" t="n">
        <v>20654</v>
      </c>
      <c r="E33" s="5" t="n">
        <v>15105</v>
      </c>
    </row>
    <row r="34" spans="1:5">
      <c r="A34" s="4" t="s">
        <v>124</v>
      </c>
      <c r="C34" s="5" t="n">
        <v>228232</v>
      </c>
      <c r="D34" s="5" t="n">
        <v>199663</v>
      </c>
      <c r="E34" s="5" t="n">
        <v>134648</v>
      </c>
    </row>
    <row r="35" spans="1:5">
      <c r="A35" s="4" t="s">
        <v>125</v>
      </c>
      <c r="C35" s="5" t="n">
        <v>57410</v>
      </c>
      <c r="D35" s="5" t="n">
        <v>55150</v>
      </c>
      <c r="E35" s="5" t="n">
        <v>38822</v>
      </c>
    </row>
    <row r="36" spans="1:5">
      <c r="A36" s="4" t="s">
        <v>126</v>
      </c>
      <c r="C36" s="5" t="n">
        <v>-5117</v>
      </c>
      <c r="D36" s="5" t="n">
        <v>-10233</v>
      </c>
      <c r="E36" s="5" t="n">
        <v>-5602</v>
      </c>
    </row>
    <row r="37" spans="1:5">
      <c r="A37" s="4" t="s">
        <v>127</v>
      </c>
      <c r="C37" s="5" t="n">
        <v>52293</v>
      </c>
      <c r="D37" s="5" t="n">
        <v>44917</v>
      </c>
      <c r="E37" s="5" t="n">
        <v>33220</v>
      </c>
    </row>
    <row r="38" spans="1:5">
      <c r="A38" s="4" t="s">
        <v>128</v>
      </c>
      <c r="C38" s="5" t="n">
        <v>673</v>
      </c>
      <c r="D38" s="5" t="n">
        <v>0</v>
      </c>
      <c r="E38" s="5" t="n">
        <v>0</v>
      </c>
    </row>
    <row r="39" spans="1:5">
      <c r="A39" s="4" t="s">
        <v>129</v>
      </c>
      <c r="C39" s="7" t="n">
        <v>51620</v>
      </c>
      <c r="D39" s="7" t="n">
        <v>44917</v>
      </c>
      <c r="E39" s="7" t="n">
        <v>33220</v>
      </c>
    </row>
    <row r="40" spans="1:5">
      <c r="A40" s="3" t="s">
        <v>130</v>
      </c>
    </row>
    <row r="41" spans="1:5">
      <c r="A41" s="4" t="s">
        <v>131</v>
      </c>
      <c r="B41" s="4" t="s">
        <v>71</v>
      </c>
      <c r="C41" s="8" t="n">
        <v>1.68</v>
      </c>
      <c r="D41" s="8" t="n">
        <v>1.62</v>
      </c>
      <c r="E41" s="8" t="n">
        <v>1.31</v>
      </c>
    </row>
    <row r="42" spans="1:5">
      <c r="A42" s="4" t="s">
        <v>132</v>
      </c>
      <c r="B42" s="4" t="s">
        <v>71</v>
      </c>
      <c r="C42" s="8" t="n">
        <v>1.67</v>
      </c>
      <c r="D42" s="8" t="n">
        <v>1.61</v>
      </c>
      <c r="E42" s="8" t="n">
        <v>1.3</v>
      </c>
    </row>
    <row r="43" spans="1:5">
      <c r="A43" s="4" t="s">
        <v>133</v>
      </c>
    </row>
    <row r="44" spans="1:5">
      <c r="A44" s="3" t="s">
        <v>105</v>
      </c>
    </row>
    <row r="45" spans="1:5">
      <c r="A45" s="4" t="s">
        <v>105</v>
      </c>
      <c r="C45" s="7" t="n">
        <v>41879</v>
      </c>
      <c r="D45" s="7" t="n">
        <v>38956</v>
      </c>
      <c r="E45" s="7" t="n">
        <v>23347</v>
      </c>
    </row>
    <row r="46" spans="1:5">
      <c r="A46" s="4" t="s">
        <v>134</v>
      </c>
    </row>
    <row r="47" spans="1:5">
      <c r="A47" s="3" t="s">
        <v>105</v>
      </c>
    </row>
    <row r="48" spans="1:5">
      <c r="A48" s="4" t="s">
        <v>105</v>
      </c>
      <c r="C48" s="5" t="n">
        <v>35703</v>
      </c>
      <c r="D48" s="5" t="n">
        <v>31913</v>
      </c>
      <c r="E48" s="5" t="n">
        <v>1575</v>
      </c>
    </row>
    <row r="49" spans="1:5">
      <c r="A49" s="4" t="s">
        <v>135</v>
      </c>
    </row>
    <row r="50" spans="1:5">
      <c r="A50" s="3" t="s">
        <v>105</v>
      </c>
    </row>
    <row r="51" spans="1:5">
      <c r="A51" s="4" t="s">
        <v>105</v>
      </c>
      <c r="C51" s="5" t="n">
        <v>94446</v>
      </c>
      <c r="D51" s="5" t="n">
        <v>94707</v>
      </c>
      <c r="E51" s="5" t="n">
        <v>70533</v>
      </c>
    </row>
    <row r="52" spans="1:5">
      <c r="A52" s="4" t="s">
        <v>136</v>
      </c>
    </row>
    <row r="53" spans="1:5">
      <c r="A53" s="3" t="s">
        <v>105</v>
      </c>
    </row>
    <row r="54" spans="1:5">
      <c r="A54" s="4" t="s">
        <v>105</v>
      </c>
      <c r="C54" s="5" t="n">
        <v>7333</v>
      </c>
      <c r="D54" s="5" t="n">
        <v>0</v>
      </c>
      <c r="E54" s="5" t="n">
        <v>0</v>
      </c>
    </row>
    <row r="55" spans="1:5">
      <c r="A55" s="4" t="s">
        <v>137</v>
      </c>
    </row>
    <row r="56" spans="1:5">
      <c r="A56" s="3" t="s">
        <v>105</v>
      </c>
    </row>
    <row r="57" spans="1:5">
      <c r="A57" s="4" t="s">
        <v>105</v>
      </c>
      <c r="C57" s="5" t="n">
        <v>4470</v>
      </c>
      <c r="D57" s="5" t="n">
        <v>3882</v>
      </c>
      <c r="E57" s="5" t="n">
        <v>3374</v>
      </c>
    </row>
    <row r="58" spans="1:5">
      <c r="A58" s="4" t="s">
        <v>138</v>
      </c>
    </row>
    <row r="59" spans="1:5">
      <c r="A59" s="3" t="s">
        <v>105</v>
      </c>
    </row>
    <row r="60" spans="1:5">
      <c r="A60" s="4" t="s">
        <v>105</v>
      </c>
      <c r="C60" s="5" t="n">
        <v>2590</v>
      </c>
      <c r="D60" s="5" t="n">
        <v>2216</v>
      </c>
      <c r="E60" s="5" t="n">
        <v>1656</v>
      </c>
    </row>
    <row r="61" spans="1:5">
      <c r="A61" s="4" t="s">
        <v>139</v>
      </c>
    </row>
    <row r="62" spans="1:5">
      <c r="A62" s="3" t="s">
        <v>105</v>
      </c>
    </row>
    <row r="63" spans="1:5">
      <c r="A63" s="4" t="s">
        <v>105</v>
      </c>
      <c r="C63" s="7" t="n">
        <v>4451</v>
      </c>
      <c r="D63" s="7" t="n">
        <v>736</v>
      </c>
      <c r="E63" s="7" t="n">
        <v>603</v>
      </c>
    </row>
    <row r="64" spans="1:5"/>
    <row r="65" spans="1:5">
      <c r="A65" s="4" t="s">
        <v>71</v>
      </c>
      <c r="B65" s="4" t="s">
        <v>81</v>
      </c>
    </row>
  </sheetData>
  <mergeCells count="4">
    <mergeCell ref="A1:B2"/>
    <mergeCell ref="C1:E1"/>
    <mergeCell ref="A64:D64"/>
    <mergeCell ref="B65:D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12</v>
      </c>
      <c r="B1" s="2" t="s">
        <v>1</v>
      </c>
    </row>
    <row r="2" spans="1:2">
      <c r="B2" s="2" t="s">
        <v>2</v>
      </c>
    </row>
    <row r="3" spans="1:2">
      <c r="A3" s="3" t="s">
        <v>281</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v>
      </c>
    </row>
    <row r="3" spans="1:2">
      <c r="A3" s="3" t="s">
        <v>284</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287</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1</v>
      </c>
      <c r="B1" s="2" t="s">
        <v>1</v>
      </c>
    </row>
    <row r="2" spans="1:2">
      <c r="B2" s="2" t="s">
        <v>2</v>
      </c>
    </row>
    <row r="3" spans="1:2">
      <c r="A3" s="3" t="s">
        <v>29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0</v>
      </c>
      <c r="B1" s="2" t="s">
        <v>1</v>
      </c>
    </row>
    <row r="2" spans="1:2">
      <c r="B2" s="2" t="s">
        <v>2</v>
      </c>
    </row>
    <row r="3" spans="1:2">
      <c r="A3" s="3" t="s">
        <v>29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5</v>
      </c>
      <c r="B1" s="2" t="s">
        <v>1</v>
      </c>
    </row>
    <row r="2" spans="1:2">
      <c r="B2" s="2" t="s">
        <v>2</v>
      </c>
    </row>
    <row r="3" spans="1:2">
      <c r="A3" s="3" t="s">
        <v>299</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8</v>
      </c>
      <c r="B1" s="2" t="s">
        <v>1</v>
      </c>
    </row>
    <row r="2" spans="1:2">
      <c r="B2" s="2" t="s">
        <v>2</v>
      </c>
    </row>
    <row r="3" spans="1:2">
      <c r="A3" s="3" t="s">
        <v>302</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305</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8</v>
      </c>
      <c r="B1" s="2" t="s">
        <v>1</v>
      </c>
    </row>
    <row r="2" spans="1:2">
      <c r="B2" s="2" t="s">
        <v>2</v>
      </c>
    </row>
    <row r="3" spans="1:2">
      <c r="A3" s="3" t="s">
        <v>308</v>
      </c>
    </row>
    <row r="4" spans="1:2">
      <c r="A4" s="4" t="s">
        <v>459</v>
      </c>
      <c r="B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61</v>
      </c>
      <c r="B1" s="2" t="s">
        <v>1</v>
      </c>
    </row>
    <row r="2" spans="1:2">
      <c r="B2" s="2" t="s">
        <v>2</v>
      </c>
    </row>
    <row r="3" spans="1:2">
      <c r="A3" s="3" t="s">
        <v>311</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92</v>
      </c>
    </row>
    <row r="3" spans="1:4">
      <c r="A3" s="3" t="s">
        <v>105</v>
      </c>
    </row>
    <row r="4" spans="1:4">
      <c r="A4" s="4" t="s">
        <v>141</v>
      </c>
      <c r="B4" s="7" t="n">
        <v>-8177</v>
      </c>
      <c r="C4" s="7" t="n">
        <v>-493</v>
      </c>
      <c r="D4" s="7" t="n">
        <v>-326</v>
      </c>
    </row>
    <row r="5" spans="1:4">
      <c r="A5" s="4" t="s">
        <v>142</v>
      </c>
      <c r="B5" s="7" t="n">
        <v>-2330</v>
      </c>
      <c r="C5" s="7" t="n">
        <v>-185</v>
      </c>
      <c r="D5" s="7" t="n">
        <v>-1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0</v>
      </c>
      <c r="B1" s="2" t="s">
        <v>1</v>
      </c>
    </row>
    <row r="2" spans="1:2">
      <c r="B2" s="2" t="s">
        <v>2</v>
      </c>
    </row>
    <row r="3" spans="1:2">
      <c r="A3" s="3" t="s">
        <v>314</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4"/>
    <col customWidth="1" max="5" min="5" width="24"/>
    <col customWidth="1" max="6" min="6" width="24"/>
    <col customWidth="1" max="7" min="7" width="31"/>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51"/>
    <col customWidth="1" max="16" min="16" width="4"/>
    <col customWidth="1" max="17" min="17" width="31"/>
    <col customWidth="1" max="18" min="18" width="4"/>
    <col customWidth="1" max="19" min="19" width="31"/>
    <col customWidth="1" max="20" min="20" width="4"/>
    <col customWidth="1" max="21" min="21" width="21"/>
  </cols>
  <sheetData>
    <row r="1" spans="1:21">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489</v>
      </c>
      <c r="Q1" s="2" t="s">
        <v>481</v>
      </c>
      <c r="S1" s="2" t="s">
        <v>490</v>
      </c>
      <c r="U1" s="2" t="s">
        <v>491</v>
      </c>
    </row>
    <row r="2" spans="1:21">
      <c r="A2" s="3" t="s">
        <v>492</v>
      </c>
    </row>
    <row r="3" spans="1:21">
      <c r="A3" s="4" t="s">
        <v>493</v>
      </c>
      <c r="C3" s="4" t="s">
        <v>494</v>
      </c>
      <c r="O3" s="4" t="s">
        <v>494</v>
      </c>
    </row>
    <row r="4" spans="1:21">
      <c r="A4" s="3" t="s">
        <v>495</v>
      </c>
    </row>
    <row r="5" spans="1:21">
      <c r="A5" s="4" t="s">
        <v>496</v>
      </c>
      <c r="O5" s="5" t="n">
        <v>3</v>
      </c>
    </row>
    <row r="6" spans="1:21">
      <c r="A6" s="3" t="s">
        <v>497</v>
      </c>
    </row>
    <row r="7" spans="1:21">
      <c r="A7" s="4" t="s">
        <v>498</v>
      </c>
      <c r="O7" s="4" t="s">
        <v>499</v>
      </c>
    </row>
    <row r="8" spans="1:21">
      <c r="A8" s="4" t="s">
        <v>500</v>
      </c>
      <c r="C8" s="7" t="n">
        <v>16500</v>
      </c>
      <c r="G8" s="7" t="n">
        <v>1500</v>
      </c>
      <c r="O8" s="7" t="n">
        <v>16500</v>
      </c>
      <c r="Q8" s="7" t="n">
        <v>1500</v>
      </c>
    </row>
    <row r="9" spans="1:21">
      <c r="A9" s="3" t="s">
        <v>501</v>
      </c>
    </row>
    <row r="10" spans="1:21">
      <c r="A10" s="4" t="s">
        <v>502</v>
      </c>
      <c r="O10" s="5" t="n">
        <v>5</v>
      </c>
    </row>
    <row r="11" spans="1:21">
      <c r="A11" s="4" t="s">
        <v>503</v>
      </c>
      <c r="O11" s="4" t="s">
        <v>504</v>
      </c>
    </row>
    <row r="12" spans="1:21">
      <c r="A12" s="4" t="s">
        <v>73</v>
      </c>
      <c r="C12" s="5" t="n">
        <v>213048</v>
      </c>
      <c r="G12" s="5" t="n">
        <v>167164</v>
      </c>
      <c r="O12" s="7" t="n">
        <v>213048</v>
      </c>
      <c r="Q12" s="5" t="n">
        <v>167164</v>
      </c>
    </row>
    <row r="13" spans="1:21">
      <c r="A13" s="3" t="s">
        <v>505</v>
      </c>
    </row>
    <row r="14" spans="1:21">
      <c r="A14" s="4" t="s">
        <v>506</v>
      </c>
      <c r="C14" s="5" t="n">
        <v>5413</v>
      </c>
      <c r="G14" s="5" t="n">
        <v>0</v>
      </c>
      <c r="O14" s="5" t="n">
        <v>5413</v>
      </c>
      <c r="Q14" s="5" t="n">
        <v>0</v>
      </c>
    </row>
    <row r="15" spans="1:21">
      <c r="A15" s="4" t="s">
        <v>507</v>
      </c>
      <c r="O15" s="5" t="n">
        <v>0</v>
      </c>
      <c r="Q15" s="5" t="n">
        <v>0</v>
      </c>
      <c r="S15" s="7" t="n">
        <v>0</v>
      </c>
    </row>
    <row r="16" spans="1:21">
      <c r="A16" s="3" t="s">
        <v>247</v>
      </c>
    </row>
    <row r="17" spans="1:21">
      <c r="A17" s="4" t="s">
        <v>508</v>
      </c>
      <c r="C17" s="7" t="n">
        <v>134000</v>
      </c>
      <c r="G17" s="7" t="n">
        <v>21800</v>
      </c>
      <c r="O17" s="7" t="n">
        <v>134000</v>
      </c>
      <c r="Q17" s="7" t="n">
        <v>21800</v>
      </c>
    </row>
    <row r="18" spans="1:21">
      <c r="A18" s="3" t="s">
        <v>509</v>
      </c>
    </row>
    <row r="19" spans="1:21">
      <c r="A19" s="4" t="s">
        <v>510</v>
      </c>
      <c r="O19" s="4" t="s">
        <v>511</v>
      </c>
    </row>
    <row r="20" spans="1:21">
      <c r="A20" s="3" t="s">
        <v>512</v>
      </c>
    </row>
    <row r="21" spans="1:21">
      <c r="A21" s="4" t="s">
        <v>513</v>
      </c>
      <c r="C21" s="8" t="n">
        <v>0.24</v>
      </c>
      <c r="D21" s="8" t="n">
        <v>0.22</v>
      </c>
      <c r="E21" s="8" t="n">
        <v>1.07</v>
      </c>
      <c r="F21" s="8" t="n">
        <v>0.15</v>
      </c>
      <c r="G21" s="8" t="n">
        <v>0.07000000000000001</v>
      </c>
      <c r="H21" s="8" t="n">
        <v>0.35</v>
      </c>
      <c r="I21" s="8" t="n">
        <v>1.15</v>
      </c>
      <c r="J21" s="8" t="n">
        <v>0.05</v>
      </c>
      <c r="K21" s="8" t="n">
        <v>0.23</v>
      </c>
      <c r="L21" s="8" t="n">
        <v>0.35</v>
      </c>
      <c r="M21" s="8" t="n">
        <v>0.57</v>
      </c>
      <c r="N21" s="8" t="n">
        <v>0.16</v>
      </c>
      <c r="O21" s="8" t="n">
        <v>1.68</v>
      </c>
      <c r="P21" s="4" t="s">
        <v>71</v>
      </c>
      <c r="Q21" s="8" t="n">
        <v>1.62</v>
      </c>
      <c r="R21" s="4" t="s">
        <v>71</v>
      </c>
      <c r="S21" s="8" t="n">
        <v>1.31</v>
      </c>
      <c r="T21" s="4" t="s">
        <v>71</v>
      </c>
    </row>
    <row r="22" spans="1:21">
      <c r="A22" s="4" t="s">
        <v>514</v>
      </c>
      <c r="C22" s="8" t="n">
        <v>0.24</v>
      </c>
      <c r="D22" s="8" t="n">
        <v>0.22</v>
      </c>
      <c r="E22" s="8" t="n">
        <v>1.06</v>
      </c>
      <c r="F22" s="8" t="n">
        <v>0.15</v>
      </c>
      <c r="G22" s="8" t="n">
        <v>0.07000000000000001</v>
      </c>
      <c r="H22" s="8" t="n">
        <v>0.35</v>
      </c>
      <c r="I22" s="8" t="n">
        <v>1.14</v>
      </c>
      <c r="J22" s="8" t="n">
        <v>0.05</v>
      </c>
      <c r="K22" s="8" t="n">
        <v>0.23</v>
      </c>
      <c r="L22" s="8" t="n">
        <v>0.35</v>
      </c>
      <c r="M22" s="8" t="n">
        <v>0.5600000000000001</v>
      </c>
      <c r="N22" s="8" t="n">
        <v>0.16</v>
      </c>
      <c r="O22" s="8" t="n">
        <v>1.67</v>
      </c>
      <c r="P22" s="4" t="s">
        <v>71</v>
      </c>
      <c r="Q22" s="8" t="n">
        <v>1.61</v>
      </c>
      <c r="R22" s="4" t="s">
        <v>71</v>
      </c>
      <c r="S22" s="8" t="n">
        <v>1.3</v>
      </c>
      <c r="T22" s="4" t="s">
        <v>71</v>
      </c>
    </row>
    <row r="23" spans="1:21">
      <c r="A23" s="4" t="s">
        <v>515</v>
      </c>
      <c r="O23" s="7" t="n">
        <v>493381</v>
      </c>
      <c r="Q23" s="7" t="n">
        <v>274840</v>
      </c>
      <c r="S23" s="7" t="n">
        <v>217985</v>
      </c>
    </row>
    <row r="24" spans="1:21">
      <c r="A24" s="4" t="s">
        <v>516</v>
      </c>
    </row>
    <row r="25" spans="1:21">
      <c r="A25" s="3" t="s">
        <v>501</v>
      </c>
    </row>
    <row r="26" spans="1:21">
      <c r="A26" s="4" t="s">
        <v>517</v>
      </c>
      <c r="C26" s="7" t="n">
        <v>4200</v>
      </c>
      <c r="O26" s="5" t="n">
        <v>4200</v>
      </c>
    </row>
    <row r="27" spans="1:21">
      <c r="A27" s="4" t="s">
        <v>518</v>
      </c>
    </row>
    <row r="28" spans="1:21">
      <c r="A28" s="3" t="s">
        <v>501</v>
      </c>
    </row>
    <row r="29" spans="1:21">
      <c r="A29" s="4" t="s">
        <v>517</v>
      </c>
      <c r="C29" s="7" t="n">
        <v>16000</v>
      </c>
      <c r="O29" s="7" t="n">
        <v>16000</v>
      </c>
    </row>
    <row r="30" spans="1:21">
      <c r="A30" s="4" t="s">
        <v>519</v>
      </c>
    </row>
    <row r="31" spans="1:21">
      <c r="A31" s="3" t="s">
        <v>501</v>
      </c>
    </row>
    <row r="32" spans="1:21">
      <c r="A32" s="4" t="s">
        <v>520</v>
      </c>
      <c r="B32" s="5" t="n">
        <v>3</v>
      </c>
    </row>
    <row r="33" spans="1:21">
      <c r="A33" s="4" t="s">
        <v>521</v>
      </c>
    </row>
    <row r="34" spans="1:21">
      <c r="A34" s="3" t="s">
        <v>512</v>
      </c>
    </row>
    <row r="35" spans="1:21">
      <c r="A35" s="4" t="s">
        <v>522</v>
      </c>
      <c r="O35" s="4" t="s">
        <v>523</v>
      </c>
    </row>
    <row r="36" spans="1:21">
      <c r="A36" s="4" t="s">
        <v>524</v>
      </c>
    </row>
    <row r="37" spans="1:21">
      <c r="A37" s="3" t="s">
        <v>512</v>
      </c>
    </row>
    <row r="38" spans="1:21">
      <c r="A38" s="4" t="s">
        <v>522</v>
      </c>
      <c r="O38" s="4" t="s">
        <v>525</v>
      </c>
    </row>
    <row r="39" spans="1:21">
      <c r="A39" s="4" t="s">
        <v>526</v>
      </c>
    </row>
    <row r="40" spans="1:21">
      <c r="A40" s="3" t="s">
        <v>512</v>
      </c>
    </row>
    <row r="41" spans="1:21">
      <c r="A41" s="4" t="s">
        <v>522</v>
      </c>
      <c r="O41" s="4" t="s">
        <v>527</v>
      </c>
    </row>
    <row r="42" spans="1:21">
      <c r="A42" s="4" t="s">
        <v>528</v>
      </c>
    </row>
    <row r="43" spans="1:21">
      <c r="A43" s="3" t="s">
        <v>512</v>
      </c>
    </row>
    <row r="44" spans="1:21">
      <c r="A44" s="4" t="s">
        <v>522</v>
      </c>
      <c r="O44" s="4" t="s">
        <v>529</v>
      </c>
    </row>
    <row r="45" spans="1:21">
      <c r="A45" s="4" t="s">
        <v>530</v>
      </c>
    </row>
    <row r="46" spans="1:21">
      <c r="A46" s="3" t="s">
        <v>501</v>
      </c>
    </row>
    <row r="47" spans="1:21">
      <c r="A47" s="4" t="s">
        <v>73</v>
      </c>
      <c r="U47" s="7" t="n">
        <v>2000</v>
      </c>
    </row>
    <row r="48" spans="1:21"/>
    <row r="49" spans="1:21">
      <c r="A49" s="4" t="s">
        <v>71</v>
      </c>
      <c r="B49" s="4" t="s">
        <v>81</v>
      </c>
    </row>
  </sheetData>
  <mergeCells count="5">
    <mergeCell ref="O1:P1"/>
    <mergeCell ref="Q1:R1"/>
    <mergeCell ref="S1:T1"/>
    <mergeCell ref="A48:U48"/>
    <mergeCell ref="B49:U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v>
      </c>
      <c r="C1" s="2" t="s">
        <v>33</v>
      </c>
      <c r="D1" s="2" t="s">
        <v>92</v>
      </c>
      <c r="E1" s="2" t="s">
        <v>532</v>
      </c>
    </row>
    <row r="2" spans="1:5">
      <c r="A2" s="3" t="s">
        <v>533</v>
      </c>
    </row>
    <row r="3" spans="1:5">
      <c r="A3" s="4" t="s">
        <v>35</v>
      </c>
      <c r="B3" s="7" t="n">
        <v>99977</v>
      </c>
      <c r="C3" s="7" t="n">
        <v>1267586</v>
      </c>
      <c r="D3" s="7" t="n">
        <v>773830</v>
      </c>
      <c r="E3" s="7" t="n">
        <v>27658</v>
      </c>
    </row>
    <row r="4" spans="1:5">
      <c r="A4" s="4" t="s">
        <v>41</v>
      </c>
      <c r="B4" s="5" t="n">
        <v>2944739</v>
      </c>
      <c r="C4" s="5" t="n">
        <v>1325371</v>
      </c>
    </row>
    <row r="5" spans="1:5">
      <c r="A5" s="4" t="s">
        <v>42</v>
      </c>
      <c r="B5" s="5" t="n">
        <v>-13040</v>
      </c>
      <c r="C5" s="5" t="n">
        <v>-7534</v>
      </c>
    </row>
    <row r="6" spans="1:5">
      <c r="A6" s="4" t="s">
        <v>44</v>
      </c>
      <c r="B6" s="5" t="n">
        <v>22016</v>
      </c>
      <c r="C6" s="5" t="n">
        <v>19380</v>
      </c>
    </row>
    <row r="7" spans="1:5">
      <c r="A7" s="4" t="s">
        <v>48</v>
      </c>
      <c r="B7" s="5" t="n">
        <v>31638</v>
      </c>
      <c r="C7" s="5" t="n">
        <v>292</v>
      </c>
    </row>
    <row r="8" spans="1:5">
      <c r="A8" s="4" t="s">
        <v>53</v>
      </c>
      <c r="B8" s="5" t="n">
        <v>30879</v>
      </c>
      <c r="C8" s="5" t="n">
        <v>12738</v>
      </c>
    </row>
    <row r="9" spans="1:5">
      <c r="A9" s="4" t="s">
        <v>54</v>
      </c>
      <c r="B9" s="5" t="n">
        <v>5835067</v>
      </c>
      <c r="C9" s="5" t="n">
        <v>5228332</v>
      </c>
      <c r="D9" s="7" t="n">
        <v>4006419</v>
      </c>
    </row>
    <row r="10" spans="1:5">
      <c r="A10" s="4" t="s">
        <v>66</v>
      </c>
      <c r="B10" s="5" t="n">
        <v>133838</v>
      </c>
      <c r="C10" s="5" t="n">
        <v>78065</v>
      </c>
    </row>
    <row r="11" spans="1:5">
      <c r="A11" s="4" t="s">
        <v>77</v>
      </c>
      <c r="B11" s="5" t="n">
        <v>3574</v>
      </c>
      <c r="C11" s="7" t="n">
        <v>0</v>
      </c>
    </row>
    <row r="12" spans="1:5">
      <c r="A12" s="4" t="s">
        <v>534</v>
      </c>
    </row>
    <row r="13" spans="1:5">
      <c r="A13" s="3" t="s">
        <v>533</v>
      </c>
    </row>
    <row r="14" spans="1:5">
      <c r="A14" s="4" t="s">
        <v>35</v>
      </c>
      <c r="B14" s="5" t="n">
        <v>867</v>
      </c>
    </row>
    <row r="15" spans="1:5">
      <c r="A15" s="4" t="s">
        <v>41</v>
      </c>
      <c r="B15" s="5" t="n">
        <v>131197</v>
      </c>
    </row>
    <row r="16" spans="1:5">
      <c r="A16" s="4" t="s">
        <v>42</v>
      </c>
      <c r="B16" s="5" t="n">
        <v>-145</v>
      </c>
    </row>
    <row r="17" spans="1:5">
      <c r="A17" s="4" t="s">
        <v>44</v>
      </c>
      <c r="B17" s="5" t="n">
        <v>887</v>
      </c>
    </row>
    <row r="18" spans="1:5">
      <c r="A18" s="4" t="s">
        <v>46</v>
      </c>
      <c r="B18" s="5" t="n">
        <v>99</v>
      </c>
    </row>
    <row r="19" spans="1:5">
      <c r="A19" s="4" t="s">
        <v>48</v>
      </c>
      <c r="B19" s="5" t="n">
        <v>1626</v>
      </c>
    </row>
    <row r="20" spans="1:5">
      <c r="A20" s="4" t="s">
        <v>53</v>
      </c>
      <c r="B20" s="5" t="n">
        <v>3247</v>
      </c>
    </row>
    <row r="21" spans="1:5">
      <c r="A21" s="4" t="s">
        <v>54</v>
      </c>
      <c r="B21" s="5" t="n">
        <v>137778</v>
      </c>
    </row>
    <row r="22" spans="1:5">
      <c r="A22" s="4" t="s">
        <v>66</v>
      </c>
      <c r="B22" s="5" t="n">
        <v>2386</v>
      </c>
    </row>
    <row r="23" spans="1:5">
      <c r="A23" s="4" t="s">
        <v>77</v>
      </c>
      <c r="B23" s="5" t="n">
        <v>3574</v>
      </c>
    </row>
    <row r="24" spans="1:5">
      <c r="A24" s="4" t="s">
        <v>535</v>
      </c>
      <c r="B24" s="7" t="n">
        <v>1318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1"/>
    <col customWidth="1" max="6" min="6" width="21"/>
    <col customWidth="1" max="7" min="7" width="24"/>
    <col customWidth="1" max="8" min="8" width="21"/>
    <col customWidth="1" max="9" min="9" width="21"/>
  </cols>
  <sheetData>
    <row r="1" spans="1:9">
      <c r="A1" s="1" t="s">
        <v>536</v>
      </c>
      <c r="B1" s="2" t="s">
        <v>537</v>
      </c>
      <c r="C1" s="2" t="s">
        <v>538</v>
      </c>
      <c r="D1" s="2" t="s">
        <v>539</v>
      </c>
      <c r="E1" s="2" t="s">
        <v>540</v>
      </c>
      <c r="F1" s="2" t="s">
        <v>541</v>
      </c>
      <c r="G1" s="2" t="s">
        <v>542</v>
      </c>
      <c r="H1" s="2" t="s">
        <v>543</v>
      </c>
      <c r="I1" s="2" t="s">
        <v>544</v>
      </c>
    </row>
    <row r="2" spans="1:9">
      <c r="A2" s="3" t="s">
        <v>367</v>
      </c>
    </row>
    <row r="3" spans="1:9">
      <c r="A3" s="4" t="s">
        <v>49</v>
      </c>
      <c r="F3" s="7" t="n">
        <v>303270</v>
      </c>
      <c r="H3" s="7" t="n">
        <v>98723</v>
      </c>
      <c r="I3" s="7" t="n">
        <v>36928</v>
      </c>
    </row>
    <row r="4" spans="1:9">
      <c r="A4" s="4" t="s">
        <v>252</v>
      </c>
      <c r="F4" s="7" t="n">
        <v>0</v>
      </c>
      <c r="H4" s="7" t="n">
        <v>-24142</v>
      </c>
      <c r="I4" s="7" t="n">
        <v>0</v>
      </c>
    </row>
    <row r="5" spans="1:9">
      <c r="A5" s="4" t="s">
        <v>545</v>
      </c>
      <c r="E5" s="7" t="n">
        <v>800</v>
      </c>
    </row>
    <row r="6" spans="1:9">
      <c r="A6" s="4" t="s">
        <v>366</v>
      </c>
    </row>
    <row r="7" spans="1:9">
      <c r="A7" s="3" t="s">
        <v>367</v>
      </c>
    </row>
    <row r="8" spans="1:9">
      <c r="A8" s="4" t="s">
        <v>546</v>
      </c>
      <c r="B8" s="7" t="n">
        <v>295773</v>
      </c>
    </row>
    <row r="9" spans="1:9">
      <c r="A9" s="4" t="s">
        <v>547</v>
      </c>
      <c r="B9" s="5" t="n">
        <v>9919512</v>
      </c>
    </row>
    <row r="10" spans="1:9">
      <c r="A10" s="4" t="s">
        <v>548</v>
      </c>
      <c r="G10" s="8" t="n">
        <v>29.82</v>
      </c>
    </row>
    <row r="11" spans="1:9">
      <c r="A11" s="4" t="s">
        <v>49</v>
      </c>
      <c r="B11" s="7" t="n">
        <v>204547</v>
      </c>
    </row>
    <row r="12" spans="1:9">
      <c r="A12" s="4" t="s">
        <v>549</v>
      </c>
      <c r="F12" s="5" t="n">
        <v>9020000</v>
      </c>
    </row>
    <row r="13" spans="1:9">
      <c r="A13" s="4" t="s">
        <v>550</v>
      </c>
      <c r="F13" s="7" t="n">
        <v>19100</v>
      </c>
    </row>
    <row r="14" spans="1:9">
      <c r="A14" s="4" t="s">
        <v>551</v>
      </c>
      <c r="F14" s="7" t="n">
        <v>9700</v>
      </c>
    </row>
    <row r="15" spans="1:9">
      <c r="A15" s="4" t="s">
        <v>552</v>
      </c>
      <c r="B15" s="5" t="n">
        <v>6</v>
      </c>
    </row>
    <row r="16" spans="1:9">
      <c r="A16" s="4" t="s">
        <v>50</v>
      </c>
      <c r="B16" s="5" t="n">
        <v>28253</v>
      </c>
    </row>
    <row r="17" spans="1:9">
      <c r="A17" s="4" t="s">
        <v>53</v>
      </c>
      <c r="B17" s="7" t="n">
        <v>22170</v>
      </c>
    </row>
    <row r="18" spans="1:9">
      <c r="A18" s="4" t="s">
        <v>372</v>
      </c>
    </row>
    <row r="19" spans="1:9">
      <c r="A19" s="3" t="s">
        <v>367</v>
      </c>
    </row>
    <row r="20" spans="1:9">
      <c r="A20" s="4" t="s">
        <v>546</v>
      </c>
      <c r="D20" s="7" t="n">
        <v>48384</v>
      </c>
    </row>
    <row r="21" spans="1:9">
      <c r="A21" s="4" t="s">
        <v>547</v>
      </c>
      <c r="D21" s="5" t="n">
        <v>1107537</v>
      </c>
    </row>
    <row r="22" spans="1:9">
      <c r="A22" s="4" t="s">
        <v>49</v>
      </c>
      <c r="D22" s="7" t="n">
        <v>30375</v>
      </c>
    </row>
    <row r="23" spans="1:9">
      <c r="A23" s="4" t="s">
        <v>552</v>
      </c>
      <c r="D23" s="5" t="n">
        <v>21877</v>
      </c>
    </row>
    <row r="24" spans="1:9">
      <c r="A24" s="4" t="s">
        <v>50</v>
      </c>
      <c r="D24" s="5" t="n">
        <v>17930</v>
      </c>
    </row>
    <row r="25" spans="1:9">
      <c r="A25" s="4" t="s">
        <v>545</v>
      </c>
      <c r="D25" s="7" t="n">
        <v>500</v>
      </c>
    </row>
    <row r="26" spans="1:9">
      <c r="A26" s="4" t="s">
        <v>553</v>
      </c>
      <c r="D26" s="5" t="n">
        <v>10000</v>
      </c>
    </row>
    <row r="27" spans="1:9">
      <c r="A27" s="4" t="s">
        <v>53</v>
      </c>
      <c r="D27" s="7" t="n">
        <v>79</v>
      </c>
    </row>
    <row r="28" spans="1:9">
      <c r="A28" s="4" t="s">
        <v>374</v>
      </c>
    </row>
    <row r="29" spans="1:9">
      <c r="A29" s="3" t="s">
        <v>367</v>
      </c>
    </row>
    <row r="30" spans="1:9">
      <c r="A30" s="4" t="s">
        <v>546</v>
      </c>
      <c r="C30" s="7" t="n">
        <v>59731</v>
      </c>
    </row>
    <row r="31" spans="1:9">
      <c r="A31" s="4" t="s">
        <v>547</v>
      </c>
      <c r="C31" s="5" t="n">
        <v>339984</v>
      </c>
    </row>
    <row r="32" spans="1:9">
      <c r="A32" s="4" t="s">
        <v>49</v>
      </c>
      <c r="C32" s="7" t="n">
        <v>31419</v>
      </c>
    </row>
    <row r="33" spans="1:9">
      <c r="A33" s="4" t="s">
        <v>552</v>
      </c>
      <c r="C33" s="5" t="n">
        <v>7548</v>
      </c>
    </row>
    <row r="34" spans="1:9">
      <c r="A34" s="4" t="s">
        <v>554</v>
      </c>
      <c r="C34" s="7" t="n">
        <v>17500</v>
      </c>
    </row>
    <row r="35" spans="1:9">
      <c r="A35" s="4" t="s">
        <v>555</v>
      </c>
      <c r="C35" s="5" t="n">
        <v>793293</v>
      </c>
    </row>
    <row r="36" spans="1:9">
      <c r="A36" s="4" t="s">
        <v>50</v>
      </c>
      <c r="C36" s="7" t="n">
        <v>28310</v>
      </c>
    </row>
    <row r="37" spans="1:9">
      <c r="A37" s="4" t="s">
        <v>556</v>
      </c>
      <c r="C37" s="4" t="s">
        <v>494</v>
      </c>
    </row>
    <row r="38" spans="1:9">
      <c r="A38" s="4" t="s">
        <v>557</v>
      </c>
      <c r="C38" s="7" t="n">
        <v>17252</v>
      </c>
    </row>
    <row r="39" spans="1:9">
      <c r="A39" s="4" t="s">
        <v>252</v>
      </c>
      <c r="C39" s="5" t="n">
        <v>24142</v>
      </c>
    </row>
    <row r="40" spans="1:9">
      <c r="A40" s="4" t="s">
        <v>53</v>
      </c>
      <c r="C40"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59</v>
      </c>
      <c r="C1" s="2" t="s">
        <v>560</v>
      </c>
      <c r="D1" s="2" t="s">
        <v>561</v>
      </c>
      <c r="E1" s="2" t="s">
        <v>2</v>
      </c>
      <c r="F1" s="2" t="s">
        <v>33</v>
      </c>
      <c r="G1" s="2" t="s">
        <v>92</v>
      </c>
    </row>
    <row r="2" spans="1:7">
      <c r="A2" s="3" t="s">
        <v>562</v>
      </c>
    </row>
    <row r="3" spans="1:7">
      <c r="A3" s="4" t="s">
        <v>252</v>
      </c>
      <c r="E3" s="7" t="n">
        <v>0</v>
      </c>
      <c r="F3" s="7" t="n">
        <v>-24142</v>
      </c>
      <c r="G3" s="7" t="n">
        <v>0</v>
      </c>
    </row>
    <row r="4" spans="1:7">
      <c r="A4" s="3" t="s">
        <v>563</v>
      </c>
    </row>
    <row r="5" spans="1:7">
      <c r="A5" s="4" t="s">
        <v>564</v>
      </c>
      <c r="E5" s="5" t="n">
        <v>303270</v>
      </c>
      <c r="F5" s="7" t="n">
        <v>98723</v>
      </c>
      <c r="G5" s="7" t="n">
        <v>36928</v>
      </c>
    </row>
    <row r="6" spans="1:7">
      <c r="A6" s="4" t="s">
        <v>366</v>
      </c>
    </row>
    <row r="7" spans="1:7">
      <c r="A7" s="3" t="s">
        <v>562</v>
      </c>
    </row>
    <row r="8" spans="1:7">
      <c r="A8" s="4" t="s">
        <v>552</v>
      </c>
      <c r="B8" s="7" t="n">
        <v>6</v>
      </c>
    </row>
    <row r="9" spans="1:7">
      <c r="A9" s="4" t="s">
        <v>565</v>
      </c>
      <c r="B9" s="5" t="n">
        <v>295767</v>
      </c>
    </row>
    <row r="10" spans="1:7">
      <c r="A10" s="4" t="s">
        <v>546</v>
      </c>
      <c r="B10" s="5" t="n">
        <v>295773</v>
      </c>
    </row>
    <row r="11" spans="1:7">
      <c r="A11" s="3" t="s">
        <v>566</v>
      </c>
    </row>
    <row r="12" spans="1:7">
      <c r="A12" s="4" t="s">
        <v>35</v>
      </c>
      <c r="B12" s="5" t="n">
        <v>58858</v>
      </c>
    </row>
    <row r="13" spans="1:7">
      <c r="A13" s="4" t="s">
        <v>567</v>
      </c>
      <c r="B13" s="5" t="n">
        <v>25349</v>
      </c>
    </row>
    <row r="14" spans="1:7">
      <c r="A14" s="4" t="s">
        <v>568</v>
      </c>
      <c r="B14" s="5" t="n">
        <v>17494</v>
      </c>
    </row>
    <row r="15" spans="1:7">
      <c r="A15" s="4" t="s">
        <v>569</v>
      </c>
      <c r="B15" s="5" t="n">
        <v>1046010</v>
      </c>
    </row>
    <row r="16" spans="1:7">
      <c r="A16" s="4" t="s">
        <v>43</v>
      </c>
      <c r="B16" s="5" t="n">
        <v>33</v>
      </c>
    </row>
    <row r="17" spans="1:7">
      <c r="A17" s="4" t="s">
        <v>44</v>
      </c>
      <c r="B17" s="5" t="n">
        <v>5381</v>
      </c>
    </row>
    <row r="18" spans="1:7">
      <c r="A18" s="4" t="s">
        <v>570</v>
      </c>
      <c r="B18" s="5" t="n">
        <v>18458</v>
      </c>
    </row>
    <row r="19" spans="1:7">
      <c r="A19" s="4" t="s">
        <v>46</v>
      </c>
      <c r="B19" s="5" t="n">
        <v>98977</v>
      </c>
    </row>
    <row r="20" spans="1:7">
      <c r="A20" s="4" t="s">
        <v>48</v>
      </c>
      <c r="B20" s="5" t="n">
        <v>1209</v>
      </c>
    </row>
    <row r="21" spans="1:7">
      <c r="A21" s="4" t="s">
        <v>50</v>
      </c>
      <c r="B21" s="5" t="n">
        <v>28253</v>
      </c>
    </row>
    <row r="22" spans="1:7">
      <c r="A22" s="4" t="s">
        <v>53</v>
      </c>
      <c r="B22" s="5" t="n">
        <v>22170</v>
      </c>
    </row>
    <row r="23" spans="1:7">
      <c r="A23" s="4" t="s">
        <v>54</v>
      </c>
      <c r="B23" s="5" t="n">
        <v>1322192</v>
      </c>
    </row>
    <row r="24" spans="1:7">
      <c r="A24" s="3" t="s">
        <v>563</v>
      </c>
    </row>
    <row r="25" spans="1:7">
      <c r="A25" s="4" t="s">
        <v>62</v>
      </c>
      <c r="B25" s="5" t="n">
        <v>1120666</v>
      </c>
    </row>
    <row r="26" spans="1:7">
      <c r="A26" s="4" t="s">
        <v>571</v>
      </c>
      <c r="B26" s="5" t="n">
        <v>295590</v>
      </c>
    </row>
    <row r="27" spans="1:7">
      <c r="A27" s="4" t="s">
        <v>572</v>
      </c>
      <c r="B27" s="5" t="n">
        <v>825076</v>
      </c>
    </row>
    <row r="28" spans="1:7">
      <c r="A28" s="4" t="s">
        <v>63</v>
      </c>
      <c r="B28" s="5" t="n">
        <v>11642</v>
      </c>
    </row>
    <row r="29" spans="1:7">
      <c r="A29" s="4" t="s">
        <v>64</v>
      </c>
      <c r="B29" s="5" t="n">
        <v>3609</v>
      </c>
      <c r="E29" s="7" t="n">
        <v>3400</v>
      </c>
    </row>
    <row r="30" spans="1:7">
      <c r="A30" s="4" t="s">
        <v>65</v>
      </c>
      <c r="B30" s="5" t="n">
        <v>3581</v>
      </c>
    </row>
    <row r="31" spans="1:7">
      <c r="A31" s="4" t="s">
        <v>66</v>
      </c>
      <c r="B31" s="5" t="n">
        <v>88301</v>
      </c>
    </row>
    <row r="32" spans="1:7">
      <c r="A32" s="4" t="s">
        <v>573</v>
      </c>
      <c r="B32" s="5" t="n">
        <v>1227799</v>
      </c>
    </row>
    <row r="33" spans="1:7">
      <c r="A33" s="4" t="s">
        <v>574</v>
      </c>
      <c r="B33" s="5" t="n">
        <v>3167</v>
      </c>
    </row>
    <row r="34" spans="1:7">
      <c r="A34" s="4" t="s">
        <v>575</v>
      </c>
      <c r="B34" s="5" t="n">
        <v>91226</v>
      </c>
    </row>
    <row r="35" spans="1:7">
      <c r="A35" s="4" t="s">
        <v>564</v>
      </c>
      <c r="B35" s="7" t="n">
        <v>204547</v>
      </c>
    </row>
    <row r="36" spans="1:7">
      <c r="A36" s="4" t="s">
        <v>374</v>
      </c>
    </row>
    <row r="37" spans="1:7">
      <c r="A37" s="3" t="s">
        <v>562</v>
      </c>
    </row>
    <row r="38" spans="1:7">
      <c r="A38" s="4" t="s">
        <v>552</v>
      </c>
      <c r="C38" s="7" t="n">
        <v>7548</v>
      </c>
    </row>
    <row r="39" spans="1:7">
      <c r="A39" s="4" t="s">
        <v>565</v>
      </c>
      <c r="C39" s="5" t="n">
        <v>10789</v>
      </c>
    </row>
    <row r="40" spans="1:7">
      <c r="A40" s="4" t="s">
        <v>576</v>
      </c>
      <c r="C40" s="5" t="n">
        <v>18337</v>
      </c>
    </row>
    <row r="41" spans="1:7">
      <c r="A41" s="4" t="s">
        <v>557</v>
      </c>
      <c r="C41" s="5" t="n">
        <v>17252</v>
      </c>
    </row>
    <row r="42" spans="1:7">
      <c r="A42" s="4" t="s">
        <v>252</v>
      </c>
      <c r="C42" s="5" t="n">
        <v>24142</v>
      </c>
    </row>
    <row r="43" spans="1:7">
      <c r="A43" s="4" t="s">
        <v>577</v>
      </c>
      <c r="C43" s="5" t="n">
        <v>41394</v>
      </c>
    </row>
    <row r="44" spans="1:7">
      <c r="A44" s="4" t="s">
        <v>546</v>
      </c>
      <c r="C44" s="5" t="n">
        <v>59731</v>
      </c>
    </row>
    <row r="45" spans="1:7">
      <c r="A45" s="3" t="s">
        <v>566</v>
      </c>
    </row>
    <row r="46" spans="1:7">
      <c r="A46" s="4" t="s">
        <v>50</v>
      </c>
      <c r="C46" s="5" t="n">
        <v>28310</v>
      </c>
    </row>
    <row r="47" spans="1:7">
      <c r="A47" s="4" t="s">
        <v>53</v>
      </c>
      <c r="C47" s="5" t="n">
        <v>2</v>
      </c>
    </row>
    <row r="48" spans="1:7">
      <c r="A48" s="4" t="s">
        <v>54</v>
      </c>
      <c r="C48" s="5" t="n">
        <v>28312</v>
      </c>
    </row>
    <row r="49" spans="1:7">
      <c r="A49" s="4" t="s">
        <v>575</v>
      </c>
      <c r="C49" s="5" t="n">
        <v>28312</v>
      </c>
    </row>
    <row r="50" spans="1:7">
      <c r="A50" s="3" t="s">
        <v>563</v>
      </c>
    </row>
    <row r="51" spans="1:7">
      <c r="A51" s="4" t="s">
        <v>564</v>
      </c>
      <c r="C51" s="7" t="n">
        <v>31419</v>
      </c>
    </row>
    <row r="52" spans="1:7">
      <c r="A52" s="4" t="s">
        <v>372</v>
      </c>
    </row>
    <row r="53" spans="1:7">
      <c r="A53" s="3" t="s">
        <v>562</v>
      </c>
    </row>
    <row r="54" spans="1:7">
      <c r="A54" s="4" t="s">
        <v>552</v>
      </c>
      <c r="D54" s="7" t="n">
        <v>21877</v>
      </c>
    </row>
    <row r="55" spans="1:7">
      <c r="A55" s="4" t="s">
        <v>565</v>
      </c>
      <c r="D55" s="5" t="n">
        <v>26507</v>
      </c>
    </row>
    <row r="56" spans="1:7">
      <c r="A56" s="4" t="s">
        <v>546</v>
      </c>
      <c r="D56" s="5" t="n">
        <v>48384</v>
      </c>
    </row>
    <row r="57" spans="1:7">
      <c r="A57" s="3" t="s">
        <v>566</v>
      </c>
    </row>
    <row r="58" spans="1:7">
      <c r="A58" s="4" t="s">
        <v>50</v>
      </c>
      <c r="D58" s="5" t="n">
        <v>17930</v>
      </c>
    </row>
    <row r="59" spans="1:7">
      <c r="A59" s="4" t="s">
        <v>53</v>
      </c>
      <c r="D59" s="5" t="n">
        <v>79</v>
      </c>
    </row>
    <row r="60" spans="1:7">
      <c r="A60" s="4" t="s">
        <v>54</v>
      </c>
      <c r="D60" s="5" t="n">
        <v>18009</v>
      </c>
    </row>
    <row r="61" spans="1:7">
      <c r="A61" s="4" t="s">
        <v>575</v>
      </c>
      <c r="D61" s="5" t="n">
        <v>18009</v>
      </c>
    </row>
    <row r="62" spans="1:7">
      <c r="A62" s="3" t="s">
        <v>563</v>
      </c>
    </row>
    <row r="63" spans="1:7">
      <c r="A63" s="4" t="s">
        <v>564</v>
      </c>
      <c r="D63" s="7" t="n">
        <v>30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3</v>
      </c>
    </row>
    <row r="3" spans="1:3">
      <c r="A3" s="3" t="s">
        <v>367</v>
      </c>
    </row>
    <row r="4" spans="1:3">
      <c r="A4" s="4" t="s">
        <v>102</v>
      </c>
      <c r="B4" s="7" t="n">
        <v>206822</v>
      </c>
      <c r="C4" s="7" t="n">
        <v>181184</v>
      </c>
    </row>
    <row r="5" spans="1:3">
      <c r="A5" s="4" t="s">
        <v>579</v>
      </c>
      <c r="B5" s="7" t="n">
        <v>74640</v>
      </c>
      <c r="C5" s="7" t="n">
        <v>64390</v>
      </c>
    </row>
    <row r="6" spans="1:3">
      <c r="A6" s="4" t="s">
        <v>580</v>
      </c>
      <c r="B6" s="8" t="n">
        <v>1.91</v>
      </c>
      <c r="C6" s="8" t="n">
        <v>1.71</v>
      </c>
    </row>
    <row r="7" spans="1:3">
      <c r="A7" s="4" t="s">
        <v>581</v>
      </c>
      <c r="B7" s="8" t="n">
        <v>1.91</v>
      </c>
      <c r="C7" s="8"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3</v>
      </c>
    </row>
    <row r="2" spans="1:3">
      <c r="A2" s="3" t="s">
        <v>583</v>
      </c>
    </row>
    <row r="3" spans="1:3">
      <c r="A3" s="4" t="s">
        <v>584</v>
      </c>
      <c r="B3" s="7" t="n">
        <v>2944989</v>
      </c>
      <c r="C3" s="7" t="n">
        <v>1326832</v>
      </c>
    </row>
    <row r="4" spans="1:3">
      <c r="A4" s="3" t="s">
        <v>585</v>
      </c>
    </row>
    <row r="5" spans="1:3">
      <c r="A5" s="4" t="s">
        <v>586</v>
      </c>
      <c r="B5" s="5" t="n">
        <v>-13040</v>
      </c>
      <c r="C5" s="5" t="n">
        <v>-7534</v>
      </c>
    </row>
    <row r="6" spans="1:3">
      <c r="A6" s="4" t="s">
        <v>587</v>
      </c>
      <c r="B6" s="5" t="n">
        <v>-250</v>
      </c>
      <c r="C6" s="5" t="n">
        <v>-1461</v>
      </c>
    </row>
    <row r="7" spans="1:3">
      <c r="A7" s="4" t="s">
        <v>588</v>
      </c>
      <c r="B7" s="5" t="n">
        <v>2931699</v>
      </c>
      <c r="C7" s="5" t="n">
        <v>1317837</v>
      </c>
    </row>
    <row r="8" spans="1:3">
      <c r="A8" s="4" t="s">
        <v>589</v>
      </c>
    </row>
    <row r="9" spans="1:3">
      <c r="A9" s="3" t="s">
        <v>583</v>
      </c>
    </row>
    <row r="10" spans="1:3">
      <c r="A10" s="4" t="s">
        <v>584</v>
      </c>
      <c r="B10" s="5" t="n">
        <v>1846283</v>
      </c>
      <c r="C10" s="5" t="n">
        <v>395729</v>
      </c>
    </row>
    <row r="11" spans="1:3">
      <c r="A11" s="4" t="s">
        <v>590</v>
      </c>
    </row>
    <row r="12" spans="1:3">
      <c r="A12" s="3" t="s">
        <v>583</v>
      </c>
    </row>
    <row r="13" spans="1:3">
      <c r="A13" s="4" t="s">
        <v>584</v>
      </c>
      <c r="B13" s="5" t="n">
        <v>1509849</v>
      </c>
      <c r="C13" s="5" t="n">
        <v>255308</v>
      </c>
    </row>
    <row r="14" spans="1:3">
      <c r="A14" s="4" t="s">
        <v>591</v>
      </c>
    </row>
    <row r="15" spans="1:3">
      <c r="A15" s="3" t="s">
        <v>583</v>
      </c>
    </row>
    <row r="16" spans="1:3">
      <c r="A16" s="4" t="s">
        <v>584</v>
      </c>
      <c r="B16" s="5" t="n">
        <v>335361</v>
      </c>
      <c r="C16" s="5" t="n">
        <v>140229</v>
      </c>
    </row>
    <row r="17" spans="1:3">
      <c r="A17" s="4" t="s">
        <v>592</v>
      </c>
    </row>
    <row r="18" spans="1:3">
      <c r="A18" s="3" t="s">
        <v>583</v>
      </c>
    </row>
    <row r="19" spans="1:3">
      <c r="A19" s="4" t="s">
        <v>584</v>
      </c>
      <c r="B19" s="5" t="n">
        <v>1073</v>
      </c>
      <c r="C19" s="5" t="n">
        <v>192</v>
      </c>
    </row>
    <row r="20" spans="1:3">
      <c r="A20" s="4" t="s">
        <v>593</v>
      </c>
    </row>
    <row r="21" spans="1:3">
      <c r="A21" s="3" t="s">
        <v>583</v>
      </c>
    </row>
    <row r="22" spans="1:3">
      <c r="A22" s="4" t="s">
        <v>584</v>
      </c>
      <c r="B22" s="5" t="n">
        <v>1098706</v>
      </c>
      <c r="C22" s="5" t="n">
        <v>931103</v>
      </c>
    </row>
    <row r="23" spans="1:3">
      <c r="A23" s="4" t="s">
        <v>594</v>
      </c>
    </row>
    <row r="24" spans="1:3">
      <c r="A24" s="3" t="s">
        <v>583</v>
      </c>
    </row>
    <row r="25" spans="1:3">
      <c r="A25" s="4" t="s">
        <v>584</v>
      </c>
      <c r="B25" s="5" t="n">
        <v>42311</v>
      </c>
      <c r="C25" s="5" t="n">
        <v>30718</v>
      </c>
    </row>
    <row r="26" spans="1:3">
      <c r="A26" s="4" t="s">
        <v>595</v>
      </c>
    </row>
    <row r="27" spans="1:3">
      <c r="A27" s="3" t="s">
        <v>583</v>
      </c>
    </row>
    <row r="28" spans="1:3">
      <c r="A28" s="4" t="s">
        <v>584</v>
      </c>
      <c r="B28" s="5" t="n">
        <v>23836</v>
      </c>
      <c r="C28" s="5" t="n">
        <v>22775</v>
      </c>
    </row>
    <row r="29" spans="1:3">
      <c r="A29" s="4" t="s">
        <v>596</v>
      </c>
    </row>
    <row r="30" spans="1:3">
      <c r="A30" s="3" t="s">
        <v>583</v>
      </c>
    </row>
    <row r="31" spans="1:3">
      <c r="A31" s="4" t="s">
        <v>584</v>
      </c>
      <c r="B31" s="5" t="n">
        <v>748579</v>
      </c>
      <c r="C31" s="5" t="n">
        <v>585510</v>
      </c>
    </row>
    <row r="32" spans="1:3">
      <c r="A32" s="4" t="s">
        <v>597</v>
      </c>
    </row>
    <row r="33" spans="1:3">
      <c r="A33" s="3" t="s">
        <v>583</v>
      </c>
    </row>
    <row r="34" spans="1:3">
      <c r="A34" s="4" t="s">
        <v>584</v>
      </c>
      <c r="B34" s="5" t="n">
        <v>223482</v>
      </c>
      <c r="C34" s="5" t="n">
        <v>196706</v>
      </c>
    </row>
    <row r="35" spans="1:3">
      <c r="A35" s="4" t="s">
        <v>598</v>
      </c>
    </row>
    <row r="36" spans="1:3">
      <c r="A36" s="3" t="s">
        <v>583</v>
      </c>
    </row>
    <row r="37" spans="1:3">
      <c r="A37" s="4" t="s">
        <v>584</v>
      </c>
      <c r="B37" s="7" t="n">
        <v>60498</v>
      </c>
      <c r="C37" s="7" t="n">
        <v>953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9</v>
      </c>
      <c r="B1" s="2" t="s">
        <v>1</v>
      </c>
    </row>
    <row r="2" spans="1:6">
      <c r="B2" s="2" t="s">
        <v>2</v>
      </c>
      <c r="C2" s="2" t="s">
        <v>33</v>
      </c>
      <c r="D2" s="2" t="s">
        <v>92</v>
      </c>
      <c r="E2" s="2" t="s">
        <v>2</v>
      </c>
      <c r="F2" s="2" t="s">
        <v>33</v>
      </c>
    </row>
    <row r="3" spans="1:6">
      <c r="A3" s="3" t="s">
        <v>600</v>
      </c>
    </row>
    <row r="4" spans="1:6">
      <c r="A4" s="4" t="s">
        <v>601</v>
      </c>
      <c r="B4" s="7" t="n">
        <v>7534</v>
      </c>
      <c r="C4" s="7" t="n">
        <v>5635</v>
      </c>
      <c r="D4" s="7" t="n">
        <v>6255</v>
      </c>
    </row>
    <row r="5" spans="1:6">
      <c r="A5" s="4" t="s">
        <v>602</v>
      </c>
      <c r="B5" s="5" t="n">
        <v>29433</v>
      </c>
      <c r="C5" s="5" t="n">
        <v>10589</v>
      </c>
      <c r="D5" s="5" t="n">
        <v>4605</v>
      </c>
    </row>
    <row r="6" spans="1:6">
      <c r="A6" s="4" t="s">
        <v>603</v>
      </c>
      <c r="B6" s="5" t="n">
        <v>2037</v>
      </c>
      <c r="C6" s="5" t="n">
        <v>307</v>
      </c>
      <c r="D6" s="5" t="n">
        <v>147</v>
      </c>
    </row>
    <row r="7" spans="1:6">
      <c r="A7" s="4" t="s">
        <v>604</v>
      </c>
      <c r="B7" s="5" t="n">
        <v>-25964</v>
      </c>
      <c r="C7" s="5" t="n">
        <v>-8997</v>
      </c>
      <c r="D7" s="5" t="n">
        <v>-5372</v>
      </c>
    </row>
    <row r="8" spans="1:6">
      <c r="A8" s="4" t="s">
        <v>605</v>
      </c>
      <c r="B8" s="5" t="n">
        <v>13040</v>
      </c>
      <c r="C8" s="5" t="n">
        <v>7534</v>
      </c>
      <c r="D8" s="5" t="n">
        <v>5635</v>
      </c>
    </row>
    <row r="9" spans="1:6">
      <c r="A9" s="4" t="s">
        <v>606</v>
      </c>
      <c r="E9" s="7" t="n">
        <v>588</v>
      </c>
      <c r="F9" s="7" t="n">
        <v>0</v>
      </c>
    </row>
    <row r="10" spans="1:6">
      <c r="A10" s="4" t="s">
        <v>607</v>
      </c>
      <c r="E10" s="5" t="n">
        <v>12452</v>
      </c>
      <c r="F10" s="5" t="n">
        <v>7534</v>
      </c>
    </row>
    <row r="11" spans="1:6">
      <c r="A11" s="4" t="s">
        <v>156</v>
      </c>
      <c r="B11" s="5" t="n">
        <v>7534</v>
      </c>
      <c r="C11" s="5" t="n">
        <v>5635</v>
      </c>
      <c r="D11" s="5" t="n">
        <v>6255</v>
      </c>
      <c r="E11" s="5" t="n">
        <v>13040</v>
      </c>
      <c r="F11" s="5" t="n">
        <v>7534</v>
      </c>
    </row>
    <row r="12" spans="1:6">
      <c r="A12" s="3" t="s">
        <v>608</v>
      </c>
    </row>
    <row r="13" spans="1:6">
      <c r="A13" s="4" t="s">
        <v>606</v>
      </c>
      <c r="E13" s="5" t="n">
        <v>15611</v>
      </c>
      <c r="F13" s="5" t="n">
        <v>1181</v>
      </c>
    </row>
    <row r="14" spans="1:6">
      <c r="A14" s="4" t="s">
        <v>607</v>
      </c>
      <c r="E14" s="5" t="n">
        <v>2929378</v>
      </c>
      <c r="F14" s="5" t="n">
        <v>1325651</v>
      </c>
    </row>
    <row r="15" spans="1:6">
      <c r="A15" s="4" t="s">
        <v>609</v>
      </c>
      <c r="E15" s="5" t="n">
        <v>2944989</v>
      </c>
      <c r="F15" s="5" t="n">
        <v>1326832</v>
      </c>
    </row>
    <row r="16" spans="1:6">
      <c r="A16" s="4" t="s">
        <v>610</v>
      </c>
    </row>
    <row r="17" spans="1:6">
      <c r="A17" s="3" t="s">
        <v>600</v>
      </c>
    </row>
    <row r="18" spans="1:6">
      <c r="A18" s="4" t="s">
        <v>601</v>
      </c>
      <c r="B18" s="5" t="n">
        <v>527</v>
      </c>
      <c r="C18" s="5" t="n">
        <v>553</v>
      </c>
    </row>
    <row r="19" spans="1:6">
      <c r="A19" s="4" t="s">
        <v>602</v>
      </c>
      <c r="B19" s="5" t="n">
        <v>-527</v>
      </c>
      <c r="C19" s="5" t="n">
        <v>-26</v>
      </c>
    </row>
    <row r="20" spans="1:6">
      <c r="A20" s="4" t="s">
        <v>603</v>
      </c>
      <c r="B20" s="5" t="n">
        <v>0</v>
      </c>
      <c r="C20" s="5" t="n">
        <v>0</v>
      </c>
    </row>
    <row r="21" spans="1:6">
      <c r="A21" s="4" t="s">
        <v>604</v>
      </c>
      <c r="C21" s="5" t="n">
        <v>0</v>
      </c>
    </row>
    <row r="22" spans="1:6">
      <c r="A22" s="4" t="s">
        <v>605</v>
      </c>
      <c r="B22" s="5" t="n">
        <v>0</v>
      </c>
      <c r="C22" s="5" t="n">
        <v>527</v>
      </c>
      <c r="D22" s="5" t="n">
        <v>553</v>
      </c>
    </row>
    <row r="23" spans="1:6">
      <c r="A23" s="4" t="s">
        <v>606</v>
      </c>
      <c r="F23" s="5" t="n">
        <v>0</v>
      </c>
    </row>
    <row r="24" spans="1:6">
      <c r="A24" s="4" t="s">
        <v>607</v>
      </c>
      <c r="F24" s="5" t="n">
        <v>527</v>
      </c>
    </row>
    <row r="25" spans="1:6">
      <c r="A25" s="4" t="s">
        <v>156</v>
      </c>
      <c r="B25" s="5" t="n">
        <v>527</v>
      </c>
      <c r="C25" s="5" t="n">
        <v>553</v>
      </c>
      <c r="D25" s="5" t="n">
        <v>553</v>
      </c>
      <c r="E25" s="5" t="n">
        <v>0</v>
      </c>
      <c r="F25" s="5" t="n">
        <v>527</v>
      </c>
    </row>
    <row r="26" spans="1:6">
      <c r="A26" s="3" t="s">
        <v>608</v>
      </c>
    </row>
    <row r="27" spans="1:6">
      <c r="A27" s="4" t="s">
        <v>606</v>
      </c>
      <c r="F27" s="5" t="n">
        <v>0</v>
      </c>
    </row>
    <row r="28" spans="1:6">
      <c r="A28" s="4" t="s">
        <v>607</v>
      </c>
      <c r="F28" s="5" t="n">
        <v>0</v>
      </c>
    </row>
    <row r="29" spans="1:6">
      <c r="A29" s="4" t="s">
        <v>609</v>
      </c>
      <c r="F29" s="5" t="n">
        <v>0</v>
      </c>
    </row>
    <row r="30" spans="1:6">
      <c r="A30" s="4" t="s">
        <v>589</v>
      </c>
    </row>
    <row r="31" spans="1:6">
      <c r="A31" s="3" t="s">
        <v>600</v>
      </c>
    </row>
    <row r="32" spans="1:6">
      <c r="A32" s="4" t="s">
        <v>601</v>
      </c>
      <c r="B32" s="5" t="n">
        <v>805</v>
      </c>
      <c r="C32" s="5" t="n">
        <v>595</v>
      </c>
    </row>
    <row r="33" spans="1:6">
      <c r="A33" s="4" t="s">
        <v>602</v>
      </c>
      <c r="B33" s="5" t="n">
        <v>28433</v>
      </c>
      <c r="C33" s="5" t="n">
        <v>8388</v>
      </c>
    </row>
    <row r="34" spans="1:6">
      <c r="A34" s="4" t="s">
        <v>603</v>
      </c>
      <c r="B34" s="5" t="n">
        <v>1622</v>
      </c>
      <c r="C34" s="5" t="n">
        <v>290</v>
      </c>
    </row>
    <row r="35" spans="1:6">
      <c r="A35" s="4" t="s">
        <v>604</v>
      </c>
      <c r="B35" s="5" t="n">
        <v>-25888</v>
      </c>
      <c r="C35" s="5" t="n">
        <v>-8468</v>
      </c>
    </row>
    <row r="36" spans="1:6">
      <c r="A36" s="4" t="s">
        <v>605</v>
      </c>
      <c r="B36" s="5" t="n">
        <v>4972</v>
      </c>
      <c r="C36" s="5" t="n">
        <v>805</v>
      </c>
      <c r="D36" s="5" t="n">
        <v>595</v>
      </c>
    </row>
    <row r="37" spans="1:6">
      <c r="A37" s="4" t="s">
        <v>606</v>
      </c>
      <c r="E37" s="5" t="n">
        <v>588</v>
      </c>
      <c r="F37" s="5" t="n">
        <v>0</v>
      </c>
    </row>
    <row r="38" spans="1:6">
      <c r="A38" s="4" t="s">
        <v>607</v>
      </c>
      <c r="E38" s="5" t="n">
        <v>4384</v>
      </c>
      <c r="F38" s="5" t="n">
        <v>805</v>
      </c>
    </row>
    <row r="39" spans="1:6">
      <c r="A39" s="4" t="s">
        <v>156</v>
      </c>
      <c r="B39" s="5" t="n">
        <v>805</v>
      </c>
      <c r="C39" s="5" t="n">
        <v>595</v>
      </c>
      <c r="D39" s="5" t="n">
        <v>595</v>
      </c>
      <c r="E39" s="5" t="n">
        <v>4972</v>
      </c>
      <c r="F39" s="5" t="n">
        <v>805</v>
      </c>
    </row>
    <row r="40" spans="1:6">
      <c r="A40" s="3" t="s">
        <v>608</v>
      </c>
    </row>
    <row r="41" spans="1:6">
      <c r="A41" s="4" t="s">
        <v>606</v>
      </c>
      <c r="E41" s="5" t="n">
        <v>13612</v>
      </c>
      <c r="F41" s="5" t="n">
        <v>0</v>
      </c>
    </row>
    <row r="42" spans="1:6">
      <c r="A42" s="4" t="s">
        <v>607</v>
      </c>
      <c r="E42" s="5" t="n">
        <v>1832671</v>
      </c>
      <c r="F42" s="5" t="n">
        <v>395729</v>
      </c>
    </row>
    <row r="43" spans="1:6">
      <c r="A43" s="4" t="s">
        <v>609</v>
      </c>
      <c r="E43" s="5" t="n">
        <v>1846283</v>
      </c>
      <c r="F43" s="5" t="n">
        <v>395729</v>
      </c>
    </row>
    <row r="44" spans="1:6">
      <c r="A44" s="4" t="s">
        <v>590</v>
      </c>
    </row>
    <row r="45" spans="1:6">
      <c r="A45" s="3" t="s">
        <v>600</v>
      </c>
    </row>
    <row r="46" spans="1:6">
      <c r="A46" s="4" t="s">
        <v>601</v>
      </c>
      <c r="B46" s="5" t="n">
        <v>800</v>
      </c>
      <c r="C46" s="5" t="n">
        <v>589</v>
      </c>
    </row>
    <row r="47" spans="1:6">
      <c r="A47" s="4" t="s">
        <v>602</v>
      </c>
      <c r="B47" s="5" t="n">
        <v>1976</v>
      </c>
      <c r="C47" s="5" t="n">
        <v>776</v>
      </c>
    </row>
    <row r="48" spans="1:6">
      <c r="A48" s="4" t="s">
        <v>603</v>
      </c>
      <c r="B48" s="5" t="n">
        <v>1169</v>
      </c>
      <c r="C48" s="5" t="n">
        <v>61</v>
      </c>
    </row>
    <row r="49" spans="1:6">
      <c r="A49" s="4" t="s">
        <v>604</v>
      </c>
      <c r="B49" s="5" t="n">
        <v>-2643</v>
      </c>
      <c r="C49" s="5" t="n">
        <v>-626</v>
      </c>
    </row>
    <row r="50" spans="1:6">
      <c r="A50" s="4" t="s">
        <v>605</v>
      </c>
      <c r="B50" s="5" t="n">
        <v>1302</v>
      </c>
      <c r="C50" s="5" t="n">
        <v>800</v>
      </c>
      <c r="D50" s="5" t="n">
        <v>589</v>
      </c>
    </row>
    <row r="51" spans="1:6">
      <c r="A51" s="4" t="s">
        <v>606</v>
      </c>
      <c r="E51" s="5" t="n">
        <v>588</v>
      </c>
      <c r="F51" s="5" t="n">
        <v>0</v>
      </c>
    </row>
    <row r="52" spans="1:6">
      <c r="A52" s="4" t="s">
        <v>607</v>
      </c>
      <c r="E52" s="5" t="n">
        <v>714</v>
      </c>
      <c r="F52" s="5" t="n">
        <v>800</v>
      </c>
    </row>
    <row r="53" spans="1:6">
      <c r="A53" s="4" t="s">
        <v>156</v>
      </c>
      <c r="B53" s="5" t="n">
        <v>800</v>
      </c>
      <c r="C53" s="5" t="n">
        <v>589</v>
      </c>
      <c r="D53" s="5" t="n">
        <v>589</v>
      </c>
      <c r="E53" s="5" t="n">
        <v>1302</v>
      </c>
      <c r="F53" s="5" t="n">
        <v>800</v>
      </c>
    </row>
    <row r="54" spans="1:6">
      <c r="A54" s="3" t="s">
        <v>608</v>
      </c>
    </row>
    <row r="55" spans="1:6">
      <c r="A55" s="4" t="s">
        <v>606</v>
      </c>
      <c r="E55" s="5" t="n">
        <v>13612</v>
      </c>
      <c r="F55" s="5" t="n">
        <v>0</v>
      </c>
    </row>
    <row r="56" spans="1:6">
      <c r="A56" s="4" t="s">
        <v>607</v>
      </c>
      <c r="E56" s="5" t="n">
        <v>1496237</v>
      </c>
      <c r="F56" s="5" t="n">
        <v>255308</v>
      </c>
    </row>
    <row r="57" spans="1:6">
      <c r="A57" s="4" t="s">
        <v>609</v>
      </c>
      <c r="E57" s="5" t="n">
        <v>1509849</v>
      </c>
      <c r="F57" s="5" t="n">
        <v>255308</v>
      </c>
    </row>
    <row r="58" spans="1:6">
      <c r="A58" s="4" t="s">
        <v>591</v>
      </c>
    </row>
    <row r="59" spans="1:6">
      <c r="A59" s="3" t="s">
        <v>600</v>
      </c>
    </row>
    <row r="60" spans="1:6">
      <c r="A60" s="4" t="s">
        <v>601</v>
      </c>
      <c r="B60" s="5" t="n">
        <v>0</v>
      </c>
      <c r="C60" s="5" t="n">
        <v>0</v>
      </c>
    </row>
    <row r="61" spans="1:6">
      <c r="A61" s="4" t="s">
        <v>602</v>
      </c>
      <c r="B61" s="5" t="n">
        <v>5113</v>
      </c>
      <c r="C61" s="5" t="n">
        <v>0</v>
      </c>
    </row>
    <row r="62" spans="1:6">
      <c r="A62" s="4" t="s">
        <v>603</v>
      </c>
      <c r="B62" s="5" t="n">
        <v>0</v>
      </c>
      <c r="C62" s="5" t="n">
        <v>0</v>
      </c>
    </row>
    <row r="63" spans="1:6">
      <c r="A63" s="4" t="s">
        <v>604</v>
      </c>
      <c r="B63" s="5" t="n">
        <v>-1443</v>
      </c>
      <c r="C63" s="5" t="n">
        <v>0</v>
      </c>
    </row>
    <row r="64" spans="1:6">
      <c r="A64" s="4" t="s">
        <v>605</v>
      </c>
      <c r="B64" s="5" t="n">
        <v>3670</v>
      </c>
      <c r="C64" s="5" t="n">
        <v>0</v>
      </c>
      <c r="D64" s="5" t="n">
        <v>0</v>
      </c>
    </row>
    <row r="65" spans="1:6">
      <c r="A65" s="4" t="s">
        <v>606</v>
      </c>
      <c r="E65" s="5" t="n">
        <v>0</v>
      </c>
      <c r="F65" s="5" t="n">
        <v>0</v>
      </c>
    </row>
    <row r="66" spans="1:6">
      <c r="A66" s="4" t="s">
        <v>607</v>
      </c>
      <c r="E66" s="5" t="n">
        <v>3670</v>
      </c>
      <c r="F66" s="5" t="n">
        <v>0</v>
      </c>
    </row>
    <row r="67" spans="1:6">
      <c r="A67" s="4" t="s">
        <v>156</v>
      </c>
      <c r="B67" s="5" t="n">
        <v>0</v>
      </c>
      <c r="C67" s="5" t="n">
        <v>0</v>
      </c>
      <c r="D67" s="5" t="n">
        <v>0</v>
      </c>
      <c r="E67" s="5" t="n">
        <v>3670</v>
      </c>
      <c r="F67" s="5" t="n">
        <v>0</v>
      </c>
    </row>
    <row r="68" spans="1:6">
      <c r="A68" s="3" t="s">
        <v>608</v>
      </c>
    </row>
    <row r="69" spans="1:6">
      <c r="A69" s="4" t="s">
        <v>606</v>
      </c>
      <c r="E69" s="5" t="n">
        <v>0</v>
      </c>
      <c r="F69" s="5" t="n">
        <v>0</v>
      </c>
    </row>
    <row r="70" spans="1:6">
      <c r="A70" s="4" t="s">
        <v>607</v>
      </c>
      <c r="E70" s="5" t="n">
        <v>335361</v>
      </c>
      <c r="F70" s="5" t="n">
        <v>140229</v>
      </c>
    </row>
    <row r="71" spans="1:6">
      <c r="A71" s="4" t="s">
        <v>609</v>
      </c>
      <c r="E71" s="5" t="n">
        <v>335361</v>
      </c>
      <c r="F71" s="5" t="n">
        <v>140229</v>
      </c>
    </row>
    <row r="72" spans="1:6">
      <c r="A72" s="4" t="s">
        <v>592</v>
      </c>
    </row>
    <row r="73" spans="1:6">
      <c r="A73" s="3" t="s">
        <v>600</v>
      </c>
    </row>
    <row r="74" spans="1:6">
      <c r="A74" s="4" t="s">
        <v>601</v>
      </c>
      <c r="B74" s="5" t="n">
        <v>5</v>
      </c>
      <c r="C74" s="5" t="n">
        <v>6</v>
      </c>
    </row>
    <row r="75" spans="1:6">
      <c r="A75" s="4" t="s">
        <v>602</v>
      </c>
      <c r="B75" s="5" t="n">
        <v>21344</v>
      </c>
      <c r="C75" s="5" t="n">
        <v>7612</v>
      </c>
    </row>
    <row r="76" spans="1:6">
      <c r="A76" s="4" t="s">
        <v>603</v>
      </c>
      <c r="B76" s="5" t="n">
        <v>453</v>
      </c>
      <c r="C76" s="5" t="n">
        <v>229</v>
      </c>
    </row>
    <row r="77" spans="1:6">
      <c r="A77" s="4" t="s">
        <v>604</v>
      </c>
      <c r="B77" s="5" t="n">
        <v>-21802</v>
      </c>
      <c r="C77" s="5" t="n">
        <v>-7842</v>
      </c>
    </row>
    <row r="78" spans="1:6">
      <c r="A78" s="4" t="s">
        <v>605</v>
      </c>
      <c r="B78" s="5" t="n">
        <v>0</v>
      </c>
      <c r="C78" s="5" t="n">
        <v>5</v>
      </c>
      <c r="D78" s="5" t="n">
        <v>6</v>
      </c>
    </row>
    <row r="79" spans="1:6">
      <c r="A79" s="4" t="s">
        <v>606</v>
      </c>
      <c r="E79" s="5" t="n">
        <v>0</v>
      </c>
      <c r="F79" s="5" t="n">
        <v>0</v>
      </c>
    </row>
    <row r="80" spans="1:6">
      <c r="A80" s="4" t="s">
        <v>607</v>
      </c>
      <c r="E80" s="5" t="n">
        <v>0</v>
      </c>
      <c r="F80" s="5" t="n">
        <v>5</v>
      </c>
    </row>
    <row r="81" spans="1:6">
      <c r="A81" s="4" t="s">
        <v>156</v>
      </c>
      <c r="B81" s="5" t="n">
        <v>5</v>
      </c>
      <c r="C81" s="5" t="n">
        <v>6</v>
      </c>
      <c r="D81" s="5" t="n">
        <v>6</v>
      </c>
      <c r="E81" s="5" t="n">
        <v>0</v>
      </c>
      <c r="F81" s="5" t="n">
        <v>5</v>
      </c>
    </row>
    <row r="82" spans="1:6">
      <c r="A82" s="3" t="s">
        <v>608</v>
      </c>
    </row>
    <row r="83" spans="1:6">
      <c r="A83" s="4" t="s">
        <v>606</v>
      </c>
      <c r="E83" s="5" t="n">
        <v>0</v>
      </c>
      <c r="F83" s="5" t="n">
        <v>0</v>
      </c>
    </row>
    <row r="84" spans="1:6">
      <c r="A84" s="4" t="s">
        <v>607</v>
      </c>
      <c r="E84" s="5" t="n">
        <v>1073</v>
      </c>
      <c r="F84" s="5" t="n">
        <v>192</v>
      </c>
    </row>
    <row r="85" spans="1:6">
      <c r="A85" s="4" t="s">
        <v>609</v>
      </c>
      <c r="E85" s="5" t="n">
        <v>1073</v>
      </c>
      <c r="F85" s="5" t="n">
        <v>192</v>
      </c>
    </row>
    <row r="86" spans="1:6">
      <c r="A86" s="4" t="s">
        <v>593</v>
      </c>
    </row>
    <row r="87" spans="1:6">
      <c r="A87" s="3" t="s">
        <v>600</v>
      </c>
    </row>
    <row r="88" spans="1:6">
      <c r="A88" s="4" t="s">
        <v>601</v>
      </c>
      <c r="B88" s="5" t="n">
        <v>6203</v>
      </c>
      <c r="C88" s="5" t="n">
        <v>4487</v>
      </c>
    </row>
    <row r="89" spans="1:6">
      <c r="A89" s="4" t="s">
        <v>602</v>
      </c>
      <c r="B89" s="5" t="n">
        <v>1527</v>
      </c>
      <c r="C89" s="5" t="n">
        <v>2228</v>
      </c>
    </row>
    <row r="90" spans="1:6">
      <c r="A90" s="4" t="s">
        <v>603</v>
      </c>
      <c r="B90" s="5" t="n">
        <v>414</v>
      </c>
      <c r="C90" s="5" t="n">
        <v>17</v>
      </c>
    </row>
    <row r="91" spans="1:6">
      <c r="A91" s="4" t="s">
        <v>604</v>
      </c>
      <c r="B91" s="5" t="n">
        <v>-76</v>
      </c>
      <c r="C91" s="5" t="n">
        <v>-529</v>
      </c>
    </row>
    <row r="92" spans="1:6">
      <c r="A92" s="4" t="s">
        <v>605</v>
      </c>
      <c r="B92" s="5" t="n">
        <v>8068</v>
      </c>
      <c r="C92" s="5" t="n">
        <v>6203</v>
      </c>
      <c r="D92" s="5" t="n">
        <v>4487</v>
      </c>
    </row>
    <row r="93" spans="1:6">
      <c r="A93" s="4" t="s">
        <v>606</v>
      </c>
      <c r="E93" s="5" t="n">
        <v>0</v>
      </c>
      <c r="F93" s="5" t="n">
        <v>0</v>
      </c>
    </row>
    <row r="94" spans="1:6">
      <c r="A94" s="4" t="s">
        <v>607</v>
      </c>
      <c r="E94" s="5" t="n">
        <v>8068</v>
      </c>
      <c r="F94" s="5" t="n">
        <v>6203</v>
      </c>
    </row>
    <row r="95" spans="1:6">
      <c r="A95" s="4" t="s">
        <v>156</v>
      </c>
      <c r="B95" s="5" t="n">
        <v>6203</v>
      </c>
      <c r="C95" s="5" t="n">
        <v>4487</v>
      </c>
      <c r="D95" s="5" t="n">
        <v>4487</v>
      </c>
      <c r="E95" s="5" t="n">
        <v>8068</v>
      </c>
      <c r="F95" s="5" t="n">
        <v>6203</v>
      </c>
    </row>
    <row r="96" spans="1:6">
      <c r="A96" s="3" t="s">
        <v>608</v>
      </c>
    </row>
    <row r="97" spans="1:6">
      <c r="A97" s="4" t="s">
        <v>606</v>
      </c>
      <c r="E97" s="5" t="n">
        <v>1999</v>
      </c>
      <c r="F97" s="5" t="n">
        <v>0</v>
      </c>
    </row>
    <row r="98" spans="1:6">
      <c r="A98" s="4" t="s">
        <v>607</v>
      </c>
      <c r="E98" s="5" t="n">
        <v>1096707</v>
      </c>
      <c r="F98" s="5" t="n">
        <v>931103</v>
      </c>
    </row>
    <row r="99" spans="1:6">
      <c r="A99" s="4" t="s">
        <v>609</v>
      </c>
      <c r="E99" s="5" t="n">
        <v>1098706</v>
      </c>
      <c r="F99" s="5" t="n">
        <v>931103</v>
      </c>
    </row>
    <row r="100" spans="1:6">
      <c r="A100" s="4" t="s">
        <v>594</v>
      </c>
    </row>
    <row r="101" spans="1:6">
      <c r="A101" s="3" t="s">
        <v>600</v>
      </c>
    </row>
    <row r="102" spans="1:6">
      <c r="A102" s="4" t="s">
        <v>601</v>
      </c>
      <c r="B102" s="5" t="n">
        <v>150</v>
      </c>
      <c r="C102" s="5" t="n">
        <v>110</v>
      </c>
    </row>
    <row r="103" spans="1:6">
      <c r="A103" s="4" t="s">
        <v>602</v>
      </c>
      <c r="B103" s="5" t="n">
        <v>23</v>
      </c>
      <c r="C103" s="5" t="n">
        <v>425</v>
      </c>
    </row>
    <row r="104" spans="1:6">
      <c r="A104" s="4" t="s">
        <v>603</v>
      </c>
      <c r="B104" s="5" t="n">
        <v>0</v>
      </c>
      <c r="C104" s="5" t="n">
        <v>5</v>
      </c>
    </row>
    <row r="105" spans="1:6">
      <c r="A105" s="4" t="s">
        <v>604</v>
      </c>
      <c r="B105" s="5" t="n">
        <v>0</v>
      </c>
      <c r="C105" s="5" t="n">
        <v>-390</v>
      </c>
    </row>
    <row r="106" spans="1:6">
      <c r="A106" s="4" t="s">
        <v>605</v>
      </c>
      <c r="B106" s="5" t="n">
        <v>173</v>
      </c>
      <c r="C106" s="5" t="n">
        <v>150</v>
      </c>
      <c r="D106" s="5" t="n">
        <v>110</v>
      </c>
    </row>
    <row r="107" spans="1:6">
      <c r="A107" s="4" t="s">
        <v>606</v>
      </c>
      <c r="E107" s="5" t="n">
        <v>0</v>
      </c>
      <c r="F107" s="5" t="n">
        <v>0</v>
      </c>
    </row>
    <row r="108" spans="1:6">
      <c r="A108" s="4" t="s">
        <v>607</v>
      </c>
      <c r="E108" s="5" t="n">
        <v>173</v>
      </c>
      <c r="F108" s="5" t="n">
        <v>150</v>
      </c>
    </row>
    <row r="109" spans="1:6">
      <c r="A109" s="4" t="s">
        <v>156</v>
      </c>
      <c r="B109" s="5" t="n">
        <v>150</v>
      </c>
      <c r="C109" s="5" t="n">
        <v>110</v>
      </c>
      <c r="D109" s="5" t="n">
        <v>110</v>
      </c>
      <c r="E109" s="5" t="n">
        <v>173</v>
      </c>
      <c r="F109" s="5" t="n">
        <v>150</v>
      </c>
    </row>
    <row r="110" spans="1:6">
      <c r="A110" s="3" t="s">
        <v>608</v>
      </c>
    </row>
    <row r="111" spans="1:6">
      <c r="A111" s="4" t="s">
        <v>606</v>
      </c>
      <c r="E111" s="5" t="n">
        <v>46</v>
      </c>
      <c r="F111" s="5" t="n">
        <v>0</v>
      </c>
    </row>
    <row r="112" spans="1:6">
      <c r="A112" s="4" t="s">
        <v>607</v>
      </c>
      <c r="E112" s="5" t="n">
        <v>42265</v>
      </c>
      <c r="F112" s="5" t="n">
        <v>30718</v>
      </c>
    </row>
    <row r="113" spans="1:6">
      <c r="A113" s="4" t="s">
        <v>609</v>
      </c>
      <c r="E113" s="5" t="n">
        <v>42311</v>
      </c>
      <c r="F113" s="5" t="n">
        <v>30718</v>
      </c>
    </row>
    <row r="114" spans="1:6">
      <c r="A114" s="4" t="s">
        <v>595</v>
      </c>
    </row>
    <row r="115" spans="1:6">
      <c r="A115" s="3" t="s">
        <v>600</v>
      </c>
    </row>
    <row r="116" spans="1:6">
      <c r="A116" s="4" t="s">
        <v>601</v>
      </c>
      <c r="B116" s="5" t="n">
        <v>6</v>
      </c>
      <c r="C116" s="5" t="n">
        <v>51</v>
      </c>
    </row>
    <row r="117" spans="1:6">
      <c r="A117" s="4" t="s">
        <v>602</v>
      </c>
      <c r="B117" s="5" t="n">
        <v>64</v>
      </c>
      <c r="C117" s="5" t="n">
        <v>-44</v>
      </c>
    </row>
    <row r="118" spans="1:6">
      <c r="A118" s="4" t="s">
        <v>603</v>
      </c>
      <c r="B118" s="5" t="n">
        <v>3</v>
      </c>
      <c r="C118" s="5" t="n">
        <v>0</v>
      </c>
    </row>
    <row r="119" spans="1:6">
      <c r="A119" s="4" t="s">
        <v>604</v>
      </c>
      <c r="B119" s="5" t="n">
        <v>-31</v>
      </c>
      <c r="C119" s="5" t="n">
        <v>-1</v>
      </c>
    </row>
    <row r="120" spans="1:6">
      <c r="A120" s="4" t="s">
        <v>605</v>
      </c>
      <c r="B120" s="5" t="n">
        <v>42</v>
      </c>
      <c r="C120" s="5" t="n">
        <v>6</v>
      </c>
      <c r="D120" s="5" t="n">
        <v>51</v>
      </c>
    </row>
    <row r="121" spans="1:6">
      <c r="A121" s="4" t="s">
        <v>606</v>
      </c>
      <c r="E121" s="5" t="n">
        <v>0</v>
      </c>
      <c r="F121" s="5" t="n">
        <v>0</v>
      </c>
    </row>
    <row r="122" spans="1:6">
      <c r="A122" s="4" t="s">
        <v>607</v>
      </c>
      <c r="E122" s="5" t="n">
        <v>42</v>
      </c>
      <c r="F122" s="5" t="n">
        <v>6</v>
      </c>
    </row>
    <row r="123" spans="1:6">
      <c r="A123" s="4" t="s">
        <v>156</v>
      </c>
      <c r="B123" s="5" t="n">
        <v>6</v>
      </c>
      <c r="C123" s="5" t="n">
        <v>51</v>
      </c>
      <c r="D123" s="5" t="n">
        <v>51</v>
      </c>
      <c r="E123" s="5" t="n">
        <v>42</v>
      </c>
      <c r="F123" s="5" t="n">
        <v>6</v>
      </c>
    </row>
    <row r="124" spans="1:6">
      <c r="A124" s="3" t="s">
        <v>608</v>
      </c>
    </row>
    <row r="125" spans="1:6">
      <c r="A125" s="4" t="s">
        <v>606</v>
      </c>
      <c r="E125" s="5" t="n">
        <v>0</v>
      </c>
      <c r="F125" s="5" t="n">
        <v>0</v>
      </c>
    </row>
    <row r="126" spans="1:6">
      <c r="A126" s="4" t="s">
        <v>607</v>
      </c>
      <c r="E126" s="5" t="n">
        <v>23836</v>
      </c>
      <c r="F126" s="5" t="n">
        <v>22775</v>
      </c>
    </row>
    <row r="127" spans="1:6">
      <c r="A127" s="4" t="s">
        <v>609</v>
      </c>
      <c r="E127" s="5" t="n">
        <v>23836</v>
      </c>
      <c r="F127" s="5" t="n">
        <v>22775</v>
      </c>
    </row>
    <row r="128" spans="1:6">
      <c r="A128" s="4" t="s">
        <v>596</v>
      </c>
    </row>
    <row r="129" spans="1:6">
      <c r="A129" s="3" t="s">
        <v>600</v>
      </c>
    </row>
    <row r="130" spans="1:6">
      <c r="A130" s="4" t="s">
        <v>601</v>
      </c>
      <c r="B130" s="5" t="n">
        <v>2670</v>
      </c>
      <c r="C130" s="5" t="n">
        <v>2198</v>
      </c>
    </row>
    <row r="131" spans="1:6">
      <c r="A131" s="4" t="s">
        <v>602</v>
      </c>
      <c r="B131" s="5" t="n">
        <v>3377</v>
      </c>
      <c r="C131" s="5" t="n">
        <v>610</v>
      </c>
    </row>
    <row r="132" spans="1:6">
      <c r="A132" s="4" t="s">
        <v>603</v>
      </c>
      <c r="B132" s="5" t="n">
        <v>0</v>
      </c>
      <c r="C132" s="5" t="n">
        <v>0</v>
      </c>
    </row>
    <row r="133" spans="1:6">
      <c r="A133" s="4" t="s">
        <v>604</v>
      </c>
      <c r="B133" s="5" t="n">
        <v>0</v>
      </c>
      <c r="C133" s="5" t="n">
        <v>-138</v>
      </c>
    </row>
    <row r="134" spans="1:6">
      <c r="A134" s="4" t="s">
        <v>605</v>
      </c>
      <c r="B134" s="5" t="n">
        <v>6047</v>
      </c>
      <c r="C134" s="5" t="n">
        <v>2670</v>
      </c>
      <c r="D134" s="5" t="n">
        <v>2198</v>
      </c>
    </row>
    <row r="135" spans="1:6">
      <c r="A135" s="4" t="s">
        <v>606</v>
      </c>
      <c r="E135" s="5" t="n">
        <v>0</v>
      </c>
      <c r="F135" s="5" t="n">
        <v>0</v>
      </c>
    </row>
    <row r="136" spans="1:6">
      <c r="A136" s="4" t="s">
        <v>607</v>
      </c>
      <c r="E136" s="5" t="n">
        <v>6047</v>
      </c>
      <c r="F136" s="5" t="n">
        <v>2670</v>
      </c>
    </row>
    <row r="137" spans="1:6">
      <c r="A137" s="4" t="s">
        <v>156</v>
      </c>
      <c r="B137" s="5" t="n">
        <v>2670</v>
      </c>
      <c r="C137" s="5" t="n">
        <v>2198</v>
      </c>
      <c r="D137" s="5" t="n">
        <v>2198</v>
      </c>
      <c r="E137" s="5" t="n">
        <v>6047</v>
      </c>
      <c r="F137" s="5" t="n">
        <v>2670</v>
      </c>
    </row>
    <row r="138" spans="1:6">
      <c r="A138" s="3" t="s">
        <v>608</v>
      </c>
    </row>
    <row r="139" spans="1:6">
      <c r="A139" s="4" t="s">
        <v>606</v>
      </c>
      <c r="E139" s="5" t="n">
        <v>405</v>
      </c>
      <c r="F139" s="5" t="n">
        <v>1109</v>
      </c>
    </row>
    <row r="140" spans="1:6">
      <c r="A140" s="4" t="s">
        <v>607</v>
      </c>
      <c r="E140" s="5" t="n">
        <v>748174</v>
      </c>
      <c r="F140" s="5" t="n">
        <v>584401</v>
      </c>
    </row>
    <row r="141" spans="1:6">
      <c r="A141" s="4" t="s">
        <v>609</v>
      </c>
      <c r="E141" s="5" t="n">
        <v>748579</v>
      </c>
      <c r="F141" s="5" t="n">
        <v>585510</v>
      </c>
    </row>
    <row r="142" spans="1:6">
      <c r="A142" s="4" t="s">
        <v>597</v>
      </c>
    </row>
    <row r="143" spans="1:6">
      <c r="A143" s="3" t="s">
        <v>600</v>
      </c>
    </row>
    <row r="144" spans="1:6">
      <c r="A144" s="4" t="s">
        <v>601</v>
      </c>
      <c r="B144" s="5" t="n">
        <v>803</v>
      </c>
      <c r="C144" s="5" t="n">
        <v>654</v>
      </c>
    </row>
    <row r="145" spans="1:6">
      <c r="A145" s="4" t="s">
        <v>602</v>
      </c>
      <c r="B145" s="5" t="n">
        <v>-168</v>
      </c>
      <c r="C145" s="5" t="n">
        <v>149</v>
      </c>
    </row>
    <row r="146" spans="1:6">
      <c r="A146" s="4" t="s">
        <v>603</v>
      </c>
      <c r="B146" s="5" t="n">
        <v>0</v>
      </c>
      <c r="C146" s="5" t="n">
        <v>0</v>
      </c>
    </row>
    <row r="147" spans="1:6">
      <c r="A147" s="4" t="s">
        <v>604</v>
      </c>
      <c r="B147" s="5" t="n">
        <v>-45</v>
      </c>
      <c r="C147" s="5" t="n">
        <v>0</v>
      </c>
    </row>
    <row r="148" spans="1:6">
      <c r="A148" s="4" t="s">
        <v>605</v>
      </c>
      <c r="B148" s="5" t="n">
        <v>590</v>
      </c>
      <c r="C148" s="5" t="n">
        <v>803</v>
      </c>
      <c r="D148" s="5" t="n">
        <v>654</v>
      </c>
    </row>
    <row r="149" spans="1:6">
      <c r="A149" s="4" t="s">
        <v>606</v>
      </c>
      <c r="E149" s="5" t="n">
        <v>0</v>
      </c>
      <c r="F149" s="5" t="n">
        <v>0</v>
      </c>
    </row>
    <row r="150" spans="1:6">
      <c r="A150" s="4" t="s">
        <v>607</v>
      </c>
      <c r="E150" s="5" t="n">
        <v>590</v>
      </c>
      <c r="F150" s="5" t="n">
        <v>803</v>
      </c>
    </row>
    <row r="151" spans="1:6">
      <c r="A151" s="4" t="s">
        <v>156</v>
      </c>
      <c r="B151" s="5" t="n">
        <v>803</v>
      </c>
      <c r="C151" s="5" t="n">
        <v>654</v>
      </c>
      <c r="D151" s="5" t="n">
        <v>654</v>
      </c>
      <c r="E151" s="5" t="n">
        <v>590</v>
      </c>
      <c r="F151" s="5" t="n">
        <v>803</v>
      </c>
    </row>
    <row r="152" spans="1:6">
      <c r="A152" s="3" t="s">
        <v>608</v>
      </c>
    </row>
    <row r="153" spans="1:6">
      <c r="A153" s="4" t="s">
        <v>606</v>
      </c>
      <c r="E153" s="5" t="n">
        <v>94</v>
      </c>
      <c r="F153" s="5" t="n">
        <v>72</v>
      </c>
    </row>
    <row r="154" spans="1:6">
      <c r="A154" s="4" t="s">
        <v>607</v>
      </c>
      <c r="E154" s="5" t="n">
        <v>223388</v>
      </c>
      <c r="F154" s="5" t="n">
        <v>196634</v>
      </c>
    </row>
    <row r="155" spans="1:6">
      <c r="A155" s="4" t="s">
        <v>609</v>
      </c>
      <c r="E155" s="5" t="n">
        <v>223482</v>
      </c>
      <c r="F155" s="5" t="n">
        <v>196706</v>
      </c>
    </row>
    <row r="156" spans="1:6">
      <c r="A156" s="4" t="s">
        <v>598</v>
      </c>
    </row>
    <row r="157" spans="1:6">
      <c r="A157" s="3" t="s">
        <v>600</v>
      </c>
    </row>
    <row r="158" spans="1:6">
      <c r="A158" s="4" t="s">
        <v>601</v>
      </c>
      <c r="B158" s="5" t="n">
        <v>2574</v>
      </c>
      <c r="C158" s="5" t="n">
        <v>1474</v>
      </c>
    </row>
    <row r="159" spans="1:6">
      <c r="A159" s="4" t="s">
        <v>602</v>
      </c>
      <c r="B159" s="5" t="n">
        <v>-1769</v>
      </c>
      <c r="C159" s="5" t="n">
        <v>1088</v>
      </c>
    </row>
    <row r="160" spans="1:6">
      <c r="A160" s="4" t="s">
        <v>603</v>
      </c>
      <c r="B160" s="5" t="n">
        <v>411</v>
      </c>
      <c r="C160" s="5" t="n">
        <v>12</v>
      </c>
    </row>
    <row r="161" spans="1:6">
      <c r="A161" s="4" t="s">
        <v>604</v>
      </c>
      <c r="B161" s="5" t="n">
        <v>0</v>
      </c>
      <c r="C161" s="5" t="n">
        <v>0</v>
      </c>
    </row>
    <row r="162" spans="1:6">
      <c r="A162" s="4" t="s">
        <v>605</v>
      </c>
      <c r="B162" s="5" t="n">
        <v>1216</v>
      </c>
      <c r="C162" s="5" t="n">
        <v>2574</v>
      </c>
      <c r="D162" s="5" t="n">
        <v>1474</v>
      </c>
    </row>
    <row r="163" spans="1:6">
      <c r="A163" s="4" t="s">
        <v>606</v>
      </c>
      <c r="E163" s="5" t="n">
        <v>0</v>
      </c>
      <c r="F163" s="5" t="n">
        <v>0</v>
      </c>
    </row>
    <row r="164" spans="1:6">
      <c r="A164" s="4" t="s">
        <v>607</v>
      </c>
      <c r="E164" s="5" t="n">
        <v>1216</v>
      </c>
      <c r="F164" s="5" t="n">
        <v>2574</v>
      </c>
    </row>
    <row r="165" spans="1:6">
      <c r="A165" s="4" t="s">
        <v>156</v>
      </c>
      <c r="B165" s="7" t="n">
        <v>2574</v>
      </c>
      <c r="C165" s="7" t="n">
        <v>1474</v>
      </c>
      <c r="D165" s="7" t="n">
        <v>1474</v>
      </c>
      <c r="E165" s="5" t="n">
        <v>1216</v>
      </c>
      <c r="F165" s="5" t="n">
        <v>2574</v>
      </c>
    </row>
    <row r="166" spans="1:6">
      <c r="A166" s="3" t="s">
        <v>608</v>
      </c>
    </row>
    <row r="167" spans="1:6">
      <c r="A167" s="4" t="s">
        <v>606</v>
      </c>
      <c r="E167" s="5" t="n">
        <v>1454</v>
      </c>
      <c r="F167" s="5" t="n">
        <v>0</v>
      </c>
    </row>
    <row r="168" spans="1:6">
      <c r="A168" s="4" t="s">
        <v>607</v>
      </c>
      <c r="E168" s="5" t="n">
        <v>59044</v>
      </c>
      <c r="F168" s="5" t="n">
        <v>95394</v>
      </c>
    </row>
    <row r="169" spans="1:6">
      <c r="A169" s="4" t="s">
        <v>609</v>
      </c>
      <c r="E169" s="7" t="n">
        <v>60498</v>
      </c>
      <c r="F169" s="7" t="n">
        <v>953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612</v>
      </c>
    </row>
    <row r="3" spans="1:3">
      <c r="A3" s="4" t="s">
        <v>613</v>
      </c>
      <c r="B3" s="7" t="n">
        <v>2944989</v>
      </c>
      <c r="C3" s="7" t="n">
        <v>1326832</v>
      </c>
    </row>
    <row r="4" spans="1:3">
      <c r="A4" s="4" t="s">
        <v>614</v>
      </c>
    </row>
    <row r="5" spans="1:3">
      <c r="A5" s="3" t="s">
        <v>612</v>
      </c>
    </row>
    <row r="6" spans="1:3">
      <c r="A6" s="4" t="s">
        <v>613</v>
      </c>
      <c r="B6" s="5" t="n">
        <v>2783536</v>
      </c>
      <c r="C6" s="5" t="n">
        <v>1265560</v>
      </c>
    </row>
    <row r="7" spans="1:3">
      <c r="A7" s="4" t="s">
        <v>615</v>
      </c>
    </row>
    <row r="8" spans="1:3">
      <c r="A8" s="3" t="s">
        <v>612</v>
      </c>
    </row>
    <row r="9" spans="1:3">
      <c r="A9" s="4" t="s">
        <v>613</v>
      </c>
      <c r="B9" s="5" t="n">
        <v>15235</v>
      </c>
      <c r="C9" s="5" t="n">
        <v>17272</v>
      </c>
    </row>
    <row r="10" spans="1:3">
      <c r="A10" s="4" t="s">
        <v>616</v>
      </c>
    </row>
    <row r="11" spans="1:3">
      <c r="A11" s="3" t="s">
        <v>612</v>
      </c>
    </row>
    <row r="12" spans="1:3">
      <c r="A12" s="4" t="s">
        <v>613</v>
      </c>
      <c r="B12" s="5" t="n">
        <v>121639</v>
      </c>
      <c r="C12" s="5" t="n">
        <v>3387</v>
      </c>
    </row>
    <row r="13" spans="1:3">
      <c r="A13" s="4" t="s">
        <v>617</v>
      </c>
    </row>
    <row r="14" spans="1:3">
      <c r="A14" s="3" t="s">
        <v>612</v>
      </c>
    </row>
    <row r="15" spans="1:3">
      <c r="A15" s="4" t="s">
        <v>613</v>
      </c>
      <c r="B15" s="5" t="n">
        <v>24579</v>
      </c>
      <c r="C15" s="5" t="n">
        <v>40613</v>
      </c>
    </row>
    <row r="16" spans="1:3">
      <c r="A16" s="4" t="s">
        <v>589</v>
      </c>
    </row>
    <row r="17" spans="1:3">
      <c r="A17" s="3" t="s">
        <v>612</v>
      </c>
    </row>
    <row r="18" spans="1:3">
      <c r="A18" s="4" t="s">
        <v>613</v>
      </c>
      <c r="B18" s="5" t="n">
        <v>1846283</v>
      </c>
      <c r="C18" s="5" t="n">
        <v>395729</v>
      </c>
    </row>
    <row r="19" spans="1:3">
      <c r="A19" s="4" t="s">
        <v>618</v>
      </c>
    </row>
    <row r="20" spans="1:3">
      <c r="A20" s="3" t="s">
        <v>612</v>
      </c>
    </row>
    <row r="21" spans="1:3">
      <c r="A21" s="4" t="s">
        <v>613</v>
      </c>
      <c r="B21" s="5" t="n">
        <v>1716336</v>
      </c>
      <c r="C21" s="5" t="n">
        <v>395729</v>
      </c>
    </row>
    <row r="22" spans="1:3">
      <c r="A22" s="4" t="s">
        <v>619</v>
      </c>
    </row>
    <row r="23" spans="1:3">
      <c r="A23" s="3" t="s">
        <v>612</v>
      </c>
    </row>
    <row r="24" spans="1:3">
      <c r="A24" s="4" t="s">
        <v>613</v>
      </c>
      <c r="B24" s="5" t="n">
        <v>0</v>
      </c>
      <c r="C24" s="5" t="n">
        <v>0</v>
      </c>
    </row>
    <row r="25" spans="1:3">
      <c r="A25" s="4" t="s">
        <v>620</v>
      </c>
    </row>
    <row r="26" spans="1:3">
      <c r="A26" s="3" t="s">
        <v>612</v>
      </c>
    </row>
    <row r="27" spans="1:3">
      <c r="A27" s="4" t="s">
        <v>613</v>
      </c>
      <c r="B27" s="5" t="n">
        <v>116334</v>
      </c>
      <c r="C27" s="5" t="n">
        <v>0</v>
      </c>
    </row>
    <row r="28" spans="1:3">
      <c r="A28" s="4" t="s">
        <v>621</v>
      </c>
    </row>
    <row r="29" spans="1:3">
      <c r="A29" s="3" t="s">
        <v>612</v>
      </c>
    </row>
    <row r="30" spans="1:3">
      <c r="A30" s="4" t="s">
        <v>613</v>
      </c>
      <c r="B30" s="5" t="n">
        <v>13613</v>
      </c>
      <c r="C30" s="5" t="n">
        <v>0</v>
      </c>
    </row>
    <row r="31" spans="1:3">
      <c r="A31" s="4" t="s">
        <v>590</v>
      </c>
    </row>
    <row r="32" spans="1:3">
      <c r="A32" s="3" t="s">
        <v>612</v>
      </c>
    </row>
    <row r="33" spans="1:3">
      <c r="A33" s="4" t="s">
        <v>613</v>
      </c>
      <c r="B33" s="5" t="n">
        <v>1509849</v>
      </c>
      <c r="C33" s="5" t="n">
        <v>255308</v>
      </c>
    </row>
    <row r="34" spans="1:3">
      <c r="A34" s="4" t="s">
        <v>622</v>
      </c>
    </row>
    <row r="35" spans="1:3">
      <c r="A35" s="3" t="s">
        <v>612</v>
      </c>
    </row>
    <row r="36" spans="1:3">
      <c r="A36" s="4" t="s">
        <v>613</v>
      </c>
      <c r="B36" s="5" t="n">
        <v>1379902</v>
      </c>
      <c r="C36" s="5" t="n">
        <v>255308</v>
      </c>
    </row>
    <row r="37" spans="1:3">
      <c r="A37" s="4" t="s">
        <v>623</v>
      </c>
    </row>
    <row r="38" spans="1:3">
      <c r="A38" s="3" t="s">
        <v>612</v>
      </c>
    </row>
    <row r="39" spans="1:3">
      <c r="A39" s="4" t="s">
        <v>613</v>
      </c>
      <c r="B39" s="5" t="n">
        <v>0</v>
      </c>
      <c r="C39" s="5" t="n">
        <v>0</v>
      </c>
    </row>
    <row r="40" spans="1:3">
      <c r="A40" s="4" t="s">
        <v>624</v>
      </c>
    </row>
    <row r="41" spans="1:3">
      <c r="A41" s="3" t="s">
        <v>612</v>
      </c>
    </row>
    <row r="42" spans="1:3">
      <c r="A42" s="4" t="s">
        <v>613</v>
      </c>
      <c r="B42" s="5" t="n">
        <v>116334</v>
      </c>
      <c r="C42" s="5" t="n">
        <v>0</v>
      </c>
    </row>
    <row r="43" spans="1:3">
      <c r="A43" s="4" t="s">
        <v>625</v>
      </c>
    </row>
    <row r="44" spans="1:3">
      <c r="A44" s="3" t="s">
        <v>612</v>
      </c>
    </row>
    <row r="45" spans="1:3">
      <c r="A45" s="4" t="s">
        <v>613</v>
      </c>
      <c r="B45" s="5" t="n">
        <v>13613</v>
      </c>
      <c r="C45" s="5" t="n">
        <v>0</v>
      </c>
    </row>
    <row r="46" spans="1:3">
      <c r="A46" s="4" t="s">
        <v>591</v>
      </c>
    </row>
    <row r="47" spans="1:3">
      <c r="A47" s="3" t="s">
        <v>612</v>
      </c>
    </row>
    <row r="48" spans="1:3">
      <c r="A48" s="4" t="s">
        <v>613</v>
      </c>
      <c r="B48" s="5" t="n">
        <v>335361</v>
      </c>
      <c r="C48" s="5" t="n">
        <v>140229</v>
      </c>
    </row>
    <row r="49" spans="1:3">
      <c r="A49" s="4" t="s">
        <v>626</v>
      </c>
    </row>
    <row r="50" spans="1:3">
      <c r="A50" s="3" t="s">
        <v>612</v>
      </c>
    </row>
    <row r="51" spans="1:3">
      <c r="A51" s="4" t="s">
        <v>613</v>
      </c>
      <c r="B51" s="5" t="n">
        <v>335361</v>
      </c>
      <c r="C51" s="5" t="n">
        <v>140229</v>
      </c>
    </row>
    <row r="52" spans="1:3">
      <c r="A52" s="4" t="s">
        <v>627</v>
      </c>
    </row>
    <row r="53" spans="1:3">
      <c r="A53" s="3" t="s">
        <v>612</v>
      </c>
    </row>
    <row r="54" spans="1:3">
      <c r="A54" s="4" t="s">
        <v>613</v>
      </c>
      <c r="B54" s="5" t="n">
        <v>0</v>
      </c>
      <c r="C54" s="5" t="n">
        <v>0</v>
      </c>
    </row>
    <row r="55" spans="1:3">
      <c r="A55" s="4" t="s">
        <v>628</v>
      </c>
    </row>
    <row r="56" spans="1:3">
      <c r="A56" s="3" t="s">
        <v>612</v>
      </c>
    </row>
    <row r="57" spans="1:3">
      <c r="A57" s="4" t="s">
        <v>613</v>
      </c>
      <c r="B57" s="5" t="n">
        <v>0</v>
      </c>
      <c r="C57" s="5" t="n">
        <v>0</v>
      </c>
    </row>
    <row r="58" spans="1:3">
      <c r="A58" s="4" t="s">
        <v>629</v>
      </c>
    </row>
    <row r="59" spans="1:3">
      <c r="A59" s="3" t="s">
        <v>612</v>
      </c>
    </row>
    <row r="60" spans="1:3">
      <c r="A60" s="4" t="s">
        <v>613</v>
      </c>
      <c r="B60" s="5" t="n">
        <v>0</v>
      </c>
      <c r="C60" s="5" t="n">
        <v>0</v>
      </c>
    </row>
    <row r="61" spans="1:3">
      <c r="A61" s="4" t="s">
        <v>592</v>
      </c>
    </row>
    <row r="62" spans="1:3">
      <c r="A62" s="3" t="s">
        <v>612</v>
      </c>
    </row>
    <row r="63" spans="1:3">
      <c r="A63" s="4" t="s">
        <v>613</v>
      </c>
      <c r="B63" s="5" t="n">
        <v>1073</v>
      </c>
      <c r="C63" s="5" t="n">
        <v>192</v>
      </c>
    </row>
    <row r="64" spans="1:3">
      <c r="A64" s="4" t="s">
        <v>630</v>
      </c>
    </row>
    <row r="65" spans="1:3">
      <c r="A65" s="3" t="s">
        <v>612</v>
      </c>
    </row>
    <row r="66" spans="1:3">
      <c r="A66" s="4" t="s">
        <v>613</v>
      </c>
      <c r="B66" s="5" t="n">
        <v>1073</v>
      </c>
      <c r="C66" s="5" t="n">
        <v>192</v>
      </c>
    </row>
    <row r="67" spans="1:3">
      <c r="A67" s="4" t="s">
        <v>631</v>
      </c>
    </row>
    <row r="68" spans="1:3">
      <c r="A68" s="3" t="s">
        <v>612</v>
      </c>
    </row>
    <row r="69" spans="1:3">
      <c r="A69" s="4" t="s">
        <v>613</v>
      </c>
      <c r="B69" s="5" t="n">
        <v>0</v>
      </c>
      <c r="C69" s="5" t="n">
        <v>0</v>
      </c>
    </row>
    <row r="70" spans="1:3">
      <c r="A70" s="4" t="s">
        <v>632</v>
      </c>
    </row>
    <row r="71" spans="1:3">
      <c r="A71" s="3" t="s">
        <v>612</v>
      </c>
    </row>
    <row r="72" spans="1:3">
      <c r="A72" s="4" t="s">
        <v>613</v>
      </c>
      <c r="B72" s="5" t="n">
        <v>0</v>
      </c>
      <c r="C72" s="5" t="n">
        <v>0</v>
      </c>
    </row>
    <row r="73" spans="1:3">
      <c r="A73" s="4" t="s">
        <v>633</v>
      </c>
    </row>
    <row r="74" spans="1:3">
      <c r="A74" s="3" t="s">
        <v>612</v>
      </c>
    </row>
    <row r="75" spans="1:3">
      <c r="A75" s="4" t="s">
        <v>613</v>
      </c>
      <c r="B75" s="5" t="n">
        <v>0</v>
      </c>
      <c r="C75" s="5" t="n">
        <v>0</v>
      </c>
    </row>
    <row r="76" spans="1:3">
      <c r="A76" s="4" t="s">
        <v>593</v>
      </c>
    </row>
    <row r="77" spans="1:3">
      <c r="A77" s="3" t="s">
        <v>612</v>
      </c>
    </row>
    <row r="78" spans="1:3">
      <c r="A78" s="4" t="s">
        <v>613</v>
      </c>
      <c r="B78" s="5" t="n">
        <v>1098706</v>
      </c>
      <c r="C78" s="5" t="n">
        <v>931103</v>
      </c>
    </row>
    <row r="79" spans="1:3">
      <c r="A79" s="4" t="s">
        <v>634</v>
      </c>
    </row>
    <row r="80" spans="1:3">
      <c r="A80" s="3" t="s">
        <v>612</v>
      </c>
    </row>
    <row r="81" spans="1:3">
      <c r="A81" s="4" t="s">
        <v>613</v>
      </c>
      <c r="B81" s="5" t="n">
        <v>1067200</v>
      </c>
      <c r="C81" s="5" t="n">
        <v>869831</v>
      </c>
    </row>
    <row r="82" spans="1:3">
      <c r="A82" s="4" t="s">
        <v>635</v>
      </c>
    </row>
    <row r="83" spans="1:3">
      <c r="A83" s="3" t="s">
        <v>612</v>
      </c>
    </row>
    <row r="84" spans="1:3">
      <c r="A84" s="4" t="s">
        <v>613</v>
      </c>
      <c r="B84" s="5" t="n">
        <v>15235</v>
      </c>
      <c r="C84" s="5" t="n">
        <v>17272</v>
      </c>
    </row>
    <row r="85" spans="1:3">
      <c r="A85" s="4" t="s">
        <v>636</v>
      </c>
    </row>
    <row r="86" spans="1:3">
      <c r="A86" s="3" t="s">
        <v>612</v>
      </c>
    </row>
    <row r="87" spans="1:3">
      <c r="A87" s="4" t="s">
        <v>613</v>
      </c>
      <c r="B87" s="5" t="n">
        <v>5305</v>
      </c>
      <c r="C87" s="5" t="n">
        <v>3387</v>
      </c>
    </row>
    <row r="88" spans="1:3">
      <c r="A88" s="4" t="s">
        <v>637</v>
      </c>
    </row>
    <row r="89" spans="1:3">
      <c r="A89" s="3" t="s">
        <v>612</v>
      </c>
    </row>
    <row r="90" spans="1:3">
      <c r="A90" s="4" t="s">
        <v>613</v>
      </c>
      <c r="B90" s="5" t="n">
        <v>10966</v>
      </c>
      <c r="C90" s="5" t="n">
        <v>40613</v>
      </c>
    </row>
    <row r="91" spans="1:3">
      <c r="A91" s="4" t="s">
        <v>594</v>
      </c>
    </row>
    <row r="92" spans="1:3">
      <c r="A92" s="3" t="s">
        <v>612</v>
      </c>
    </row>
    <row r="93" spans="1:3">
      <c r="A93" s="4" t="s">
        <v>613</v>
      </c>
      <c r="B93" s="5" t="n">
        <v>42311</v>
      </c>
      <c r="C93" s="5" t="n">
        <v>30718</v>
      </c>
    </row>
    <row r="94" spans="1:3">
      <c r="A94" s="4" t="s">
        <v>638</v>
      </c>
    </row>
    <row r="95" spans="1:3">
      <c r="A95" s="3" t="s">
        <v>612</v>
      </c>
    </row>
    <row r="96" spans="1:3">
      <c r="A96" s="4" t="s">
        <v>613</v>
      </c>
      <c r="B96" s="5" t="n">
        <v>42311</v>
      </c>
      <c r="C96" s="5" t="n">
        <v>30718</v>
      </c>
    </row>
    <row r="97" spans="1:3">
      <c r="A97" s="4" t="s">
        <v>639</v>
      </c>
    </row>
    <row r="98" spans="1:3">
      <c r="A98" s="3" t="s">
        <v>612</v>
      </c>
    </row>
    <row r="99" spans="1:3">
      <c r="A99" s="4" t="s">
        <v>613</v>
      </c>
      <c r="B99" s="5" t="n">
        <v>0</v>
      </c>
      <c r="C99" s="5" t="n">
        <v>0</v>
      </c>
    </row>
    <row r="100" spans="1:3">
      <c r="A100" s="4" t="s">
        <v>640</v>
      </c>
    </row>
    <row r="101" spans="1:3">
      <c r="A101" s="3" t="s">
        <v>612</v>
      </c>
    </row>
    <row r="102" spans="1:3">
      <c r="A102" s="4" t="s">
        <v>613</v>
      </c>
      <c r="B102" s="5" t="n">
        <v>0</v>
      </c>
      <c r="C102" s="5" t="n">
        <v>0</v>
      </c>
    </row>
    <row r="103" spans="1:3">
      <c r="A103" s="4" t="s">
        <v>641</v>
      </c>
    </row>
    <row r="104" spans="1:3">
      <c r="A104" s="3" t="s">
        <v>612</v>
      </c>
    </row>
    <row r="105" spans="1:3">
      <c r="A105" s="4" t="s">
        <v>613</v>
      </c>
      <c r="B105" s="5" t="n">
        <v>0</v>
      </c>
      <c r="C105" s="5" t="n">
        <v>0</v>
      </c>
    </row>
    <row r="106" spans="1:3">
      <c r="A106" s="4" t="s">
        <v>595</v>
      </c>
    </row>
    <row r="107" spans="1:3">
      <c r="A107" s="3" t="s">
        <v>612</v>
      </c>
    </row>
    <row r="108" spans="1:3">
      <c r="A108" s="4" t="s">
        <v>613</v>
      </c>
      <c r="B108" s="5" t="n">
        <v>23836</v>
      </c>
      <c r="C108" s="5" t="n">
        <v>22775</v>
      </c>
    </row>
    <row r="109" spans="1:3">
      <c r="A109" s="4" t="s">
        <v>642</v>
      </c>
    </row>
    <row r="110" spans="1:3">
      <c r="A110" s="3" t="s">
        <v>612</v>
      </c>
    </row>
    <row r="111" spans="1:3">
      <c r="A111" s="4" t="s">
        <v>613</v>
      </c>
      <c r="B111" s="5" t="n">
        <v>23580</v>
      </c>
      <c r="C111" s="5" t="n">
        <v>22775</v>
      </c>
    </row>
    <row r="112" spans="1:3">
      <c r="A112" s="4" t="s">
        <v>643</v>
      </c>
    </row>
    <row r="113" spans="1:3">
      <c r="A113" s="3" t="s">
        <v>612</v>
      </c>
    </row>
    <row r="114" spans="1:3">
      <c r="A114" s="4" t="s">
        <v>613</v>
      </c>
      <c r="B114" s="5" t="n">
        <v>256</v>
      </c>
      <c r="C114" s="5" t="n">
        <v>0</v>
      </c>
    </row>
    <row r="115" spans="1:3">
      <c r="A115" s="4" t="s">
        <v>644</v>
      </c>
    </row>
    <row r="116" spans="1:3">
      <c r="A116" s="3" t="s">
        <v>612</v>
      </c>
    </row>
    <row r="117" spans="1:3">
      <c r="A117" s="4" t="s">
        <v>613</v>
      </c>
      <c r="B117" s="5" t="n">
        <v>0</v>
      </c>
      <c r="C117" s="5" t="n">
        <v>0</v>
      </c>
    </row>
    <row r="118" spans="1:3">
      <c r="A118" s="4" t="s">
        <v>645</v>
      </c>
    </row>
    <row r="119" spans="1:3">
      <c r="A119" s="3" t="s">
        <v>612</v>
      </c>
    </row>
    <row r="120" spans="1:3">
      <c r="A120" s="4" t="s">
        <v>613</v>
      </c>
      <c r="B120" s="5" t="n">
        <v>0</v>
      </c>
      <c r="C120" s="5" t="n">
        <v>0</v>
      </c>
    </row>
    <row r="121" spans="1:3">
      <c r="A121" s="4" t="s">
        <v>596</v>
      </c>
    </row>
    <row r="122" spans="1:3">
      <c r="A122" s="3" t="s">
        <v>612</v>
      </c>
    </row>
    <row r="123" spans="1:3">
      <c r="A123" s="4" t="s">
        <v>613</v>
      </c>
      <c r="B123" s="5" t="n">
        <v>748579</v>
      </c>
      <c r="C123" s="5" t="n">
        <v>585510</v>
      </c>
    </row>
    <row r="124" spans="1:3">
      <c r="A124" s="4" t="s">
        <v>646</v>
      </c>
    </row>
    <row r="125" spans="1:3">
      <c r="A125" s="3" t="s">
        <v>612</v>
      </c>
    </row>
    <row r="126" spans="1:3">
      <c r="A126" s="4" t="s">
        <v>613</v>
      </c>
      <c r="B126" s="5" t="n">
        <v>736134</v>
      </c>
      <c r="C126" s="5" t="n">
        <v>574730</v>
      </c>
    </row>
    <row r="127" spans="1:3">
      <c r="A127" s="4" t="s">
        <v>647</v>
      </c>
    </row>
    <row r="128" spans="1:3">
      <c r="A128" s="3" t="s">
        <v>612</v>
      </c>
    </row>
    <row r="129" spans="1:3">
      <c r="A129" s="4" t="s">
        <v>613</v>
      </c>
      <c r="B129" s="5" t="n">
        <v>12251</v>
      </c>
      <c r="C129" s="5" t="n">
        <v>10200</v>
      </c>
    </row>
    <row r="130" spans="1:3">
      <c r="A130" s="4" t="s">
        <v>648</v>
      </c>
    </row>
    <row r="131" spans="1:3">
      <c r="A131" s="3" t="s">
        <v>612</v>
      </c>
    </row>
    <row r="132" spans="1:3">
      <c r="A132" s="4" t="s">
        <v>613</v>
      </c>
      <c r="B132" s="5" t="n">
        <v>194</v>
      </c>
      <c r="C132" s="5" t="n">
        <v>201</v>
      </c>
    </row>
    <row r="133" spans="1:3">
      <c r="A133" s="4" t="s">
        <v>649</v>
      </c>
    </row>
    <row r="134" spans="1:3">
      <c r="A134" s="3" t="s">
        <v>612</v>
      </c>
    </row>
    <row r="135" spans="1:3">
      <c r="A135" s="4" t="s">
        <v>613</v>
      </c>
      <c r="B135" s="5" t="n">
        <v>0</v>
      </c>
      <c r="C135" s="5" t="n">
        <v>379</v>
      </c>
    </row>
    <row r="136" spans="1:3">
      <c r="A136" s="4" t="s">
        <v>597</v>
      </c>
    </row>
    <row r="137" spans="1:3">
      <c r="A137" s="3" t="s">
        <v>612</v>
      </c>
    </row>
    <row r="138" spans="1:3">
      <c r="A138" s="4" t="s">
        <v>613</v>
      </c>
      <c r="B138" s="5" t="n">
        <v>223482</v>
      </c>
      <c r="C138" s="5" t="n">
        <v>196706</v>
      </c>
    </row>
    <row r="139" spans="1:3">
      <c r="A139" s="4" t="s">
        <v>650</v>
      </c>
    </row>
    <row r="140" spans="1:3">
      <c r="A140" s="3" t="s">
        <v>612</v>
      </c>
    </row>
    <row r="141" spans="1:3">
      <c r="A141" s="4" t="s">
        <v>613</v>
      </c>
      <c r="B141" s="5" t="n">
        <v>222883</v>
      </c>
      <c r="C141" s="5" t="n">
        <v>195838</v>
      </c>
    </row>
    <row r="142" spans="1:3">
      <c r="A142" s="4" t="s">
        <v>651</v>
      </c>
    </row>
    <row r="143" spans="1:3">
      <c r="A143" s="3" t="s">
        <v>612</v>
      </c>
    </row>
    <row r="144" spans="1:3">
      <c r="A144" s="4" t="s">
        <v>613</v>
      </c>
      <c r="B144" s="5" t="n">
        <v>281</v>
      </c>
      <c r="C144" s="5" t="n">
        <v>525</v>
      </c>
    </row>
    <row r="145" spans="1:3">
      <c r="A145" s="4" t="s">
        <v>652</v>
      </c>
    </row>
    <row r="146" spans="1:3">
      <c r="A146" s="3" t="s">
        <v>612</v>
      </c>
    </row>
    <row r="147" spans="1:3">
      <c r="A147" s="4" t="s">
        <v>613</v>
      </c>
      <c r="B147" s="5" t="n">
        <v>239</v>
      </c>
      <c r="C147" s="5" t="n">
        <v>247</v>
      </c>
    </row>
    <row r="148" spans="1:3">
      <c r="A148" s="4" t="s">
        <v>653</v>
      </c>
    </row>
    <row r="149" spans="1:3">
      <c r="A149" s="3" t="s">
        <v>612</v>
      </c>
    </row>
    <row r="150" spans="1:3">
      <c r="A150" s="4" t="s">
        <v>613</v>
      </c>
      <c r="B150" s="5" t="n">
        <v>79</v>
      </c>
      <c r="C150" s="5" t="n">
        <v>96</v>
      </c>
    </row>
    <row r="151" spans="1:3">
      <c r="A151" s="4" t="s">
        <v>598</v>
      </c>
    </row>
    <row r="152" spans="1:3">
      <c r="A152" s="3" t="s">
        <v>612</v>
      </c>
    </row>
    <row r="153" spans="1:3">
      <c r="A153" s="4" t="s">
        <v>613</v>
      </c>
      <c r="B153" s="5" t="n">
        <v>60498</v>
      </c>
      <c r="C153" s="5" t="n">
        <v>95394</v>
      </c>
    </row>
    <row r="154" spans="1:3">
      <c r="A154" s="4" t="s">
        <v>654</v>
      </c>
    </row>
    <row r="155" spans="1:3">
      <c r="A155" s="3" t="s">
        <v>612</v>
      </c>
    </row>
    <row r="156" spans="1:3">
      <c r="A156" s="4" t="s">
        <v>613</v>
      </c>
      <c r="B156" s="5" t="n">
        <v>42292</v>
      </c>
      <c r="C156" s="5" t="n">
        <v>45770</v>
      </c>
    </row>
    <row r="157" spans="1:3">
      <c r="A157" s="4" t="s">
        <v>655</v>
      </c>
    </row>
    <row r="158" spans="1:3">
      <c r="A158" s="3" t="s">
        <v>612</v>
      </c>
    </row>
    <row r="159" spans="1:3">
      <c r="A159" s="4" t="s">
        <v>613</v>
      </c>
      <c r="B159" s="5" t="n">
        <v>2447</v>
      </c>
      <c r="C159" s="5" t="n">
        <v>6547</v>
      </c>
    </row>
    <row r="160" spans="1:3">
      <c r="A160" s="4" t="s">
        <v>656</v>
      </c>
    </row>
    <row r="161" spans="1:3">
      <c r="A161" s="3" t="s">
        <v>612</v>
      </c>
    </row>
    <row r="162" spans="1:3">
      <c r="A162" s="4" t="s">
        <v>613</v>
      </c>
      <c r="B162" s="5" t="n">
        <v>4872</v>
      </c>
      <c r="C162" s="5" t="n">
        <v>2939</v>
      </c>
    </row>
    <row r="163" spans="1:3">
      <c r="A163" s="4" t="s">
        <v>657</v>
      </c>
    </row>
    <row r="164" spans="1:3">
      <c r="A164" s="3" t="s">
        <v>612</v>
      </c>
    </row>
    <row r="165" spans="1:3">
      <c r="A165" s="4" t="s">
        <v>613</v>
      </c>
      <c r="B165" s="7" t="n">
        <v>10887</v>
      </c>
      <c r="C165" s="7" t="n">
        <v>401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3</v>
      </c>
    </row>
    <row r="3" spans="1:3">
      <c r="A3" s="3" t="s">
        <v>659</v>
      </c>
    </row>
    <row r="4" spans="1:3">
      <c r="A4" s="4" t="s">
        <v>609</v>
      </c>
      <c r="B4" s="7" t="n">
        <v>2944989</v>
      </c>
      <c r="C4" s="7" t="n">
        <v>1326832</v>
      </c>
    </row>
    <row r="5" spans="1:3">
      <c r="A5" s="4" t="s">
        <v>660</v>
      </c>
      <c r="B5" s="5" t="n">
        <v>100</v>
      </c>
    </row>
    <row r="6" spans="1:3">
      <c r="A6" s="4" t="s">
        <v>589</v>
      </c>
    </row>
    <row r="7" spans="1:3">
      <c r="A7" s="3" t="s">
        <v>659</v>
      </c>
    </row>
    <row r="8" spans="1:3">
      <c r="A8" s="4" t="s">
        <v>609</v>
      </c>
      <c r="B8" s="5" t="n">
        <v>1846283</v>
      </c>
      <c r="C8" s="5" t="n">
        <v>395729</v>
      </c>
    </row>
    <row r="9" spans="1:3">
      <c r="A9" s="4" t="s">
        <v>590</v>
      </c>
    </row>
    <row r="10" spans="1:3">
      <c r="A10" s="3" t="s">
        <v>659</v>
      </c>
    </row>
    <row r="11" spans="1:3">
      <c r="A11" s="4" t="s">
        <v>609</v>
      </c>
      <c r="B11" s="5" t="n">
        <v>1509849</v>
      </c>
      <c r="C11" s="5" t="n">
        <v>255308</v>
      </c>
    </row>
    <row r="12" spans="1:3">
      <c r="A12" s="4" t="s">
        <v>591</v>
      </c>
    </row>
    <row r="13" spans="1:3">
      <c r="A13" s="3" t="s">
        <v>659</v>
      </c>
    </row>
    <row r="14" spans="1:3">
      <c r="A14" s="4" t="s">
        <v>609</v>
      </c>
      <c r="B14" s="5" t="n">
        <v>335361</v>
      </c>
      <c r="C14" s="5" t="n">
        <v>140229</v>
      </c>
    </row>
    <row r="15" spans="1:3">
      <c r="A15" s="4" t="s">
        <v>592</v>
      </c>
    </row>
    <row r="16" spans="1:3">
      <c r="A16" s="3" t="s">
        <v>659</v>
      </c>
    </row>
    <row r="17" spans="1:3">
      <c r="A17" s="4" t="s">
        <v>609</v>
      </c>
      <c r="B17" s="5" t="n">
        <v>1073</v>
      </c>
      <c r="C17" s="5" t="n">
        <v>192</v>
      </c>
    </row>
    <row r="18" spans="1:3">
      <c r="A18" s="4" t="s">
        <v>593</v>
      </c>
    </row>
    <row r="19" spans="1:3">
      <c r="A19" s="3" t="s">
        <v>659</v>
      </c>
    </row>
    <row r="20" spans="1:3">
      <c r="A20" s="4" t="s">
        <v>609</v>
      </c>
      <c r="B20" s="5" t="n">
        <v>1098706</v>
      </c>
      <c r="C20" s="5" t="n">
        <v>931103</v>
      </c>
    </row>
    <row r="21" spans="1:3">
      <c r="A21" s="4" t="s">
        <v>594</v>
      </c>
    </row>
    <row r="22" spans="1:3">
      <c r="A22" s="3" t="s">
        <v>659</v>
      </c>
    </row>
    <row r="23" spans="1:3">
      <c r="A23" s="4" t="s">
        <v>609</v>
      </c>
      <c r="B23" s="5" t="n">
        <v>42311</v>
      </c>
      <c r="C23" s="5" t="n">
        <v>30718</v>
      </c>
    </row>
    <row r="24" spans="1:3">
      <c r="A24" s="4" t="s">
        <v>595</v>
      </c>
    </row>
    <row r="25" spans="1:3">
      <c r="A25" s="3" t="s">
        <v>659</v>
      </c>
    </row>
    <row r="26" spans="1:3">
      <c r="A26" s="4" t="s">
        <v>609</v>
      </c>
      <c r="B26" s="5" t="n">
        <v>23836</v>
      </c>
      <c r="C26" s="5" t="n">
        <v>22775</v>
      </c>
    </row>
    <row r="27" spans="1:3">
      <c r="A27" s="4" t="s">
        <v>596</v>
      </c>
    </row>
    <row r="28" spans="1:3">
      <c r="A28" s="3" t="s">
        <v>659</v>
      </c>
    </row>
    <row r="29" spans="1:3">
      <c r="A29" s="4" t="s">
        <v>609</v>
      </c>
      <c r="B29" s="5" t="n">
        <v>748579</v>
      </c>
      <c r="C29" s="5" t="n">
        <v>585510</v>
      </c>
    </row>
    <row r="30" spans="1:3">
      <c r="A30" s="4" t="s">
        <v>597</v>
      </c>
    </row>
    <row r="31" spans="1:3">
      <c r="A31" s="3" t="s">
        <v>659</v>
      </c>
    </row>
    <row r="32" spans="1:3">
      <c r="A32" s="4" t="s">
        <v>609</v>
      </c>
      <c r="B32" s="5" t="n">
        <v>223482</v>
      </c>
      <c r="C32" s="5" t="n">
        <v>196706</v>
      </c>
    </row>
    <row r="33" spans="1:3">
      <c r="A33" s="4" t="s">
        <v>598</v>
      </c>
    </row>
    <row r="34" spans="1:3">
      <c r="A34" s="3" t="s">
        <v>659</v>
      </c>
    </row>
    <row r="35" spans="1:3">
      <c r="A35" s="4" t="s">
        <v>609</v>
      </c>
      <c r="B35" s="5" t="n">
        <v>60498</v>
      </c>
      <c r="C35" s="5" t="n">
        <v>95394</v>
      </c>
    </row>
    <row r="36" spans="1:3">
      <c r="A36" s="4" t="s">
        <v>661</v>
      </c>
    </row>
    <row r="37" spans="1:3">
      <c r="A37" s="3" t="s">
        <v>659</v>
      </c>
    </row>
    <row r="38" spans="1:3">
      <c r="A38" s="4" t="s">
        <v>662</v>
      </c>
      <c r="B38" s="5" t="n">
        <v>38851</v>
      </c>
      <c r="C38" s="5" t="n">
        <v>45061</v>
      </c>
    </row>
    <row r="39" spans="1:3">
      <c r="A39" s="4" t="s">
        <v>663</v>
      </c>
      <c r="B39" s="5" t="n">
        <v>2906138</v>
      </c>
      <c r="C39" s="5" t="n">
        <v>1281771</v>
      </c>
    </row>
    <row r="40" spans="1:3">
      <c r="A40" s="4" t="s">
        <v>609</v>
      </c>
      <c r="B40" s="5" t="n">
        <v>2944989</v>
      </c>
      <c r="C40" s="5" t="n">
        <v>1326832</v>
      </c>
    </row>
    <row r="41" spans="1:3">
      <c r="A41" s="4" t="s">
        <v>664</v>
      </c>
    </row>
    <row r="42" spans="1:3">
      <c r="A42" s="3" t="s">
        <v>659</v>
      </c>
    </row>
    <row r="43" spans="1:3">
      <c r="A43" s="4" t="s">
        <v>662</v>
      </c>
      <c r="B43" s="5" t="n">
        <v>24022</v>
      </c>
      <c r="C43" s="5" t="n">
        <v>4686</v>
      </c>
    </row>
    <row r="44" spans="1:3">
      <c r="A44" s="4" t="s">
        <v>665</v>
      </c>
    </row>
    <row r="45" spans="1:3">
      <c r="A45" s="3" t="s">
        <v>659</v>
      </c>
    </row>
    <row r="46" spans="1:3">
      <c r="A46" s="4" t="s">
        <v>662</v>
      </c>
      <c r="B46" s="5" t="n">
        <v>5297</v>
      </c>
      <c r="C46" s="5" t="n">
        <v>3079</v>
      </c>
    </row>
    <row r="47" spans="1:3">
      <c r="A47" s="4" t="s">
        <v>666</v>
      </c>
    </row>
    <row r="48" spans="1:3">
      <c r="A48" s="3" t="s">
        <v>659</v>
      </c>
    </row>
    <row r="49" spans="1:3">
      <c r="A49" s="4" t="s">
        <v>662</v>
      </c>
      <c r="B49" s="5" t="n">
        <v>9532</v>
      </c>
      <c r="C49" s="5" t="n">
        <v>37296</v>
      </c>
    </row>
    <row r="50" spans="1:3">
      <c r="A50" s="4" t="s">
        <v>667</v>
      </c>
    </row>
    <row r="51" spans="1:3">
      <c r="A51" s="3" t="s">
        <v>659</v>
      </c>
    </row>
    <row r="52" spans="1:3">
      <c r="A52" s="4" t="s">
        <v>662</v>
      </c>
      <c r="B52" s="5" t="n">
        <v>38667</v>
      </c>
      <c r="C52" s="5" t="n">
        <v>9587</v>
      </c>
    </row>
    <row r="53" spans="1:3">
      <c r="A53" s="4" t="s">
        <v>663</v>
      </c>
      <c r="B53" s="5" t="n">
        <v>1807616</v>
      </c>
      <c r="C53" s="5" t="n">
        <v>386142</v>
      </c>
    </row>
    <row r="54" spans="1:3">
      <c r="A54" s="4" t="s">
        <v>609</v>
      </c>
      <c r="B54" s="5" t="n">
        <v>1846283</v>
      </c>
      <c r="C54" s="5" t="n">
        <v>395729</v>
      </c>
    </row>
    <row r="55" spans="1:3">
      <c r="A55" s="4" t="s">
        <v>668</v>
      </c>
    </row>
    <row r="56" spans="1:3">
      <c r="A56" s="3" t="s">
        <v>659</v>
      </c>
    </row>
    <row r="57" spans="1:3">
      <c r="A57" s="4" t="s">
        <v>662</v>
      </c>
      <c r="B57" s="5" t="n">
        <v>23917</v>
      </c>
      <c r="C57" s="5" t="n">
        <v>4012</v>
      </c>
    </row>
    <row r="58" spans="1:3">
      <c r="A58" s="4" t="s">
        <v>669</v>
      </c>
    </row>
    <row r="59" spans="1:3">
      <c r="A59" s="3" t="s">
        <v>659</v>
      </c>
    </row>
    <row r="60" spans="1:3">
      <c r="A60" s="4" t="s">
        <v>662</v>
      </c>
      <c r="B60" s="5" t="n">
        <v>5297</v>
      </c>
      <c r="C60" s="5" t="n">
        <v>2983</v>
      </c>
    </row>
    <row r="61" spans="1:3">
      <c r="A61" s="4" t="s">
        <v>670</v>
      </c>
    </row>
    <row r="62" spans="1:3">
      <c r="A62" s="3" t="s">
        <v>659</v>
      </c>
    </row>
    <row r="63" spans="1:3">
      <c r="A63" s="4" t="s">
        <v>662</v>
      </c>
      <c r="B63" s="5" t="n">
        <v>9453</v>
      </c>
      <c r="C63" s="5" t="n">
        <v>2592</v>
      </c>
    </row>
    <row r="64" spans="1:3">
      <c r="A64" s="4" t="s">
        <v>671</v>
      </c>
    </row>
    <row r="65" spans="1:3">
      <c r="A65" s="3" t="s">
        <v>659</v>
      </c>
    </row>
    <row r="66" spans="1:3">
      <c r="A66" s="4" t="s">
        <v>662</v>
      </c>
      <c r="B66" s="5" t="n">
        <v>30406</v>
      </c>
      <c r="C66" s="5" t="n">
        <v>5156</v>
      </c>
    </row>
    <row r="67" spans="1:3">
      <c r="A67" s="4" t="s">
        <v>663</v>
      </c>
      <c r="B67" s="5" t="n">
        <v>1479443</v>
      </c>
      <c r="C67" s="5" t="n">
        <v>250152</v>
      </c>
    </row>
    <row r="68" spans="1:3">
      <c r="A68" s="4" t="s">
        <v>609</v>
      </c>
      <c r="B68" s="5" t="n">
        <v>1509849</v>
      </c>
      <c r="C68" s="5" t="n">
        <v>255308</v>
      </c>
    </row>
    <row r="69" spans="1:3">
      <c r="A69" s="4" t="s">
        <v>672</v>
      </c>
    </row>
    <row r="70" spans="1:3">
      <c r="A70" s="3" t="s">
        <v>659</v>
      </c>
    </row>
    <row r="71" spans="1:3">
      <c r="A71" s="4" t="s">
        <v>662</v>
      </c>
      <c r="B71" s="5" t="n">
        <v>20708</v>
      </c>
      <c r="C71" s="5" t="n">
        <v>1509</v>
      </c>
    </row>
    <row r="72" spans="1:3">
      <c r="A72" s="4" t="s">
        <v>673</v>
      </c>
    </row>
    <row r="73" spans="1:3">
      <c r="A73" s="3" t="s">
        <v>659</v>
      </c>
    </row>
    <row r="74" spans="1:3">
      <c r="A74" s="4" t="s">
        <v>662</v>
      </c>
      <c r="B74" s="5" t="n">
        <v>3702</v>
      </c>
      <c r="C74" s="5" t="n">
        <v>2442</v>
      </c>
    </row>
    <row r="75" spans="1:3">
      <c r="A75" s="4" t="s">
        <v>674</v>
      </c>
    </row>
    <row r="76" spans="1:3">
      <c r="A76" s="3" t="s">
        <v>659</v>
      </c>
    </row>
    <row r="77" spans="1:3">
      <c r="A77" s="4" t="s">
        <v>662</v>
      </c>
      <c r="B77" s="5" t="n">
        <v>5996</v>
      </c>
      <c r="C77" s="5" t="n">
        <v>1205</v>
      </c>
    </row>
    <row r="78" spans="1:3">
      <c r="A78" s="4" t="s">
        <v>675</v>
      </c>
    </row>
    <row r="79" spans="1:3">
      <c r="A79" s="3" t="s">
        <v>659</v>
      </c>
    </row>
    <row r="80" spans="1:3">
      <c r="A80" s="4" t="s">
        <v>662</v>
      </c>
      <c r="B80" s="5" t="n">
        <v>7188</v>
      </c>
      <c r="C80" s="5" t="n">
        <v>4431</v>
      </c>
    </row>
    <row r="81" spans="1:3">
      <c r="A81" s="4" t="s">
        <v>663</v>
      </c>
      <c r="B81" s="5" t="n">
        <v>328173</v>
      </c>
      <c r="C81" s="5" t="n">
        <v>135798</v>
      </c>
    </row>
    <row r="82" spans="1:3">
      <c r="A82" s="4" t="s">
        <v>609</v>
      </c>
      <c r="B82" s="5" t="n">
        <v>335361</v>
      </c>
      <c r="C82" s="5" t="n">
        <v>140229</v>
      </c>
    </row>
    <row r="83" spans="1:3">
      <c r="A83" s="4" t="s">
        <v>676</v>
      </c>
    </row>
    <row r="84" spans="1:3">
      <c r="A84" s="3" t="s">
        <v>659</v>
      </c>
    </row>
    <row r="85" spans="1:3">
      <c r="A85" s="4" t="s">
        <v>662</v>
      </c>
      <c r="B85" s="5" t="n">
        <v>3209</v>
      </c>
      <c r="C85" s="5" t="n">
        <v>2503</v>
      </c>
    </row>
    <row r="86" spans="1:3">
      <c r="A86" s="4" t="s">
        <v>677</v>
      </c>
    </row>
    <row r="87" spans="1:3">
      <c r="A87" s="3" t="s">
        <v>659</v>
      </c>
    </row>
    <row r="88" spans="1:3">
      <c r="A88" s="4" t="s">
        <v>662</v>
      </c>
      <c r="B88" s="5" t="n">
        <v>1595</v>
      </c>
      <c r="C88" s="5" t="n">
        <v>541</v>
      </c>
    </row>
    <row r="89" spans="1:3">
      <c r="A89" s="4" t="s">
        <v>678</v>
      </c>
    </row>
    <row r="90" spans="1:3">
      <c r="A90" s="3" t="s">
        <v>659</v>
      </c>
    </row>
    <row r="91" spans="1:3">
      <c r="A91" s="4" t="s">
        <v>662</v>
      </c>
      <c r="B91" s="5" t="n">
        <v>2384</v>
      </c>
      <c r="C91" s="5" t="n">
        <v>1387</v>
      </c>
    </row>
    <row r="92" spans="1:3">
      <c r="A92" s="4" t="s">
        <v>679</v>
      </c>
    </row>
    <row r="93" spans="1:3">
      <c r="A93" s="3" t="s">
        <v>659</v>
      </c>
    </row>
    <row r="94" spans="1:3">
      <c r="A94" s="4" t="s">
        <v>662</v>
      </c>
      <c r="B94" s="5" t="n">
        <v>1073</v>
      </c>
      <c r="C94" s="5" t="n">
        <v>0</v>
      </c>
    </row>
    <row r="95" spans="1:3">
      <c r="A95" s="4" t="s">
        <v>663</v>
      </c>
      <c r="B95" s="5" t="n">
        <v>0</v>
      </c>
      <c r="C95" s="5" t="n">
        <v>192</v>
      </c>
    </row>
    <row r="96" spans="1:3">
      <c r="A96" s="4" t="s">
        <v>609</v>
      </c>
      <c r="B96" s="5" t="n">
        <v>1073</v>
      </c>
      <c r="C96" s="5" t="n">
        <v>192</v>
      </c>
    </row>
    <row r="97" spans="1:3">
      <c r="A97" s="4" t="s">
        <v>680</v>
      </c>
    </row>
    <row r="98" spans="1:3">
      <c r="A98" s="3" t="s">
        <v>659</v>
      </c>
    </row>
    <row r="99" spans="1:3">
      <c r="A99" s="4" t="s">
        <v>662</v>
      </c>
      <c r="B99" s="5" t="n">
        <v>0</v>
      </c>
      <c r="C99" s="5" t="n">
        <v>0</v>
      </c>
    </row>
    <row r="100" spans="1:3">
      <c r="A100" s="4" t="s">
        <v>681</v>
      </c>
    </row>
    <row r="101" spans="1:3">
      <c r="A101" s="3" t="s">
        <v>659</v>
      </c>
    </row>
    <row r="102" spans="1:3">
      <c r="A102" s="4" t="s">
        <v>662</v>
      </c>
      <c r="B102" s="5" t="n">
        <v>0</v>
      </c>
      <c r="C102" s="5" t="n">
        <v>0</v>
      </c>
    </row>
    <row r="103" spans="1:3">
      <c r="A103" s="4" t="s">
        <v>682</v>
      </c>
    </row>
    <row r="104" spans="1:3">
      <c r="A104" s="3" t="s">
        <v>659</v>
      </c>
    </row>
    <row r="105" spans="1:3">
      <c r="A105" s="4" t="s">
        <v>662</v>
      </c>
      <c r="B105" s="5" t="n">
        <v>1073</v>
      </c>
      <c r="C105" s="5" t="n">
        <v>0</v>
      </c>
    </row>
    <row r="106" spans="1:3">
      <c r="A106" s="4" t="s">
        <v>683</v>
      </c>
    </row>
    <row r="107" spans="1:3">
      <c r="A107" s="3" t="s">
        <v>659</v>
      </c>
    </row>
    <row r="108" spans="1:3">
      <c r="A108" s="4" t="s">
        <v>662</v>
      </c>
      <c r="B108" s="5" t="n">
        <v>184</v>
      </c>
      <c r="C108" s="5" t="n">
        <v>35474</v>
      </c>
    </row>
    <row r="109" spans="1:3">
      <c r="A109" s="4" t="s">
        <v>663</v>
      </c>
      <c r="B109" s="5" t="n">
        <v>1098522</v>
      </c>
      <c r="C109" s="5" t="n">
        <v>895629</v>
      </c>
    </row>
    <row r="110" spans="1:3">
      <c r="A110" s="4" t="s">
        <v>609</v>
      </c>
      <c r="B110" s="5" t="n">
        <v>1098706</v>
      </c>
      <c r="C110" s="5" t="n">
        <v>931103</v>
      </c>
    </row>
    <row r="111" spans="1:3">
      <c r="A111" s="4" t="s">
        <v>684</v>
      </c>
    </row>
    <row r="112" spans="1:3">
      <c r="A112" s="3" t="s">
        <v>659</v>
      </c>
    </row>
    <row r="113" spans="1:3">
      <c r="A113" s="4" t="s">
        <v>662</v>
      </c>
      <c r="B113" s="5" t="n">
        <v>105</v>
      </c>
      <c r="C113" s="5" t="n">
        <v>674</v>
      </c>
    </row>
    <row r="114" spans="1:3">
      <c r="A114" s="4" t="s">
        <v>685</v>
      </c>
    </row>
    <row r="115" spans="1:3">
      <c r="A115" s="3" t="s">
        <v>659</v>
      </c>
    </row>
    <row r="116" spans="1:3">
      <c r="A116" s="4" t="s">
        <v>662</v>
      </c>
      <c r="B116" s="5" t="n">
        <v>0</v>
      </c>
      <c r="C116" s="5" t="n">
        <v>96</v>
      </c>
    </row>
    <row r="117" spans="1:3">
      <c r="A117" s="4" t="s">
        <v>686</v>
      </c>
    </row>
    <row r="118" spans="1:3">
      <c r="A118" s="3" t="s">
        <v>659</v>
      </c>
    </row>
    <row r="119" spans="1:3">
      <c r="A119" s="4" t="s">
        <v>662</v>
      </c>
      <c r="B119" s="5" t="n">
        <v>79</v>
      </c>
      <c r="C119" s="5" t="n">
        <v>34704</v>
      </c>
    </row>
    <row r="120" spans="1:3">
      <c r="A120" s="4" t="s">
        <v>687</v>
      </c>
    </row>
    <row r="121" spans="1:3">
      <c r="A121" s="3" t="s">
        <v>659</v>
      </c>
    </row>
    <row r="122" spans="1:3">
      <c r="A122" s="4" t="s">
        <v>662</v>
      </c>
      <c r="B122" s="5" t="n">
        <v>0</v>
      </c>
      <c r="C122" s="5" t="n">
        <v>0</v>
      </c>
    </row>
    <row r="123" spans="1:3">
      <c r="A123" s="4" t="s">
        <v>663</v>
      </c>
      <c r="B123" s="5" t="n">
        <v>42311</v>
      </c>
      <c r="C123" s="5" t="n">
        <v>30718</v>
      </c>
    </row>
    <row r="124" spans="1:3">
      <c r="A124" s="4" t="s">
        <v>609</v>
      </c>
      <c r="B124" s="5" t="n">
        <v>42311</v>
      </c>
      <c r="C124" s="5" t="n">
        <v>30718</v>
      </c>
    </row>
    <row r="125" spans="1:3">
      <c r="A125" s="4" t="s">
        <v>688</v>
      </c>
    </row>
    <row r="126" spans="1:3">
      <c r="A126" s="3" t="s">
        <v>659</v>
      </c>
    </row>
    <row r="127" spans="1:3">
      <c r="A127" s="4" t="s">
        <v>662</v>
      </c>
      <c r="B127" s="5" t="n">
        <v>0</v>
      </c>
      <c r="C127" s="5" t="n">
        <v>0</v>
      </c>
    </row>
    <row r="128" spans="1:3">
      <c r="A128" s="4" t="s">
        <v>689</v>
      </c>
    </row>
    <row r="129" spans="1:3">
      <c r="A129" s="3" t="s">
        <v>659</v>
      </c>
    </row>
    <row r="130" spans="1:3">
      <c r="A130" s="4" t="s">
        <v>662</v>
      </c>
      <c r="B130" s="5" t="n">
        <v>0</v>
      </c>
      <c r="C130" s="5" t="n">
        <v>0</v>
      </c>
    </row>
    <row r="131" spans="1:3">
      <c r="A131" s="4" t="s">
        <v>690</v>
      </c>
    </row>
    <row r="132" spans="1:3">
      <c r="A132" s="3" t="s">
        <v>659</v>
      </c>
    </row>
    <row r="133" spans="1:3">
      <c r="A133" s="4" t="s">
        <v>662</v>
      </c>
      <c r="B133" s="5" t="n">
        <v>0</v>
      </c>
      <c r="C133" s="5" t="n">
        <v>0</v>
      </c>
    </row>
    <row r="134" spans="1:3">
      <c r="A134" s="4" t="s">
        <v>691</v>
      </c>
    </row>
    <row r="135" spans="1:3">
      <c r="A135" s="3" t="s">
        <v>659</v>
      </c>
    </row>
    <row r="136" spans="1:3">
      <c r="A136" s="4" t="s">
        <v>662</v>
      </c>
      <c r="B136" s="5" t="n">
        <v>0</v>
      </c>
      <c r="C136" s="5" t="n">
        <v>45</v>
      </c>
    </row>
    <row r="137" spans="1:3">
      <c r="A137" s="4" t="s">
        <v>663</v>
      </c>
      <c r="B137" s="5" t="n">
        <v>23836</v>
      </c>
      <c r="C137" s="5" t="n">
        <v>22730</v>
      </c>
    </row>
    <row r="138" spans="1:3">
      <c r="A138" s="4" t="s">
        <v>609</v>
      </c>
      <c r="B138" s="5" t="n">
        <v>23836</v>
      </c>
      <c r="C138" s="5" t="n">
        <v>22775</v>
      </c>
    </row>
    <row r="139" spans="1:3">
      <c r="A139" s="4" t="s">
        <v>692</v>
      </c>
    </row>
    <row r="140" spans="1:3">
      <c r="A140" s="3" t="s">
        <v>659</v>
      </c>
    </row>
    <row r="141" spans="1:3">
      <c r="A141" s="4" t="s">
        <v>662</v>
      </c>
      <c r="B141" s="5" t="n">
        <v>0</v>
      </c>
      <c r="C141" s="5" t="n">
        <v>9</v>
      </c>
    </row>
    <row r="142" spans="1:3">
      <c r="A142" s="4" t="s">
        <v>693</v>
      </c>
    </row>
    <row r="143" spans="1:3">
      <c r="A143" s="3" t="s">
        <v>659</v>
      </c>
    </row>
    <row r="144" spans="1:3">
      <c r="A144" s="4" t="s">
        <v>662</v>
      </c>
      <c r="B144" s="5" t="n">
        <v>0</v>
      </c>
      <c r="C144" s="5" t="n">
        <v>17</v>
      </c>
    </row>
    <row r="145" spans="1:3">
      <c r="A145" s="4" t="s">
        <v>694</v>
      </c>
    </row>
    <row r="146" spans="1:3">
      <c r="A146" s="3" t="s">
        <v>659</v>
      </c>
    </row>
    <row r="147" spans="1:3">
      <c r="A147" s="4" t="s">
        <v>662</v>
      </c>
      <c r="B147" s="5" t="n">
        <v>0</v>
      </c>
      <c r="C147" s="5" t="n">
        <v>19</v>
      </c>
    </row>
    <row r="148" spans="1:3">
      <c r="A148" s="4" t="s">
        <v>695</v>
      </c>
    </row>
    <row r="149" spans="1:3">
      <c r="A149" s="3" t="s">
        <v>659</v>
      </c>
    </row>
    <row r="150" spans="1:3">
      <c r="A150" s="4" t="s">
        <v>662</v>
      </c>
      <c r="B150" s="5" t="n">
        <v>0</v>
      </c>
      <c r="C150" s="5" t="n">
        <v>685</v>
      </c>
    </row>
    <row r="151" spans="1:3">
      <c r="A151" s="4" t="s">
        <v>663</v>
      </c>
      <c r="B151" s="5" t="n">
        <v>748579</v>
      </c>
      <c r="C151" s="5" t="n">
        <v>584825</v>
      </c>
    </row>
    <row r="152" spans="1:3">
      <c r="A152" s="4" t="s">
        <v>609</v>
      </c>
      <c r="B152" s="5" t="n">
        <v>748579</v>
      </c>
      <c r="C152" s="5" t="n">
        <v>585510</v>
      </c>
    </row>
    <row r="153" spans="1:3">
      <c r="A153" s="4" t="s">
        <v>696</v>
      </c>
    </row>
    <row r="154" spans="1:3">
      <c r="A154" s="3" t="s">
        <v>659</v>
      </c>
    </row>
    <row r="155" spans="1:3">
      <c r="A155" s="4" t="s">
        <v>662</v>
      </c>
      <c r="B155" s="5" t="n">
        <v>0</v>
      </c>
      <c r="C155" s="5" t="n">
        <v>295</v>
      </c>
    </row>
    <row r="156" spans="1:3">
      <c r="A156" s="4" t="s">
        <v>697</v>
      </c>
    </row>
    <row r="157" spans="1:3">
      <c r="A157" s="3" t="s">
        <v>659</v>
      </c>
    </row>
    <row r="158" spans="1:3">
      <c r="A158" s="4" t="s">
        <v>662</v>
      </c>
      <c r="B158" s="5" t="n">
        <v>0</v>
      </c>
      <c r="C158" s="5" t="n">
        <v>0</v>
      </c>
    </row>
    <row r="159" spans="1:3">
      <c r="A159" s="4" t="s">
        <v>698</v>
      </c>
    </row>
    <row r="160" spans="1:3">
      <c r="A160" s="3" t="s">
        <v>659</v>
      </c>
    </row>
    <row r="161" spans="1:3">
      <c r="A161" s="4" t="s">
        <v>662</v>
      </c>
      <c r="B161" s="5" t="n">
        <v>0</v>
      </c>
      <c r="C161" s="5" t="n">
        <v>390</v>
      </c>
    </row>
    <row r="162" spans="1:3">
      <c r="A162" s="4" t="s">
        <v>699</v>
      </c>
    </row>
    <row r="163" spans="1:3">
      <c r="A163" s="3" t="s">
        <v>659</v>
      </c>
    </row>
    <row r="164" spans="1:3">
      <c r="A164" s="4" t="s">
        <v>662</v>
      </c>
      <c r="B164" s="5" t="n">
        <v>184</v>
      </c>
      <c r="C164" s="5" t="n">
        <v>449</v>
      </c>
    </row>
    <row r="165" spans="1:3">
      <c r="A165" s="4" t="s">
        <v>663</v>
      </c>
      <c r="B165" s="5" t="n">
        <v>223298</v>
      </c>
      <c r="C165" s="5" t="n">
        <v>196257</v>
      </c>
    </row>
    <row r="166" spans="1:3">
      <c r="A166" s="4" t="s">
        <v>609</v>
      </c>
      <c r="B166" s="5" t="n">
        <v>223482</v>
      </c>
      <c r="C166" s="5" t="n">
        <v>196706</v>
      </c>
    </row>
    <row r="167" spans="1:3">
      <c r="A167" s="4" t="s">
        <v>700</v>
      </c>
    </row>
    <row r="168" spans="1:3">
      <c r="A168" s="3" t="s">
        <v>659</v>
      </c>
    </row>
    <row r="169" spans="1:3">
      <c r="A169" s="4" t="s">
        <v>662</v>
      </c>
      <c r="B169" s="5" t="n">
        <v>105</v>
      </c>
      <c r="C169" s="5" t="n">
        <v>370</v>
      </c>
    </row>
    <row r="170" spans="1:3">
      <c r="A170" s="4" t="s">
        <v>701</v>
      </c>
    </row>
    <row r="171" spans="1:3">
      <c r="A171" s="3" t="s">
        <v>659</v>
      </c>
    </row>
    <row r="172" spans="1:3">
      <c r="A172" s="4" t="s">
        <v>662</v>
      </c>
      <c r="B172" s="5" t="n">
        <v>0</v>
      </c>
      <c r="C172" s="5" t="n">
        <v>79</v>
      </c>
    </row>
    <row r="173" spans="1:3">
      <c r="A173" s="4" t="s">
        <v>702</v>
      </c>
    </row>
    <row r="174" spans="1:3">
      <c r="A174" s="3" t="s">
        <v>659</v>
      </c>
    </row>
    <row r="175" spans="1:3">
      <c r="A175" s="4" t="s">
        <v>662</v>
      </c>
      <c r="B175" s="5" t="n">
        <v>79</v>
      </c>
      <c r="C175" s="5" t="n">
        <v>0</v>
      </c>
    </row>
    <row r="176" spans="1:3">
      <c r="A176" s="4" t="s">
        <v>703</v>
      </c>
    </row>
    <row r="177" spans="1:3">
      <c r="A177" s="3" t="s">
        <v>659</v>
      </c>
    </row>
    <row r="178" spans="1:3">
      <c r="A178" s="4" t="s">
        <v>662</v>
      </c>
      <c r="B178" s="5" t="n">
        <v>0</v>
      </c>
      <c r="C178" s="5" t="n">
        <v>34295</v>
      </c>
    </row>
    <row r="179" spans="1:3">
      <c r="A179" s="4" t="s">
        <v>663</v>
      </c>
      <c r="B179" s="5" t="n">
        <v>60498</v>
      </c>
      <c r="C179" s="5" t="n">
        <v>61099</v>
      </c>
    </row>
    <row r="180" spans="1:3">
      <c r="A180" s="4" t="s">
        <v>609</v>
      </c>
      <c r="B180" s="5" t="n">
        <v>60498</v>
      </c>
      <c r="C180" s="5" t="n">
        <v>95394</v>
      </c>
    </row>
    <row r="181" spans="1:3">
      <c r="A181" s="4" t="s">
        <v>704</v>
      </c>
    </row>
    <row r="182" spans="1:3">
      <c r="A182" s="3" t="s">
        <v>659</v>
      </c>
    </row>
    <row r="183" spans="1:3">
      <c r="A183" s="4" t="s">
        <v>662</v>
      </c>
      <c r="B183" s="5" t="n">
        <v>0</v>
      </c>
      <c r="C183" s="5" t="n">
        <v>0</v>
      </c>
    </row>
    <row r="184" spans="1:3">
      <c r="A184" s="4" t="s">
        <v>705</v>
      </c>
    </row>
    <row r="185" spans="1:3">
      <c r="A185" s="3" t="s">
        <v>659</v>
      </c>
    </row>
    <row r="186" spans="1:3">
      <c r="A186" s="4" t="s">
        <v>662</v>
      </c>
      <c r="B186" s="5" t="n">
        <v>0</v>
      </c>
      <c r="C186" s="5" t="n">
        <v>0</v>
      </c>
    </row>
    <row r="187" spans="1:3">
      <c r="A187" s="4" t="s">
        <v>706</v>
      </c>
    </row>
    <row r="188" spans="1:3">
      <c r="A188" s="3" t="s">
        <v>659</v>
      </c>
    </row>
    <row r="189" spans="1:3">
      <c r="A189" s="4" t="s">
        <v>662</v>
      </c>
      <c r="B189" s="5" t="n">
        <v>0</v>
      </c>
      <c r="C189" s="5" t="n">
        <v>34295</v>
      </c>
    </row>
    <row r="190" spans="1:3">
      <c r="A190" s="4" t="s">
        <v>707</v>
      </c>
    </row>
    <row r="191" spans="1:3">
      <c r="A191" s="3" t="s">
        <v>659</v>
      </c>
    </row>
    <row r="192" spans="1:3">
      <c r="A192" s="4" t="s">
        <v>708</v>
      </c>
      <c r="B192" s="5" t="n">
        <v>2864</v>
      </c>
      <c r="C192" s="5" t="n">
        <v>685</v>
      </c>
    </row>
    <row r="193" spans="1:3">
      <c r="A193" s="4" t="s">
        <v>609</v>
      </c>
      <c r="B193" s="5" t="n">
        <v>10201</v>
      </c>
      <c r="C193" s="5" t="n">
        <v>37591</v>
      </c>
    </row>
    <row r="194" spans="1:3">
      <c r="A194" s="4" t="s">
        <v>709</v>
      </c>
    </row>
    <row r="195" spans="1:3">
      <c r="A195" s="3" t="s">
        <v>659</v>
      </c>
    </row>
    <row r="196" spans="1:3">
      <c r="A196" s="4" t="s">
        <v>708</v>
      </c>
      <c r="B196" s="5" t="n">
        <v>7337</v>
      </c>
      <c r="C196" s="5" t="n">
        <v>36906</v>
      </c>
    </row>
    <row r="197" spans="1:3">
      <c r="A197" s="4" t="s">
        <v>710</v>
      </c>
    </row>
    <row r="198" spans="1:3">
      <c r="A198" s="3" t="s">
        <v>659</v>
      </c>
    </row>
    <row r="199" spans="1:3">
      <c r="A199" s="4" t="s">
        <v>708</v>
      </c>
      <c r="B199" s="5" t="n">
        <v>2864</v>
      </c>
      <c r="C199" s="5" t="n">
        <v>0</v>
      </c>
    </row>
    <row r="200" spans="1:3">
      <c r="A200" s="4" t="s">
        <v>609</v>
      </c>
      <c r="B200" s="5" t="n">
        <v>10122</v>
      </c>
      <c r="C200" s="5" t="n">
        <v>2592</v>
      </c>
    </row>
    <row r="201" spans="1:3">
      <c r="A201" s="4" t="s">
        <v>711</v>
      </c>
    </row>
    <row r="202" spans="1:3">
      <c r="A202" s="3" t="s">
        <v>659</v>
      </c>
    </row>
    <row r="203" spans="1:3">
      <c r="A203" s="4" t="s">
        <v>708</v>
      </c>
      <c r="B203" s="5" t="n">
        <v>7258</v>
      </c>
      <c r="C203" s="5" t="n">
        <v>2592</v>
      </c>
    </row>
    <row r="204" spans="1:3">
      <c r="A204" s="4" t="s">
        <v>712</v>
      </c>
    </row>
    <row r="205" spans="1:3">
      <c r="A205" s="3" t="s">
        <v>659</v>
      </c>
    </row>
    <row r="206" spans="1:3">
      <c r="A206" s="4" t="s">
        <v>708</v>
      </c>
      <c r="B206" s="5" t="n">
        <v>2864</v>
      </c>
      <c r="C206" s="5" t="n">
        <v>0</v>
      </c>
    </row>
    <row r="207" spans="1:3">
      <c r="A207" s="4" t="s">
        <v>609</v>
      </c>
      <c r="B207" s="5" t="n">
        <v>6665</v>
      </c>
      <c r="C207" s="5" t="n">
        <v>1205</v>
      </c>
    </row>
    <row r="208" spans="1:3">
      <c r="A208" s="4" t="s">
        <v>713</v>
      </c>
    </row>
    <row r="209" spans="1:3">
      <c r="A209" s="3" t="s">
        <v>659</v>
      </c>
    </row>
    <row r="210" spans="1:3">
      <c r="A210" s="4" t="s">
        <v>708</v>
      </c>
      <c r="B210" s="5" t="n">
        <v>3801</v>
      </c>
      <c r="C210" s="5" t="n">
        <v>1205</v>
      </c>
    </row>
    <row r="211" spans="1:3">
      <c r="A211" s="4" t="s">
        <v>714</v>
      </c>
    </row>
    <row r="212" spans="1:3">
      <c r="A212" s="3" t="s">
        <v>659</v>
      </c>
    </row>
    <row r="213" spans="1:3">
      <c r="A213" s="4" t="s">
        <v>708</v>
      </c>
      <c r="B213" s="5" t="n">
        <v>0</v>
      </c>
      <c r="C213" s="5" t="n">
        <v>0</v>
      </c>
    </row>
    <row r="214" spans="1:3">
      <c r="A214" s="4" t="s">
        <v>609</v>
      </c>
      <c r="B214" s="5" t="n">
        <v>2384</v>
      </c>
      <c r="C214" s="5" t="n">
        <v>1387</v>
      </c>
    </row>
    <row r="215" spans="1:3">
      <c r="A215" s="4" t="s">
        <v>715</v>
      </c>
    </row>
    <row r="216" spans="1:3">
      <c r="A216" s="3" t="s">
        <v>659</v>
      </c>
    </row>
    <row r="217" spans="1:3">
      <c r="A217" s="4" t="s">
        <v>708</v>
      </c>
      <c r="B217" s="5" t="n">
        <v>2384</v>
      </c>
      <c r="C217" s="5" t="n">
        <v>1387</v>
      </c>
    </row>
    <row r="218" spans="1:3">
      <c r="A218" s="4" t="s">
        <v>716</v>
      </c>
    </row>
    <row r="219" spans="1:3">
      <c r="A219" s="3" t="s">
        <v>659</v>
      </c>
    </row>
    <row r="220" spans="1:3">
      <c r="A220" s="4" t="s">
        <v>708</v>
      </c>
      <c r="B220" s="5" t="n">
        <v>0</v>
      </c>
      <c r="C220" s="5" t="n">
        <v>0</v>
      </c>
    </row>
    <row r="221" spans="1:3">
      <c r="A221" s="4" t="s">
        <v>609</v>
      </c>
      <c r="B221" s="5" t="n">
        <v>1073</v>
      </c>
      <c r="C221" s="5" t="n">
        <v>0</v>
      </c>
    </row>
    <row r="222" spans="1:3">
      <c r="A222" s="4" t="s">
        <v>717</v>
      </c>
    </row>
    <row r="223" spans="1:3">
      <c r="A223" s="3" t="s">
        <v>659</v>
      </c>
    </row>
    <row r="224" spans="1:3">
      <c r="A224" s="4" t="s">
        <v>708</v>
      </c>
      <c r="B224" s="5" t="n">
        <v>1073</v>
      </c>
      <c r="C224" s="5" t="n">
        <v>0</v>
      </c>
    </row>
    <row r="225" spans="1:3">
      <c r="A225" s="4" t="s">
        <v>718</v>
      </c>
    </row>
    <row r="226" spans="1:3">
      <c r="A226" s="3" t="s">
        <v>659</v>
      </c>
    </row>
    <row r="227" spans="1:3">
      <c r="A227" s="4" t="s">
        <v>708</v>
      </c>
      <c r="B227" s="5" t="n">
        <v>0</v>
      </c>
      <c r="C227" s="5" t="n">
        <v>685</v>
      </c>
    </row>
    <row r="228" spans="1:3">
      <c r="A228" s="4" t="s">
        <v>609</v>
      </c>
      <c r="B228" s="5" t="n">
        <v>79</v>
      </c>
      <c r="C228" s="5" t="n">
        <v>34999</v>
      </c>
    </row>
    <row r="229" spans="1:3">
      <c r="A229" s="4" t="s">
        <v>719</v>
      </c>
    </row>
    <row r="230" spans="1:3">
      <c r="A230" s="3" t="s">
        <v>659</v>
      </c>
    </row>
    <row r="231" spans="1:3">
      <c r="A231" s="4" t="s">
        <v>708</v>
      </c>
      <c r="B231" s="5" t="n">
        <v>79</v>
      </c>
      <c r="C231" s="5" t="n">
        <v>34314</v>
      </c>
    </row>
    <row r="232" spans="1:3">
      <c r="A232" s="4" t="s">
        <v>720</v>
      </c>
    </row>
    <row r="233" spans="1:3">
      <c r="A233" s="3" t="s">
        <v>659</v>
      </c>
    </row>
    <row r="234" spans="1:3">
      <c r="A234" s="4" t="s">
        <v>708</v>
      </c>
      <c r="B234" s="5" t="n">
        <v>0</v>
      </c>
      <c r="C234" s="5" t="n">
        <v>0</v>
      </c>
    </row>
    <row r="235" spans="1:3">
      <c r="A235" s="4" t="s">
        <v>609</v>
      </c>
      <c r="B235" s="5" t="n">
        <v>0</v>
      </c>
      <c r="C235" s="5" t="n">
        <v>0</v>
      </c>
    </row>
    <row r="236" spans="1:3">
      <c r="A236" s="4" t="s">
        <v>721</v>
      </c>
    </row>
    <row r="237" spans="1:3">
      <c r="A237" s="3" t="s">
        <v>659</v>
      </c>
    </row>
    <row r="238" spans="1:3">
      <c r="A238" s="4" t="s">
        <v>708</v>
      </c>
      <c r="B238" s="5" t="n">
        <v>0</v>
      </c>
      <c r="C238" s="5" t="n">
        <v>0</v>
      </c>
    </row>
    <row r="239" spans="1:3">
      <c r="A239" s="4" t="s">
        <v>722</v>
      </c>
    </row>
    <row r="240" spans="1:3">
      <c r="A240" s="3" t="s">
        <v>659</v>
      </c>
    </row>
    <row r="241" spans="1:3">
      <c r="A241" s="4" t="s">
        <v>708</v>
      </c>
      <c r="B241" s="5" t="n">
        <v>0</v>
      </c>
      <c r="C241" s="5" t="n">
        <v>0</v>
      </c>
    </row>
    <row r="242" spans="1:3">
      <c r="A242" s="4" t="s">
        <v>609</v>
      </c>
      <c r="B242" s="5" t="n">
        <v>0</v>
      </c>
      <c r="C242" s="5" t="n">
        <v>19</v>
      </c>
    </row>
    <row r="243" spans="1:3">
      <c r="A243" s="4" t="s">
        <v>723</v>
      </c>
    </row>
    <row r="244" spans="1:3">
      <c r="A244" s="3" t="s">
        <v>659</v>
      </c>
    </row>
    <row r="245" spans="1:3">
      <c r="A245" s="4" t="s">
        <v>708</v>
      </c>
      <c r="B245" s="5" t="n">
        <v>0</v>
      </c>
      <c r="C245" s="5" t="n">
        <v>19</v>
      </c>
    </row>
    <row r="246" spans="1:3">
      <c r="A246" s="4" t="s">
        <v>724</v>
      </c>
    </row>
    <row r="247" spans="1:3">
      <c r="A247" s="3" t="s">
        <v>659</v>
      </c>
    </row>
    <row r="248" spans="1:3">
      <c r="A248" s="4" t="s">
        <v>708</v>
      </c>
      <c r="B248" s="5" t="n">
        <v>0</v>
      </c>
      <c r="C248" s="5" t="n">
        <v>685</v>
      </c>
    </row>
    <row r="249" spans="1:3">
      <c r="A249" s="4" t="s">
        <v>609</v>
      </c>
      <c r="B249" s="5" t="n">
        <v>0</v>
      </c>
      <c r="C249" s="5" t="n">
        <v>685</v>
      </c>
    </row>
    <row r="250" spans="1:3">
      <c r="A250" s="4" t="s">
        <v>725</v>
      </c>
    </row>
    <row r="251" spans="1:3">
      <c r="A251" s="3" t="s">
        <v>659</v>
      </c>
    </row>
    <row r="252" spans="1:3">
      <c r="A252" s="4" t="s">
        <v>708</v>
      </c>
      <c r="B252" s="5" t="n">
        <v>0</v>
      </c>
      <c r="C252" s="5" t="n">
        <v>0</v>
      </c>
    </row>
    <row r="253" spans="1:3">
      <c r="A253" s="4" t="s">
        <v>726</v>
      </c>
    </row>
    <row r="254" spans="1:3">
      <c r="A254" s="3" t="s">
        <v>659</v>
      </c>
    </row>
    <row r="255" spans="1:3">
      <c r="A255" s="4" t="s">
        <v>708</v>
      </c>
      <c r="B255" s="5" t="n">
        <v>0</v>
      </c>
      <c r="C255" s="5" t="n">
        <v>0</v>
      </c>
    </row>
    <row r="256" spans="1:3">
      <c r="A256" s="4" t="s">
        <v>609</v>
      </c>
      <c r="B256" s="5" t="n">
        <v>79</v>
      </c>
      <c r="C256" s="5" t="n">
        <v>0</v>
      </c>
    </row>
    <row r="257" spans="1:3">
      <c r="A257" s="4" t="s">
        <v>727</v>
      </c>
    </row>
    <row r="258" spans="1:3">
      <c r="A258" s="3" t="s">
        <v>659</v>
      </c>
    </row>
    <row r="259" spans="1:3">
      <c r="A259" s="4" t="s">
        <v>708</v>
      </c>
      <c r="B259" s="5" t="n">
        <v>79</v>
      </c>
      <c r="C259" s="5" t="n">
        <v>0</v>
      </c>
    </row>
    <row r="260" spans="1:3">
      <c r="A260" s="4" t="s">
        <v>728</v>
      </c>
    </row>
    <row r="261" spans="1:3">
      <c r="A261" s="3" t="s">
        <v>659</v>
      </c>
    </row>
    <row r="262" spans="1:3">
      <c r="A262" s="4" t="s">
        <v>708</v>
      </c>
      <c r="B262" s="5" t="n">
        <v>0</v>
      </c>
      <c r="C262" s="5" t="n">
        <v>0</v>
      </c>
    </row>
    <row r="263" spans="1:3">
      <c r="A263" s="4" t="s">
        <v>609</v>
      </c>
      <c r="B263" s="5" t="n">
        <v>0</v>
      </c>
      <c r="C263" s="5" t="n">
        <v>34295</v>
      </c>
    </row>
    <row r="264" spans="1:3">
      <c r="A264" s="4" t="s">
        <v>729</v>
      </c>
    </row>
    <row r="265" spans="1:3">
      <c r="A265" s="3" t="s">
        <v>659</v>
      </c>
    </row>
    <row r="266" spans="1:3">
      <c r="A266" s="4" t="s">
        <v>708</v>
      </c>
      <c r="B266" s="7" t="n">
        <v>0</v>
      </c>
      <c r="C266" s="7" t="n">
        <v>342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v>
      </c>
      <c r="B1" s="2" t="s">
        <v>1</v>
      </c>
    </row>
    <row r="2" spans="1:4">
      <c r="B2" s="2" t="s">
        <v>2</v>
      </c>
      <c r="C2" s="2" t="s">
        <v>33</v>
      </c>
      <c r="D2" s="2" t="s">
        <v>92</v>
      </c>
    </row>
    <row r="3" spans="1:4">
      <c r="A3" s="3" t="s">
        <v>144</v>
      </c>
    </row>
    <row r="4" spans="1:4">
      <c r="A4" s="4" t="s">
        <v>145</v>
      </c>
      <c r="B4" s="7" t="n">
        <v>52293</v>
      </c>
      <c r="C4" s="7" t="n">
        <v>44917</v>
      </c>
      <c r="D4" s="7" t="n">
        <v>33220</v>
      </c>
    </row>
    <row r="5" spans="1:4">
      <c r="A5" s="3" t="s">
        <v>146</v>
      </c>
    </row>
    <row r="6" spans="1:4">
      <c r="A6" s="4" t="s">
        <v>147</v>
      </c>
      <c r="B6" s="5" t="n">
        <v>-66053</v>
      </c>
      <c r="C6" s="5" t="n">
        <v>-21661</v>
      </c>
      <c r="D6" s="5" t="n">
        <v>31965</v>
      </c>
    </row>
    <row r="7" spans="1:4">
      <c r="A7" s="4" t="s">
        <v>148</v>
      </c>
      <c r="B7" s="5" t="n">
        <v>8177</v>
      </c>
      <c r="C7" s="5" t="n">
        <v>493</v>
      </c>
      <c r="D7" s="5" t="n">
        <v>326</v>
      </c>
    </row>
    <row r="8" spans="1:4">
      <c r="A8" s="4" t="s">
        <v>149</v>
      </c>
      <c r="B8" s="5" t="n">
        <v>-57876</v>
      </c>
      <c r="C8" s="5" t="n">
        <v>-21168</v>
      </c>
      <c r="D8" s="5" t="n">
        <v>32291</v>
      </c>
    </row>
    <row r="9" spans="1:4">
      <c r="A9" s="4" t="s">
        <v>150</v>
      </c>
      <c r="B9" s="5" t="n">
        <v>-15596</v>
      </c>
      <c r="C9" s="5" t="n">
        <v>-7414</v>
      </c>
      <c r="D9" s="5" t="n">
        <v>11826</v>
      </c>
    </row>
    <row r="10" spans="1:4">
      <c r="A10" s="4" t="s">
        <v>151</v>
      </c>
      <c r="B10" s="5" t="n">
        <v>3</v>
      </c>
      <c r="C10" s="5" t="n">
        <v>0</v>
      </c>
      <c r="D10" s="5" t="n">
        <v>0</v>
      </c>
    </row>
    <row r="11" spans="1:4">
      <c r="A11" s="4" t="s">
        <v>152</v>
      </c>
      <c r="B11" s="5" t="n">
        <v>-42277</v>
      </c>
      <c r="C11" s="5" t="n">
        <v>-13754</v>
      </c>
      <c r="D11" s="5" t="n">
        <v>20465</v>
      </c>
    </row>
    <row r="12" spans="1:4">
      <c r="A12" s="4" t="s">
        <v>153</v>
      </c>
      <c r="B12" s="5" t="n">
        <v>10016</v>
      </c>
      <c r="C12" s="5" t="n">
        <v>31163</v>
      </c>
      <c r="D12" s="5" t="n">
        <v>53685</v>
      </c>
    </row>
    <row r="13" spans="1:4">
      <c r="A13" s="4" t="s">
        <v>154</v>
      </c>
      <c r="B13" s="5" t="n">
        <v>673</v>
      </c>
      <c r="C13" s="5" t="n">
        <v>0</v>
      </c>
      <c r="D13" s="5" t="n">
        <v>0</v>
      </c>
    </row>
    <row r="14" spans="1:4">
      <c r="A14" s="4" t="s">
        <v>153</v>
      </c>
      <c r="B14" s="7" t="n">
        <v>9343</v>
      </c>
      <c r="C14" s="7" t="n">
        <v>31163</v>
      </c>
      <c r="D14" s="7" t="n">
        <v>536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3</v>
      </c>
    </row>
    <row r="3" spans="1:3">
      <c r="A3" s="3" t="s">
        <v>731</v>
      </c>
    </row>
    <row r="4" spans="1:3">
      <c r="A4" s="4" t="s">
        <v>506</v>
      </c>
      <c r="B4" s="7" t="n">
        <v>10198</v>
      </c>
      <c r="C4" s="7" t="n">
        <v>1181</v>
      </c>
    </row>
    <row r="5" spans="1:3">
      <c r="A5" s="4" t="s">
        <v>732</v>
      </c>
      <c r="B5" s="5" t="n">
        <v>10528</v>
      </c>
      <c r="C5" s="5" t="n">
        <v>1181</v>
      </c>
    </row>
    <row r="6" spans="1:3">
      <c r="A6" s="3" t="s">
        <v>733</v>
      </c>
    </row>
    <row r="7" spans="1:3">
      <c r="A7" s="4" t="s">
        <v>506</v>
      </c>
      <c r="B7" s="5" t="n">
        <v>5413</v>
      </c>
      <c r="C7" s="5" t="n">
        <v>0</v>
      </c>
    </row>
    <row r="8" spans="1:3">
      <c r="A8" s="4" t="s">
        <v>732</v>
      </c>
      <c r="B8" s="5" t="n">
        <v>5413</v>
      </c>
      <c r="C8" s="5" t="n">
        <v>0</v>
      </c>
    </row>
    <row r="9" spans="1:3">
      <c r="A9" s="4" t="s">
        <v>734</v>
      </c>
      <c r="B9" s="5" t="n">
        <v>588</v>
      </c>
      <c r="C9" s="5" t="n">
        <v>0</v>
      </c>
    </row>
    <row r="10" spans="1:3">
      <c r="A10" s="4" t="s">
        <v>735</v>
      </c>
      <c r="B10" s="5" t="n">
        <v>3685</v>
      </c>
      <c r="C10" s="5" t="n">
        <v>1675</v>
      </c>
    </row>
    <row r="11" spans="1:3">
      <c r="A11" s="4" t="s">
        <v>589</v>
      </c>
    </row>
    <row r="12" spans="1:3">
      <c r="A12" s="3" t="s">
        <v>731</v>
      </c>
    </row>
    <row r="13" spans="1:3">
      <c r="A13" s="4" t="s">
        <v>506</v>
      </c>
      <c r="B13" s="5" t="n">
        <v>8199</v>
      </c>
    </row>
    <row r="14" spans="1:3">
      <c r="A14" s="4" t="s">
        <v>732</v>
      </c>
      <c r="B14" s="5" t="n">
        <v>8529</v>
      </c>
    </row>
    <row r="15" spans="1:3">
      <c r="A15" s="3" t="s">
        <v>733</v>
      </c>
    </row>
    <row r="16" spans="1:3">
      <c r="A16" s="4" t="s">
        <v>506</v>
      </c>
      <c r="B16" s="5" t="n">
        <v>5413</v>
      </c>
    </row>
    <row r="17" spans="1:3">
      <c r="A17" s="4" t="s">
        <v>732</v>
      </c>
      <c r="B17" s="5" t="n">
        <v>5663</v>
      </c>
    </row>
    <row r="18" spans="1:3">
      <c r="A18" s="4" t="s">
        <v>734</v>
      </c>
      <c r="B18" s="5" t="n">
        <v>588</v>
      </c>
    </row>
    <row r="19" spans="1:3">
      <c r="A19" s="4" t="s">
        <v>735</v>
      </c>
      <c r="B19" s="5" t="n">
        <v>1134</v>
      </c>
      <c r="C19" s="5" t="n">
        <v>0</v>
      </c>
    </row>
    <row r="20" spans="1:3">
      <c r="A20" s="4" t="s">
        <v>590</v>
      </c>
    </row>
    <row r="21" spans="1:3">
      <c r="A21" s="3" t="s">
        <v>731</v>
      </c>
    </row>
    <row r="22" spans="1:3">
      <c r="A22" s="4" t="s">
        <v>506</v>
      </c>
      <c r="B22" s="5" t="n">
        <v>8199</v>
      </c>
    </row>
    <row r="23" spans="1:3">
      <c r="A23" s="4" t="s">
        <v>732</v>
      </c>
      <c r="B23" s="5" t="n">
        <v>8529</v>
      </c>
    </row>
    <row r="24" spans="1:3">
      <c r="A24" s="3" t="s">
        <v>733</v>
      </c>
    </row>
    <row r="25" spans="1:3">
      <c r="A25" s="4" t="s">
        <v>506</v>
      </c>
      <c r="B25" s="5" t="n">
        <v>5413</v>
      </c>
    </row>
    <row r="26" spans="1:3">
      <c r="A26" s="4" t="s">
        <v>732</v>
      </c>
      <c r="B26" s="5" t="n">
        <v>5663</v>
      </c>
    </row>
    <row r="27" spans="1:3">
      <c r="A27" s="4" t="s">
        <v>734</v>
      </c>
      <c r="B27" s="5" t="n">
        <v>588</v>
      </c>
    </row>
    <row r="28" spans="1:3">
      <c r="A28" s="4" t="s">
        <v>735</v>
      </c>
      <c r="B28" s="5" t="n">
        <v>1134</v>
      </c>
      <c r="C28" s="5" t="n">
        <v>0</v>
      </c>
    </row>
    <row r="29" spans="1:3">
      <c r="A29" s="4" t="s">
        <v>593</v>
      </c>
    </row>
    <row r="30" spans="1:3">
      <c r="A30" s="3" t="s">
        <v>731</v>
      </c>
    </row>
    <row r="31" spans="1:3">
      <c r="A31" s="4" t="s">
        <v>506</v>
      </c>
      <c r="B31" s="5" t="n">
        <v>1999</v>
      </c>
      <c r="C31" s="5" t="n">
        <v>1181</v>
      </c>
    </row>
    <row r="32" spans="1:3">
      <c r="A32" s="4" t="s">
        <v>732</v>
      </c>
      <c r="B32" s="5" t="n">
        <v>1999</v>
      </c>
      <c r="C32" s="5" t="n">
        <v>1181</v>
      </c>
    </row>
    <row r="33" spans="1:3">
      <c r="A33" s="3" t="s">
        <v>733</v>
      </c>
    </row>
    <row r="34" spans="1:3">
      <c r="A34" s="4" t="s">
        <v>735</v>
      </c>
      <c r="B34" s="5" t="n">
        <v>2551</v>
      </c>
      <c r="C34" s="5" t="n">
        <v>1675</v>
      </c>
    </row>
    <row r="35" spans="1:3">
      <c r="A35" s="4" t="s">
        <v>594</v>
      </c>
    </row>
    <row r="36" spans="1:3">
      <c r="A36" s="3" t="s">
        <v>733</v>
      </c>
    </row>
    <row r="37" spans="1:3">
      <c r="A37" s="4" t="s">
        <v>735</v>
      </c>
      <c r="B37" s="5" t="n">
        <v>0</v>
      </c>
      <c r="C37" s="5" t="n">
        <v>202</v>
      </c>
    </row>
    <row r="38" spans="1:3">
      <c r="A38" s="4" t="s">
        <v>596</v>
      </c>
    </row>
    <row r="39" spans="1:3">
      <c r="A39" s="3" t="s">
        <v>731</v>
      </c>
    </row>
    <row r="40" spans="1:3">
      <c r="A40" s="4" t="s">
        <v>506</v>
      </c>
      <c r="B40" s="5" t="n">
        <v>405</v>
      </c>
      <c r="C40" s="5" t="n">
        <v>1109</v>
      </c>
    </row>
    <row r="41" spans="1:3">
      <c r="A41" s="4" t="s">
        <v>732</v>
      </c>
      <c r="B41" s="5" t="n">
        <v>405</v>
      </c>
      <c r="C41" s="5" t="n">
        <v>1109</v>
      </c>
    </row>
    <row r="42" spans="1:3">
      <c r="A42" s="3" t="s">
        <v>733</v>
      </c>
    </row>
    <row r="43" spans="1:3">
      <c r="A43" s="4" t="s">
        <v>735</v>
      </c>
      <c r="B43" s="5" t="n">
        <v>673</v>
      </c>
      <c r="C43" s="5" t="n">
        <v>883</v>
      </c>
    </row>
    <row r="44" spans="1:3">
      <c r="A44" s="4" t="s">
        <v>597</v>
      </c>
    </row>
    <row r="45" spans="1:3">
      <c r="A45" s="3" t="s">
        <v>731</v>
      </c>
    </row>
    <row r="46" spans="1:3">
      <c r="A46" s="4" t="s">
        <v>506</v>
      </c>
      <c r="B46" s="5" t="n">
        <v>94</v>
      </c>
      <c r="C46" s="5" t="n">
        <v>72</v>
      </c>
    </row>
    <row r="47" spans="1:3">
      <c r="A47" s="4" t="s">
        <v>732</v>
      </c>
      <c r="B47" s="5" t="n">
        <v>94</v>
      </c>
      <c r="C47" s="5" t="n">
        <v>72</v>
      </c>
    </row>
    <row r="48" spans="1:3">
      <c r="A48" s="3" t="s">
        <v>733</v>
      </c>
    </row>
    <row r="49" spans="1:3">
      <c r="A49" s="4" t="s">
        <v>735</v>
      </c>
      <c r="B49" s="5" t="n">
        <v>159</v>
      </c>
      <c r="C49" s="5" t="n">
        <v>176</v>
      </c>
    </row>
    <row r="50" spans="1:3">
      <c r="A50" s="4" t="s">
        <v>598</v>
      </c>
    </row>
    <row r="51" spans="1:3">
      <c r="A51" s="3" t="s">
        <v>731</v>
      </c>
    </row>
    <row r="52" spans="1:3">
      <c r="A52" s="4" t="s">
        <v>506</v>
      </c>
      <c r="B52" s="5" t="n">
        <v>1454</v>
      </c>
    </row>
    <row r="53" spans="1:3">
      <c r="A53" s="4" t="s">
        <v>732</v>
      </c>
      <c r="B53" s="5" t="n">
        <v>1454</v>
      </c>
    </row>
    <row r="54" spans="1:3">
      <c r="A54" s="3" t="s">
        <v>733</v>
      </c>
    </row>
    <row r="55" spans="1:3">
      <c r="A55" s="4" t="s">
        <v>735</v>
      </c>
      <c r="B55" s="5" t="n">
        <v>1652</v>
      </c>
      <c r="C55" s="5" t="n">
        <v>414</v>
      </c>
    </row>
    <row r="56" spans="1:3">
      <c r="A56" s="4" t="s">
        <v>595</v>
      </c>
    </row>
    <row r="57" spans="1:3">
      <c r="A57" s="3" t="s">
        <v>731</v>
      </c>
    </row>
    <row r="58" spans="1:3">
      <c r="A58" s="4" t="s">
        <v>506</v>
      </c>
      <c r="B58" s="5" t="n">
        <v>46</v>
      </c>
    </row>
    <row r="59" spans="1:3">
      <c r="A59" s="4" t="s">
        <v>732</v>
      </c>
      <c r="B59" s="5" t="n">
        <v>46</v>
      </c>
    </row>
    <row r="60" spans="1:3">
      <c r="A60" s="3" t="s">
        <v>733</v>
      </c>
    </row>
    <row r="61" spans="1:3">
      <c r="A61" s="4" t="s">
        <v>735</v>
      </c>
      <c r="B61" s="7" t="n">
        <v>67</v>
      </c>
      <c r="C61"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6</v>
      </c>
      <c r="B1" s="2" t="s">
        <v>1</v>
      </c>
    </row>
    <row r="2" spans="1:3">
      <c r="B2" s="2" t="s">
        <v>737</v>
      </c>
      <c r="C2" s="2" t="s">
        <v>738</v>
      </c>
    </row>
    <row r="3" spans="1:3">
      <c r="A3" s="4" t="s">
        <v>593</v>
      </c>
    </row>
    <row r="4" spans="1:3">
      <c r="A4" s="3" t="s">
        <v>739</v>
      </c>
    </row>
    <row r="5" spans="1:3">
      <c r="A5" s="4" t="s">
        <v>740</v>
      </c>
      <c r="B5" s="5" t="n">
        <v>10</v>
      </c>
      <c r="C5" s="5" t="n">
        <v>4</v>
      </c>
    </row>
    <row r="6" spans="1:3">
      <c r="A6" s="4" t="s">
        <v>741</v>
      </c>
      <c r="B6" s="7" t="n">
        <v>2</v>
      </c>
      <c r="C6" s="6" t="n">
        <v>0.5</v>
      </c>
    </row>
    <row r="7" spans="1:3">
      <c r="A7" s="4" t="s">
        <v>742</v>
      </c>
      <c r="B7" s="5" t="n">
        <v>1</v>
      </c>
      <c r="C7" s="5" t="n">
        <v>0</v>
      </c>
    </row>
    <row r="8" spans="1:3">
      <c r="A8" s="4" t="s">
        <v>743</v>
      </c>
      <c r="B8" s="6" t="n">
        <v>0.1</v>
      </c>
    </row>
    <row r="9" spans="1:3">
      <c r="A9" s="4" t="s">
        <v>589</v>
      </c>
    </row>
    <row r="10" spans="1:3">
      <c r="A10" s="3" t="s">
        <v>739</v>
      </c>
    </row>
    <row r="11" spans="1:3">
      <c r="A11" s="4" t="s">
        <v>740</v>
      </c>
      <c r="B11" s="5" t="n">
        <v>11</v>
      </c>
    </row>
    <row r="12" spans="1:3">
      <c r="A12" s="4" t="s">
        <v>741</v>
      </c>
      <c r="B12" s="6"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44</v>
      </c>
      <c r="B1" s="2" t="s">
        <v>2</v>
      </c>
      <c r="C1" s="2" t="s">
        <v>33</v>
      </c>
      <c r="D1" s="2" t="s">
        <v>92</v>
      </c>
    </row>
    <row r="2" spans="1:4">
      <c r="A2" s="3" t="s">
        <v>266</v>
      </c>
    </row>
    <row r="3" spans="1:4">
      <c r="A3" s="4" t="s">
        <v>745</v>
      </c>
      <c r="B3" s="7" t="n">
        <v>2338</v>
      </c>
      <c r="C3" s="7" t="n">
        <v>3162</v>
      </c>
      <c r="D3" s="7" t="n">
        <v>3980</v>
      </c>
    </row>
    <row r="4" spans="1:4">
      <c r="A4" s="4" t="s">
        <v>746</v>
      </c>
      <c r="B4" s="5" t="n">
        <v>98942</v>
      </c>
      <c r="C4" s="5" t="n">
        <v>0</v>
      </c>
      <c r="D4" s="5" t="n">
        <v>0</v>
      </c>
    </row>
    <row r="5" spans="1:4">
      <c r="A5" s="4" t="s">
        <v>747</v>
      </c>
      <c r="B5" s="5" t="n">
        <v>32726</v>
      </c>
      <c r="C5" s="5" t="n">
        <v>18649</v>
      </c>
      <c r="D5" s="5" t="n">
        <v>15452</v>
      </c>
    </row>
    <row r="6" spans="1:4">
      <c r="A6" s="4" t="s">
        <v>156</v>
      </c>
      <c r="B6" s="7" t="n">
        <v>134006</v>
      </c>
      <c r="C6" s="7" t="n">
        <v>21811</v>
      </c>
      <c r="D6" s="7" t="n">
        <v>194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7"/>
    <col customWidth="1" max="16" min="16" width="4"/>
    <col customWidth="1" max="17" min="17" width="37"/>
    <col customWidth="1" max="18" min="18" width="4"/>
    <col customWidth="1" max="19" min="19" width="37"/>
    <col customWidth="1" max="20" min="20" width="4"/>
  </cols>
  <sheetData>
    <row r="1" spans="1:20">
      <c r="A1" s="1" t="s">
        <v>748</v>
      </c>
      <c r="B1" s="2" t="s">
        <v>749</v>
      </c>
      <c r="C1" s="2" t="s">
        <v>477</v>
      </c>
      <c r="D1" s="2" t="s">
        <v>750</v>
      </c>
      <c r="E1" s="2" t="s">
        <v>751</v>
      </c>
      <c r="F1" s="2" t="s">
        <v>752</v>
      </c>
      <c r="G1" s="2" t="s">
        <v>481</v>
      </c>
      <c r="H1" s="2" t="s">
        <v>753</v>
      </c>
      <c r="I1" s="2" t="s">
        <v>754</v>
      </c>
      <c r="J1" s="2" t="s">
        <v>755</v>
      </c>
      <c r="K1" s="2" t="s">
        <v>490</v>
      </c>
      <c r="L1" s="2" t="s">
        <v>756</v>
      </c>
      <c r="M1" s="2" t="s">
        <v>757</v>
      </c>
      <c r="N1" s="2" t="s">
        <v>758</v>
      </c>
      <c r="O1" s="2" t="s">
        <v>759</v>
      </c>
      <c r="Q1" s="2" t="s">
        <v>760</v>
      </c>
      <c r="S1" s="2" t="s">
        <v>761</v>
      </c>
    </row>
    <row r="2" spans="1:20">
      <c r="A2" s="3" t="s">
        <v>762</v>
      </c>
    </row>
    <row r="3" spans="1:20">
      <c r="A3" s="4" t="s">
        <v>129</v>
      </c>
      <c r="C3" s="7" t="n">
        <v>8722000</v>
      </c>
      <c r="D3" s="7" t="n">
        <v>6792000</v>
      </c>
      <c r="E3" s="7" t="n">
        <v>31436000</v>
      </c>
      <c r="F3" s="7" t="n">
        <v>4670000</v>
      </c>
      <c r="G3" s="7" t="n">
        <v>1744000</v>
      </c>
      <c r="H3" s="7" t="n">
        <v>9787000</v>
      </c>
      <c r="I3" s="7" t="n">
        <v>32142000</v>
      </c>
      <c r="J3" s="7" t="n">
        <v>1244000</v>
      </c>
      <c r="K3" s="7" t="n">
        <v>6006000</v>
      </c>
      <c r="L3" s="7" t="n">
        <v>8873000</v>
      </c>
      <c r="M3" s="7" t="n">
        <v>14283000</v>
      </c>
      <c r="N3" s="7" t="n">
        <v>4058000</v>
      </c>
      <c r="O3" s="7" t="n">
        <v>51620000</v>
      </c>
      <c r="Q3" s="7" t="n">
        <v>44917000</v>
      </c>
      <c r="S3" s="7" t="n">
        <v>33220000</v>
      </c>
    </row>
    <row r="4" spans="1:20">
      <c r="A4" s="4" t="s">
        <v>763</v>
      </c>
      <c r="O4" s="7" t="n">
        <v>30737499</v>
      </c>
      <c r="Q4" s="7" t="n">
        <v>27741276</v>
      </c>
      <c r="S4" s="7" t="n">
        <v>25331868</v>
      </c>
    </row>
    <row r="5" spans="1:20">
      <c r="A5" s="4" t="s">
        <v>764</v>
      </c>
      <c r="C5" s="8" t="n">
        <v>0.24</v>
      </c>
      <c r="D5" s="8" t="n">
        <v>0.22</v>
      </c>
      <c r="E5" s="8" t="n">
        <v>1.07</v>
      </c>
      <c r="F5" s="8" t="n">
        <v>0.15</v>
      </c>
      <c r="G5" s="8" t="n">
        <v>0.07000000000000001</v>
      </c>
      <c r="H5" s="8" t="n">
        <v>0.35</v>
      </c>
      <c r="I5" s="8" t="n">
        <v>1.15</v>
      </c>
      <c r="J5" s="8" t="n">
        <v>0.05</v>
      </c>
      <c r="K5" s="8" t="n">
        <v>0.23</v>
      </c>
      <c r="L5" s="8" t="n">
        <v>0.35</v>
      </c>
      <c r="M5" s="8" t="n">
        <v>0.57</v>
      </c>
      <c r="N5" s="8" t="n">
        <v>0.16</v>
      </c>
      <c r="O5" s="8" t="n">
        <v>1.68</v>
      </c>
      <c r="P5" s="4" t="s">
        <v>71</v>
      </c>
      <c r="Q5" s="8" t="n">
        <v>1.62</v>
      </c>
      <c r="R5" s="4" t="s">
        <v>71</v>
      </c>
      <c r="S5" s="8" t="n">
        <v>1.31</v>
      </c>
      <c r="T5" s="4" t="s">
        <v>71</v>
      </c>
    </row>
    <row r="6" spans="1:20">
      <c r="A6" s="3" t="s">
        <v>765</v>
      </c>
    </row>
    <row r="7" spans="1:20">
      <c r="A7" s="4" t="s">
        <v>129</v>
      </c>
      <c r="C7" s="7" t="n">
        <v>8722000</v>
      </c>
      <c r="D7" s="7" t="n">
        <v>6792000</v>
      </c>
      <c r="E7" s="7" t="n">
        <v>31436000</v>
      </c>
      <c r="F7" s="7" t="n">
        <v>4670000</v>
      </c>
      <c r="G7" s="7" t="n">
        <v>1744000</v>
      </c>
      <c r="H7" s="7" t="n">
        <v>9787000</v>
      </c>
      <c r="I7" s="7" t="n">
        <v>32142000</v>
      </c>
      <c r="J7" s="7" t="n">
        <v>1244000</v>
      </c>
      <c r="K7" s="7" t="n">
        <v>6006000</v>
      </c>
      <c r="L7" s="7" t="n">
        <v>8873000</v>
      </c>
      <c r="M7" s="7" t="n">
        <v>14283000</v>
      </c>
      <c r="N7" s="7" t="n">
        <v>4058000</v>
      </c>
      <c r="O7" s="7" t="n">
        <v>51620000</v>
      </c>
      <c r="Q7" s="7" t="n">
        <v>44917000</v>
      </c>
      <c r="S7" s="7" t="n">
        <v>33220000</v>
      </c>
    </row>
    <row r="8" spans="1:20">
      <c r="A8" s="4" t="s">
        <v>763</v>
      </c>
      <c r="O8" s="5" t="n">
        <v>30737499</v>
      </c>
      <c r="Q8" s="5" t="n">
        <v>27741276</v>
      </c>
      <c r="S8" s="5" t="n">
        <v>25331868</v>
      </c>
    </row>
    <row r="9" spans="1:20">
      <c r="A9" s="4" t="s">
        <v>766</v>
      </c>
      <c r="O9" s="7" t="n">
        <v>115551</v>
      </c>
      <c r="Q9" s="7" t="n">
        <v>166956</v>
      </c>
      <c r="S9" s="7" t="n">
        <v>160170</v>
      </c>
    </row>
    <row r="10" spans="1:20">
      <c r="A10" s="4" t="s">
        <v>767</v>
      </c>
      <c r="O10" s="5" t="n">
        <v>30853050</v>
      </c>
      <c r="Q10" s="5" t="n">
        <v>27908232</v>
      </c>
      <c r="S10" s="5" t="n">
        <v>25492038</v>
      </c>
    </row>
    <row r="11" spans="1:20">
      <c r="A11" s="4" t="s">
        <v>768</v>
      </c>
      <c r="C11" s="8" t="n">
        <v>0.24</v>
      </c>
      <c r="D11" s="8" t="n">
        <v>0.22</v>
      </c>
      <c r="E11" s="8" t="n">
        <v>1.06</v>
      </c>
      <c r="F11" s="8" t="n">
        <v>0.15</v>
      </c>
      <c r="G11" s="8" t="n">
        <v>0.07000000000000001</v>
      </c>
      <c r="H11" s="8" t="n">
        <v>0.35</v>
      </c>
      <c r="I11" s="8" t="n">
        <v>1.14</v>
      </c>
      <c r="J11" s="8" t="n">
        <v>0.05</v>
      </c>
      <c r="K11" s="8" t="n">
        <v>0.23</v>
      </c>
      <c r="L11" s="8" t="n">
        <v>0.35</v>
      </c>
      <c r="M11" s="8" t="n">
        <v>0.5600000000000001</v>
      </c>
      <c r="N11" s="8" t="n">
        <v>0.16</v>
      </c>
      <c r="O11" s="8" t="n">
        <v>1.67</v>
      </c>
      <c r="P11" s="4" t="s">
        <v>71</v>
      </c>
      <c r="Q11" s="8" t="n">
        <v>1.61</v>
      </c>
      <c r="R11" s="4" t="s">
        <v>71</v>
      </c>
      <c r="S11" s="8" t="n">
        <v>1.3</v>
      </c>
      <c r="T11" s="4" t="s">
        <v>71</v>
      </c>
    </row>
    <row r="12" spans="1:20">
      <c r="A12" s="4" t="s">
        <v>769</v>
      </c>
    </row>
    <row r="13" spans="1:20">
      <c r="A13" s="3" t="s">
        <v>770</v>
      </c>
    </row>
    <row r="14" spans="1:20">
      <c r="A14" s="4" t="s">
        <v>520</v>
      </c>
      <c r="B14" s="5" t="n">
        <v>3</v>
      </c>
    </row>
    <row r="15" spans="1:20">
      <c r="A15" s="4" t="s">
        <v>771</v>
      </c>
      <c r="B15" s="5" t="n">
        <v>39200000</v>
      </c>
    </row>
    <row r="16" spans="1:20"/>
    <row r="17" spans="1:20">
      <c r="A17" s="4" t="s">
        <v>71</v>
      </c>
      <c r="B17" s="4" t="s">
        <v>81</v>
      </c>
    </row>
  </sheetData>
  <mergeCells count="5">
    <mergeCell ref="O1:P1"/>
    <mergeCell ref="Q1:R1"/>
    <mergeCell ref="S1:T1"/>
    <mergeCell ref="A16:T16"/>
    <mergeCell ref="B17:T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772</v>
      </c>
      <c r="B1" s="2" t="s">
        <v>773</v>
      </c>
      <c r="C1" s="2" t="s">
        <v>1</v>
      </c>
    </row>
    <row r="2" spans="1:6">
      <c r="B2" s="2" t="s">
        <v>2</v>
      </c>
      <c r="C2" s="2" t="s">
        <v>2</v>
      </c>
      <c r="D2" s="2" t="s">
        <v>33</v>
      </c>
      <c r="E2" s="2" t="s">
        <v>92</v>
      </c>
      <c r="F2" s="2" t="s">
        <v>774</v>
      </c>
    </row>
    <row r="3" spans="1:6">
      <c r="A3" s="3" t="s">
        <v>775</v>
      </c>
    </row>
    <row r="4" spans="1:6">
      <c r="A4" s="4" t="s">
        <v>38</v>
      </c>
      <c r="B4" s="7" t="n">
        <v>-164304</v>
      </c>
      <c r="C4" s="7" t="n">
        <v>-164304</v>
      </c>
      <c r="D4" s="7" t="n">
        <v>-449840</v>
      </c>
    </row>
    <row r="5" spans="1:6">
      <c r="A5" s="4" t="s">
        <v>39</v>
      </c>
      <c r="B5" s="5" t="n">
        <v>-7850</v>
      </c>
      <c r="C5" s="5" t="n">
        <v>-7850</v>
      </c>
      <c r="D5" s="5" t="n">
        <v>-113689</v>
      </c>
    </row>
    <row r="6" spans="1:6">
      <c r="A6" s="4" t="s">
        <v>776</v>
      </c>
      <c r="B6" s="5" t="n">
        <v>260000</v>
      </c>
      <c r="C6" s="5" t="n">
        <v>596758</v>
      </c>
      <c r="D6" s="5" t="n">
        <v>457306</v>
      </c>
      <c r="E6" s="7" t="n">
        <v>285508</v>
      </c>
    </row>
    <row r="7" spans="1:6">
      <c r="A7" s="4" t="s">
        <v>777</v>
      </c>
      <c r="B7" s="5" t="n">
        <v>8000</v>
      </c>
      <c r="C7" s="5" t="n">
        <v>8000</v>
      </c>
      <c r="D7" s="5" t="n">
        <v>5700</v>
      </c>
    </row>
    <row r="8" spans="1:6">
      <c r="A8" s="4" t="s">
        <v>778</v>
      </c>
      <c r="B8" s="5" t="n">
        <v>5900</v>
      </c>
      <c r="C8" s="5" t="n">
        <v>5900</v>
      </c>
      <c r="D8" s="5" t="n">
        <v>3800</v>
      </c>
    </row>
    <row r="9" spans="1:6">
      <c r="A9" s="4" t="s">
        <v>43</v>
      </c>
      <c r="B9" s="5" t="n">
        <v>23400</v>
      </c>
      <c r="C9" s="5" t="n">
        <v>23400</v>
      </c>
      <c r="D9" s="5" t="n">
        <v>61123</v>
      </c>
    </row>
    <row r="10" spans="1:6">
      <c r="A10" s="4" t="s">
        <v>779</v>
      </c>
      <c r="B10" s="5" t="n">
        <v>1060000</v>
      </c>
      <c r="C10" s="5" t="n">
        <v>1060000</v>
      </c>
      <c r="D10" s="5" t="n">
        <v>1070000</v>
      </c>
    </row>
    <row r="11" spans="1:6">
      <c r="A11" s="4" t="s">
        <v>780</v>
      </c>
      <c r="B11" s="5" t="n">
        <v>756000</v>
      </c>
      <c r="C11" s="5" t="n">
        <v>756000</v>
      </c>
      <c r="D11" s="5" t="n">
        <v>628000</v>
      </c>
    </row>
    <row r="12" spans="1:6">
      <c r="A12" s="4" t="s">
        <v>781</v>
      </c>
    </row>
    <row r="13" spans="1:6">
      <c r="A13" s="3" t="s">
        <v>775</v>
      </c>
    </row>
    <row r="14" spans="1:6">
      <c r="A14" s="4" t="s">
        <v>38</v>
      </c>
      <c r="B14" s="7" t="n">
        <v>40900</v>
      </c>
      <c r="C14" s="5" t="n">
        <v>40900</v>
      </c>
      <c r="F14" s="7" t="n">
        <v>204700</v>
      </c>
    </row>
    <row r="15" spans="1:6">
      <c r="A15" s="4" t="s">
        <v>39</v>
      </c>
      <c r="F15" s="7" t="n">
        <v>101300</v>
      </c>
    </row>
    <row r="16" spans="1:6">
      <c r="A16" s="4" t="s">
        <v>782</v>
      </c>
    </row>
    <row r="17" spans="1:6">
      <c r="A17" s="3" t="s">
        <v>775</v>
      </c>
    </row>
    <row r="18" spans="1:6">
      <c r="A18" s="4" t="s">
        <v>783</v>
      </c>
      <c r="C18" s="7" t="n">
        <v>1100</v>
      </c>
      <c r="D18" s="7" t="n">
        <v>500</v>
      </c>
      <c r="E18" s="7" t="n">
        <v>6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3</v>
      </c>
    </row>
    <row r="2" spans="1:3">
      <c r="A2" s="3" t="s">
        <v>785</v>
      </c>
    </row>
    <row r="3" spans="1:3">
      <c r="A3" s="4" t="s">
        <v>786</v>
      </c>
      <c r="B3" s="7" t="n">
        <v>364065</v>
      </c>
      <c r="C3" s="7" t="n">
        <v>586454</v>
      </c>
    </row>
    <row r="4" spans="1:3">
      <c r="A4" s="3" t="s">
        <v>787</v>
      </c>
    </row>
    <row r="5" spans="1:3">
      <c r="A5" s="4" t="s">
        <v>788</v>
      </c>
      <c r="B5" s="5" t="n">
        <v>1895802</v>
      </c>
      <c r="C5" s="5" t="n">
        <v>1680307</v>
      </c>
    </row>
    <row r="6" spans="1:3">
      <c r="A6" s="4" t="s">
        <v>789</v>
      </c>
      <c r="B6" s="5" t="n">
        <v>4096</v>
      </c>
      <c r="C6" s="5" t="n">
        <v>19884</v>
      </c>
    </row>
    <row r="7" spans="1:3">
      <c r="A7" s="4" t="s">
        <v>790</v>
      </c>
      <c r="B7" s="5" t="n">
        <v>-47873</v>
      </c>
      <c r="C7" s="5" t="n">
        <v>-6760</v>
      </c>
    </row>
    <row r="8" spans="1:3">
      <c r="A8" s="4" t="s">
        <v>791</v>
      </c>
      <c r="B8" s="5" t="n">
        <v>1852025</v>
      </c>
      <c r="C8" s="5" t="n">
        <v>1693431</v>
      </c>
    </row>
    <row r="9" spans="1:3">
      <c r="A9" s="3" t="s">
        <v>792</v>
      </c>
    </row>
    <row r="10" spans="1:3">
      <c r="A10" s="4" t="s">
        <v>793</v>
      </c>
      <c r="B10" s="5" t="n">
        <v>950499</v>
      </c>
      <c r="C10" s="5" t="n">
        <v>518797</v>
      </c>
    </row>
    <row r="11" spans="1:3">
      <c r="A11" s="4" t="s">
        <v>794</v>
      </c>
      <c r="B11" s="5" t="n">
        <v>601825</v>
      </c>
      <c r="C11" s="5" t="n">
        <v>106140</v>
      </c>
    </row>
    <row r="12" spans="1:3">
      <c r="A12" s="4" t="s">
        <v>795</v>
      </c>
      <c r="B12" s="5" t="n">
        <v>1552324</v>
      </c>
      <c r="C12" s="5" t="n">
        <v>624937</v>
      </c>
    </row>
    <row r="13" spans="1:3">
      <c r="A13" s="4" t="s">
        <v>796</v>
      </c>
      <c r="B13" s="5" t="n">
        <v>-18629</v>
      </c>
      <c r="C13" s="5" t="n">
        <v>-4512</v>
      </c>
    </row>
    <row r="14" spans="1:3">
      <c r="A14" s="4" t="s">
        <v>797</v>
      </c>
      <c r="B14" s="5" t="n">
        <v>-29244</v>
      </c>
      <c r="C14" s="5" t="n">
        <v>-2248</v>
      </c>
    </row>
    <row r="15" spans="1:3">
      <c r="A15" s="4" t="s">
        <v>798</v>
      </c>
      <c r="B15" s="5" t="n">
        <v>-47873</v>
      </c>
      <c r="C15" s="5" t="n">
        <v>-6760</v>
      </c>
    </row>
    <row r="16" spans="1:3">
      <c r="A16" s="3" t="s">
        <v>799</v>
      </c>
    </row>
    <row r="17" spans="1:3">
      <c r="A17" s="4" t="s">
        <v>800</v>
      </c>
      <c r="B17" s="5" t="n">
        <v>2532</v>
      </c>
      <c r="C17" s="5" t="n">
        <v>0</v>
      </c>
    </row>
    <row r="18" spans="1:3">
      <c r="A18" s="4" t="s">
        <v>801</v>
      </c>
      <c r="B18" s="5" t="n">
        <v>41415</v>
      </c>
      <c r="C18" s="5" t="n">
        <v>36586</v>
      </c>
    </row>
    <row r="19" spans="1:3">
      <c r="A19" s="4" t="s">
        <v>802</v>
      </c>
      <c r="B19" s="5" t="n">
        <v>352099</v>
      </c>
      <c r="C19" s="5" t="n">
        <v>347831</v>
      </c>
    </row>
    <row r="20" spans="1:3">
      <c r="A20" s="4" t="s">
        <v>803</v>
      </c>
      <c r="B20" s="5" t="n">
        <v>1118283</v>
      </c>
      <c r="C20" s="5" t="n">
        <v>705963</v>
      </c>
    </row>
    <row r="21" spans="1:3">
      <c r="A21" s="4" t="s">
        <v>804</v>
      </c>
      <c r="B21" s="5" t="n">
        <v>1514329</v>
      </c>
      <c r="C21" s="5" t="n">
        <v>1090380</v>
      </c>
    </row>
    <row r="22" spans="1:3">
      <c r="A22" s="4" t="s">
        <v>95</v>
      </c>
      <c r="B22" s="5" t="n">
        <v>378301</v>
      </c>
      <c r="C22" s="5" t="n">
        <v>588918</v>
      </c>
    </row>
    <row r="23" spans="1:3">
      <c r="A23" s="4" t="s">
        <v>805</v>
      </c>
      <c r="B23" s="5" t="n">
        <v>3172</v>
      </c>
      <c r="C23" s="5" t="n">
        <v>1009</v>
      </c>
    </row>
    <row r="24" spans="1:3">
      <c r="A24" s="4" t="s">
        <v>788</v>
      </c>
      <c r="B24" s="5" t="n">
        <v>1895802</v>
      </c>
      <c r="C24" s="5" t="n">
        <v>1680307</v>
      </c>
    </row>
    <row r="25" spans="1:3">
      <c r="A25" s="3" t="s">
        <v>806</v>
      </c>
    </row>
    <row r="26" spans="1:3">
      <c r="A26" s="4" t="s">
        <v>800</v>
      </c>
      <c r="B26" s="5" t="n">
        <v>2529</v>
      </c>
      <c r="C26" s="5" t="n">
        <v>0</v>
      </c>
    </row>
    <row r="27" spans="1:3">
      <c r="A27" s="4" t="s">
        <v>801</v>
      </c>
      <c r="B27" s="5" t="n">
        <v>41504</v>
      </c>
      <c r="C27" s="5" t="n">
        <v>37674</v>
      </c>
    </row>
    <row r="28" spans="1:3">
      <c r="A28" s="4" t="s">
        <v>802</v>
      </c>
      <c r="B28" s="5" t="n">
        <v>350143</v>
      </c>
      <c r="C28" s="5" t="n">
        <v>358198</v>
      </c>
    </row>
    <row r="29" spans="1:3">
      <c r="A29" s="4" t="s">
        <v>803</v>
      </c>
      <c r="B29" s="5" t="n">
        <v>1089984</v>
      </c>
      <c r="C29" s="5" t="n">
        <v>709660</v>
      </c>
    </row>
    <row r="30" spans="1:3">
      <c r="A30" s="4" t="s">
        <v>807</v>
      </c>
      <c r="B30" s="5" t="n">
        <v>1484160</v>
      </c>
      <c r="C30" s="5" t="n">
        <v>1105532</v>
      </c>
    </row>
    <row r="31" spans="1:3">
      <c r="A31" s="4" t="s">
        <v>786</v>
      </c>
      <c r="B31" s="5" t="n">
        <v>364065</v>
      </c>
      <c r="C31" s="5" t="n">
        <v>586454</v>
      </c>
    </row>
    <row r="32" spans="1:3">
      <c r="A32" s="4" t="s">
        <v>805</v>
      </c>
      <c r="B32" s="5" t="n">
        <v>3800</v>
      </c>
      <c r="C32" s="5" t="n">
        <v>1445</v>
      </c>
    </row>
    <row r="33" spans="1:3">
      <c r="A33" s="4" t="s">
        <v>791</v>
      </c>
      <c r="B33" s="5" t="n">
        <v>1852025</v>
      </c>
      <c r="C33" s="5" t="n">
        <v>1693431</v>
      </c>
    </row>
    <row r="34" spans="1:3">
      <c r="A34" s="3" t="s">
        <v>808</v>
      </c>
    </row>
    <row r="35" spans="1:3">
      <c r="A35" s="4" t="s">
        <v>788</v>
      </c>
      <c r="B35" s="5" t="n">
        <v>172154</v>
      </c>
      <c r="C35" s="5" t="n">
        <v>563529</v>
      </c>
    </row>
    <row r="36" spans="1:3">
      <c r="A36" s="4" t="s">
        <v>789</v>
      </c>
      <c r="C36" s="5" t="n">
        <v>4901</v>
      </c>
    </row>
    <row r="37" spans="1:3">
      <c r="A37" s="4" t="s">
        <v>790</v>
      </c>
      <c r="B37" s="5" t="n">
        <v>-11180</v>
      </c>
      <c r="C37" s="5" t="n">
        <v>-4245</v>
      </c>
    </row>
    <row r="38" spans="1:3">
      <c r="A38" s="4" t="s">
        <v>809</v>
      </c>
      <c r="B38" s="5" t="n">
        <v>160974</v>
      </c>
      <c r="C38" s="5" t="n">
        <v>564185</v>
      </c>
    </row>
    <row r="39" spans="1:3">
      <c r="A39" s="3" t="s">
        <v>810</v>
      </c>
    </row>
    <row r="40" spans="1:3">
      <c r="A40" s="4" t="s">
        <v>793</v>
      </c>
      <c r="B40" s="5" t="n">
        <v>6178</v>
      </c>
      <c r="C40" s="5" t="n">
        <v>315838</v>
      </c>
    </row>
    <row r="41" spans="1:3">
      <c r="A41" s="4" t="s">
        <v>794</v>
      </c>
      <c r="B41" s="5" t="n">
        <v>154796</v>
      </c>
      <c r="C41" s="5" t="n">
        <v>10295</v>
      </c>
    </row>
    <row r="42" spans="1:3">
      <c r="A42" s="4" t="s">
        <v>795</v>
      </c>
      <c r="B42" s="5" t="n">
        <v>160974</v>
      </c>
      <c r="C42" s="5" t="n">
        <v>326133</v>
      </c>
    </row>
    <row r="43" spans="1:3">
      <c r="A43" s="4" t="s">
        <v>796</v>
      </c>
      <c r="B43" s="5" t="n">
        <v>-287</v>
      </c>
      <c r="C43" s="5" t="n">
        <v>-4022</v>
      </c>
    </row>
    <row r="44" spans="1:3">
      <c r="A44" s="4" t="s">
        <v>797</v>
      </c>
      <c r="B44" s="5" t="n">
        <v>-10893</v>
      </c>
      <c r="C44" s="5" t="n">
        <v>-223</v>
      </c>
    </row>
    <row r="45" spans="1:3">
      <c r="A45" s="4" t="s">
        <v>798</v>
      </c>
      <c r="B45" s="5" t="n">
        <v>-11180</v>
      </c>
      <c r="C45" s="5" t="n">
        <v>-4245</v>
      </c>
    </row>
    <row r="46" spans="1:3">
      <c r="A46" s="3" t="s">
        <v>799</v>
      </c>
    </row>
    <row r="47" spans="1:3">
      <c r="A47" s="4" t="s">
        <v>800</v>
      </c>
      <c r="C47" s="5" t="n">
        <v>1483</v>
      </c>
    </row>
    <row r="48" spans="1:3">
      <c r="A48" s="4" t="s">
        <v>801</v>
      </c>
      <c r="C48" s="5" t="n">
        <v>17926</v>
      </c>
    </row>
    <row r="49" spans="1:3">
      <c r="A49" s="4" t="s">
        <v>802</v>
      </c>
      <c r="C49" s="5" t="n">
        <v>144996</v>
      </c>
    </row>
    <row r="50" spans="1:3">
      <c r="A50" s="4" t="s">
        <v>803</v>
      </c>
      <c r="B50" s="5" t="n">
        <v>164304</v>
      </c>
      <c r="C50" s="5" t="n">
        <v>285435</v>
      </c>
    </row>
    <row r="51" spans="1:3">
      <c r="A51" s="4" t="s">
        <v>804</v>
      </c>
      <c r="B51" s="5" t="n">
        <v>164304</v>
      </c>
      <c r="C51" s="5" t="n">
        <v>449840</v>
      </c>
    </row>
    <row r="52" spans="1:3">
      <c r="A52" s="4" t="s">
        <v>95</v>
      </c>
      <c r="B52" s="5" t="n">
        <v>7850</v>
      </c>
      <c r="C52" s="5" t="n">
        <v>113689</v>
      </c>
    </row>
    <row r="53" spans="1:3">
      <c r="A53" s="4" t="s">
        <v>788</v>
      </c>
      <c r="B53" s="5" t="n">
        <v>172154</v>
      </c>
      <c r="C53" s="5" t="n">
        <v>563529</v>
      </c>
    </row>
    <row r="54" spans="1:3">
      <c r="A54" s="3" t="s">
        <v>806</v>
      </c>
    </row>
    <row r="55" spans="1:3">
      <c r="A55" s="4" t="s">
        <v>800</v>
      </c>
      <c r="C55" s="5" t="n">
        <v>1480</v>
      </c>
    </row>
    <row r="56" spans="1:3">
      <c r="A56" s="4" t="s">
        <v>801</v>
      </c>
      <c r="C56" s="5" t="n">
        <v>18160</v>
      </c>
    </row>
    <row r="57" spans="1:3">
      <c r="A57" s="4" t="s">
        <v>802</v>
      </c>
      <c r="C57" s="5" t="n">
        <v>147832</v>
      </c>
    </row>
    <row r="58" spans="1:3">
      <c r="A58" s="4" t="s">
        <v>803</v>
      </c>
      <c r="B58" s="5" t="n">
        <v>153546</v>
      </c>
      <c r="C58" s="5" t="n">
        <v>284257</v>
      </c>
    </row>
    <row r="59" spans="1:3">
      <c r="A59" s="4" t="s">
        <v>807</v>
      </c>
      <c r="B59" s="5" t="n">
        <v>153546</v>
      </c>
      <c r="C59" s="5" t="n">
        <v>451729</v>
      </c>
    </row>
    <row r="60" spans="1:3">
      <c r="A60" s="4" t="s">
        <v>95</v>
      </c>
      <c r="B60" s="5" t="n">
        <v>7428</v>
      </c>
      <c r="C60" s="5" t="n">
        <v>112456</v>
      </c>
    </row>
    <row r="61" spans="1:3">
      <c r="A61" s="4" t="s">
        <v>791</v>
      </c>
      <c r="B61" s="5" t="n">
        <v>160974</v>
      </c>
      <c r="C61" s="5" t="n">
        <v>564185</v>
      </c>
    </row>
    <row r="62" spans="1:3">
      <c r="A62" s="4" t="s">
        <v>811</v>
      </c>
    </row>
    <row r="63" spans="1:3">
      <c r="A63" s="3" t="s">
        <v>785</v>
      </c>
    </row>
    <row r="64" spans="1:3">
      <c r="A64" s="4" t="s">
        <v>788</v>
      </c>
      <c r="B64" s="5" t="n">
        <v>45591</v>
      </c>
      <c r="C64" s="5" t="n">
        <v>57046</v>
      </c>
    </row>
    <row r="65" spans="1:3">
      <c r="A65" s="4" t="s">
        <v>789</v>
      </c>
      <c r="B65" s="5" t="n">
        <v>1</v>
      </c>
      <c r="C65" s="5" t="n">
        <v>825</v>
      </c>
    </row>
    <row r="66" spans="1:3">
      <c r="A66" s="4" t="s">
        <v>790</v>
      </c>
      <c r="B66" s="5" t="n">
        <v>-1255</v>
      </c>
      <c r="C66" s="5" t="n">
        <v>0</v>
      </c>
    </row>
    <row r="67" spans="1:3">
      <c r="A67" s="4" t="s">
        <v>786</v>
      </c>
      <c r="B67" s="5" t="n">
        <v>44337</v>
      </c>
      <c r="C67" s="5" t="n">
        <v>57871</v>
      </c>
    </row>
    <row r="68" spans="1:3">
      <c r="A68" s="3" t="s">
        <v>792</v>
      </c>
    </row>
    <row r="69" spans="1:3">
      <c r="A69" s="4" t="s">
        <v>793</v>
      </c>
      <c r="B69" s="5" t="n">
        <v>43097</v>
      </c>
    </row>
    <row r="70" spans="1:3">
      <c r="A70" s="4" t="s">
        <v>794</v>
      </c>
      <c r="B70" s="5" t="n">
        <v>0</v>
      </c>
    </row>
    <row r="71" spans="1:3">
      <c r="A71" s="4" t="s">
        <v>795</v>
      </c>
      <c r="B71" s="5" t="n">
        <v>43097</v>
      </c>
    </row>
    <row r="72" spans="1:3">
      <c r="A72" s="4" t="s">
        <v>796</v>
      </c>
      <c r="B72" s="5" t="n">
        <v>-1255</v>
      </c>
    </row>
    <row r="73" spans="1:3">
      <c r="A73" s="4" t="s">
        <v>797</v>
      </c>
      <c r="B73" s="5" t="n">
        <v>0</v>
      </c>
    </row>
    <row r="74" spans="1:3">
      <c r="A74" s="4" t="s">
        <v>798</v>
      </c>
      <c r="B74" s="5" t="n">
        <v>-1255</v>
      </c>
    </row>
    <row r="75" spans="1:3">
      <c r="A75" s="3" t="s">
        <v>806</v>
      </c>
    </row>
    <row r="76" spans="1:3">
      <c r="A76" s="4" t="s">
        <v>786</v>
      </c>
      <c r="B76" s="5" t="n">
        <v>44337</v>
      </c>
      <c r="C76" s="5" t="n">
        <v>57871</v>
      </c>
    </row>
    <row r="77" spans="1:3">
      <c r="A77" s="4" t="s">
        <v>812</v>
      </c>
    </row>
    <row r="78" spans="1:3">
      <c r="A78" s="3" t="s">
        <v>785</v>
      </c>
    </row>
    <row r="79" spans="1:3">
      <c r="A79" s="4" t="s">
        <v>788</v>
      </c>
      <c r="B79" s="5" t="n">
        <v>17154</v>
      </c>
    </row>
    <row r="80" spans="1:3">
      <c r="A80" s="4" t="s">
        <v>789</v>
      </c>
      <c r="B80" s="5" t="n">
        <v>49</v>
      </c>
    </row>
    <row r="81" spans="1:3">
      <c r="A81" s="4" t="s">
        <v>790</v>
      </c>
      <c r="B81" s="5" t="n">
        <v>-293</v>
      </c>
    </row>
    <row r="82" spans="1:3">
      <c r="A82" s="4" t="s">
        <v>786</v>
      </c>
      <c r="B82" s="5" t="n">
        <v>16910</v>
      </c>
    </row>
    <row r="83" spans="1:3">
      <c r="A83" s="3" t="s">
        <v>792</v>
      </c>
    </row>
    <row r="84" spans="1:3">
      <c r="A84" s="4" t="s">
        <v>813</v>
      </c>
      <c r="B84" s="5" t="n">
        <v>11036</v>
      </c>
    </row>
    <row r="85" spans="1:3">
      <c r="A85" s="4" t="s">
        <v>814</v>
      </c>
      <c r="B85" s="5" t="n">
        <v>-279</v>
      </c>
    </row>
    <row r="86" spans="1:3">
      <c r="A86" s="4" t="s">
        <v>815</v>
      </c>
      <c r="B86" s="5" t="n">
        <v>881</v>
      </c>
    </row>
    <row r="87" spans="1:3">
      <c r="A87" s="4" t="s">
        <v>816</v>
      </c>
      <c r="B87" s="5" t="n">
        <v>-14</v>
      </c>
    </row>
    <row r="88" spans="1:3">
      <c r="A88" s="4" t="s">
        <v>817</v>
      </c>
      <c r="B88" s="5" t="n">
        <v>11917</v>
      </c>
    </row>
    <row r="89" spans="1:3">
      <c r="A89" s="4" t="s">
        <v>818</v>
      </c>
      <c r="B89" s="5" t="n">
        <v>-293</v>
      </c>
    </row>
    <row r="90" spans="1:3">
      <c r="A90" s="3" t="s">
        <v>806</v>
      </c>
    </row>
    <row r="91" spans="1:3">
      <c r="A91" s="4" t="s">
        <v>786</v>
      </c>
      <c r="B91" s="5" t="n">
        <v>16910</v>
      </c>
    </row>
    <row r="92" spans="1:3">
      <c r="A92" s="3" t="s">
        <v>808</v>
      </c>
    </row>
    <row r="93" spans="1:3">
      <c r="A93" s="4" t="s">
        <v>788</v>
      </c>
      <c r="C93" s="5" t="n">
        <v>19247</v>
      </c>
    </row>
    <row r="94" spans="1:3">
      <c r="A94" s="4" t="s">
        <v>789</v>
      </c>
      <c r="C94" s="5" t="n">
        <v>157</v>
      </c>
    </row>
    <row r="95" spans="1:3">
      <c r="A95" s="4" t="s">
        <v>790</v>
      </c>
      <c r="C95" s="5" t="n">
        <v>-36</v>
      </c>
    </row>
    <row r="96" spans="1:3">
      <c r="A96" s="4" t="s">
        <v>809</v>
      </c>
      <c r="C96" s="5" t="n">
        <v>19368</v>
      </c>
    </row>
    <row r="97" spans="1:3">
      <c r="A97" s="3" t="s">
        <v>810</v>
      </c>
    </row>
    <row r="98" spans="1:3">
      <c r="A98" s="4" t="s">
        <v>793</v>
      </c>
      <c r="C98" s="5" t="n">
        <v>1364</v>
      </c>
    </row>
    <row r="99" spans="1:3">
      <c r="A99" s="4" t="s">
        <v>794</v>
      </c>
      <c r="C99" s="5" t="n">
        <v>4089</v>
      </c>
    </row>
    <row r="100" spans="1:3">
      <c r="A100" s="4" t="s">
        <v>795</v>
      </c>
      <c r="C100" s="5" t="n">
        <v>5453</v>
      </c>
    </row>
    <row r="101" spans="1:3">
      <c r="A101" s="4" t="s">
        <v>796</v>
      </c>
      <c r="C101" s="5" t="n">
        <v>-6</v>
      </c>
    </row>
    <row r="102" spans="1:3">
      <c r="A102" s="4" t="s">
        <v>797</v>
      </c>
      <c r="C102" s="5" t="n">
        <v>-30</v>
      </c>
    </row>
    <row r="103" spans="1:3">
      <c r="A103" s="4" t="s">
        <v>798</v>
      </c>
      <c r="C103" s="5" t="n">
        <v>-36</v>
      </c>
    </row>
    <row r="104" spans="1:3">
      <c r="A104" s="3" t="s">
        <v>799</v>
      </c>
    </row>
    <row r="105" spans="1:3">
      <c r="A105" s="4" t="s">
        <v>788</v>
      </c>
      <c r="C105" s="5" t="n">
        <v>19247</v>
      </c>
    </row>
    <row r="106" spans="1:3">
      <c r="A106" s="3" t="s">
        <v>806</v>
      </c>
    </row>
    <row r="107" spans="1:3">
      <c r="A107" s="4" t="s">
        <v>791</v>
      </c>
      <c r="C107" s="5" t="n">
        <v>19368</v>
      </c>
    </row>
    <row r="108" spans="1:3">
      <c r="A108" s="4" t="s">
        <v>819</v>
      </c>
    </row>
    <row r="109" spans="1:3">
      <c r="A109" s="3" t="s">
        <v>785</v>
      </c>
    </row>
    <row r="110" spans="1:3">
      <c r="A110" s="4" t="s">
        <v>788</v>
      </c>
      <c r="B110" s="5" t="n">
        <v>1140884</v>
      </c>
      <c r="C110" s="5" t="n">
        <v>938883</v>
      </c>
    </row>
    <row r="111" spans="1:3">
      <c r="A111" s="4" t="s">
        <v>789</v>
      </c>
      <c r="B111" s="5" t="n">
        <v>826</v>
      </c>
      <c r="C111" s="5" t="n">
        <v>14983</v>
      </c>
    </row>
    <row r="112" spans="1:3">
      <c r="A112" s="4" t="s">
        <v>790</v>
      </c>
      <c r="B112" s="5" t="n">
        <v>-31825</v>
      </c>
      <c r="C112" s="5" t="n">
        <v>-3037</v>
      </c>
    </row>
    <row r="113" spans="1:3">
      <c r="A113" s="4" t="s">
        <v>786</v>
      </c>
      <c r="B113" s="5" t="n">
        <v>1109885</v>
      </c>
      <c r="C113" s="5" t="n">
        <v>950829</v>
      </c>
    </row>
    <row r="114" spans="1:3">
      <c r="A114" s="3" t="s">
        <v>792</v>
      </c>
    </row>
    <row r="115" spans="1:3">
      <c r="A115" s="4" t="s">
        <v>793</v>
      </c>
      <c r="B115" s="5" t="n">
        <v>626693</v>
      </c>
      <c r="C115" s="5" t="n">
        <v>280900</v>
      </c>
    </row>
    <row r="116" spans="1:3">
      <c r="A116" s="4" t="s">
        <v>794</v>
      </c>
      <c r="B116" s="5" t="n">
        <v>358095</v>
      </c>
      <c r="C116" s="5" t="n">
        <v>5853</v>
      </c>
    </row>
    <row r="117" spans="1:3">
      <c r="A117" s="4" t="s">
        <v>795</v>
      </c>
      <c r="B117" s="5" t="n">
        <v>984788</v>
      </c>
      <c r="C117" s="5" t="n">
        <v>286753</v>
      </c>
    </row>
    <row r="118" spans="1:3">
      <c r="A118" s="4" t="s">
        <v>796</v>
      </c>
      <c r="B118" s="5" t="n">
        <v>-13539</v>
      </c>
      <c r="C118" s="5" t="n">
        <v>-2887</v>
      </c>
    </row>
    <row r="119" spans="1:3">
      <c r="A119" s="4" t="s">
        <v>797</v>
      </c>
      <c r="B119" s="5" t="n">
        <v>-18286</v>
      </c>
      <c r="C119" s="5" t="n">
        <v>-150</v>
      </c>
    </row>
    <row r="120" spans="1:3">
      <c r="A120" s="4" t="s">
        <v>798</v>
      </c>
      <c r="B120" s="5" t="n">
        <v>-31825</v>
      </c>
      <c r="C120" s="5" t="n">
        <v>-3037</v>
      </c>
    </row>
    <row r="121" spans="1:3">
      <c r="A121" s="3" t="s">
        <v>806</v>
      </c>
    </row>
    <row r="122" spans="1:3">
      <c r="A122" s="4" t="s">
        <v>786</v>
      </c>
      <c r="B122" s="5" t="n">
        <v>1109885</v>
      </c>
      <c r="C122" s="5" t="n">
        <v>950829</v>
      </c>
    </row>
    <row r="123" spans="1:3">
      <c r="A123" s="3" t="s">
        <v>808</v>
      </c>
    </row>
    <row r="124" spans="1:3">
      <c r="A124" s="4" t="s">
        <v>788</v>
      </c>
      <c r="B124" s="5" t="n">
        <v>164304</v>
      </c>
      <c r="C124" s="5" t="n">
        <v>430593</v>
      </c>
    </row>
    <row r="125" spans="1:3">
      <c r="A125" s="4" t="s">
        <v>789</v>
      </c>
      <c r="B125" s="5" t="n">
        <v>0</v>
      </c>
      <c r="C125" s="5" t="n">
        <v>4744</v>
      </c>
    </row>
    <row r="126" spans="1:3">
      <c r="A126" s="4" t="s">
        <v>790</v>
      </c>
      <c r="B126" s="5" t="n">
        <v>-10758</v>
      </c>
      <c r="C126" s="5" t="n">
        <v>-2976</v>
      </c>
    </row>
    <row r="127" spans="1:3">
      <c r="A127" s="4" t="s">
        <v>809</v>
      </c>
      <c r="B127" s="5" t="n">
        <v>153546</v>
      </c>
      <c r="C127" s="5" t="n">
        <v>432361</v>
      </c>
    </row>
    <row r="128" spans="1:3">
      <c r="A128" s="3" t="s">
        <v>810</v>
      </c>
    </row>
    <row r="129" spans="1:3">
      <c r="A129" s="4" t="s">
        <v>793</v>
      </c>
      <c r="B129" s="5" t="n">
        <v>6178</v>
      </c>
      <c r="C129" s="5" t="n">
        <v>202018</v>
      </c>
    </row>
    <row r="130" spans="1:3">
      <c r="A130" s="4" t="s">
        <v>794</v>
      </c>
      <c r="B130" s="5" t="n">
        <v>147368</v>
      </c>
      <c r="C130" s="5" t="n">
        <v>6206</v>
      </c>
    </row>
    <row r="131" spans="1:3">
      <c r="A131" s="4" t="s">
        <v>795</v>
      </c>
      <c r="B131" s="5" t="n">
        <v>153546</v>
      </c>
      <c r="C131" s="5" t="n">
        <v>208224</v>
      </c>
    </row>
    <row r="132" spans="1:3">
      <c r="A132" s="4" t="s">
        <v>796</v>
      </c>
      <c r="B132" s="5" t="n">
        <v>-287</v>
      </c>
      <c r="C132" s="5" t="n">
        <v>-2783</v>
      </c>
    </row>
    <row r="133" spans="1:3">
      <c r="A133" s="4" t="s">
        <v>797</v>
      </c>
      <c r="B133" s="5" t="n">
        <v>-10471</v>
      </c>
      <c r="C133" s="5" t="n">
        <v>-193</v>
      </c>
    </row>
    <row r="134" spans="1:3">
      <c r="A134" s="4" t="s">
        <v>798</v>
      </c>
      <c r="B134" s="5" t="n">
        <v>-10758</v>
      </c>
      <c r="C134" s="5" t="n">
        <v>-2976</v>
      </c>
    </row>
    <row r="135" spans="1:3">
      <c r="A135" s="3" t="s">
        <v>799</v>
      </c>
    </row>
    <row r="136" spans="1:3">
      <c r="A136" s="4" t="s">
        <v>788</v>
      </c>
      <c r="B136" s="5" t="n">
        <v>164304</v>
      </c>
      <c r="C136" s="5" t="n">
        <v>430593</v>
      </c>
    </row>
    <row r="137" spans="1:3">
      <c r="A137" s="3" t="s">
        <v>806</v>
      </c>
    </row>
    <row r="138" spans="1:3">
      <c r="A138" s="4" t="s">
        <v>791</v>
      </c>
      <c r="B138" s="5" t="n">
        <v>153546</v>
      </c>
      <c r="C138" s="5" t="n">
        <v>432361</v>
      </c>
    </row>
    <row r="139" spans="1:3">
      <c r="A139" s="4" t="s">
        <v>820</v>
      </c>
    </row>
    <row r="140" spans="1:3">
      <c r="A140" s="3" t="s">
        <v>785</v>
      </c>
    </row>
    <row r="141" spans="1:3">
      <c r="A141" s="4" t="s">
        <v>788</v>
      </c>
      <c r="B141" s="5" t="n">
        <v>310700</v>
      </c>
      <c r="C141" s="5" t="n">
        <v>94451</v>
      </c>
    </row>
    <row r="142" spans="1:3">
      <c r="A142" s="4" t="s">
        <v>789</v>
      </c>
      <c r="B142" s="5" t="n">
        <v>2585</v>
      </c>
      <c r="C142" s="5" t="n">
        <v>2381</v>
      </c>
    </row>
    <row r="143" spans="1:3">
      <c r="A143" s="4" t="s">
        <v>790</v>
      </c>
      <c r="B143" s="5" t="n">
        <v>-257</v>
      </c>
      <c r="C143" s="5" t="n">
        <v>0</v>
      </c>
    </row>
    <row r="144" spans="1:3">
      <c r="A144" s="4" t="s">
        <v>786</v>
      </c>
      <c r="B144" s="5" t="n">
        <v>313028</v>
      </c>
      <c r="C144" s="5" t="n">
        <v>96832</v>
      </c>
    </row>
    <row r="145" spans="1:3">
      <c r="A145" s="3" t="s">
        <v>792</v>
      </c>
    </row>
    <row r="146" spans="1:3">
      <c r="A146" s="4" t="s">
        <v>793</v>
      </c>
      <c r="B146" s="5" t="n">
        <v>146638</v>
      </c>
    </row>
    <row r="147" spans="1:3">
      <c r="A147" s="4" t="s">
        <v>794</v>
      </c>
      <c r="B147" s="5" t="n">
        <v>0</v>
      </c>
    </row>
    <row r="148" spans="1:3">
      <c r="A148" s="4" t="s">
        <v>795</v>
      </c>
      <c r="B148" s="5" t="n">
        <v>146638</v>
      </c>
    </row>
    <row r="149" spans="1:3">
      <c r="A149" s="4" t="s">
        <v>796</v>
      </c>
      <c r="B149" s="5" t="n">
        <v>-257</v>
      </c>
    </row>
    <row r="150" spans="1:3">
      <c r="A150" s="4" t="s">
        <v>797</v>
      </c>
      <c r="B150" s="5" t="n">
        <v>0</v>
      </c>
    </row>
    <row r="151" spans="1:3">
      <c r="A151" s="4" t="s">
        <v>798</v>
      </c>
      <c r="B151" s="5" t="n">
        <v>-257</v>
      </c>
    </row>
    <row r="152" spans="1:3">
      <c r="A152" s="3" t="s">
        <v>806</v>
      </c>
    </row>
    <row r="153" spans="1:3">
      <c r="A153" s="4" t="s">
        <v>786</v>
      </c>
      <c r="B153" s="5" t="n">
        <v>313028</v>
      </c>
      <c r="C153" s="5" t="n">
        <v>96832</v>
      </c>
    </row>
    <row r="154" spans="1:3">
      <c r="A154" s="4" t="s">
        <v>821</v>
      </c>
    </row>
    <row r="155" spans="1:3">
      <c r="A155" s="3" t="s">
        <v>785</v>
      </c>
    </row>
    <row r="156" spans="1:3">
      <c r="A156" s="4" t="s">
        <v>788</v>
      </c>
      <c r="B156" s="5" t="n">
        <v>378301</v>
      </c>
      <c r="C156" s="5" t="n">
        <v>588918</v>
      </c>
    </row>
    <row r="157" spans="1:3">
      <c r="A157" s="4" t="s">
        <v>789</v>
      </c>
      <c r="B157" s="5" t="n">
        <v>0</v>
      </c>
      <c r="C157" s="5" t="n">
        <v>1259</v>
      </c>
    </row>
    <row r="158" spans="1:3">
      <c r="A158" s="4" t="s">
        <v>790</v>
      </c>
      <c r="B158" s="5" t="n">
        <v>-14236</v>
      </c>
      <c r="C158" s="5" t="n">
        <v>-3723</v>
      </c>
    </row>
    <row r="159" spans="1:3">
      <c r="A159" s="4" t="s">
        <v>786</v>
      </c>
      <c r="B159" s="5" t="n">
        <v>364065</v>
      </c>
      <c r="C159" s="5" t="n">
        <v>586454</v>
      </c>
    </row>
    <row r="160" spans="1:3">
      <c r="A160" s="3" t="s">
        <v>792</v>
      </c>
    </row>
    <row r="161" spans="1:3">
      <c r="A161" s="4" t="s">
        <v>793</v>
      </c>
      <c r="B161" s="5" t="n">
        <v>121217</v>
      </c>
      <c r="C161" s="5" t="n">
        <v>237897</v>
      </c>
    </row>
    <row r="162" spans="1:3">
      <c r="A162" s="4" t="s">
        <v>794</v>
      </c>
      <c r="B162" s="5" t="n">
        <v>242849</v>
      </c>
      <c r="C162" s="5" t="n">
        <v>100287</v>
      </c>
    </row>
    <row r="163" spans="1:3">
      <c r="A163" s="4" t="s">
        <v>795</v>
      </c>
      <c r="B163" s="5" t="n">
        <v>364066</v>
      </c>
      <c r="C163" s="5" t="n">
        <v>338184</v>
      </c>
    </row>
    <row r="164" spans="1:3">
      <c r="A164" s="4" t="s">
        <v>796</v>
      </c>
      <c r="B164" s="5" t="n">
        <v>-3292</v>
      </c>
      <c r="C164" s="5" t="n">
        <v>-1625</v>
      </c>
    </row>
    <row r="165" spans="1:3">
      <c r="A165" s="4" t="s">
        <v>797</v>
      </c>
      <c r="B165" s="5" t="n">
        <v>-10944</v>
      </c>
      <c r="C165" s="5" t="n">
        <v>-2098</v>
      </c>
    </row>
    <row r="166" spans="1:3">
      <c r="A166" s="4" t="s">
        <v>798</v>
      </c>
      <c r="B166" s="5" t="n">
        <v>-14236</v>
      </c>
      <c r="C166" s="5" t="n">
        <v>-3723</v>
      </c>
    </row>
    <row r="167" spans="1:3">
      <c r="A167" s="3" t="s">
        <v>806</v>
      </c>
    </row>
    <row r="168" spans="1:3">
      <c r="A168" s="4" t="s">
        <v>786</v>
      </c>
      <c r="B168" s="5" t="n">
        <v>364065</v>
      </c>
      <c r="C168" s="5" t="n">
        <v>586454</v>
      </c>
    </row>
    <row r="169" spans="1:3">
      <c r="A169" s="3" t="s">
        <v>808</v>
      </c>
    </row>
    <row r="170" spans="1:3">
      <c r="A170" s="4" t="s">
        <v>788</v>
      </c>
      <c r="B170" s="5" t="n">
        <v>7850</v>
      </c>
      <c r="C170" s="5" t="n">
        <v>113689</v>
      </c>
    </row>
    <row r="171" spans="1:3">
      <c r="A171" s="4" t="s">
        <v>789</v>
      </c>
      <c r="B171" s="5" t="n">
        <v>0</v>
      </c>
      <c r="C171" s="5" t="n">
        <v>0</v>
      </c>
    </row>
    <row r="172" spans="1:3">
      <c r="A172" s="4" t="s">
        <v>790</v>
      </c>
      <c r="B172" s="5" t="n">
        <v>-422</v>
      </c>
      <c r="C172" s="5" t="n">
        <v>-1233</v>
      </c>
    </row>
    <row r="173" spans="1:3">
      <c r="A173" s="4" t="s">
        <v>809</v>
      </c>
      <c r="B173" s="5" t="n">
        <v>7428</v>
      </c>
      <c r="C173" s="5" t="n">
        <v>112456</v>
      </c>
    </row>
    <row r="174" spans="1:3">
      <c r="A174" s="3" t="s">
        <v>810</v>
      </c>
    </row>
    <row r="175" spans="1:3">
      <c r="A175" s="4" t="s">
        <v>793</v>
      </c>
      <c r="B175" s="5" t="n">
        <v>0</v>
      </c>
      <c r="C175" s="5" t="n">
        <v>112456</v>
      </c>
    </row>
    <row r="176" spans="1:3">
      <c r="A176" s="4" t="s">
        <v>794</v>
      </c>
      <c r="B176" s="5" t="n">
        <v>7428</v>
      </c>
      <c r="C176" s="5" t="n">
        <v>0</v>
      </c>
    </row>
    <row r="177" spans="1:3">
      <c r="A177" s="4" t="s">
        <v>795</v>
      </c>
      <c r="B177" s="5" t="n">
        <v>7428</v>
      </c>
      <c r="C177" s="5" t="n">
        <v>112456</v>
      </c>
    </row>
    <row r="178" spans="1:3">
      <c r="A178" s="4" t="s">
        <v>796</v>
      </c>
      <c r="B178" s="5" t="n">
        <v>0</v>
      </c>
      <c r="C178" s="5" t="n">
        <v>-1233</v>
      </c>
    </row>
    <row r="179" spans="1:3">
      <c r="A179" s="4" t="s">
        <v>797</v>
      </c>
      <c r="B179" s="5" t="n">
        <v>-422</v>
      </c>
      <c r="C179" s="5" t="n">
        <v>0</v>
      </c>
    </row>
    <row r="180" spans="1:3">
      <c r="A180" s="4" t="s">
        <v>798</v>
      </c>
      <c r="B180" s="5" t="n">
        <v>-422</v>
      </c>
      <c r="C180" s="5" t="n">
        <v>-1233</v>
      </c>
    </row>
    <row r="181" spans="1:3">
      <c r="A181" s="3" t="s">
        <v>799</v>
      </c>
    </row>
    <row r="182" spans="1:3">
      <c r="A182" s="4" t="s">
        <v>788</v>
      </c>
      <c r="B182" s="5" t="n">
        <v>7850</v>
      </c>
      <c r="C182" s="5" t="n">
        <v>113689</v>
      </c>
    </row>
    <row r="183" spans="1:3">
      <c r="A183" s="3" t="s">
        <v>806</v>
      </c>
    </row>
    <row r="184" spans="1:3">
      <c r="A184" s="4" t="s">
        <v>791</v>
      </c>
      <c r="B184" s="5" t="n">
        <v>7428</v>
      </c>
      <c r="C184" s="5" t="n">
        <v>112456</v>
      </c>
    </row>
    <row r="185" spans="1:3">
      <c r="A185" s="4" t="s">
        <v>822</v>
      </c>
    </row>
    <row r="186" spans="1:3">
      <c r="A186" s="3" t="s">
        <v>785</v>
      </c>
    </row>
    <row r="187" spans="1:3">
      <c r="A187" s="4" t="s">
        <v>788</v>
      </c>
      <c r="B187" s="5" t="n">
        <v>1892630</v>
      </c>
      <c r="C187" s="5" t="n">
        <v>1679298</v>
      </c>
    </row>
    <row r="188" spans="1:3">
      <c r="A188" s="4" t="s">
        <v>789</v>
      </c>
      <c r="B188" s="5" t="n">
        <v>3461</v>
      </c>
      <c r="C188" s="5" t="n">
        <v>19448</v>
      </c>
    </row>
    <row r="189" spans="1:3">
      <c r="A189" s="4" t="s">
        <v>790</v>
      </c>
      <c r="B189" s="5" t="n">
        <v>-47866</v>
      </c>
      <c r="C189" s="5" t="n">
        <v>-6760</v>
      </c>
    </row>
    <row r="190" spans="1:3">
      <c r="A190" s="4" t="s">
        <v>786</v>
      </c>
      <c r="B190" s="5" t="n">
        <v>1848225</v>
      </c>
      <c r="C190" s="5" t="n">
        <v>1691986</v>
      </c>
    </row>
    <row r="191" spans="1:3">
      <c r="A191" s="3" t="s">
        <v>792</v>
      </c>
    </row>
    <row r="192" spans="1:3">
      <c r="A192" s="4" t="s">
        <v>793</v>
      </c>
      <c r="B192" s="5" t="n">
        <v>948681</v>
      </c>
    </row>
    <row r="193" spans="1:3">
      <c r="A193" s="4" t="s">
        <v>794</v>
      </c>
      <c r="B193" s="5" t="n">
        <v>601825</v>
      </c>
    </row>
    <row r="194" spans="1:3">
      <c r="A194" s="4" t="s">
        <v>795</v>
      </c>
      <c r="B194" s="5" t="n">
        <v>1550506</v>
      </c>
    </row>
    <row r="195" spans="1:3">
      <c r="A195" s="4" t="s">
        <v>796</v>
      </c>
      <c r="B195" s="5" t="n">
        <v>-18622</v>
      </c>
    </row>
    <row r="196" spans="1:3">
      <c r="A196" s="4" t="s">
        <v>797</v>
      </c>
      <c r="B196" s="5" t="n">
        <v>-29244</v>
      </c>
    </row>
    <row r="197" spans="1:3">
      <c r="A197" s="4" t="s">
        <v>798</v>
      </c>
      <c r="B197" s="5" t="n">
        <v>-47866</v>
      </c>
    </row>
    <row r="198" spans="1:3">
      <c r="A198" s="3" t="s">
        <v>806</v>
      </c>
    </row>
    <row r="199" spans="1:3">
      <c r="A199" s="4" t="s">
        <v>786</v>
      </c>
      <c r="B199" s="5" t="n">
        <v>1848225</v>
      </c>
      <c r="C199" s="5" t="n">
        <v>1691986</v>
      </c>
    </row>
    <row r="200" spans="1:3">
      <c r="A200" s="4" t="s">
        <v>823</v>
      </c>
    </row>
    <row r="201" spans="1:3">
      <c r="A201" s="3" t="s">
        <v>785</v>
      </c>
    </row>
    <row r="202" spans="1:3">
      <c r="A202" s="4" t="s">
        <v>788</v>
      </c>
      <c r="B202" s="5" t="n">
        <v>3172</v>
      </c>
      <c r="C202" s="5" t="n">
        <v>1009</v>
      </c>
    </row>
    <row r="203" spans="1:3">
      <c r="A203" s="4" t="s">
        <v>789</v>
      </c>
      <c r="B203" s="5" t="n">
        <v>635</v>
      </c>
      <c r="C203" s="5" t="n">
        <v>436</v>
      </c>
    </row>
    <row r="204" spans="1:3">
      <c r="A204" s="4" t="s">
        <v>790</v>
      </c>
      <c r="B204" s="5" t="n">
        <v>-7</v>
      </c>
      <c r="C204" s="5" t="n">
        <v>0</v>
      </c>
    </row>
    <row r="205" spans="1:3">
      <c r="A205" s="4" t="s">
        <v>786</v>
      </c>
      <c r="B205" s="5" t="n">
        <v>3800</v>
      </c>
      <c r="C205" s="5" t="n">
        <v>1445</v>
      </c>
    </row>
    <row r="206" spans="1:3">
      <c r="A206" s="3" t="s">
        <v>792</v>
      </c>
    </row>
    <row r="207" spans="1:3">
      <c r="A207" s="4" t="s">
        <v>793</v>
      </c>
      <c r="B207" s="5" t="n">
        <v>1818</v>
      </c>
    </row>
    <row r="208" spans="1:3">
      <c r="A208" s="4" t="s">
        <v>794</v>
      </c>
      <c r="B208" s="5" t="n">
        <v>0</v>
      </c>
    </row>
    <row r="209" spans="1:3">
      <c r="A209" s="4" t="s">
        <v>795</v>
      </c>
      <c r="B209" s="5" t="n">
        <v>1818</v>
      </c>
    </row>
    <row r="210" spans="1:3">
      <c r="A210" s="4" t="s">
        <v>796</v>
      </c>
      <c r="B210" s="5" t="n">
        <v>-7</v>
      </c>
    </row>
    <row r="211" spans="1:3">
      <c r="A211" s="4" t="s">
        <v>797</v>
      </c>
      <c r="B211" s="5" t="n">
        <v>0</v>
      </c>
    </row>
    <row r="212" spans="1:3">
      <c r="A212" s="4" t="s">
        <v>798</v>
      </c>
      <c r="B212" s="5" t="n">
        <v>-7</v>
      </c>
    </row>
    <row r="213" spans="1:3">
      <c r="A213" s="3" t="s">
        <v>806</v>
      </c>
    </row>
    <row r="214" spans="1:3">
      <c r="A214" s="4" t="s">
        <v>786</v>
      </c>
      <c r="B214" s="7" t="n">
        <v>3800</v>
      </c>
      <c r="C214" s="7" t="n">
        <v>14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4</v>
      </c>
      <c r="B1" s="2" t="s">
        <v>1</v>
      </c>
    </row>
    <row r="2" spans="1:4">
      <c r="B2" s="2" t="s">
        <v>2</v>
      </c>
      <c r="C2" s="2" t="s">
        <v>33</v>
      </c>
      <c r="D2" s="2" t="s">
        <v>92</v>
      </c>
    </row>
    <row r="3" spans="1:4">
      <c r="A3" s="3" t="s">
        <v>785</v>
      </c>
    </row>
    <row r="4" spans="1:4">
      <c r="A4" s="4" t="s">
        <v>191</v>
      </c>
      <c r="B4" s="7" t="n">
        <v>596758</v>
      </c>
      <c r="C4" s="7" t="n">
        <v>457306</v>
      </c>
      <c r="D4" s="7" t="n">
        <v>285508</v>
      </c>
    </row>
    <row r="5" spans="1:4">
      <c r="A5" s="4" t="s">
        <v>825</v>
      </c>
      <c r="B5" s="5" t="n">
        <v>2551</v>
      </c>
      <c r="C5" s="5" t="n">
        <v>4091</v>
      </c>
      <c r="D5" s="5" t="n">
        <v>1459</v>
      </c>
    </row>
    <row r="6" spans="1:4">
      <c r="A6" s="4" t="s">
        <v>826</v>
      </c>
      <c r="B6" s="5" t="n">
        <v>10728</v>
      </c>
      <c r="C6" s="5" t="n">
        <v>4628</v>
      </c>
      <c r="D6" s="5" t="n">
        <v>1785</v>
      </c>
    </row>
    <row r="7" spans="1:4">
      <c r="A7" s="4" t="s">
        <v>827</v>
      </c>
      <c r="B7" s="5" t="n">
        <v>-8177</v>
      </c>
      <c r="C7" s="5" t="n">
        <v>-537</v>
      </c>
      <c r="D7" s="5" t="n">
        <v>-326</v>
      </c>
    </row>
    <row r="8" spans="1:4">
      <c r="A8" s="3" t="s">
        <v>808</v>
      </c>
    </row>
    <row r="9" spans="1:4">
      <c r="A9" s="4" t="s">
        <v>828</v>
      </c>
      <c r="B9" s="5" t="n">
        <v>0</v>
      </c>
      <c r="C9" s="5" t="n">
        <v>5826</v>
      </c>
      <c r="D9" s="5" t="n">
        <v>0</v>
      </c>
    </row>
    <row r="10" spans="1:4">
      <c r="A10" s="4" t="s">
        <v>829</v>
      </c>
      <c r="B10" s="5" t="n">
        <v>0</v>
      </c>
      <c r="C10" s="5" t="n">
        <v>92</v>
      </c>
      <c r="D10" s="5" t="n">
        <v>0</v>
      </c>
    </row>
    <row r="11" spans="1:4">
      <c r="A11" s="4" t="s">
        <v>830</v>
      </c>
      <c r="B11" s="5" t="n">
        <v>0</v>
      </c>
      <c r="C11" s="5" t="n">
        <v>48</v>
      </c>
      <c r="D11" s="5" t="n">
        <v>0</v>
      </c>
    </row>
    <row r="12" spans="1:4">
      <c r="A12" s="4" t="s">
        <v>831</v>
      </c>
      <c r="B12" s="7" t="n">
        <v>0</v>
      </c>
      <c r="C12" s="7" t="n">
        <v>44</v>
      </c>
      <c r="D12"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2</v>
      </c>
      <c r="B1" s="2" t="s">
        <v>1</v>
      </c>
    </row>
    <row r="2" spans="1:4">
      <c r="B2" s="2" t="s">
        <v>2</v>
      </c>
      <c r="C2" s="2" t="s">
        <v>33</v>
      </c>
      <c r="D2" s="2" t="s">
        <v>92</v>
      </c>
    </row>
    <row r="3" spans="1:4">
      <c r="A3" s="3" t="s">
        <v>512</v>
      </c>
    </row>
    <row r="4" spans="1:4">
      <c r="A4" s="4" t="s">
        <v>833</v>
      </c>
      <c r="B4" s="7" t="n">
        <v>88988</v>
      </c>
      <c r="C4" s="7" t="n">
        <v>61413</v>
      </c>
    </row>
    <row r="5" spans="1:4">
      <c r="A5" s="4" t="s">
        <v>834</v>
      </c>
      <c r="B5" s="5" t="n">
        <v>-48530</v>
      </c>
      <c r="C5" s="5" t="n">
        <v>-42093</v>
      </c>
    </row>
    <row r="6" spans="1:4">
      <c r="A6" s="4" t="s">
        <v>835</v>
      </c>
      <c r="B6" s="5" t="n">
        <v>40458</v>
      </c>
      <c r="C6" s="5" t="n">
        <v>19320</v>
      </c>
    </row>
    <row r="7" spans="1:4">
      <c r="A7" s="4" t="s">
        <v>836</v>
      </c>
      <c r="B7" s="5" t="n">
        <v>5700</v>
      </c>
      <c r="C7" s="5" t="n">
        <v>5500</v>
      </c>
      <c r="D7" s="7" t="n">
        <v>5400</v>
      </c>
    </row>
    <row r="8" spans="1:4">
      <c r="A8" s="4" t="s">
        <v>837</v>
      </c>
      <c r="B8" s="5" t="n">
        <v>100</v>
      </c>
      <c r="C8" s="5" t="n">
        <v>100</v>
      </c>
      <c r="D8" s="7" t="n">
        <v>200</v>
      </c>
    </row>
    <row r="9" spans="1:4">
      <c r="A9" s="4" t="s">
        <v>838</v>
      </c>
    </row>
    <row r="10" spans="1:4">
      <c r="A10" s="3" t="s">
        <v>512</v>
      </c>
    </row>
    <row r="11" spans="1:4">
      <c r="A11" s="4" t="s">
        <v>833</v>
      </c>
      <c r="B11" s="5" t="n">
        <v>2932</v>
      </c>
      <c r="C11" s="5" t="n">
        <v>1578</v>
      </c>
    </row>
    <row r="12" spans="1:4">
      <c r="A12" s="4" t="s">
        <v>839</v>
      </c>
    </row>
    <row r="13" spans="1:4">
      <c r="A13" s="3" t="s">
        <v>512</v>
      </c>
    </row>
    <row r="14" spans="1:4">
      <c r="A14" s="4" t="s">
        <v>833</v>
      </c>
      <c r="B14" s="5" t="n">
        <v>27359</v>
      </c>
      <c r="C14" s="5" t="n">
        <v>10642</v>
      </c>
    </row>
    <row r="15" spans="1:4">
      <c r="A15" s="4" t="s">
        <v>840</v>
      </c>
    </row>
    <row r="16" spans="1:4">
      <c r="A16" s="3" t="s">
        <v>512</v>
      </c>
    </row>
    <row r="17" spans="1:4">
      <c r="A17" s="4" t="s">
        <v>833</v>
      </c>
      <c r="B17" s="5" t="n">
        <v>56438</v>
      </c>
      <c r="C17" s="5" t="n">
        <v>46934</v>
      </c>
    </row>
    <row r="18" spans="1:4">
      <c r="A18" s="4" t="s">
        <v>841</v>
      </c>
    </row>
    <row r="19" spans="1:4">
      <c r="A19" s="3" t="s">
        <v>512</v>
      </c>
    </row>
    <row r="20" spans="1:4">
      <c r="A20" s="4" t="s">
        <v>833</v>
      </c>
      <c r="B20" s="7" t="n">
        <v>2259</v>
      </c>
      <c r="C20" s="7" t="n">
        <v>22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3</v>
      </c>
    </row>
    <row r="3" spans="1:3">
      <c r="A3" s="4" t="s">
        <v>843</v>
      </c>
      <c r="B3" s="7" t="n">
        <v>250000</v>
      </c>
    </row>
    <row r="4" spans="1:3">
      <c r="A4" s="4" t="s">
        <v>844</v>
      </c>
      <c r="B4" s="5" t="n">
        <v>163300000</v>
      </c>
      <c r="C4" s="7" t="n">
        <v>85200000</v>
      </c>
    </row>
    <row r="5" spans="1:3">
      <c r="A5" s="3" t="s">
        <v>845</v>
      </c>
    </row>
    <row r="6" spans="1:3">
      <c r="A6" s="5" t="n">
        <v>2019</v>
      </c>
      <c r="B6" s="5" t="n">
        <v>1562801000</v>
      </c>
    </row>
    <row r="7" spans="1:3">
      <c r="A7" s="5" t="n">
        <v>2020</v>
      </c>
      <c r="B7" s="5" t="n">
        <v>125581000</v>
      </c>
    </row>
    <row r="8" spans="1:3">
      <c r="A8" s="5" t="n">
        <v>2021</v>
      </c>
      <c r="B8" s="5" t="n">
        <v>16623000</v>
      </c>
    </row>
    <row r="9" spans="1:3">
      <c r="A9" s="5" t="n">
        <v>2022</v>
      </c>
      <c r="B9" s="5" t="n">
        <v>6929000</v>
      </c>
    </row>
    <row r="10" spans="1:3">
      <c r="A10" s="5" t="n">
        <v>2023</v>
      </c>
      <c r="B10" s="5" t="n">
        <v>1048000</v>
      </c>
    </row>
    <row r="11" spans="1:3">
      <c r="A11" s="4" t="s">
        <v>846</v>
      </c>
      <c r="B11" s="5" t="n">
        <v>1712982000</v>
      </c>
    </row>
    <row r="12" spans="1:3">
      <c r="A12" s="4" t="s">
        <v>61</v>
      </c>
      <c r="B12" s="5" t="n">
        <v>1531186000</v>
      </c>
      <c r="C12" s="7" t="n">
        <v>476173000</v>
      </c>
    </row>
    <row r="13" spans="1:3">
      <c r="A13" s="4" t="s">
        <v>847</v>
      </c>
      <c r="B13" s="5" t="n">
        <v>250000</v>
      </c>
    </row>
    <row r="14" spans="1:3">
      <c r="A14" s="4" t="s">
        <v>848</v>
      </c>
    </row>
    <row r="15" spans="1:3">
      <c r="A15" s="3" t="s">
        <v>845</v>
      </c>
    </row>
    <row r="16" spans="1:3">
      <c r="A16" s="4" t="s">
        <v>61</v>
      </c>
      <c r="B16" s="7" t="n">
        <v>144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49</v>
      </c>
      <c r="B1" s="2" t="s">
        <v>1</v>
      </c>
    </row>
    <row r="2" spans="1:3">
      <c r="B2" s="2" t="s">
        <v>850</v>
      </c>
      <c r="C2" s="2" t="s">
        <v>543</v>
      </c>
    </row>
    <row r="3" spans="1:3">
      <c r="A3" s="3" t="s">
        <v>851</v>
      </c>
    </row>
    <row r="4" spans="1:3">
      <c r="A4" s="4" t="s">
        <v>63</v>
      </c>
      <c r="B4" s="7" t="n">
        <v>425759000</v>
      </c>
      <c r="C4" s="7" t="n">
        <v>1404534000</v>
      </c>
    </row>
    <row r="5" spans="1:3">
      <c r="A5" s="4" t="s">
        <v>779</v>
      </c>
      <c r="B5" s="5" t="n">
        <v>1060000000</v>
      </c>
      <c r="C5" s="5" t="n">
        <v>1070000000</v>
      </c>
    </row>
    <row r="6" spans="1:3">
      <c r="A6" s="4" t="s">
        <v>780</v>
      </c>
      <c r="B6" s="7" t="n">
        <v>756000000</v>
      </c>
      <c r="C6" s="5" t="n">
        <v>628000000</v>
      </c>
    </row>
    <row r="7" spans="1:3">
      <c r="A7" s="4" t="s">
        <v>852</v>
      </c>
      <c r="B7" s="5" t="n">
        <v>3</v>
      </c>
    </row>
    <row r="8" spans="1:3">
      <c r="A8" s="4" t="s">
        <v>853</v>
      </c>
      <c r="B8" s="5" t="n">
        <v>2</v>
      </c>
    </row>
    <row r="9" spans="1:3">
      <c r="A9" s="4" t="s">
        <v>854</v>
      </c>
      <c r="B9" s="5" t="n">
        <v>1</v>
      </c>
    </row>
    <row r="10" spans="1:3">
      <c r="A10" s="4" t="s">
        <v>855</v>
      </c>
      <c r="B10" s="7" t="n">
        <v>64818</v>
      </c>
    </row>
    <row r="11" spans="1:3">
      <c r="A11" s="4" t="s">
        <v>856</v>
      </c>
      <c r="B11" s="5" t="n">
        <v>3700000</v>
      </c>
      <c r="C11" s="5" t="n">
        <v>2500000</v>
      </c>
    </row>
    <row r="12" spans="1:3">
      <c r="A12" s="3" t="s">
        <v>857</v>
      </c>
    </row>
    <row r="13" spans="1:3">
      <c r="A13" s="4" t="s">
        <v>858</v>
      </c>
      <c r="B13" s="5" t="n">
        <v>3740000</v>
      </c>
      <c r="C13" s="5" t="n">
        <v>3782000</v>
      </c>
    </row>
    <row r="14" spans="1:3">
      <c r="A14" s="4" t="s">
        <v>859</v>
      </c>
      <c r="B14" s="7" t="n">
        <v>2557000</v>
      </c>
      <c r="C14" s="7" t="n">
        <v>2225000</v>
      </c>
    </row>
    <row r="15" spans="1:3">
      <c r="A15" s="4" t="s">
        <v>860</v>
      </c>
      <c r="B15" s="4" t="s">
        <v>861</v>
      </c>
      <c r="C15" s="4" t="s">
        <v>862</v>
      </c>
    </row>
    <row r="16" spans="1:3">
      <c r="A16" s="4" t="s">
        <v>863</v>
      </c>
      <c r="B16" s="4" t="s">
        <v>864</v>
      </c>
      <c r="C16" s="4" t="s">
        <v>865</v>
      </c>
    </row>
    <row r="17" spans="1:3">
      <c r="A17" s="4" t="s">
        <v>866</v>
      </c>
      <c r="B17" s="7" t="n">
        <v>13900000</v>
      </c>
      <c r="C17" s="7" t="n">
        <v>9300000</v>
      </c>
    </row>
    <row r="18" spans="1:3">
      <c r="A18" s="4" t="s">
        <v>867</v>
      </c>
    </row>
    <row r="19" spans="1:3">
      <c r="A19" s="3" t="s">
        <v>851</v>
      </c>
    </row>
    <row r="20" spans="1:3">
      <c r="A20" s="4" t="s">
        <v>63</v>
      </c>
      <c r="B20" s="5" t="n">
        <v>422000000</v>
      </c>
      <c r="C20" s="5" t="n">
        <v>987000000</v>
      </c>
    </row>
    <row r="21" spans="1:3">
      <c r="A21" s="4" t="s">
        <v>868</v>
      </c>
    </row>
    <row r="22" spans="1:3">
      <c r="A22" s="3" t="s">
        <v>851</v>
      </c>
    </row>
    <row r="23" spans="1:3">
      <c r="A23" s="4" t="s">
        <v>63</v>
      </c>
      <c r="B23" s="5" t="n">
        <v>0</v>
      </c>
      <c r="C23" s="5" t="n">
        <v>415000000</v>
      </c>
    </row>
    <row r="24" spans="1:3">
      <c r="A24" s="4" t="s">
        <v>869</v>
      </c>
    </row>
    <row r="25" spans="1:3">
      <c r="A25" s="3" t="s">
        <v>851</v>
      </c>
    </row>
    <row r="26" spans="1:3">
      <c r="A26" s="4" t="s">
        <v>63</v>
      </c>
      <c r="B26" s="5" t="n">
        <v>65000</v>
      </c>
      <c r="C26" s="5" t="n">
        <v>62000</v>
      </c>
    </row>
    <row r="27" spans="1:3">
      <c r="A27" s="4" t="s">
        <v>870</v>
      </c>
    </row>
    <row r="28" spans="1:3">
      <c r="A28" s="3" t="s">
        <v>851</v>
      </c>
    </row>
    <row r="29" spans="1:3">
      <c r="A29" s="4" t="s">
        <v>63</v>
      </c>
      <c r="B29" s="7" t="n">
        <v>3694000</v>
      </c>
      <c r="C29" s="7" t="n">
        <v>24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41"/>
    <col customWidth="1" max="4" min="4" width="22"/>
    <col customWidth="1" max="5" min="5" width="36"/>
    <col customWidth="1" max="6" min="6" width="27"/>
    <col customWidth="1" max="7" min="7" width="67"/>
    <col customWidth="1" max="8" min="8" width="24"/>
    <col customWidth="1" max="9" min="9" width="34"/>
  </cols>
  <sheetData>
    <row r="1" spans="1:9">
      <c r="A1" s="1" t="s">
        <v>155</v>
      </c>
      <c r="B1" s="2" t="s">
        <v>156</v>
      </c>
      <c r="C1" s="2" t="s">
        <v>157</v>
      </c>
      <c r="D1" s="2" t="s">
        <v>158</v>
      </c>
      <c r="E1" s="2" t="s">
        <v>159</v>
      </c>
      <c r="F1" s="2" t="s">
        <v>160</v>
      </c>
      <c r="G1" s="2" t="s">
        <v>161</v>
      </c>
      <c r="H1" s="2" t="s">
        <v>162</v>
      </c>
      <c r="I1" s="2" t="s">
        <v>163</v>
      </c>
    </row>
    <row r="2" spans="1:9">
      <c r="A2" s="4" t="s">
        <v>164</v>
      </c>
      <c r="B2" s="7" t="n">
        <v>271335</v>
      </c>
      <c r="C2" s="7" t="n">
        <v>271335</v>
      </c>
      <c r="D2" s="7" t="n">
        <v>245</v>
      </c>
      <c r="E2" s="7" t="n">
        <v>170586</v>
      </c>
      <c r="F2" s="7" t="n">
        <v>98359</v>
      </c>
      <c r="G2" s="7" t="n">
        <v>2455</v>
      </c>
      <c r="H2" s="7" t="n">
        <v>-310</v>
      </c>
      <c r="I2" s="7" t="n">
        <v>0</v>
      </c>
    </row>
    <row r="3" spans="1:9">
      <c r="A3" s="3" t="s">
        <v>165</v>
      </c>
    </row>
    <row r="4" spans="1:9">
      <c r="A4" s="4" t="s">
        <v>166</v>
      </c>
      <c r="B4" s="5" t="n">
        <v>-4389</v>
      </c>
      <c r="C4" s="5" t="n">
        <v>-4389</v>
      </c>
      <c r="F4" s="5" t="n">
        <v>-4389</v>
      </c>
    </row>
    <row r="5" spans="1:9">
      <c r="A5" s="4" t="s">
        <v>167</v>
      </c>
      <c r="B5" s="5" t="n">
        <v>2357</v>
      </c>
      <c r="C5" s="5" t="n">
        <v>2357</v>
      </c>
      <c r="D5" s="5" t="n">
        <v>2</v>
      </c>
      <c r="E5" s="5" t="n">
        <v>2045</v>
      </c>
      <c r="H5" s="5" t="n">
        <v>310</v>
      </c>
    </row>
    <row r="6" spans="1:9">
      <c r="A6" s="4" t="s">
        <v>168</v>
      </c>
      <c r="B6" s="5" t="n">
        <v>11501</v>
      </c>
      <c r="C6" s="5" t="n">
        <v>11501</v>
      </c>
      <c r="D6" s="5" t="n">
        <v>8</v>
      </c>
      <c r="E6" s="5" t="n">
        <v>11493</v>
      </c>
      <c r="H6" s="5" t="n">
        <v>0</v>
      </c>
    </row>
    <row r="7" spans="1:9">
      <c r="A7" s="4" t="s">
        <v>169</v>
      </c>
      <c r="B7" s="5" t="n">
        <v>486</v>
      </c>
      <c r="C7" s="5" t="n">
        <v>486</v>
      </c>
      <c r="E7" s="5" t="n">
        <v>486</v>
      </c>
    </row>
    <row r="8" spans="1:9">
      <c r="A8" s="4" t="s">
        <v>170</v>
      </c>
      <c r="B8" s="5" t="n">
        <v>20465</v>
      </c>
      <c r="C8" s="5" t="n">
        <v>20465</v>
      </c>
      <c r="G8" s="5" t="n">
        <v>20465</v>
      </c>
    </row>
    <row r="9" spans="1:9">
      <c r="A9" s="4" t="s">
        <v>145</v>
      </c>
      <c r="B9" s="5" t="n">
        <v>33220</v>
      </c>
      <c r="C9" s="5" t="n">
        <v>33220</v>
      </c>
      <c r="F9" s="5" t="n">
        <v>33220</v>
      </c>
    </row>
    <row r="10" spans="1:9">
      <c r="A10" s="4" t="s">
        <v>171</v>
      </c>
      <c r="B10" s="5" t="n">
        <v>334975</v>
      </c>
      <c r="C10" s="5" t="n">
        <v>334975</v>
      </c>
      <c r="D10" s="5" t="n">
        <v>255</v>
      </c>
      <c r="E10" s="5" t="n">
        <v>184610</v>
      </c>
      <c r="F10" s="5" t="n">
        <v>127190</v>
      </c>
      <c r="G10" s="5" t="n">
        <v>22920</v>
      </c>
      <c r="H10" s="5" t="n">
        <v>0</v>
      </c>
      <c r="I10" s="5" t="n">
        <v>0</v>
      </c>
    </row>
    <row r="11" spans="1:9">
      <c r="A11" s="3" t="s">
        <v>165</v>
      </c>
    </row>
    <row r="12" spans="1:9">
      <c r="A12" s="4" t="s">
        <v>172</v>
      </c>
      <c r="E12" s="5" t="n">
        <v>104</v>
      </c>
      <c r="F12" s="5" t="n">
        <v>-104</v>
      </c>
    </row>
    <row r="13" spans="1:9">
      <c r="A13" s="4" t="s">
        <v>166</v>
      </c>
      <c r="B13" s="5" t="n">
        <v>-4839</v>
      </c>
      <c r="C13" s="5" t="n">
        <v>-4839</v>
      </c>
      <c r="F13" s="5" t="n">
        <v>-4839</v>
      </c>
    </row>
    <row r="14" spans="1:9">
      <c r="A14" s="4" t="s">
        <v>167</v>
      </c>
      <c r="B14" s="5" t="n">
        <v>650</v>
      </c>
      <c r="C14" s="5" t="n">
        <v>650</v>
      </c>
      <c r="D14" s="5" t="n">
        <v>0</v>
      </c>
      <c r="E14" s="5" t="n">
        <v>650</v>
      </c>
      <c r="H14" s="5" t="n">
        <v>0</v>
      </c>
    </row>
    <row r="15" spans="1:9">
      <c r="A15" s="4" t="s">
        <v>173</v>
      </c>
      <c r="B15" s="5" t="n">
        <v>12</v>
      </c>
      <c r="C15" s="5" t="n">
        <v>12</v>
      </c>
      <c r="D15" s="5" t="n">
        <v>12</v>
      </c>
      <c r="E15" s="5" t="n">
        <v>0</v>
      </c>
      <c r="H15" s="5" t="n">
        <v>0</v>
      </c>
    </row>
    <row r="16" spans="1:9">
      <c r="A16" s="4" t="s">
        <v>174</v>
      </c>
      <c r="B16" s="5" t="n">
        <v>24142</v>
      </c>
      <c r="C16" s="5" t="n">
        <v>24142</v>
      </c>
      <c r="E16" s="5" t="n">
        <v>24142</v>
      </c>
    </row>
    <row r="17" spans="1:9">
      <c r="A17" s="4" t="s">
        <v>175</v>
      </c>
      <c r="B17" s="5" t="n">
        <v>1174</v>
      </c>
      <c r="C17" s="5" t="n">
        <v>1174</v>
      </c>
      <c r="E17" s="5" t="n">
        <v>1174</v>
      </c>
    </row>
    <row r="18" spans="1:9">
      <c r="A18" s="4" t="s">
        <v>168</v>
      </c>
      <c r="B18" s="5" t="n">
        <v>37296</v>
      </c>
      <c r="C18" s="5" t="n">
        <v>37296</v>
      </c>
      <c r="D18" s="5" t="n">
        <v>21</v>
      </c>
      <c r="E18" s="5" t="n">
        <v>37275</v>
      </c>
    </row>
    <row r="19" spans="1:9">
      <c r="A19" s="4" t="s">
        <v>176</v>
      </c>
      <c r="B19" s="5" t="n">
        <v>-470</v>
      </c>
      <c r="C19" s="5" t="n">
        <v>-470</v>
      </c>
      <c r="E19" s="5" t="n">
        <v>-204</v>
      </c>
      <c r="H19" s="5" t="n">
        <v>-266</v>
      </c>
    </row>
    <row r="20" spans="1:9">
      <c r="A20" s="4" t="s">
        <v>169</v>
      </c>
      <c r="B20" s="5" t="n">
        <v>10393</v>
      </c>
      <c r="C20" s="5" t="n">
        <v>10393</v>
      </c>
      <c r="E20" s="5" t="n">
        <v>10393</v>
      </c>
    </row>
    <row r="21" spans="1:9">
      <c r="A21" s="4" t="s">
        <v>170</v>
      </c>
      <c r="B21" s="5" t="n">
        <v>-13754</v>
      </c>
      <c r="C21" s="5" t="n">
        <v>-13754</v>
      </c>
      <c r="G21" s="5" t="n">
        <v>-13754</v>
      </c>
    </row>
    <row r="22" spans="1:9">
      <c r="A22" s="4" t="s">
        <v>145</v>
      </c>
      <c r="B22" s="5" t="n">
        <v>44917</v>
      </c>
      <c r="C22" s="5" t="n">
        <v>44917</v>
      </c>
      <c r="F22" s="5" t="n">
        <v>44917</v>
      </c>
    </row>
    <row r="23" spans="1:9">
      <c r="A23" s="4" t="s">
        <v>177</v>
      </c>
      <c r="B23" s="5" t="n">
        <v>434496</v>
      </c>
      <c r="C23" s="5" t="n">
        <v>434496</v>
      </c>
      <c r="D23" s="5" t="n">
        <v>288</v>
      </c>
      <c r="E23" s="5" t="n">
        <v>258144</v>
      </c>
      <c r="F23" s="5" t="n">
        <v>167164</v>
      </c>
      <c r="G23" s="5" t="n">
        <v>9166</v>
      </c>
      <c r="H23" s="5" t="n">
        <v>-266</v>
      </c>
      <c r="I23" s="5" t="n">
        <v>0</v>
      </c>
    </row>
    <row r="24" spans="1:9">
      <c r="A24" s="3" t="s">
        <v>165</v>
      </c>
    </row>
    <row r="25" spans="1:9">
      <c r="A25" s="4" t="s">
        <v>166</v>
      </c>
      <c r="B25" s="5" t="n">
        <v>-5736</v>
      </c>
      <c r="C25" s="5" t="n">
        <v>-5736</v>
      </c>
      <c r="F25" s="5" t="n">
        <v>-5736</v>
      </c>
    </row>
    <row r="26" spans="1:9">
      <c r="A26" s="4" t="s">
        <v>167</v>
      </c>
      <c r="B26" s="5" t="n">
        <v>148</v>
      </c>
      <c r="C26" s="5" t="n">
        <v>148</v>
      </c>
      <c r="D26" s="5" t="n">
        <v>1</v>
      </c>
      <c r="E26" s="5" t="n">
        <v>147</v>
      </c>
    </row>
    <row r="27" spans="1:9">
      <c r="A27" s="4" t="s">
        <v>173</v>
      </c>
      <c r="B27" s="5" t="n">
        <v>4</v>
      </c>
      <c r="C27" s="5" t="n">
        <v>4</v>
      </c>
      <c r="D27" s="5" t="n">
        <v>4</v>
      </c>
    </row>
    <row r="28" spans="1:9">
      <c r="A28" s="4" t="s">
        <v>175</v>
      </c>
      <c r="B28" s="5" t="n">
        <v>1606</v>
      </c>
      <c r="C28" s="5" t="n">
        <v>1606</v>
      </c>
      <c r="D28" s="5" t="n">
        <v>1</v>
      </c>
      <c r="E28" s="5" t="n">
        <v>1605</v>
      </c>
    </row>
    <row r="29" spans="1:9">
      <c r="A29" s="4" t="s">
        <v>168</v>
      </c>
      <c r="B29" s="5" t="n">
        <v>295766</v>
      </c>
      <c r="C29" s="5" t="n">
        <v>295766</v>
      </c>
      <c r="D29" s="5" t="n">
        <v>99</v>
      </c>
      <c r="E29" s="5" t="n">
        <v>295667</v>
      </c>
    </row>
    <row r="30" spans="1:9">
      <c r="A30" s="4" t="s">
        <v>176</v>
      </c>
      <c r="B30" s="5" t="n">
        <v>-2598</v>
      </c>
      <c r="C30" s="5" t="n">
        <v>-2598</v>
      </c>
      <c r="E30" s="5" t="n">
        <v>-875</v>
      </c>
      <c r="H30" s="5" t="n">
        <v>-1723</v>
      </c>
    </row>
    <row r="31" spans="1:9">
      <c r="A31" s="4" t="s">
        <v>169</v>
      </c>
      <c r="B31" s="5" t="n">
        <v>11123</v>
      </c>
      <c r="C31" s="5" t="n">
        <v>11123</v>
      </c>
      <c r="E31" s="5" t="n">
        <v>11123</v>
      </c>
    </row>
    <row r="32" spans="1:9">
      <c r="A32" s="4" t="s">
        <v>170</v>
      </c>
      <c r="B32" s="5" t="n">
        <v>-42277</v>
      </c>
      <c r="C32" s="5" t="n">
        <v>-42277</v>
      </c>
      <c r="G32" s="5" t="n">
        <v>-42277</v>
      </c>
    </row>
    <row r="33" spans="1:9">
      <c r="A33" s="4" t="s">
        <v>145</v>
      </c>
      <c r="B33" s="5" t="n">
        <v>52293</v>
      </c>
      <c r="C33" s="5" t="n">
        <v>51620</v>
      </c>
      <c r="F33" s="5" t="n">
        <v>51620</v>
      </c>
      <c r="I33" s="5" t="n">
        <v>673</v>
      </c>
    </row>
    <row r="34" spans="1:9">
      <c r="A34" s="4" t="s">
        <v>178</v>
      </c>
      <c r="B34" s="5" t="n">
        <v>3167</v>
      </c>
      <c r="I34" s="5" t="n">
        <v>3167</v>
      </c>
    </row>
    <row r="35" spans="1:9">
      <c r="A35" s="4" t="s">
        <v>179</v>
      </c>
      <c r="B35" s="5" t="n">
        <v>-266</v>
      </c>
      <c r="I35" s="5" t="n">
        <v>-266</v>
      </c>
    </row>
    <row r="36" spans="1:9">
      <c r="A36" s="4" t="s">
        <v>180</v>
      </c>
      <c r="B36" s="7" t="n">
        <v>747726</v>
      </c>
      <c r="C36" s="7" t="n">
        <v>744152</v>
      </c>
      <c r="D36" s="7" t="n">
        <v>393</v>
      </c>
      <c r="E36" s="7" t="n">
        <v>565811</v>
      </c>
      <c r="F36" s="7" t="n">
        <v>213048</v>
      </c>
      <c r="G36" s="7" t="n">
        <v>-33111</v>
      </c>
      <c r="H36" s="7" t="n">
        <v>-1989</v>
      </c>
      <c r="I36" s="7" t="n">
        <v>35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3</v>
      </c>
    </row>
    <row r="2" spans="1:3">
      <c r="A2" s="3" t="s">
        <v>281</v>
      </c>
    </row>
    <row r="3" spans="1:3">
      <c r="A3" s="4" t="s">
        <v>872</v>
      </c>
      <c r="B3" s="7" t="n">
        <v>0</v>
      </c>
      <c r="C3" s="7" t="n">
        <v>0</v>
      </c>
    </row>
    <row r="4" spans="1:3">
      <c r="A4" s="4" t="s">
        <v>873</v>
      </c>
      <c r="B4" s="5" t="n">
        <v>13661</v>
      </c>
      <c r="C4" s="5" t="n">
        <v>10310</v>
      </c>
    </row>
    <row r="5" spans="1:3">
      <c r="A5" s="4" t="s">
        <v>874</v>
      </c>
      <c r="B5" s="5" t="n">
        <v>73491</v>
      </c>
      <c r="C5" s="5" t="n">
        <v>73347</v>
      </c>
    </row>
    <row r="6" spans="1:3">
      <c r="A6" s="4" t="s">
        <v>875</v>
      </c>
      <c r="B6" s="5" t="n">
        <v>1811</v>
      </c>
      <c r="C6" s="5" t="n">
        <v>1876</v>
      </c>
    </row>
    <row r="7" spans="1:3">
      <c r="A7" s="4" t="s">
        <v>876</v>
      </c>
      <c r="B7" s="5" t="n">
        <v>13661</v>
      </c>
    </row>
    <row r="8" spans="1:3">
      <c r="A8" s="3" t="s">
        <v>875</v>
      </c>
    </row>
    <row r="9" spans="1:3">
      <c r="A9" s="5" t="n">
        <v>2019</v>
      </c>
      <c r="B9" s="5" t="n">
        <v>0</v>
      </c>
    </row>
    <row r="10" spans="1:3">
      <c r="A10" s="5" t="n">
        <v>2020</v>
      </c>
      <c r="B10" s="5" t="n">
        <v>73</v>
      </c>
    </row>
    <row r="11" spans="1:3">
      <c r="A11" s="5" t="n">
        <v>2021</v>
      </c>
      <c r="B11" s="5" t="n">
        <v>77</v>
      </c>
    </row>
    <row r="12" spans="1:3">
      <c r="A12" s="5" t="n">
        <v>2022</v>
      </c>
      <c r="B12" s="5" t="n">
        <v>82</v>
      </c>
    </row>
    <row r="13" spans="1:3">
      <c r="A13" s="5" t="n">
        <v>2023</v>
      </c>
      <c r="B13" s="5" t="n">
        <v>87</v>
      </c>
    </row>
    <row r="14" spans="1:3">
      <c r="A14" s="4" t="s">
        <v>877</v>
      </c>
      <c r="B14" s="5" t="n">
        <v>1492</v>
      </c>
    </row>
    <row r="15" spans="1:3">
      <c r="A15" s="4" t="s">
        <v>878</v>
      </c>
      <c r="B15" s="5" t="n">
        <v>1811</v>
      </c>
      <c r="C15" s="5" t="n">
        <v>1876</v>
      </c>
    </row>
    <row r="16" spans="1:3">
      <c r="A16" s="3" t="s">
        <v>879</v>
      </c>
    </row>
    <row r="17" spans="1:3">
      <c r="A17" s="9" t="n">
        <v>2019</v>
      </c>
      <c r="B17" s="5" t="n">
        <v>0</v>
      </c>
    </row>
    <row r="18" spans="1:3">
      <c r="A18" s="9" t="n">
        <v>2020</v>
      </c>
      <c r="B18" s="5" t="n">
        <v>73</v>
      </c>
    </row>
    <row r="19" spans="1:3">
      <c r="A19" s="9" t="n">
        <v>2021</v>
      </c>
      <c r="B19" s="5" t="n">
        <v>77</v>
      </c>
    </row>
    <row r="20" spans="1:3">
      <c r="A20" s="9" t="n">
        <v>2022</v>
      </c>
      <c r="B20" s="5" t="n">
        <v>82</v>
      </c>
    </row>
    <row r="21" spans="1:3">
      <c r="A21" s="9" t="n">
        <v>2023</v>
      </c>
      <c r="B21" s="5" t="n">
        <v>87</v>
      </c>
    </row>
    <row r="22" spans="1:3">
      <c r="A22" s="4" t="s">
        <v>880</v>
      </c>
      <c r="B22" s="5" t="n">
        <v>88644</v>
      </c>
    </row>
    <row r="23" spans="1:3">
      <c r="A23" s="4" t="s">
        <v>881</v>
      </c>
      <c r="B23" s="7" t="n">
        <v>88963</v>
      </c>
      <c r="C23" s="7" t="n">
        <v>855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882</v>
      </c>
      <c r="B1" s="2" t="s">
        <v>1</v>
      </c>
    </row>
    <row r="2" spans="1:5">
      <c r="B2" s="2" t="s">
        <v>883</v>
      </c>
      <c r="C2" s="2" t="s">
        <v>543</v>
      </c>
      <c r="D2" s="2" t="s">
        <v>544</v>
      </c>
      <c r="E2" s="2" t="s">
        <v>884</v>
      </c>
    </row>
    <row r="3" spans="1:5">
      <c r="A3" s="3" t="s">
        <v>885</v>
      </c>
    </row>
    <row r="4" spans="1:5">
      <c r="A4" s="4" t="s">
        <v>886</v>
      </c>
      <c r="B4" s="7" t="n">
        <v>25000000</v>
      </c>
    </row>
    <row r="5" spans="1:5">
      <c r="A5" s="4" t="s">
        <v>887</v>
      </c>
      <c r="B5" s="5" t="n">
        <v>0</v>
      </c>
      <c r="C5" s="7" t="n">
        <v>0</v>
      </c>
      <c r="D5" s="7" t="n">
        <v>75000000</v>
      </c>
    </row>
    <row r="6" spans="1:5">
      <c r="A6" s="4" t="s">
        <v>888</v>
      </c>
      <c r="B6" s="5" t="n">
        <v>73491000</v>
      </c>
      <c r="C6" s="5" t="n">
        <v>73347000</v>
      </c>
    </row>
    <row r="7" spans="1:5">
      <c r="A7" s="4" t="s">
        <v>65</v>
      </c>
      <c r="B7" s="7" t="n">
        <v>7794000</v>
      </c>
      <c r="C7" s="7" t="n">
        <v>2280000</v>
      </c>
    </row>
    <row r="8" spans="1:5">
      <c r="A8" s="4" t="s">
        <v>852</v>
      </c>
      <c r="B8" s="5" t="n">
        <v>3</v>
      </c>
    </row>
    <row r="9" spans="1:5">
      <c r="A9" s="4" t="s">
        <v>853</v>
      </c>
      <c r="B9" s="5" t="n">
        <v>2</v>
      </c>
    </row>
    <row r="10" spans="1:5">
      <c r="A10" s="4" t="s">
        <v>854</v>
      </c>
      <c r="B10" s="5" t="n">
        <v>1</v>
      </c>
    </row>
    <row r="11" spans="1:5">
      <c r="A11" s="4" t="s">
        <v>889</v>
      </c>
      <c r="B11" s="7" t="n">
        <v>1800000</v>
      </c>
    </row>
    <row r="12" spans="1:5">
      <c r="A12" s="4" t="s">
        <v>890</v>
      </c>
    </row>
    <row r="13" spans="1:5">
      <c r="A13" s="3" t="s">
        <v>885</v>
      </c>
    </row>
    <row r="14" spans="1:5">
      <c r="A14" s="4" t="s">
        <v>891</v>
      </c>
      <c r="B14" s="4" t="s">
        <v>494</v>
      </c>
    </row>
    <row r="15" spans="1:5">
      <c r="A15" s="4" t="s">
        <v>892</v>
      </c>
      <c r="B15" s="5" t="n">
        <v>10000</v>
      </c>
    </row>
    <row r="16" spans="1:5">
      <c r="A16" s="4" t="s">
        <v>893</v>
      </c>
      <c r="B16" s="5" t="n">
        <v>10310</v>
      </c>
    </row>
    <row r="17" spans="1:5">
      <c r="A17" s="4" t="s">
        <v>894</v>
      </c>
      <c r="B17" s="5" t="n">
        <v>10</v>
      </c>
    </row>
    <row r="18" spans="1:5">
      <c r="A18" s="4" t="s">
        <v>895</v>
      </c>
      <c r="B18" s="7" t="n">
        <v>1000</v>
      </c>
    </row>
    <row r="19" spans="1:5">
      <c r="A19" s="4" t="s">
        <v>896</v>
      </c>
    </row>
    <row r="20" spans="1:5">
      <c r="A20" s="3" t="s">
        <v>885</v>
      </c>
    </row>
    <row r="21" spans="1:5">
      <c r="A21" s="4" t="s">
        <v>897</v>
      </c>
      <c r="B21" s="4" t="s">
        <v>898</v>
      </c>
    </row>
    <row r="22" spans="1:5">
      <c r="A22" s="4" t="s">
        <v>899</v>
      </c>
      <c r="B22" s="4" t="s">
        <v>900</v>
      </c>
      <c r="C22" s="4" t="s">
        <v>901</v>
      </c>
    </row>
    <row r="23" spans="1:5">
      <c r="A23" s="4" t="s">
        <v>902</v>
      </c>
    </row>
    <row r="24" spans="1:5">
      <c r="A24" s="3" t="s">
        <v>885</v>
      </c>
    </row>
    <row r="25" spans="1:5">
      <c r="A25" s="4" t="s">
        <v>887</v>
      </c>
      <c r="B25" s="7" t="n">
        <v>75000000</v>
      </c>
    </row>
    <row r="26" spans="1:5">
      <c r="A26" s="4" t="s">
        <v>903</v>
      </c>
      <c r="B26" s="4" t="s">
        <v>904</v>
      </c>
    </row>
    <row r="27" spans="1:5">
      <c r="A27" s="4" t="s">
        <v>905</v>
      </c>
      <c r="B27" s="7" t="n">
        <v>73900000</v>
      </c>
    </row>
    <row r="28" spans="1:5">
      <c r="A28" s="4" t="s">
        <v>888</v>
      </c>
      <c r="B28" s="5" t="n">
        <v>73500000</v>
      </c>
    </row>
    <row r="29" spans="1:5">
      <c r="A29" s="4" t="s">
        <v>906</v>
      </c>
      <c r="B29" s="5" t="n">
        <v>1500000</v>
      </c>
    </row>
    <row r="30" spans="1:5">
      <c r="A30" s="4" t="s">
        <v>65</v>
      </c>
      <c r="B30" s="7" t="n">
        <v>8600000</v>
      </c>
    </row>
    <row r="31" spans="1:5">
      <c r="A31" s="4" t="s">
        <v>907</v>
      </c>
    </row>
    <row r="32" spans="1:5">
      <c r="A32" s="3" t="s">
        <v>885</v>
      </c>
    </row>
    <row r="33" spans="1:5">
      <c r="A33" s="4" t="s">
        <v>899</v>
      </c>
      <c r="B33" s="4" t="s">
        <v>908</v>
      </c>
    </row>
    <row r="34" spans="1:5">
      <c r="A34" s="4" t="s">
        <v>366</v>
      </c>
    </row>
    <row r="35" spans="1:5">
      <c r="A35" s="3" t="s">
        <v>885</v>
      </c>
    </row>
    <row r="36" spans="1:5">
      <c r="A36" s="4" t="s">
        <v>899</v>
      </c>
      <c r="B36" s="4" t="s">
        <v>909</v>
      </c>
    </row>
    <row r="37" spans="1:5">
      <c r="A37" s="4" t="s">
        <v>64</v>
      </c>
      <c r="B37" s="7" t="n">
        <v>3400000</v>
      </c>
      <c r="E37" s="7" t="n">
        <v>3609000</v>
      </c>
    </row>
    <row r="38" spans="1:5">
      <c r="A38" s="4" t="s">
        <v>910</v>
      </c>
      <c r="B38" s="4" t="s">
        <v>911</v>
      </c>
    </row>
    <row r="39" spans="1:5">
      <c r="A39" s="4" t="s">
        <v>912</v>
      </c>
    </row>
    <row r="40" spans="1:5">
      <c r="A40" s="3" t="s">
        <v>885</v>
      </c>
    </row>
    <row r="41" spans="1:5">
      <c r="A41" s="4" t="s">
        <v>897</v>
      </c>
      <c r="B41" s="4" t="s">
        <v>9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914</v>
      </c>
      <c r="B1" s="2" t="s">
        <v>1</v>
      </c>
    </row>
    <row r="2" spans="1:4">
      <c r="B2" s="2" t="s">
        <v>915</v>
      </c>
      <c r="C2" s="2" t="s">
        <v>760</v>
      </c>
      <c r="D2" s="2" t="s">
        <v>761</v>
      </c>
    </row>
    <row r="3" spans="1:4">
      <c r="A3" s="3" t="s">
        <v>284</v>
      </c>
    </row>
    <row r="4" spans="1:4">
      <c r="A4" s="4" t="s">
        <v>916</v>
      </c>
      <c r="B4" s="5" t="n">
        <v>1000</v>
      </c>
    </row>
    <row r="5" spans="1:4">
      <c r="A5" s="4" t="s">
        <v>917</v>
      </c>
      <c r="B5" s="4" t="s">
        <v>918</v>
      </c>
    </row>
    <row r="6" spans="1:4">
      <c r="A6" s="4" t="s">
        <v>919</v>
      </c>
      <c r="B6" s="4" t="s">
        <v>920</v>
      </c>
    </row>
    <row r="7" spans="1:4">
      <c r="A7" s="4" t="s">
        <v>921</v>
      </c>
      <c r="B7" s="7" t="n">
        <v>2073000</v>
      </c>
      <c r="C7" s="7" t="n">
        <v>1668000</v>
      </c>
      <c r="D7" s="7" t="n">
        <v>1150000</v>
      </c>
    </row>
    <row r="8" spans="1:4">
      <c r="A8" s="4" t="s">
        <v>922</v>
      </c>
      <c r="B8" s="7" t="n">
        <v>2011040</v>
      </c>
      <c r="C8" s="7" t="n">
        <v>1606102</v>
      </c>
      <c r="D8" s="7" t="n">
        <v>1174682</v>
      </c>
    </row>
    <row r="9" spans="1:4">
      <c r="A9" s="4" t="s">
        <v>923</v>
      </c>
      <c r="B9" s="4" t="s">
        <v>494</v>
      </c>
    </row>
    <row r="10" spans="1:4">
      <c r="A10" s="4" t="s">
        <v>924</v>
      </c>
      <c r="B10" s="4" t="s">
        <v>511</v>
      </c>
    </row>
    <row r="11" spans="1:4">
      <c r="A11" s="4" t="s">
        <v>925</v>
      </c>
      <c r="B11" s="4" t="s">
        <v>511</v>
      </c>
    </row>
    <row r="12" spans="1:4">
      <c r="A12" s="4" t="s">
        <v>926</v>
      </c>
      <c r="B12" s="5" t="n">
        <v>72996</v>
      </c>
      <c r="C12" s="5" t="n">
        <v>61458</v>
      </c>
      <c r="D12" s="5" t="n">
        <v>58143</v>
      </c>
    </row>
    <row r="13" spans="1:4">
      <c r="A13" s="4" t="s">
        <v>927</v>
      </c>
      <c r="B13" s="8" t="n">
        <v>27.55</v>
      </c>
      <c r="C13" s="8" t="n">
        <v>26.13</v>
      </c>
      <c r="D13" s="8" t="n">
        <v>20.2</v>
      </c>
    </row>
    <row r="14" spans="1:4">
      <c r="A14" s="4" t="s">
        <v>928</v>
      </c>
      <c r="B14" s="5" t="n">
        <v>6687</v>
      </c>
      <c r="C14" s="5" t="n">
        <v>42378</v>
      </c>
      <c r="D14" s="5" t="n">
        <v>46506</v>
      </c>
    </row>
    <row r="15" spans="1:4">
      <c r="A15" s="4" t="s">
        <v>929</v>
      </c>
      <c r="B15" s="5" t="n">
        <v>3987</v>
      </c>
      <c r="C15" s="5" t="n">
        <v>4437</v>
      </c>
      <c r="D15" s="5" t="n">
        <v>8130</v>
      </c>
    </row>
    <row r="16" spans="1:4">
      <c r="A16" s="3" t="s">
        <v>930</v>
      </c>
    </row>
    <row r="17" spans="1:4">
      <c r="A17" s="4" t="s">
        <v>931</v>
      </c>
      <c r="B17" s="5" t="n">
        <v>812346</v>
      </c>
      <c r="C17" s="5" t="n">
        <v>768657</v>
      </c>
      <c r="D17" s="5" t="n">
        <v>788616</v>
      </c>
    </row>
    <row r="18" spans="1:4">
      <c r="A18" s="4" t="s">
        <v>932</v>
      </c>
      <c r="B18" s="5" t="n">
        <v>0</v>
      </c>
      <c r="C18" s="4" t="s">
        <v>933</v>
      </c>
      <c r="D18" s="5" t="n">
        <v>0</v>
      </c>
    </row>
    <row r="19" spans="1:4">
      <c r="A19" s="4" t="s">
        <v>934</v>
      </c>
      <c r="B19" s="5" t="n">
        <v>812346</v>
      </c>
      <c r="C19" s="5" t="n">
        <v>768657</v>
      </c>
      <c r="D19" s="5" t="n">
        <v>788616</v>
      </c>
    </row>
    <row r="20" spans="1:4">
      <c r="A20" s="4" t="s">
        <v>935</v>
      </c>
      <c r="B20" s="7" t="n">
        <v>0</v>
      </c>
      <c r="C20" s="7" t="n">
        <v>0</v>
      </c>
      <c r="D20" s="7" t="n">
        <v>0</v>
      </c>
    </row>
    <row r="21" spans="1:4">
      <c r="A21" s="4" t="s">
        <v>936</v>
      </c>
      <c r="B21" s="7" t="n">
        <v>2200000</v>
      </c>
      <c r="C21" s="7" t="n">
        <v>1600000</v>
      </c>
      <c r="D21" s="7" t="n">
        <v>13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37</v>
      </c>
      <c r="B1" s="2" t="s">
        <v>1</v>
      </c>
    </row>
    <row r="2" spans="1:4">
      <c r="B2" s="2" t="s">
        <v>2</v>
      </c>
      <c r="C2" s="2" t="s">
        <v>33</v>
      </c>
      <c r="D2" s="2" t="s">
        <v>92</v>
      </c>
    </row>
    <row r="3" spans="1:4">
      <c r="A3" s="3" t="s">
        <v>938</v>
      </c>
    </row>
    <row r="4" spans="1:4">
      <c r="A4" s="4" t="s">
        <v>939</v>
      </c>
      <c r="B4" s="7" t="n">
        <v>7878</v>
      </c>
      <c r="C4" s="7" t="n">
        <v>6486</v>
      </c>
      <c r="D4" s="7" t="n">
        <v>559</v>
      </c>
    </row>
    <row r="5" spans="1:4">
      <c r="A5" s="4" t="s">
        <v>940</v>
      </c>
      <c r="B5" s="5" t="n">
        <v>3139</v>
      </c>
      <c r="C5" s="7" t="n">
        <v>3907</v>
      </c>
      <c r="D5" s="7" t="n">
        <v>192</v>
      </c>
    </row>
    <row r="6" spans="1:4">
      <c r="A6" s="4" t="s">
        <v>941</v>
      </c>
      <c r="B6" s="7" t="n">
        <v>17000</v>
      </c>
    </row>
    <row r="7" spans="1:4">
      <c r="A7" s="4" t="s">
        <v>942</v>
      </c>
      <c r="B7" s="4" t="s">
        <v>943</v>
      </c>
    </row>
    <row r="8" spans="1:4">
      <c r="A8" s="4" t="s">
        <v>944</v>
      </c>
      <c r="B8" s="4" t="s">
        <v>523</v>
      </c>
    </row>
    <row r="9" spans="1:4">
      <c r="A9" s="4" t="s">
        <v>945</v>
      </c>
      <c r="B9" s="4" t="s">
        <v>494</v>
      </c>
    </row>
    <row r="10" spans="1:4">
      <c r="A10" s="4" t="s">
        <v>946</v>
      </c>
      <c r="B10" s="4" t="s">
        <v>947</v>
      </c>
    </row>
    <row r="11" spans="1:4">
      <c r="A11" s="4" t="s">
        <v>948</v>
      </c>
      <c r="B11" s="5" t="n">
        <v>0</v>
      </c>
      <c r="C11" s="5" t="n">
        <v>0</v>
      </c>
      <c r="D11" s="5" t="n">
        <v>0</v>
      </c>
    </row>
    <row r="12" spans="1:4">
      <c r="A12" s="4" t="s">
        <v>949</v>
      </c>
      <c r="B12" s="5" t="n">
        <v>354108</v>
      </c>
      <c r="C12" s="5" t="n">
        <v>949812</v>
      </c>
    </row>
    <row r="13" spans="1:4">
      <c r="A13" s="4" t="s">
        <v>950</v>
      </c>
      <c r="B13" s="4" t="s">
        <v>951</v>
      </c>
    </row>
    <row r="14" spans="1:4">
      <c r="A14" s="4" t="s">
        <v>952</v>
      </c>
    </row>
    <row r="15" spans="1:4">
      <c r="A15" s="3" t="s">
        <v>938</v>
      </c>
    </row>
    <row r="16" spans="1:4">
      <c r="A16" s="4" t="s">
        <v>949</v>
      </c>
      <c r="B16" s="5" t="n">
        <v>1100000</v>
      </c>
      <c r="C16" s="5" t="n">
        <v>500000</v>
      </c>
      <c r="D16" s="5" t="n">
        <v>2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953</v>
      </c>
      <c r="B1" s="2" t="s">
        <v>1</v>
      </c>
    </row>
    <row r="2" spans="1:4">
      <c r="B2" s="2" t="s">
        <v>2</v>
      </c>
      <c r="C2" s="2" t="s">
        <v>33</v>
      </c>
      <c r="D2" s="2" t="s">
        <v>92</v>
      </c>
    </row>
    <row r="3" spans="1:4">
      <c r="A3" s="3" t="s">
        <v>954</v>
      </c>
    </row>
    <row r="4" spans="1:4">
      <c r="A4" s="4" t="s">
        <v>955</v>
      </c>
      <c r="B4" s="5" t="n">
        <v>227271</v>
      </c>
      <c r="C4" s="5" t="n">
        <v>376680</v>
      </c>
    </row>
    <row r="5" spans="1:4">
      <c r="A5" s="4" t="s">
        <v>948</v>
      </c>
      <c r="B5" s="5" t="n">
        <v>0</v>
      </c>
      <c r="C5" s="5" t="n">
        <v>0</v>
      </c>
      <c r="D5" s="5" t="n">
        <v>0</v>
      </c>
    </row>
    <row r="6" spans="1:4">
      <c r="A6" s="4" t="s">
        <v>956</v>
      </c>
      <c r="B6" s="5" t="n">
        <v>-71310</v>
      </c>
      <c r="C6" s="5" t="n">
        <v>-88158</v>
      </c>
    </row>
    <row r="7" spans="1:4">
      <c r="A7" s="4" t="s">
        <v>957</v>
      </c>
      <c r="B7" s="5" t="n">
        <v>0</v>
      </c>
      <c r="C7" s="5" t="n">
        <v>-61251</v>
      </c>
    </row>
    <row r="8" spans="1:4">
      <c r="A8" s="4" t="s">
        <v>958</v>
      </c>
      <c r="B8" s="5" t="n">
        <v>155961</v>
      </c>
      <c r="C8" s="5" t="n">
        <v>227271</v>
      </c>
      <c r="D8" s="5" t="n">
        <v>376680</v>
      </c>
    </row>
    <row r="9" spans="1:4">
      <c r="A9" s="4" t="s">
        <v>959</v>
      </c>
      <c r="B9" s="5" t="n">
        <v>155961</v>
      </c>
      <c r="C9" s="5" t="n">
        <v>227271</v>
      </c>
    </row>
    <row r="10" spans="1:4">
      <c r="A10" s="3" t="s">
        <v>960</v>
      </c>
    </row>
    <row r="11" spans="1:4">
      <c r="A11" s="4" t="s">
        <v>961</v>
      </c>
      <c r="B11" s="8" t="n">
        <v>7.54</v>
      </c>
      <c r="C11" s="8" t="n">
        <v>8.58</v>
      </c>
    </row>
    <row r="12" spans="1:4">
      <c r="A12" s="4" t="s">
        <v>962</v>
      </c>
      <c r="B12" s="5" t="n">
        <v>0</v>
      </c>
      <c r="C12" s="5" t="n">
        <v>0</v>
      </c>
    </row>
    <row r="13" spans="1:4">
      <c r="A13" s="4" t="s">
        <v>963</v>
      </c>
      <c r="B13" s="10" t="n">
        <v>5.48</v>
      </c>
      <c r="C13" s="10" t="n">
        <v>11.13</v>
      </c>
    </row>
    <row r="14" spans="1:4">
      <c r="A14" s="4" t="s">
        <v>964</v>
      </c>
      <c r="B14" s="5" t="n">
        <v>0</v>
      </c>
      <c r="C14" s="5" t="n">
        <v>9</v>
      </c>
    </row>
    <row r="15" spans="1:4">
      <c r="A15" s="4" t="s">
        <v>965</v>
      </c>
      <c r="B15" s="10" t="n">
        <v>8.48</v>
      </c>
      <c r="C15" s="10" t="n">
        <v>7.54</v>
      </c>
      <c r="D15" s="8" t="n">
        <v>8.58</v>
      </c>
    </row>
    <row r="16" spans="1:4">
      <c r="A16" s="4" t="s">
        <v>966</v>
      </c>
      <c r="B16" s="8" t="n">
        <v>8.48</v>
      </c>
      <c r="C16" s="8" t="n">
        <v>7.54</v>
      </c>
    </row>
    <row r="17" spans="1:4">
      <c r="A17" s="3" t="s">
        <v>967</v>
      </c>
    </row>
    <row r="18" spans="1:4">
      <c r="A18" s="4" t="s">
        <v>968</v>
      </c>
      <c r="B18" s="4" t="s">
        <v>969</v>
      </c>
      <c r="C18" s="4" t="s">
        <v>970</v>
      </c>
      <c r="D18" s="4" t="s">
        <v>971</v>
      </c>
    </row>
    <row r="19" spans="1:4">
      <c r="A19" s="4" t="s">
        <v>972</v>
      </c>
      <c r="B19" s="4" t="s">
        <v>969</v>
      </c>
      <c r="C19" s="4" t="s">
        <v>970</v>
      </c>
    </row>
    <row r="20" spans="1:4">
      <c r="A20" s="3" t="s">
        <v>973</v>
      </c>
    </row>
    <row r="21" spans="1:4">
      <c r="A21" s="4" t="s">
        <v>974</v>
      </c>
      <c r="B21" s="7" t="n">
        <v>4225</v>
      </c>
      <c r="C21" s="7" t="n">
        <v>4379</v>
      </c>
    </row>
    <row r="22" spans="1:4">
      <c r="A22" s="4" t="s">
        <v>975</v>
      </c>
      <c r="B22" s="5" t="n">
        <v>0</v>
      </c>
      <c r="C22" s="5" t="n">
        <v>0</v>
      </c>
    </row>
    <row r="23" spans="1:4">
      <c r="A23" s="4" t="s">
        <v>976</v>
      </c>
      <c r="B23" s="5" t="n">
        <v>1909</v>
      </c>
      <c r="C23" s="5" t="n">
        <v>1790</v>
      </c>
      <c r="D23" s="7" t="n">
        <v>1500</v>
      </c>
    </row>
    <row r="24" spans="1:4">
      <c r="A24" s="4" t="s">
        <v>977</v>
      </c>
      <c r="B24" s="5" t="n">
        <v>0</v>
      </c>
      <c r="C24" s="5" t="n">
        <v>1464</v>
      </c>
    </row>
    <row r="25" spans="1:4">
      <c r="A25" s="4" t="s">
        <v>978</v>
      </c>
      <c r="B25" s="7" t="n">
        <v>2974</v>
      </c>
      <c r="C25" s="5" t="n">
        <v>4225</v>
      </c>
      <c r="D25" s="7" t="n">
        <v>4379</v>
      </c>
    </row>
    <row r="26" spans="1:4">
      <c r="A26" s="4" t="s">
        <v>979</v>
      </c>
      <c r="C26" s="7" t="n">
        <v>42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80</v>
      </c>
      <c r="B1" s="2" t="s">
        <v>1</v>
      </c>
    </row>
    <row r="2" spans="1:3">
      <c r="B2" s="2" t="s">
        <v>2</v>
      </c>
      <c r="C2" s="2" t="s">
        <v>33</v>
      </c>
    </row>
    <row r="3" spans="1:3">
      <c r="A3" s="3" t="s">
        <v>981</v>
      </c>
    </row>
    <row r="4" spans="1:3">
      <c r="A4" s="4" t="s">
        <v>982</v>
      </c>
      <c r="B4" s="5" t="n">
        <v>913578</v>
      </c>
      <c r="C4" s="5" t="n">
        <v>61968</v>
      </c>
    </row>
    <row r="5" spans="1:3">
      <c r="A5" s="4" t="s">
        <v>948</v>
      </c>
      <c r="B5" s="5" t="n">
        <v>354108</v>
      </c>
      <c r="C5" s="5" t="n">
        <v>949812</v>
      </c>
    </row>
    <row r="6" spans="1:3">
      <c r="A6" s="4" t="s">
        <v>983</v>
      </c>
      <c r="B6" s="5" t="n">
        <v>-253944</v>
      </c>
      <c r="C6" s="5" t="n">
        <v>-87405</v>
      </c>
    </row>
    <row r="7" spans="1:3">
      <c r="A7" s="4" t="s">
        <v>957</v>
      </c>
      <c r="B7" s="5" t="n">
        <v>-7929</v>
      </c>
      <c r="C7" s="5" t="n">
        <v>-10797</v>
      </c>
    </row>
    <row r="8" spans="1:3">
      <c r="A8" s="4" t="s">
        <v>984</v>
      </c>
      <c r="B8" s="5" t="n">
        <v>1005813</v>
      </c>
      <c r="C8" s="5" t="n">
        <v>913578</v>
      </c>
    </row>
    <row r="9" spans="1:3">
      <c r="A9" s="3" t="s">
        <v>985</v>
      </c>
    </row>
    <row r="10" spans="1:3">
      <c r="A10" s="4" t="s">
        <v>986</v>
      </c>
      <c r="B10" s="8" t="n">
        <v>28.99</v>
      </c>
      <c r="C10" s="8" t="n">
        <v>13.79</v>
      </c>
    </row>
    <row r="11" spans="1:3">
      <c r="A11" s="4" t="s">
        <v>962</v>
      </c>
      <c r="B11" s="10" t="n">
        <v>30.36</v>
      </c>
      <c r="C11" s="10" t="n">
        <v>29.16</v>
      </c>
    </row>
    <row r="12" spans="1:3">
      <c r="A12" s="4" t="s">
        <v>987</v>
      </c>
      <c r="B12" s="10" t="n">
        <v>27.49</v>
      </c>
      <c r="C12" s="10" t="n">
        <v>21.41</v>
      </c>
    </row>
    <row r="13" spans="1:3">
      <c r="A13" s="4" t="s">
        <v>964</v>
      </c>
      <c r="B13" s="10" t="n">
        <v>23.27</v>
      </c>
      <c r="C13" s="10" t="n">
        <v>18.8</v>
      </c>
    </row>
    <row r="14" spans="1:3">
      <c r="A14" s="4" t="s">
        <v>988</v>
      </c>
      <c r="B14" s="8" t="n">
        <v>29.89</v>
      </c>
      <c r="C14" s="8" t="n">
        <v>28.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89</v>
      </c>
      <c r="B1" s="2" t="s">
        <v>773</v>
      </c>
      <c r="C1" s="2" t="s">
        <v>1</v>
      </c>
    </row>
    <row r="2" spans="1:5">
      <c r="B2" s="2" t="s">
        <v>774</v>
      </c>
      <c r="C2" s="2" t="s">
        <v>2</v>
      </c>
      <c r="D2" s="2" t="s">
        <v>33</v>
      </c>
      <c r="E2" s="2" t="s">
        <v>92</v>
      </c>
    </row>
    <row r="3" spans="1:5">
      <c r="A3" s="3" t="s">
        <v>990</v>
      </c>
    </row>
    <row r="4" spans="1:5">
      <c r="A4" s="4" t="s">
        <v>663</v>
      </c>
      <c r="C4" s="7" t="n">
        <v>-4023000</v>
      </c>
      <c r="D4" s="7" t="n">
        <v>12153000</v>
      </c>
      <c r="E4" s="7" t="n">
        <v>4410000</v>
      </c>
    </row>
    <row r="5" spans="1:5">
      <c r="A5" s="4" t="s">
        <v>991</v>
      </c>
      <c r="C5" s="5" t="n">
        <v>5895000</v>
      </c>
      <c r="D5" s="5" t="n">
        <v>-5040000</v>
      </c>
      <c r="E5" s="5" t="n">
        <v>-440000</v>
      </c>
    </row>
    <row r="6" spans="1:5">
      <c r="A6" s="4" t="s">
        <v>992</v>
      </c>
      <c r="C6" s="5" t="n">
        <v>1872000</v>
      </c>
      <c r="D6" s="5" t="n">
        <v>7113000</v>
      </c>
      <c r="E6" s="5" t="n">
        <v>3970000</v>
      </c>
    </row>
    <row r="7" spans="1:5">
      <c r="A7" s="3" t="s">
        <v>993</v>
      </c>
    </row>
    <row r="8" spans="1:5">
      <c r="A8" s="4" t="s">
        <v>663</v>
      </c>
      <c r="C8" s="5" t="n">
        <v>2611000</v>
      </c>
      <c r="D8" s="5" t="n">
        <v>4366000</v>
      </c>
      <c r="E8" s="5" t="n">
        <v>1422000</v>
      </c>
    </row>
    <row r="9" spans="1:5">
      <c r="A9" s="4" t="s">
        <v>991</v>
      </c>
      <c r="C9" s="5" t="n">
        <v>634000</v>
      </c>
      <c r="D9" s="5" t="n">
        <v>-1246000</v>
      </c>
      <c r="E9" s="5" t="n">
        <v>210000</v>
      </c>
    </row>
    <row r="10" spans="1:5">
      <c r="A10" s="4" t="s">
        <v>994</v>
      </c>
      <c r="C10" s="5" t="n">
        <v>3245000</v>
      </c>
      <c r="D10" s="5" t="n">
        <v>3120000</v>
      </c>
      <c r="E10" s="5" t="n">
        <v>1632000</v>
      </c>
    </row>
    <row r="11" spans="1:5">
      <c r="A11" s="4" t="s">
        <v>995</v>
      </c>
      <c r="C11" s="5" t="n">
        <v>5117000</v>
      </c>
      <c r="D11" s="5" t="n">
        <v>10233000</v>
      </c>
      <c r="E11" s="5" t="n">
        <v>5602000</v>
      </c>
    </row>
    <row r="12" spans="1:5">
      <c r="A12" s="3" t="s">
        <v>996</v>
      </c>
    </row>
    <row r="13" spans="1:5">
      <c r="A13" s="4" t="s">
        <v>997</v>
      </c>
      <c r="C13" s="5" t="n">
        <v>3224000</v>
      </c>
      <c r="D13" s="5" t="n">
        <v>2832000</v>
      </c>
    </row>
    <row r="14" spans="1:5">
      <c r="A14" s="4" t="s">
        <v>998</v>
      </c>
      <c r="C14" s="5" t="n">
        <v>3495000</v>
      </c>
      <c r="D14" s="5" t="n">
        <v>1548000</v>
      </c>
    </row>
    <row r="15" spans="1:5">
      <c r="A15" s="4" t="s">
        <v>999</v>
      </c>
      <c r="C15" s="5" t="n">
        <v>3758000</v>
      </c>
      <c r="D15" s="5" t="n">
        <v>3436000</v>
      </c>
    </row>
    <row r="16" spans="1:5">
      <c r="A16" s="4" t="s">
        <v>1000</v>
      </c>
      <c r="C16" s="5" t="n">
        <v>0</v>
      </c>
      <c r="D16" s="5" t="n">
        <v>1869000</v>
      </c>
    </row>
    <row r="17" spans="1:5">
      <c r="A17" s="4" t="s">
        <v>1001</v>
      </c>
      <c r="C17" s="5" t="n">
        <v>0</v>
      </c>
      <c r="D17" s="5" t="n">
        <v>5235000</v>
      </c>
    </row>
    <row r="18" spans="1:5">
      <c r="A18" s="4" t="s">
        <v>1002</v>
      </c>
      <c r="C18" s="5" t="n">
        <v>10663000</v>
      </c>
      <c r="D18" s="5" t="n">
        <v>0</v>
      </c>
    </row>
    <row r="19" spans="1:5">
      <c r="A19" s="4" t="s">
        <v>1003</v>
      </c>
      <c r="C19" s="5" t="n">
        <v>6991000</v>
      </c>
      <c r="D19" s="5" t="n">
        <v>0</v>
      </c>
    </row>
    <row r="20" spans="1:5">
      <c r="A20" s="4" t="s">
        <v>1004</v>
      </c>
      <c r="C20" s="5" t="n">
        <v>12243000</v>
      </c>
      <c r="D20" s="5" t="n">
        <v>0</v>
      </c>
    </row>
    <row r="21" spans="1:5">
      <c r="A21" s="4" t="s">
        <v>1005</v>
      </c>
      <c r="C21" s="5" t="n">
        <v>3144000</v>
      </c>
      <c r="D21" s="5" t="n">
        <v>1188000</v>
      </c>
    </row>
    <row r="22" spans="1:5">
      <c r="A22" s="4" t="s">
        <v>53</v>
      </c>
      <c r="C22" s="5" t="n">
        <v>1629000</v>
      </c>
      <c r="D22" s="5" t="n">
        <v>1579000</v>
      </c>
    </row>
    <row r="23" spans="1:5">
      <c r="A23" s="4" t="s">
        <v>1006</v>
      </c>
      <c r="C23" s="5" t="n">
        <v>45147000</v>
      </c>
      <c r="D23" s="5" t="n">
        <v>17687000</v>
      </c>
    </row>
    <row r="24" spans="1:5">
      <c r="A24" s="3" t="s">
        <v>1007</v>
      </c>
    </row>
    <row r="25" spans="1:5">
      <c r="A25" s="4" t="s">
        <v>1008</v>
      </c>
      <c r="C25" s="5" t="n">
        <v>-347000</v>
      </c>
      <c r="D25" s="5" t="n">
        <v>-1713000</v>
      </c>
    </row>
    <row r="26" spans="1:5">
      <c r="A26" s="4" t="s">
        <v>1001</v>
      </c>
      <c r="C26" s="5" t="n">
        <v>-4231000</v>
      </c>
      <c r="D26" s="5" t="n">
        <v>0</v>
      </c>
    </row>
    <row r="27" spans="1:5">
      <c r="A27" s="4" t="s">
        <v>1009</v>
      </c>
      <c r="C27" s="5" t="n">
        <v>0</v>
      </c>
      <c r="D27" s="5" t="n">
        <v>-4934000</v>
      </c>
    </row>
    <row r="28" spans="1:5">
      <c r="A28" s="4" t="s">
        <v>1010</v>
      </c>
      <c r="C28" s="5" t="n">
        <v>-2070000</v>
      </c>
      <c r="D28" s="5" t="n">
        <v>0</v>
      </c>
    </row>
    <row r="29" spans="1:5">
      <c r="A29" s="4" t="s">
        <v>1011</v>
      </c>
      <c r="C29" s="5" t="n">
        <v>-17985000</v>
      </c>
      <c r="D29" s="5" t="n">
        <v>0</v>
      </c>
    </row>
    <row r="30" spans="1:5">
      <c r="A30" s="4" t="s">
        <v>1011</v>
      </c>
      <c r="C30" s="5" t="n">
        <v>-1777000</v>
      </c>
      <c r="D30" s="5" t="n">
        <v>-1939000</v>
      </c>
    </row>
    <row r="31" spans="1:5">
      <c r="A31" s="4" t="s">
        <v>1012</v>
      </c>
      <c r="C31" s="5" t="n">
        <v>-26410000</v>
      </c>
      <c r="D31" s="5" t="n">
        <v>-8586000</v>
      </c>
    </row>
    <row r="32" spans="1:5">
      <c r="A32" s="4" t="s">
        <v>1013</v>
      </c>
      <c r="C32" s="5" t="n">
        <v>18737000</v>
      </c>
      <c r="D32" s="5" t="n">
        <v>9101000</v>
      </c>
    </row>
    <row r="33" spans="1:5">
      <c r="A33" s="3" t="s">
        <v>1014</v>
      </c>
    </row>
    <row r="34" spans="1:5">
      <c r="A34" s="4" t="s">
        <v>1015</v>
      </c>
      <c r="C34" s="5" t="n">
        <v>14082000</v>
      </c>
      <c r="D34" s="5" t="n">
        <v>19303000</v>
      </c>
      <c r="E34" s="5" t="n">
        <v>13588000</v>
      </c>
    </row>
    <row r="35" spans="1:5">
      <c r="A35" s="3" t="s">
        <v>1016</v>
      </c>
    </row>
    <row r="36" spans="1:5">
      <c r="A36" s="4" t="s">
        <v>1017</v>
      </c>
      <c r="C36" s="5" t="n">
        <v>2461000</v>
      </c>
      <c r="D36" s="5" t="n">
        <v>2014000</v>
      </c>
      <c r="E36" s="5" t="n">
        <v>933000</v>
      </c>
    </row>
    <row r="37" spans="1:5">
      <c r="A37" s="4" t="s">
        <v>1018</v>
      </c>
      <c r="C37" s="5" t="n">
        <v>-6968000</v>
      </c>
      <c r="D37" s="5" t="n">
        <v>-9991000</v>
      </c>
      <c r="E37" s="5" t="n">
        <v>-8257000</v>
      </c>
    </row>
    <row r="38" spans="1:5">
      <c r="A38" s="4" t="s">
        <v>1019</v>
      </c>
      <c r="C38" s="5" t="n">
        <v>1295000</v>
      </c>
      <c r="D38" s="5" t="n">
        <v>0</v>
      </c>
      <c r="E38" s="5" t="n">
        <v>0</v>
      </c>
    </row>
    <row r="39" spans="1:5">
      <c r="A39" s="4" t="s">
        <v>1004</v>
      </c>
      <c r="C39" s="5" t="n">
        <v>-3948000</v>
      </c>
      <c r="D39" s="5" t="n">
        <v>0</v>
      </c>
      <c r="E39" s="5" t="n">
        <v>0</v>
      </c>
    </row>
    <row r="40" spans="1:5">
      <c r="A40" s="4" t="s">
        <v>1020</v>
      </c>
      <c r="C40" s="5" t="n">
        <v>3849000</v>
      </c>
      <c r="D40" s="5" t="n">
        <v>0</v>
      </c>
      <c r="E40" s="5" t="n">
        <v>0</v>
      </c>
    </row>
    <row r="41" spans="1:5">
      <c r="A41" s="4" t="s">
        <v>1021</v>
      </c>
      <c r="C41" s="5" t="n">
        <v>-4644000</v>
      </c>
      <c r="D41" s="5" t="n">
        <v>0</v>
      </c>
      <c r="E41" s="5" t="n">
        <v>0</v>
      </c>
    </row>
    <row r="42" spans="1:5">
      <c r="A42" s="4" t="s">
        <v>1022</v>
      </c>
      <c r="C42" s="5" t="n">
        <v>-1010000</v>
      </c>
      <c r="D42" s="5" t="n">
        <v>-1093000</v>
      </c>
      <c r="E42" s="5" t="n">
        <v>-662000</v>
      </c>
    </row>
    <row r="43" spans="1:5">
      <c r="A43" s="4" t="s">
        <v>995</v>
      </c>
      <c r="C43" s="7" t="n">
        <v>5117000</v>
      </c>
      <c r="D43" s="7" t="n">
        <v>10233000</v>
      </c>
      <c r="E43" s="7" t="n">
        <v>5602000</v>
      </c>
    </row>
    <row r="44" spans="1:5">
      <c r="A44" s="3" t="s">
        <v>1023</v>
      </c>
    </row>
    <row r="45" spans="1:5">
      <c r="A45" s="4" t="s">
        <v>1024</v>
      </c>
      <c r="C45" s="4" t="s">
        <v>1025</v>
      </c>
      <c r="D45" s="4" t="s">
        <v>1026</v>
      </c>
      <c r="E45" s="4" t="s">
        <v>1026</v>
      </c>
    </row>
    <row r="46" spans="1:5">
      <c r="A46" s="4" t="s">
        <v>1027</v>
      </c>
      <c r="C46" s="4" t="s">
        <v>1028</v>
      </c>
      <c r="D46" s="4" t="s">
        <v>1029</v>
      </c>
      <c r="E46" s="4" t="s">
        <v>1030</v>
      </c>
    </row>
    <row r="47" spans="1:5">
      <c r="A47" s="4" t="s">
        <v>1031</v>
      </c>
      <c r="C47" s="4" t="s">
        <v>1032</v>
      </c>
      <c r="D47" s="4" t="s">
        <v>1033</v>
      </c>
      <c r="E47" s="4" t="s">
        <v>1034</v>
      </c>
    </row>
    <row r="48" spans="1:5">
      <c r="A48" s="4" t="s">
        <v>1035</v>
      </c>
      <c r="C48" s="4" t="s">
        <v>1036</v>
      </c>
      <c r="D48" s="4" t="s">
        <v>1037</v>
      </c>
      <c r="E48" s="4" t="s">
        <v>1037</v>
      </c>
    </row>
    <row r="49" spans="1:5">
      <c r="A49" s="4" t="s">
        <v>1038</v>
      </c>
      <c r="C49" s="4" t="s">
        <v>1039</v>
      </c>
      <c r="D49" s="4" t="s">
        <v>1040</v>
      </c>
      <c r="E49" s="4" t="s">
        <v>1040</v>
      </c>
    </row>
    <row r="50" spans="1:5">
      <c r="A50" s="4" t="s">
        <v>1041</v>
      </c>
      <c r="C50" s="4" t="s">
        <v>1042</v>
      </c>
      <c r="D50" s="4" t="s">
        <v>1037</v>
      </c>
      <c r="E50" s="4" t="s">
        <v>1037</v>
      </c>
    </row>
    <row r="51" spans="1:5">
      <c r="A51" s="4" t="s">
        <v>1043</v>
      </c>
      <c r="C51" s="4" t="s">
        <v>1044</v>
      </c>
      <c r="D51" s="4" t="s">
        <v>1037</v>
      </c>
      <c r="E51" s="4" t="s">
        <v>1037</v>
      </c>
    </row>
    <row r="52" spans="1:5">
      <c r="A52" s="4" t="s">
        <v>1045</v>
      </c>
      <c r="C52" s="4" t="s">
        <v>1046</v>
      </c>
      <c r="D52" s="4" t="s">
        <v>1047</v>
      </c>
      <c r="E52" s="4" t="s">
        <v>1046</v>
      </c>
    </row>
    <row r="53" spans="1:5">
      <c r="A53" s="4" t="s">
        <v>1048</v>
      </c>
      <c r="C53" s="4" t="s">
        <v>1049</v>
      </c>
      <c r="D53" s="4" t="s">
        <v>1050</v>
      </c>
      <c r="E53" s="4" t="s">
        <v>1051</v>
      </c>
    </row>
    <row r="54" spans="1:5">
      <c r="A54" s="4" t="s">
        <v>1052</v>
      </c>
      <c r="C54" s="7" t="n">
        <v>2000000</v>
      </c>
      <c r="D54" s="7" t="n">
        <v>1300000</v>
      </c>
    </row>
    <row r="55" spans="1:5">
      <c r="A55" s="4" t="s">
        <v>1053</v>
      </c>
      <c r="C55" s="5" t="n">
        <v>1600000</v>
      </c>
    </row>
    <row r="56" spans="1:5">
      <c r="A56" s="4" t="s">
        <v>1054</v>
      </c>
      <c r="C56" s="5" t="n">
        <v>6700000</v>
      </c>
    </row>
    <row r="57" spans="1:5">
      <c r="A57" s="4" t="s">
        <v>1055</v>
      </c>
      <c r="C57" s="5" t="n">
        <v>1400000</v>
      </c>
      <c r="D57" s="5" t="n">
        <v>1400000</v>
      </c>
    </row>
    <row r="58" spans="1:5">
      <c r="A58" s="4" t="s">
        <v>1056</v>
      </c>
      <c r="B58" s="7" t="n">
        <v>3600000</v>
      </c>
    </row>
    <row r="59" spans="1:5">
      <c r="A59" s="4" t="s">
        <v>1057</v>
      </c>
      <c r="C59" s="5" t="n">
        <v>4000000</v>
      </c>
      <c r="D59" s="5" t="n">
        <v>0</v>
      </c>
      <c r="E59" s="7" t="n">
        <v>0</v>
      </c>
    </row>
    <row r="60" spans="1:5">
      <c r="A60" s="3" t="s">
        <v>1058</v>
      </c>
    </row>
    <row r="61" spans="1:5">
      <c r="A61" s="4" t="s">
        <v>1059</v>
      </c>
      <c r="B61" s="7" t="n">
        <v>645000</v>
      </c>
      <c r="C61" s="5" t="n">
        <v>645000</v>
      </c>
      <c r="D61" s="5" t="n">
        <v>525000</v>
      </c>
    </row>
    <row r="62" spans="1:5">
      <c r="A62" s="4" t="s">
        <v>1060</v>
      </c>
      <c r="C62" s="5" t="n">
        <v>0</v>
      </c>
      <c r="D62" s="5" t="n">
        <v>192000</v>
      </c>
    </row>
    <row r="63" spans="1:5">
      <c r="A63" s="4" t="s">
        <v>1061</v>
      </c>
      <c r="C63" s="5" t="n">
        <v>0</v>
      </c>
      <c r="D63" s="5" t="n">
        <v>31000</v>
      </c>
    </row>
    <row r="64" spans="1:5">
      <c r="A64" s="4" t="s">
        <v>1062</v>
      </c>
      <c r="C64" s="5" t="n">
        <v>-211000</v>
      </c>
      <c r="D64" s="5" t="n">
        <v>-103000</v>
      </c>
    </row>
    <row r="65" spans="1:5">
      <c r="A65" s="4" t="s">
        <v>1063</v>
      </c>
      <c r="C65" s="5" t="n">
        <v>434000</v>
      </c>
      <c r="D65" s="7" t="n">
        <v>645000</v>
      </c>
      <c r="E65" s="7" t="n">
        <v>525000</v>
      </c>
    </row>
    <row r="66" spans="1:5">
      <c r="A66" s="4" t="s">
        <v>1064</v>
      </c>
      <c r="C66" s="5" t="n">
        <v>384000</v>
      </c>
    </row>
    <row r="67" spans="1:5">
      <c r="A67" s="4" t="s">
        <v>1065</v>
      </c>
      <c r="C67" s="7" t="n">
        <v>68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3</v>
      </c>
    </row>
    <row r="2" spans="1:3">
      <c r="A2" s="3" t="s">
        <v>1067</v>
      </c>
    </row>
    <row r="3" spans="1:3">
      <c r="A3" s="4" t="s">
        <v>1068</v>
      </c>
      <c r="B3" s="4" t="s">
        <v>1069</v>
      </c>
      <c r="C3" s="4" t="s">
        <v>1070</v>
      </c>
    </row>
    <row r="4" spans="1:3">
      <c r="A4" s="4" t="s">
        <v>1071</v>
      </c>
      <c r="B4" s="4" t="s">
        <v>1072</v>
      </c>
      <c r="C4" s="4" t="s">
        <v>1072</v>
      </c>
    </row>
    <row r="5" spans="1:3">
      <c r="A5" s="4" t="s">
        <v>1073</v>
      </c>
      <c r="B5" s="4" t="s">
        <v>1074</v>
      </c>
      <c r="C5" s="4" t="s">
        <v>1074</v>
      </c>
    </row>
    <row r="6" spans="1:3">
      <c r="A6" s="4" t="s">
        <v>1075</v>
      </c>
      <c r="B6" s="4" t="s">
        <v>1076</v>
      </c>
      <c r="C6" s="4" t="s">
        <v>1077</v>
      </c>
    </row>
    <row r="7" spans="1:3">
      <c r="A7" s="4" t="s">
        <v>1078</v>
      </c>
      <c r="B7" s="4" t="s">
        <v>1079</v>
      </c>
      <c r="C7" s="4" t="s">
        <v>1079</v>
      </c>
    </row>
    <row r="8" spans="1:3">
      <c r="A8" s="4" t="s">
        <v>1080</v>
      </c>
      <c r="B8" s="4" t="s">
        <v>1081</v>
      </c>
      <c r="C8" s="4" t="s">
        <v>1081</v>
      </c>
    </row>
    <row r="9" spans="1:3">
      <c r="A9" s="4" t="s">
        <v>1082</v>
      </c>
      <c r="B9" s="4" t="s">
        <v>1083</v>
      </c>
      <c r="C9" s="4" t="s">
        <v>1084</v>
      </c>
    </row>
    <row r="10" spans="1:3">
      <c r="A10" s="4" t="s">
        <v>1085</v>
      </c>
      <c r="B10" s="4" t="s">
        <v>1086</v>
      </c>
      <c r="C10" s="4" t="s">
        <v>1086</v>
      </c>
    </row>
    <row r="11" spans="1:3">
      <c r="A11" s="4" t="s">
        <v>1087</v>
      </c>
      <c r="B11" s="4" t="s">
        <v>1088</v>
      </c>
      <c r="C11" s="4" t="s">
        <v>1088</v>
      </c>
    </row>
    <row r="12" spans="1:3">
      <c r="A12" s="4" t="s">
        <v>1089</v>
      </c>
      <c r="B12" s="4" t="s">
        <v>1090</v>
      </c>
      <c r="C12" s="4" t="s">
        <v>1091</v>
      </c>
    </row>
    <row r="13" spans="1:3">
      <c r="A13" s="4" t="s">
        <v>1092</v>
      </c>
      <c r="B13" s="4" t="s">
        <v>1088</v>
      </c>
      <c r="C13" s="4" t="s">
        <v>1088</v>
      </c>
    </row>
    <row r="14" spans="1:3">
      <c r="A14" s="4" t="s">
        <v>1093</v>
      </c>
      <c r="B14" s="4" t="s">
        <v>1094</v>
      </c>
      <c r="C14" s="4" t="s">
        <v>1094</v>
      </c>
    </row>
    <row r="15" spans="1:3">
      <c r="A15" s="4" t="s">
        <v>1095</v>
      </c>
    </row>
    <row r="16" spans="1:3">
      <c r="A16" s="3" t="s">
        <v>1067</v>
      </c>
    </row>
    <row r="17" spans="1:3">
      <c r="A17" s="4" t="s">
        <v>1068</v>
      </c>
      <c r="B17" s="4" t="s">
        <v>1096</v>
      </c>
      <c r="C17" s="4" t="s">
        <v>1097</v>
      </c>
    </row>
    <row r="18" spans="1:3">
      <c r="A18" s="4" t="s">
        <v>1075</v>
      </c>
      <c r="B18" s="4" t="s">
        <v>908</v>
      </c>
      <c r="C18" s="4" t="s">
        <v>1098</v>
      </c>
    </row>
    <row r="19" spans="1:3">
      <c r="A19" s="4" t="s">
        <v>1082</v>
      </c>
      <c r="B19" s="4" t="s">
        <v>1099</v>
      </c>
      <c r="C19" s="4" t="s">
        <v>1098</v>
      </c>
    </row>
    <row r="20" spans="1:3">
      <c r="A20" s="4" t="s">
        <v>1089</v>
      </c>
      <c r="B20" s="4" t="s">
        <v>1100</v>
      </c>
      <c r="C20" s="4" t="s">
        <v>11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2</v>
      </c>
      <c r="C1" s="2" t="s">
        <v>33</v>
      </c>
      <c r="D1" s="2" t="s">
        <v>92</v>
      </c>
      <c r="E1" s="2" t="s">
        <v>532</v>
      </c>
    </row>
    <row r="2" spans="1:5">
      <c r="A2" s="3" t="s">
        <v>1103</v>
      </c>
    </row>
    <row r="3" spans="1:5">
      <c r="A3" s="4" t="s">
        <v>78</v>
      </c>
      <c r="B3" s="7" t="n">
        <v>747726</v>
      </c>
      <c r="C3" s="7" t="n">
        <v>434496</v>
      </c>
      <c r="D3" s="7" t="n">
        <v>334975</v>
      </c>
      <c r="E3" s="7" t="n">
        <v>271335</v>
      </c>
    </row>
    <row r="4" spans="1:5">
      <c r="A4" s="3" t="s">
        <v>1104</v>
      </c>
    </row>
    <row r="5" spans="1:5">
      <c r="A5" s="4" t="s">
        <v>1105</v>
      </c>
      <c r="B5" s="5" t="n">
        <v>299456</v>
      </c>
    </row>
    <row r="6" spans="1:5">
      <c r="A6" s="4" t="s">
        <v>1106</v>
      </c>
      <c r="B6" s="5" t="n">
        <v>64716</v>
      </c>
    </row>
    <row r="7" spans="1:5">
      <c r="A7" s="4" t="s">
        <v>1107</v>
      </c>
      <c r="B7" s="5" t="n">
        <v>-33114</v>
      </c>
    </row>
    <row r="8" spans="1:5">
      <c r="A8" s="4" t="s">
        <v>1108</v>
      </c>
      <c r="B8" s="5" t="n">
        <v>-3574</v>
      </c>
      <c r="C8" s="7" t="n">
        <v>0</v>
      </c>
    </row>
    <row r="9" spans="1:5">
      <c r="A9" s="4" t="s">
        <v>1109</v>
      </c>
      <c r="B9" s="5" t="n">
        <v>3</v>
      </c>
    </row>
    <row r="10" spans="1:5">
      <c r="A10" s="4" t="s">
        <v>1110</v>
      </c>
      <c r="B10" s="5" t="n">
        <v>413091</v>
      </c>
    </row>
    <row r="11" spans="1:5">
      <c r="A11" s="4" t="s">
        <v>1111</v>
      </c>
      <c r="B11" s="5" t="n">
        <v>13661</v>
      </c>
    </row>
    <row r="12" spans="1:5">
      <c r="A12" s="4" t="s">
        <v>1112</v>
      </c>
      <c r="B12" s="5" t="n">
        <v>-2118</v>
      </c>
    </row>
    <row r="13" spans="1:5">
      <c r="A13" s="4" t="s">
        <v>1113</v>
      </c>
      <c r="B13" s="5" t="n">
        <v>428870</v>
      </c>
    </row>
    <row r="14" spans="1:5">
      <c r="A14" s="4" t="s">
        <v>42</v>
      </c>
      <c r="B14" s="5" t="n">
        <v>13185</v>
      </c>
    </row>
    <row r="15" spans="1:5">
      <c r="A15" s="4" t="s">
        <v>874</v>
      </c>
      <c r="B15" s="5" t="n">
        <v>73491</v>
      </c>
    </row>
    <row r="16" spans="1:5">
      <c r="A16" s="4" t="s">
        <v>1114</v>
      </c>
      <c r="B16" s="7" t="n">
        <v>5155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1115</v>
      </c>
      <c r="B1" s="2" t="s">
        <v>773</v>
      </c>
    </row>
    <row r="2" spans="1:5">
      <c r="B2" s="2" t="s">
        <v>1116</v>
      </c>
      <c r="C2" s="2" t="s">
        <v>2</v>
      </c>
      <c r="D2" s="2" t="s">
        <v>33</v>
      </c>
      <c r="E2" s="2" t="s">
        <v>1117</v>
      </c>
    </row>
    <row r="3" spans="1:5">
      <c r="A3" s="3" t="s">
        <v>296</v>
      </c>
    </row>
    <row r="4" spans="1:5">
      <c r="A4" s="4" t="s">
        <v>1118</v>
      </c>
      <c r="C4" s="7" t="n">
        <v>748800000</v>
      </c>
      <c r="D4" s="7" t="n">
        <v>233200000</v>
      </c>
    </row>
    <row r="5" spans="1:5">
      <c r="A5" s="4" t="s">
        <v>1119</v>
      </c>
      <c r="C5" s="5" t="n">
        <v>1430000</v>
      </c>
      <c r="D5" s="5" t="n">
        <v>0</v>
      </c>
    </row>
    <row r="6" spans="1:5">
      <c r="A6" s="4" t="s">
        <v>1120</v>
      </c>
      <c r="C6" s="5" t="n">
        <v>0</v>
      </c>
      <c r="D6" s="5" t="n">
        <v>0</v>
      </c>
    </row>
    <row r="7" spans="1:5">
      <c r="A7" s="4" t="s">
        <v>1121</v>
      </c>
      <c r="C7" s="7" t="n">
        <v>100000</v>
      </c>
      <c r="D7" s="7" t="n">
        <v>200000</v>
      </c>
    </row>
    <row r="8" spans="1:5">
      <c r="A8" s="4" t="s">
        <v>1122</v>
      </c>
    </row>
    <row r="9" spans="1:5">
      <c r="A9" s="3" t="s">
        <v>1123</v>
      </c>
    </row>
    <row r="10" spans="1:5">
      <c r="A10" s="4" t="s">
        <v>1124</v>
      </c>
      <c r="B10" s="7" t="n">
        <v>10500000</v>
      </c>
    </row>
    <row r="11" spans="1:5">
      <c r="A11" s="4" t="s">
        <v>1125</v>
      </c>
    </row>
    <row r="12" spans="1:5">
      <c r="A12" s="3" t="s">
        <v>1123</v>
      </c>
    </row>
    <row r="13" spans="1:5">
      <c r="A13" s="4" t="s">
        <v>1126</v>
      </c>
      <c r="E13" s="7" t="n">
        <v>4001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3</v>
      </c>
      <c r="D2" s="2" t="s">
        <v>92</v>
      </c>
    </row>
    <row r="3" spans="1:4">
      <c r="A3" s="3" t="s">
        <v>165</v>
      </c>
    </row>
    <row r="4" spans="1:4">
      <c r="A4" s="4" t="s">
        <v>182</v>
      </c>
      <c r="B4" s="8" t="n">
        <v>0.18</v>
      </c>
      <c r="C4" s="8" t="n">
        <v>0.17</v>
      </c>
      <c r="D4" s="8" t="n">
        <v>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35"/>
  </cols>
  <sheetData>
    <row r="1" spans="1:2">
      <c r="A1" s="1" t="s">
        <v>1127</v>
      </c>
      <c r="B1" s="2" t="s">
        <v>1</v>
      </c>
    </row>
    <row r="2" spans="1:2">
      <c r="B2" s="2" t="s">
        <v>1128</v>
      </c>
    </row>
    <row r="3" spans="1:2">
      <c r="A3" s="3" t="s">
        <v>299</v>
      </c>
    </row>
    <row r="4" spans="1:2">
      <c r="A4" s="4" t="s">
        <v>1129</v>
      </c>
      <c r="B4" s="7" t="n">
        <v>400</v>
      </c>
    </row>
    <row r="5" spans="1:2">
      <c r="A5" s="4" t="s">
        <v>1130</v>
      </c>
      <c r="B5" s="7" t="n">
        <v>789000</v>
      </c>
    </row>
    <row r="6" spans="1:2">
      <c r="A6" s="4" t="s">
        <v>1131</v>
      </c>
      <c r="B6" s="4" t="s">
        <v>1132</v>
      </c>
    </row>
    <row r="7" spans="1:2">
      <c r="A7" s="4" t="s">
        <v>1133</v>
      </c>
      <c r="B7" s="5" t="n">
        <v>4</v>
      </c>
    </row>
    <row r="8" spans="1:2">
      <c r="A8" s="4" t="s">
        <v>1134</v>
      </c>
      <c r="B8" s="4" t="s">
        <v>1135</v>
      </c>
    </row>
    <row r="9" spans="1:2">
      <c r="A9" s="3" t="s">
        <v>1136</v>
      </c>
    </row>
    <row r="10" spans="1:2">
      <c r="A10" s="5" t="n">
        <v>2019</v>
      </c>
      <c r="B10" s="7" t="n">
        <v>3854000</v>
      </c>
    </row>
    <row r="11" spans="1:2">
      <c r="A11" s="5" t="n">
        <v>2020</v>
      </c>
      <c r="B11" s="5" t="n">
        <v>3656000</v>
      </c>
    </row>
    <row r="12" spans="1:2">
      <c r="A12" s="5" t="n">
        <v>2021</v>
      </c>
      <c r="B12" s="5" t="n">
        <v>3429000</v>
      </c>
    </row>
    <row r="13" spans="1:2">
      <c r="A13" s="5" t="n">
        <v>2022</v>
      </c>
      <c r="B13" s="5" t="n">
        <v>2955000</v>
      </c>
    </row>
    <row r="14" spans="1:2">
      <c r="A14" s="5" t="n">
        <v>2023</v>
      </c>
      <c r="B14" s="5" t="n">
        <v>2561000</v>
      </c>
    </row>
    <row r="15" spans="1:2">
      <c r="A15" s="4" t="s">
        <v>877</v>
      </c>
      <c r="B15" s="5" t="n">
        <v>21428000</v>
      </c>
    </row>
    <row r="16" spans="1:2">
      <c r="A16" s="4" t="s">
        <v>1137</v>
      </c>
      <c r="B16" s="5" t="n">
        <v>37883000</v>
      </c>
    </row>
    <row r="17" spans="1:2">
      <c r="A17" s="3" t="s">
        <v>1138</v>
      </c>
    </row>
    <row r="18" spans="1:2">
      <c r="A18" s="5" t="n">
        <v>2019</v>
      </c>
      <c r="B18" s="5" t="n">
        <v>179000</v>
      </c>
    </row>
    <row r="19" spans="1:2">
      <c r="A19" s="5" t="n">
        <v>2020</v>
      </c>
      <c r="B19" s="5" t="n">
        <v>182000</v>
      </c>
    </row>
    <row r="20" spans="1:2">
      <c r="A20" s="5" t="n">
        <v>2021</v>
      </c>
      <c r="B20" s="5" t="n">
        <v>182000</v>
      </c>
    </row>
    <row r="21" spans="1:2">
      <c r="A21" s="5" t="n">
        <v>2022</v>
      </c>
      <c r="B21" s="5" t="n">
        <v>182000</v>
      </c>
    </row>
    <row r="22" spans="1:2">
      <c r="A22" s="5" t="n">
        <v>2023</v>
      </c>
      <c r="B22" s="5" t="n">
        <v>182000</v>
      </c>
    </row>
    <row r="23" spans="1:2">
      <c r="A23" s="4" t="s">
        <v>877</v>
      </c>
      <c r="B23" s="5" t="n">
        <v>2058000</v>
      </c>
    </row>
    <row r="24" spans="1:2">
      <c r="A24" s="4" t="s">
        <v>1139</v>
      </c>
      <c r="B24" s="5" t="n">
        <v>2965000</v>
      </c>
    </row>
    <row r="25" spans="1:2">
      <c r="A25" s="4" t="s">
        <v>1140</v>
      </c>
      <c r="B25" s="5" t="n">
        <v>1089000</v>
      </c>
    </row>
    <row r="26" spans="1:2">
      <c r="A26" s="4" t="s">
        <v>1141</v>
      </c>
      <c r="B26" s="7" t="n">
        <v>1876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142</v>
      </c>
      <c r="B1" s="2" t="s">
        <v>773</v>
      </c>
      <c r="N1" s="2" t="s">
        <v>1</v>
      </c>
    </row>
    <row r="2" spans="1:16">
      <c r="B2" s="2" t="s">
        <v>541</v>
      </c>
      <c r="C2" s="2" t="s">
        <v>1143</v>
      </c>
      <c r="D2" s="2" t="s">
        <v>1144</v>
      </c>
      <c r="E2" s="2" t="s">
        <v>1145</v>
      </c>
      <c r="F2" s="2" t="s">
        <v>543</v>
      </c>
      <c r="G2" s="2" t="s">
        <v>540</v>
      </c>
      <c r="H2" s="2" t="s">
        <v>1146</v>
      </c>
      <c r="I2" s="2" t="s">
        <v>1147</v>
      </c>
      <c r="J2" s="2" t="s">
        <v>544</v>
      </c>
      <c r="K2" s="2" t="s">
        <v>1148</v>
      </c>
      <c r="L2" s="2" t="s">
        <v>1149</v>
      </c>
      <c r="M2" s="2" t="s">
        <v>1150</v>
      </c>
      <c r="N2" s="2" t="s">
        <v>1151</v>
      </c>
      <c r="O2" s="2" t="s">
        <v>543</v>
      </c>
      <c r="P2" s="2" t="s">
        <v>544</v>
      </c>
    </row>
    <row r="3" spans="1:16">
      <c r="A3" s="3" t="s">
        <v>302</v>
      </c>
    </row>
    <row r="4" spans="1:16">
      <c r="A4" s="4" t="s">
        <v>1152</v>
      </c>
      <c r="N4" s="5" t="n">
        <v>3</v>
      </c>
    </row>
    <row r="5" spans="1:16">
      <c r="A5" s="3" t="s">
        <v>1153</v>
      </c>
    </row>
    <row r="6" spans="1:16">
      <c r="A6" s="4" t="s">
        <v>1154</v>
      </c>
      <c r="N6" s="7" t="n">
        <v>158534</v>
      </c>
      <c r="O6" s="7" t="n">
        <v>108103</v>
      </c>
      <c r="P6" s="7" t="n">
        <v>81396</v>
      </c>
    </row>
    <row r="7" spans="1:16">
      <c r="A7" s="4" t="s">
        <v>1155</v>
      </c>
      <c r="B7" s="7" t="n">
        <v>11665</v>
      </c>
      <c r="C7" s="7" t="n">
        <v>5693</v>
      </c>
      <c r="D7" s="7" t="n">
        <v>5966</v>
      </c>
      <c r="E7" s="7" t="n">
        <v>4661</v>
      </c>
      <c r="F7" s="7" t="n">
        <v>4461</v>
      </c>
      <c r="G7" s="7" t="n">
        <v>3918</v>
      </c>
      <c r="H7" s="7" t="n">
        <v>3752</v>
      </c>
      <c r="I7" s="7" t="n">
        <v>2742</v>
      </c>
      <c r="J7" s="7" t="n">
        <v>1836</v>
      </c>
      <c r="K7" s="7" t="n">
        <v>844</v>
      </c>
      <c r="L7" s="7" t="n">
        <v>691</v>
      </c>
      <c r="M7" s="7" t="n">
        <v>720</v>
      </c>
      <c r="N7" s="5" t="n">
        <v>27985</v>
      </c>
      <c r="O7" s="5" t="n">
        <v>14873</v>
      </c>
      <c r="P7" s="5" t="n">
        <v>4091</v>
      </c>
    </row>
    <row r="8" spans="1:16">
      <c r="A8" s="4" t="s">
        <v>1156</v>
      </c>
      <c r="N8" s="5" t="n">
        <v>130549</v>
      </c>
      <c r="O8" s="5" t="n">
        <v>93230</v>
      </c>
      <c r="P8" s="5" t="n">
        <v>77305</v>
      </c>
    </row>
    <row r="9" spans="1:16">
      <c r="A9" s="4" t="s">
        <v>103</v>
      </c>
      <c r="B9" s="5" t="n">
        <v>4706</v>
      </c>
      <c r="C9" s="5" t="n">
        <v>5315</v>
      </c>
      <c r="D9" s="5" t="n">
        <v>18343</v>
      </c>
      <c r="E9" s="5" t="n">
        <v>1068</v>
      </c>
      <c r="F9" s="5" t="n">
        <v>-144</v>
      </c>
      <c r="G9" s="5" t="n">
        <v>1240</v>
      </c>
      <c r="H9" s="5" t="n">
        <v>8649</v>
      </c>
      <c r="I9" s="5" t="n">
        <v>843</v>
      </c>
      <c r="J9" s="5" t="n">
        <v>548</v>
      </c>
      <c r="K9" s="5" t="n">
        <v>2098</v>
      </c>
      <c r="L9" s="5" t="n">
        <v>1173</v>
      </c>
      <c r="M9" s="5" t="n">
        <v>786</v>
      </c>
      <c r="N9" s="5" t="n">
        <v>29432</v>
      </c>
      <c r="O9" s="5" t="n">
        <v>10589</v>
      </c>
      <c r="P9" s="5" t="n">
        <v>4605</v>
      </c>
    </row>
    <row r="10" spans="1:16">
      <c r="A10" s="4" t="s">
        <v>1157</v>
      </c>
      <c r="B10" s="5" t="n">
        <v>24613</v>
      </c>
      <c r="C10" s="7" t="n">
        <v>33225</v>
      </c>
      <c r="D10" s="7" t="n">
        <v>97419</v>
      </c>
      <c r="E10" s="7" t="n">
        <v>29268</v>
      </c>
      <c r="F10" s="5" t="n">
        <v>29833</v>
      </c>
      <c r="G10" s="7" t="n">
        <v>30820</v>
      </c>
      <c r="H10" s="7" t="n">
        <v>92170</v>
      </c>
      <c r="I10" s="7" t="n">
        <v>19349</v>
      </c>
      <c r="J10" s="5" t="n">
        <v>19228</v>
      </c>
      <c r="K10" s="7" t="n">
        <v>23807</v>
      </c>
      <c r="L10" s="7" t="n">
        <v>40901</v>
      </c>
      <c r="M10" s="7" t="n">
        <v>16834</v>
      </c>
      <c r="N10" s="5" t="n">
        <v>184525</v>
      </c>
      <c r="O10" s="5" t="n">
        <v>172172</v>
      </c>
      <c r="P10" s="5" t="n">
        <v>100770</v>
      </c>
    </row>
    <row r="11" spans="1:16">
      <c r="A11" s="4" t="s">
        <v>1158</v>
      </c>
      <c r="N11" s="5" t="n">
        <v>228232</v>
      </c>
      <c r="O11" s="5" t="n">
        <v>199663</v>
      </c>
      <c r="P11" s="5" t="n">
        <v>134648</v>
      </c>
    </row>
    <row r="12" spans="1:16">
      <c r="A12" s="4" t="s">
        <v>1159</v>
      </c>
      <c r="N12" s="5" t="n">
        <v>57410</v>
      </c>
      <c r="O12" s="5" t="n">
        <v>55150</v>
      </c>
      <c r="P12" s="5" t="n">
        <v>38822</v>
      </c>
    </row>
    <row r="13" spans="1:16">
      <c r="A13" s="4" t="s">
        <v>54</v>
      </c>
      <c r="B13" s="5" t="n">
        <v>5835067</v>
      </c>
      <c r="F13" s="5" t="n">
        <v>5228332</v>
      </c>
      <c r="J13" s="5" t="n">
        <v>4006419</v>
      </c>
      <c r="N13" s="5" t="n">
        <v>5835067</v>
      </c>
      <c r="O13" s="5" t="n">
        <v>5228332</v>
      </c>
      <c r="P13" s="5" t="n">
        <v>4006419</v>
      </c>
    </row>
    <row r="14" spans="1:16">
      <c r="A14" s="4" t="s">
        <v>49</v>
      </c>
      <c r="B14" s="5" t="n">
        <v>303270</v>
      </c>
      <c r="F14" s="5" t="n">
        <v>98723</v>
      </c>
      <c r="J14" s="5" t="n">
        <v>36928</v>
      </c>
      <c r="N14" s="5" t="n">
        <v>303270</v>
      </c>
      <c r="O14" s="5" t="n">
        <v>98723</v>
      </c>
      <c r="P14" s="5" t="n">
        <v>36928</v>
      </c>
    </row>
    <row r="15" spans="1:16">
      <c r="A15" s="4" t="s">
        <v>62</v>
      </c>
      <c r="B15" s="5" t="n">
        <v>4430987</v>
      </c>
      <c r="F15" s="5" t="n">
        <v>3223424</v>
      </c>
      <c r="J15" s="5" t="n">
        <v>2430082</v>
      </c>
      <c r="N15" s="5" t="n">
        <v>4430987</v>
      </c>
      <c r="O15" s="5" t="n">
        <v>3223424</v>
      </c>
      <c r="P15" s="5" t="n">
        <v>2430082</v>
      </c>
    </row>
    <row r="16" spans="1:16">
      <c r="A16" s="4" t="s">
        <v>1160</v>
      </c>
    </row>
    <row r="17" spans="1:16">
      <c r="A17" s="3" t="s">
        <v>1153</v>
      </c>
    </row>
    <row r="18" spans="1:16">
      <c r="A18" s="4" t="s">
        <v>1154</v>
      </c>
      <c r="N18" s="5" t="n">
        <v>24487</v>
      </c>
      <c r="O18" s="5" t="n">
        <v>13845</v>
      </c>
      <c r="P18" s="5" t="n">
        <v>9711</v>
      </c>
    </row>
    <row r="19" spans="1:16">
      <c r="A19" s="4" t="s">
        <v>1155</v>
      </c>
      <c r="N19" s="5" t="n">
        <v>1646</v>
      </c>
      <c r="O19" s="5" t="n">
        <v>503</v>
      </c>
      <c r="P19" s="5" t="n">
        <v>181</v>
      </c>
    </row>
    <row r="20" spans="1:16">
      <c r="A20" s="4" t="s">
        <v>1156</v>
      </c>
      <c r="N20" s="5" t="n">
        <v>22841</v>
      </c>
      <c r="O20" s="5" t="n">
        <v>13342</v>
      </c>
      <c r="P20" s="5" t="n">
        <v>9530</v>
      </c>
    </row>
    <row r="21" spans="1:16">
      <c r="A21" s="4" t="s">
        <v>103</v>
      </c>
      <c r="N21" s="5" t="n">
        <v>21344</v>
      </c>
      <c r="O21" s="5" t="n">
        <v>7613</v>
      </c>
      <c r="P21" s="5" t="n">
        <v>971</v>
      </c>
    </row>
    <row r="22" spans="1:16">
      <c r="A22" s="4" t="s">
        <v>1157</v>
      </c>
      <c r="N22" s="5" t="n">
        <v>176250</v>
      </c>
      <c r="O22" s="5" t="n">
        <v>165707</v>
      </c>
      <c r="P22" s="5" t="n">
        <v>95261</v>
      </c>
    </row>
    <row r="23" spans="1:16">
      <c r="A23" s="4" t="s">
        <v>1158</v>
      </c>
      <c r="N23" s="5" t="n">
        <v>126610</v>
      </c>
      <c r="O23" s="5" t="n">
        <v>132984</v>
      </c>
      <c r="P23" s="5" t="n">
        <v>77411</v>
      </c>
    </row>
    <row r="24" spans="1:16">
      <c r="A24" s="4" t="s">
        <v>1159</v>
      </c>
      <c r="N24" s="5" t="n">
        <v>51137</v>
      </c>
      <c r="O24" s="5" t="n">
        <v>38452</v>
      </c>
      <c r="P24" s="5" t="n">
        <v>26409</v>
      </c>
    </row>
    <row r="25" spans="1:16">
      <c r="A25" s="4" t="s">
        <v>54</v>
      </c>
      <c r="B25" s="5" t="n">
        <v>186502</v>
      </c>
      <c r="F25" s="5" t="n">
        <v>185521</v>
      </c>
      <c r="J25" s="5" t="n">
        <v>87311</v>
      </c>
      <c r="N25" s="5" t="n">
        <v>186502</v>
      </c>
      <c r="O25" s="5" t="n">
        <v>185521</v>
      </c>
      <c r="P25" s="5" t="n">
        <v>87311</v>
      </c>
    </row>
    <row r="26" spans="1:16">
      <c r="A26" s="4" t="s">
        <v>49</v>
      </c>
      <c r="B26" s="5" t="n">
        <v>87145</v>
      </c>
      <c r="F26" s="5" t="n">
        <v>87145</v>
      </c>
      <c r="J26" s="5" t="n">
        <v>25350</v>
      </c>
      <c r="N26" s="5" t="n">
        <v>87145</v>
      </c>
      <c r="O26" s="5" t="n">
        <v>87145</v>
      </c>
      <c r="P26" s="5" t="n">
        <v>25350</v>
      </c>
    </row>
    <row r="27" spans="1:16">
      <c r="A27" s="4" t="s">
        <v>62</v>
      </c>
      <c r="B27" s="5" t="n">
        <v>2412986</v>
      </c>
      <c r="F27" s="5" t="n">
        <v>2436893</v>
      </c>
      <c r="J27" s="5" t="n">
        <v>2131042</v>
      </c>
      <c r="N27" s="5" t="n">
        <v>2412986</v>
      </c>
      <c r="O27" s="5" t="n">
        <v>2436893</v>
      </c>
      <c r="P27" s="5" t="n">
        <v>2131042</v>
      </c>
    </row>
    <row r="28" spans="1:16">
      <c r="A28" s="4" t="s">
        <v>1161</v>
      </c>
    </row>
    <row r="29" spans="1:16">
      <c r="A29" s="3" t="s">
        <v>1153</v>
      </c>
    </row>
    <row r="30" spans="1:16">
      <c r="A30" s="4" t="s">
        <v>1154</v>
      </c>
      <c r="N30" s="5" t="n">
        <v>97817</v>
      </c>
      <c r="O30" s="5" t="n">
        <v>52231</v>
      </c>
      <c r="P30" s="5" t="n">
        <v>38321</v>
      </c>
    </row>
    <row r="31" spans="1:16">
      <c r="A31" s="4" t="s">
        <v>1155</v>
      </c>
      <c r="N31" s="5" t="n">
        <v>7012</v>
      </c>
      <c r="O31" s="5" t="n">
        <v>2723</v>
      </c>
      <c r="P31" s="5" t="n">
        <v>1331</v>
      </c>
    </row>
    <row r="32" spans="1:16">
      <c r="A32" s="4" t="s">
        <v>1156</v>
      </c>
      <c r="N32" s="5" t="n">
        <v>90805</v>
      </c>
      <c r="O32" s="5" t="n">
        <v>49508</v>
      </c>
      <c r="P32" s="5" t="n">
        <v>36990</v>
      </c>
    </row>
    <row r="33" spans="1:16">
      <c r="A33" s="4" t="s">
        <v>103</v>
      </c>
      <c r="N33" s="5" t="n">
        <v>8088</v>
      </c>
      <c r="O33" s="5" t="n">
        <v>2976</v>
      </c>
      <c r="P33" s="5" t="n">
        <v>3634</v>
      </c>
    </row>
    <row r="34" spans="1:16">
      <c r="A34" s="4" t="s">
        <v>1157</v>
      </c>
      <c r="N34" s="5" t="n">
        <v>13950</v>
      </c>
      <c r="O34" s="5" t="n">
        <v>4685</v>
      </c>
      <c r="P34" s="5" t="n">
        <v>4280</v>
      </c>
    </row>
    <row r="35" spans="1:16">
      <c r="A35" s="4" t="s">
        <v>1158</v>
      </c>
      <c r="N35" s="5" t="n">
        <v>46982</v>
      </c>
      <c r="O35" s="5" t="n">
        <v>24520</v>
      </c>
      <c r="P35" s="5" t="n">
        <v>23001</v>
      </c>
    </row>
    <row r="36" spans="1:16">
      <c r="A36" s="4" t="s">
        <v>1159</v>
      </c>
      <c r="N36" s="5" t="n">
        <v>49685</v>
      </c>
      <c r="O36" s="5" t="n">
        <v>26697</v>
      </c>
      <c r="P36" s="5" t="n">
        <v>14635</v>
      </c>
    </row>
    <row r="37" spans="1:16">
      <c r="A37" s="4" t="s">
        <v>54</v>
      </c>
      <c r="B37" s="5" t="n">
        <v>3413409</v>
      </c>
      <c r="F37" s="5" t="n">
        <v>1343968</v>
      </c>
      <c r="J37" s="5" t="n">
        <v>946420</v>
      </c>
      <c r="N37" s="5" t="n">
        <v>3413409</v>
      </c>
      <c r="O37" s="5" t="n">
        <v>1343968</v>
      </c>
      <c r="P37" s="5" t="n">
        <v>946420</v>
      </c>
    </row>
    <row r="38" spans="1:16">
      <c r="A38" s="4" t="s">
        <v>49</v>
      </c>
      <c r="B38" s="5" t="n">
        <v>216125</v>
      </c>
      <c r="F38" s="5" t="n">
        <v>11578</v>
      </c>
      <c r="J38" s="5" t="n">
        <v>11578</v>
      </c>
      <c r="N38" s="5" t="n">
        <v>216125</v>
      </c>
      <c r="O38" s="5" t="n">
        <v>11578</v>
      </c>
      <c r="P38" s="5" t="n">
        <v>11578</v>
      </c>
    </row>
    <row r="39" spans="1:16">
      <c r="A39" s="4" t="s">
        <v>62</v>
      </c>
      <c r="B39" s="5" t="n">
        <v>746003</v>
      </c>
      <c r="F39" s="5" t="n">
        <v>229969</v>
      </c>
      <c r="J39" s="5" t="n">
        <v>299030</v>
      </c>
      <c r="N39" s="5" t="n">
        <v>746003</v>
      </c>
      <c r="O39" s="5" t="n">
        <v>229969</v>
      </c>
      <c r="P39" s="5" t="n">
        <v>299030</v>
      </c>
    </row>
    <row r="40" spans="1:16">
      <c r="A40" s="4" t="s">
        <v>1162</v>
      </c>
    </row>
    <row r="41" spans="1:16">
      <c r="A41" s="3" t="s">
        <v>1153</v>
      </c>
    </row>
    <row r="42" spans="1:16">
      <c r="A42" s="4" t="s">
        <v>1154</v>
      </c>
      <c r="N42" s="5" t="n">
        <v>36230</v>
      </c>
      <c r="O42" s="5" t="n">
        <v>42027</v>
      </c>
      <c r="P42" s="5" t="n">
        <v>33364</v>
      </c>
    </row>
    <row r="43" spans="1:16">
      <c r="A43" s="4" t="s">
        <v>1155</v>
      </c>
      <c r="N43" s="5" t="n">
        <v>19327</v>
      </c>
      <c r="O43" s="5" t="n">
        <v>11647</v>
      </c>
      <c r="P43" s="5" t="n">
        <v>2579</v>
      </c>
    </row>
    <row r="44" spans="1:16">
      <c r="A44" s="4" t="s">
        <v>1156</v>
      </c>
      <c r="N44" s="5" t="n">
        <v>16903</v>
      </c>
      <c r="O44" s="5" t="n">
        <v>30380</v>
      </c>
      <c r="P44" s="5" t="n">
        <v>30785</v>
      </c>
    </row>
    <row r="45" spans="1:16">
      <c r="A45" s="4" t="s">
        <v>103</v>
      </c>
      <c r="N45" s="5" t="n">
        <v>0</v>
      </c>
      <c r="O45" s="5" t="n">
        <v>0</v>
      </c>
      <c r="P45" s="5" t="n">
        <v>0</v>
      </c>
    </row>
    <row r="46" spans="1:16">
      <c r="A46" s="4" t="s">
        <v>1157</v>
      </c>
      <c r="N46" s="5" t="n">
        <v>-5675</v>
      </c>
      <c r="O46" s="5" t="n">
        <v>1780</v>
      </c>
      <c r="P46" s="5" t="n">
        <v>1229</v>
      </c>
    </row>
    <row r="47" spans="1:16">
      <c r="A47" s="4" t="s">
        <v>1158</v>
      </c>
      <c r="N47" s="5" t="n">
        <v>54640</v>
      </c>
      <c r="O47" s="5" t="n">
        <v>42159</v>
      </c>
      <c r="P47" s="5" t="n">
        <v>34236</v>
      </c>
    </row>
    <row r="48" spans="1:16">
      <c r="A48" s="4" t="s">
        <v>1159</v>
      </c>
      <c r="N48" s="5" t="n">
        <v>-43412</v>
      </c>
      <c r="O48" s="5" t="n">
        <v>-9999</v>
      </c>
      <c r="P48" s="5" t="n">
        <v>-2222</v>
      </c>
    </row>
    <row r="49" spans="1:16">
      <c r="A49" s="4" t="s">
        <v>54</v>
      </c>
      <c r="B49" s="5" t="n">
        <v>2235156</v>
      </c>
      <c r="F49" s="5" t="n">
        <v>3698843</v>
      </c>
      <c r="J49" s="5" t="n">
        <v>2972688</v>
      </c>
      <c r="N49" s="5" t="n">
        <v>2235156</v>
      </c>
      <c r="O49" s="5" t="n">
        <v>3698843</v>
      </c>
      <c r="P49" s="5" t="n">
        <v>2972688</v>
      </c>
    </row>
    <row r="50" spans="1:16">
      <c r="A50" s="4" t="s">
        <v>49</v>
      </c>
      <c r="B50" s="5" t="n">
        <v>0</v>
      </c>
      <c r="F50" s="5" t="n">
        <v>0</v>
      </c>
      <c r="J50" s="5" t="n">
        <v>0</v>
      </c>
      <c r="N50" s="5" t="n">
        <v>0</v>
      </c>
      <c r="O50" s="5" t="n">
        <v>0</v>
      </c>
      <c r="P50" s="5" t="n">
        <v>0</v>
      </c>
    </row>
    <row r="51" spans="1:16">
      <c r="A51" s="4" t="s">
        <v>62</v>
      </c>
      <c r="B51" s="7" t="n">
        <v>1271998</v>
      </c>
      <c r="F51" s="7" t="n">
        <v>556562</v>
      </c>
      <c r="J51" s="7" t="n">
        <v>10</v>
      </c>
      <c r="N51" s="7" t="n">
        <v>1271998</v>
      </c>
      <c r="O51" s="7" t="n">
        <v>556562</v>
      </c>
      <c r="P51" s="7" t="n">
        <v>10</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U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s>
  <sheetData>
    <row r="1" spans="1:21">
      <c r="A1" s="1" t="s">
        <v>1163</v>
      </c>
      <c r="C1" s="2" t="s">
        <v>773</v>
      </c>
      <c r="O1" s="2" t="s">
        <v>1</v>
      </c>
    </row>
    <row r="2" spans="1:21">
      <c r="C2" s="2" t="s">
        <v>2</v>
      </c>
      <c r="D2" s="2" t="s">
        <v>1164</v>
      </c>
      <c r="E2" s="2" t="s">
        <v>4</v>
      </c>
      <c r="F2" s="2" t="s">
        <v>774</v>
      </c>
      <c r="G2" s="2" t="s">
        <v>33</v>
      </c>
      <c r="H2" s="2" t="s">
        <v>1165</v>
      </c>
      <c r="I2" s="2" t="s">
        <v>1166</v>
      </c>
      <c r="J2" s="2" t="s">
        <v>1167</v>
      </c>
      <c r="K2" s="2" t="s">
        <v>92</v>
      </c>
      <c r="L2" s="2" t="s">
        <v>1168</v>
      </c>
      <c r="M2" s="2" t="s">
        <v>1169</v>
      </c>
      <c r="N2" s="2" t="s">
        <v>1170</v>
      </c>
      <c r="O2" s="2" t="s">
        <v>2</v>
      </c>
      <c r="P2" s="2" t="s">
        <v>33</v>
      </c>
      <c r="Q2" s="2" t="s">
        <v>92</v>
      </c>
      <c r="R2" s="2" t="s">
        <v>2</v>
      </c>
      <c r="S2" s="2" t="s">
        <v>33</v>
      </c>
      <c r="T2" s="2" t="s">
        <v>92</v>
      </c>
      <c r="U2" s="2" t="s">
        <v>532</v>
      </c>
    </row>
    <row r="3" spans="1:21">
      <c r="A3" s="3" t="s">
        <v>1171</v>
      </c>
    </row>
    <row r="4" spans="1:21">
      <c r="A4" s="4" t="s">
        <v>35</v>
      </c>
      <c r="C4" s="7" t="n">
        <v>99977</v>
      </c>
      <c r="F4" s="7" t="n">
        <v>1267586</v>
      </c>
      <c r="G4" s="7" t="n">
        <v>1267586</v>
      </c>
      <c r="J4" s="7" t="n">
        <v>773830</v>
      </c>
      <c r="K4" s="7" t="n">
        <v>773830</v>
      </c>
      <c r="N4" s="7" t="n">
        <v>27658</v>
      </c>
      <c r="O4" s="7" t="n">
        <v>1267586</v>
      </c>
      <c r="P4" s="7" t="n">
        <v>773830</v>
      </c>
      <c r="Q4" s="7" t="n">
        <v>27658</v>
      </c>
      <c r="R4" s="7" t="n">
        <v>99977</v>
      </c>
      <c r="S4" s="7" t="n">
        <v>1267586</v>
      </c>
      <c r="T4" s="7" t="n">
        <v>773830</v>
      </c>
      <c r="U4" s="7" t="n">
        <v>27658</v>
      </c>
    </row>
    <row r="5" spans="1:21">
      <c r="A5" s="4" t="s">
        <v>38</v>
      </c>
      <c r="R5" s="5" t="n">
        <v>164304</v>
      </c>
      <c r="S5" s="5" t="n">
        <v>449840</v>
      </c>
    </row>
    <row r="6" spans="1:21">
      <c r="A6" s="4" t="s">
        <v>53</v>
      </c>
      <c r="R6" s="5" t="n">
        <v>30879</v>
      </c>
      <c r="S6" s="5" t="n">
        <v>12738</v>
      </c>
    </row>
    <row r="7" spans="1:21">
      <c r="A7" s="4" t="s">
        <v>54</v>
      </c>
      <c r="R7" s="5" t="n">
        <v>5835067</v>
      </c>
      <c r="S7" s="5" t="n">
        <v>5228332</v>
      </c>
      <c r="T7" s="5" t="n">
        <v>4006419</v>
      </c>
    </row>
    <row r="8" spans="1:21">
      <c r="A8" s="3" t="s">
        <v>1172</v>
      </c>
    </row>
    <row r="9" spans="1:21">
      <c r="A9" s="4" t="s">
        <v>1173</v>
      </c>
      <c r="R9" s="5" t="n">
        <v>88963</v>
      </c>
      <c r="S9" s="5" t="n">
        <v>85533</v>
      </c>
    </row>
    <row r="10" spans="1:21">
      <c r="A10" s="4" t="s">
        <v>1174</v>
      </c>
      <c r="R10" s="5" t="n">
        <v>133838</v>
      </c>
      <c r="S10" s="5" t="n">
        <v>78065</v>
      </c>
    </row>
    <row r="11" spans="1:21">
      <c r="A11" s="4" t="s">
        <v>67</v>
      </c>
      <c r="R11" s="5" t="n">
        <v>5087341</v>
      </c>
      <c r="S11" s="5" t="n">
        <v>4793836</v>
      </c>
    </row>
    <row r="12" spans="1:21">
      <c r="A12" s="3" t="s">
        <v>1175</v>
      </c>
    </row>
    <row r="13" spans="1:21">
      <c r="A13" s="4" t="s">
        <v>70</v>
      </c>
      <c r="B13" s="4" t="s">
        <v>71</v>
      </c>
      <c r="R13" s="5" t="n">
        <v>393</v>
      </c>
      <c r="S13" s="5" t="n">
        <v>288</v>
      </c>
    </row>
    <row r="14" spans="1:21">
      <c r="A14" s="4" t="s">
        <v>72</v>
      </c>
      <c r="R14" s="5" t="n">
        <v>565811</v>
      </c>
      <c r="S14" s="5" t="n">
        <v>258144</v>
      </c>
    </row>
    <row r="15" spans="1:21">
      <c r="A15" s="4" t="s">
        <v>73</v>
      </c>
      <c r="R15" s="5" t="n">
        <v>213048</v>
      </c>
      <c r="S15" s="5" t="n">
        <v>167164</v>
      </c>
    </row>
    <row r="16" spans="1:21">
      <c r="A16" s="4" t="s">
        <v>1176</v>
      </c>
      <c r="R16" s="5" t="n">
        <v>-33111</v>
      </c>
      <c r="S16" s="5" t="n">
        <v>9166</v>
      </c>
    </row>
    <row r="17" spans="1:21">
      <c r="A17" s="4" t="s">
        <v>1177</v>
      </c>
      <c r="R17" s="5" t="n">
        <v>-1989</v>
      </c>
      <c r="S17" s="5" t="n">
        <v>-266</v>
      </c>
    </row>
    <row r="18" spans="1:21">
      <c r="A18" s="4" t="s">
        <v>76</v>
      </c>
      <c r="R18" s="5" t="n">
        <v>744152</v>
      </c>
      <c r="S18" s="5" t="n">
        <v>434496</v>
      </c>
    </row>
    <row r="19" spans="1:21">
      <c r="A19" s="4" t="s">
        <v>77</v>
      </c>
      <c r="R19" s="5" t="n">
        <v>3574</v>
      </c>
      <c r="S19" s="5" t="n">
        <v>0</v>
      </c>
    </row>
    <row r="20" spans="1:21">
      <c r="A20" s="4" t="s">
        <v>78</v>
      </c>
      <c r="R20" s="5" t="n">
        <v>747726</v>
      </c>
      <c r="S20" s="5" t="n">
        <v>434496</v>
      </c>
      <c r="T20" s="5" t="n">
        <v>334975</v>
      </c>
      <c r="U20" s="5" t="n">
        <v>271335</v>
      </c>
    </row>
    <row r="21" spans="1:21">
      <c r="A21" s="4" t="s">
        <v>79</v>
      </c>
      <c r="R21" s="5" t="n">
        <v>5835067</v>
      </c>
      <c r="S21" s="5" t="n">
        <v>5228332</v>
      </c>
    </row>
    <row r="22" spans="1:21">
      <c r="A22" s="3" t="s">
        <v>1178</v>
      </c>
    </row>
    <row r="23" spans="1:21">
      <c r="A23" s="4" t="s">
        <v>1155</v>
      </c>
      <c r="C23" s="5" t="n">
        <v>11665</v>
      </c>
      <c r="D23" s="7" t="n">
        <v>5693</v>
      </c>
      <c r="E23" s="7" t="n">
        <v>5966</v>
      </c>
      <c r="F23" s="5" t="n">
        <v>4661</v>
      </c>
      <c r="G23" s="5" t="n">
        <v>4461</v>
      </c>
      <c r="H23" s="7" t="n">
        <v>3918</v>
      </c>
      <c r="I23" s="7" t="n">
        <v>3752</v>
      </c>
      <c r="J23" s="5" t="n">
        <v>2742</v>
      </c>
      <c r="K23" s="5" t="n">
        <v>1836</v>
      </c>
      <c r="L23" s="7" t="n">
        <v>844</v>
      </c>
      <c r="M23" s="7" t="n">
        <v>691</v>
      </c>
      <c r="N23" s="5" t="n">
        <v>720</v>
      </c>
      <c r="O23" s="5" t="n">
        <v>27985</v>
      </c>
      <c r="P23" s="5" t="n">
        <v>14873</v>
      </c>
      <c r="Q23" s="5" t="n">
        <v>4091</v>
      </c>
    </row>
    <row r="24" spans="1:21">
      <c r="A24" s="4" t="s">
        <v>123</v>
      </c>
      <c r="O24" s="5" t="n">
        <v>228232</v>
      </c>
      <c r="P24" s="5" t="n">
        <v>199663</v>
      </c>
      <c r="Q24" s="5" t="n">
        <v>134648</v>
      </c>
    </row>
    <row r="25" spans="1:21">
      <c r="A25" s="4" t="s">
        <v>995</v>
      </c>
      <c r="O25" s="5" t="n">
        <v>5117</v>
      </c>
      <c r="P25" s="5" t="n">
        <v>10233</v>
      </c>
      <c r="Q25" s="5" t="n">
        <v>5602</v>
      </c>
    </row>
    <row r="26" spans="1:21">
      <c r="A26" s="4" t="s">
        <v>129</v>
      </c>
      <c r="C26" s="5" t="n">
        <v>8722</v>
      </c>
      <c r="D26" s="7" t="n">
        <v>6792</v>
      </c>
      <c r="E26" s="7" t="n">
        <v>31436</v>
      </c>
      <c r="F26" s="5" t="n">
        <v>4670</v>
      </c>
      <c r="G26" s="5" t="n">
        <v>1744</v>
      </c>
      <c r="H26" s="7" t="n">
        <v>9787</v>
      </c>
      <c r="I26" s="7" t="n">
        <v>32142</v>
      </c>
      <c r="J26" s="5" t="n">
        <v>1244</v>
      </c>
      <c r="K26" s="5" t="n">
        <v>6006</v>
      </c>
      <c r="L26" s="7" t="n">
        <v>8873</v>
      </c>
      <c r="M26" s="7" t="n">
        <v>14283</v>
      </c>
      <c r="N26" s="5" t="n">
        <v>4058</v>
      </c>
      <c r="O26" s="5" t="n">
        <v>51620</v>
      </c>
      <c r="P26" s="5" t="n">
        <v>44917</v>
      </c>
      <c r="Q26" s="5" t="n">
        <v>33220</v>
      </c>
    </row>
    <row r="27" spans="1:21">
      <c r="A27" s="3" t="s">
        <v>184</v>
      </c>
    </row>
    <row r="28" spans="1:21">
      <c r="A28" s="4" t="s">
        <v>145</v>
      </c>
      <c r="O28" s="5" t="n">
        <v>52293</v>
      </c>
      <c r="P28" s="5" t="n">
        <v>44917</v>
      </c>
      <c r="Q28" s="5" t="n">
        <v>33220</v>
      </c>
    </row>
    <row r="29" spans="1:21">
      <c r="A29" s="3" t="s">
        <v>1179</v>
      </c>
    </row>
    <row r="30" spans="1:21">
      <c r="A30" s="4" t="s">
        <v>186</v>
      </c>
      <c r="O30" s="5" t="n">
        <v>37722</v>
      </c>
      <c r="P30" s="5" t="n">
        <v>45048</v>
      </c>
      <c r="Q30" s="5" t="n">
        <v>35617</v>
      </c>
    </row>
    <row r="31" spans="1:21">
      <c r="A31" s="4" t="s">
        <v>169</v>
      </c>
      <c r="O31" s="5" t="n">
        <v>11123</v>
      </c>
      <c r="P31" s="5" t="n">
        <v>10393</v>
      </c>
      <c r="Q31" s="5" t="n">
        <v>486</v>
      </c>
    </row>
    <row r="32" spans="1:21">
      <c r="A32" s="4" t="s">
        <v>53</v>
      </c>
      <c r="O32" s="5" t="n">
        <v>2633</v>
      </c>
      <c r="P32" s="5" t="n">
        <v>-23408</v>
      </c>
      <c r="Q32" s="5" t="n">
        <v>-1968</v>
      </c>
    </row>
    <row r="33" spans="1:21">
      <c r="A33" s="4" t="s">
        <v>203</v>
      </c>
      <c r="O33" s="5" t="n">
        <v>137755</v>
      </c>
      <c r="P33" s="5" t="n">
        <v>119990</v>
      </c>
      <c r="Q33" s="5" t="n">
        <v>78497</v>
      </c>
    </row>
    <row r="34" spans="1:21">
      <c r="A34" s="3" t="s">
        <v>1180</v>
      </c>
    </row>
    <row r="35" spans="1:21">
      <c r="A35" s="4" t="s">
        <v>1181</v>
      </c>
      <c r="O35" s="5" t="n">
        <v>162118</v>
      </c>
      <c r="P35" s="5" t="n">
        <v>126420</v>
      </c>
      <c r="Q35" s="5" t="n">
        <v>116333</v>
      </c>
    </row>
    <row r="36" spans="1:21">
      <c r="A36" s="4" t="s">
        <v>218</v>
      </c>
      <c r="O36" s="5" t="n">
        <v>-389790</v>
      </c>
      <c r="P36" s="5" t="n">
        <v>-700433</v>
      </c>
      <c r="Q36" s="5" t="n">
        <v>-738480</v>
      </c>
    </row>
    <row r="37" spans="1:21">
      <c r="A37" s="3" t="s">
        <v>219</v>
      </c>
    </row>
    <row r="38" spans="1:21">
      <c r="A38" s="4" t="s">
        <v>228</v>
      </c>
      <c r="O38" s="5" t="n">
        <v>-5736</v>
      </c>
      <c r="P38" s="5" t="n">
        <v>-4839</v>
      </c>
      <c r="Q38" s="5" t="n">
        <v>-4389</v>
      </c>
    </row>
    <row r="39" spans="1:21">
      <c r="A39" s="4" t="s">
        <v>1182</v>
      </c>
      <c r="O39" s="5" t="n">
        <v>-11642</v>
      </c>
      <c r="P39" s="5" t="n">
        <v>0</v>
      </c>
      <c r="Q39" s="5" t="n">
        <v>0</v>
      </c>
    </row>
    <row r="40" spans="1:21">
      <c r="A40" s="4" t="s">
        <v>1173</v>
      </c>
      <c r="O40" s="5" t="n">
        <v>-258</v>
      </c>
      <c r="P40" s="5" t="n">
        <v>0</v>
      </c>
      <c r="Q40" s="5" t="n">
        <v>0</v>
      </c>
    </row>
    <row r="41" spans="1:21">
      <c r="A41" s="4" t="s">
        <v>906</v>
      </c>
      <c r="O41" s="5" t="n">
        <v>0</v>
      </c>
      <c r="P41" s="5" t="n">
        <v>0</v>
      </c>
      <c r="Q41" s="5" t="n">
        <v>-1767</v>
      </c>
    </row>
    <row r="42" spans="1:21">
      <c r="A42" s="4" t="s">
        <v>252</v>
      </c>
      <c r="O42" s="5" t="n">
        <v>0</v>
      </c>
      <c r="P42" s="5" t="n">
        <v>-17253</v>
      </c>
      <c r="Q42" s="5" t="n">
        <v>0</v>
      </c>
    </row>
    <row r="43" spans="1:21">
      <c r="A43" s="4" t="s">
        <v>1183</v>
      </c>
      <c r="O43" s="5" t="n">
        <v>148</v>
      </c>
      <c r="P43" s="5" t="n">
        <v>650</v>
      </c>
      <c r="Q43" s="5" t="n">
        <v>13858</v>
      </c>
    </row>
    <row r="44" spans="1:21">
      <c r="A44" s="4" t="s">
        <v>230</v>
      </c>
      <c r="O44" s="5" t="n">
        <v>4</v>
      </c>
      <c r="P44" s="5" t="n">
        <v>12</v>
      </c>
      <c r="Q44" s="5" t="n">
        <v>0</v>
      </c>
    </row>
    <row r="45" spans="1:21">
      <c r="A45" s="4" t="s">
        <v>887</v>
      </c>
      <c r="O45" s="5" t="n">
        <v>0</v>
      </c>
      <c r="P45" s="5" t="n">
        <v>0</v>
      </c>
      <c r="Q45" s="5" t="n">
        <v>75000</v>
      </c>
    </row>
    <row r="46" spans="1:21">
      <c r="A46" s="4" t="s">
        <v>176</v>
      </c>
      <c r="O46" s="5" t="n">
        <v>-2598</v>
      </c>
      <c r="P46" s="5" t="n">
        <v>-470</v>
      </c>
      <c r="Q46" s="5" t="n">
        <v>0</v>
      </c>
    </row>
    <row r="47" spans="1:21">
      <c r="A47" s="4" t="s">
        <v>237</v>
      </c>
      <c r="O47" s="5" t="n">
        <v>-915577</v>
      </c>
      <c r="P47" s="5" t="n">
        <v>1074199</v>
      </c>
      <c r="Q47" s="5" t="n">
        <v>1406155</v>
      </c>
    </row>
    <row r="48" spans="1:21">
      <c r="A48" s="4" t="s">
        <v>239</v>
      </c>
      <c r="O48" s="5" t="n">
        <v>-1167609</v>
      </c>
      <c r="P48" s="5" t="n">
        <v>493756</v>
      </c>
      <c r="Q48" s="5" t="n">
        <v>746172</v>
      </c>
    </row>
    <row r="49" spans="1:21">
      <c r="A49" s="3" t="s">
        <v>1184</v>
      </c>
    </row>
    <row r="50" spans="1:21">
      <c r="A50" s="4" t="s">
        <v>240</v>
      </c>
      <c r="F50" s="5" t="n">
        <v>1267586</v>
      </c>
      <c r="J50" s="5" t="n">
        <v>773830</v>
      </c>
      <c r="N50" s="5" t="n">
        <v>27658</v>
      </c>
      <c r="O50" s="5" t="n">
        <v>1267586</v>
      </c>
      <c r="P50" s="5" t="n">
        <v>773830</v>
      </c>
      <c r="Q50" s="5" t="n">
        <v>27658</v>
      </c>
    </row>
    <row r="51" spans="1:21">
      <c r="A51" s="4" t="s">
        <v>241</v>
      </c>
      <c r="C51" s="5" t="n">
        <v>99977</v>
      </c>
      <c r="G51" s="5" t="n">
        <v>1267586</v>
      </c>
      <c r="K51" s="5" t="n">
        <v>773830</v>
      </c>
      <c r="O51" s="5" t="n">
        <v>99977</v>
      </c>
      <c r="P51" s="5" t="n">
        <v>1267586</v>
      </c>
      <c r="Q51" s="5" t="n">
        <v>773830</v>
      </c>
    </row>
    <row r="52" spans="1:21">
      <c r="A52" s="4" t="s">
        <v>1185</v>
      </c>
    </row>
    <row r="53" spans="1:21">
      <c r="A53" s="3" t="s">
        <v>1171</v>
      </c>
    </row>
    <row r="54" spans="1:21">
      <c r="A54" s="4" t="s">
        <v>35</v>
      </c>
      <c r="C54" s="5" t="n">
        <v>28209</v>
      </c>
      <c r="F54" s="5" t="n">
        <v>14569</v>
      </c>
      <c r="G54" s="5" t="n">
        <v>14569</v>
      </c>
      <c r="J54" s="5" t="n">
        <v>15716</v>
      </c>
      <c r="K54" s="5" t="n">
        <v>15716</v>
      </c>
      <c r="N54" s="5" t="n">
        <v>14280</v>
      </c>
      <c r="O54" s="5" t="n">
        <v>14569</v>
      </c>
      <c r="P54" s="5" t="n">
        <v>15716</v>
      </c>
      <c r="Q54" s="5" t="n">
        <v>14280</v>
      </c>
      <c r="R54" s="5" t="n">
        <v>28209</v>
      </c>
      <c r="S54" s="5" t="n">
        <v>14569</v>
      </c>
      <c r="T54" s="7" t="n">
        <v>15716</v>
      </c>
      <c r="U54" s="7" t="n">
        <v>14280</v>
      </c>
    </row>
    <row r="55" spans="1:21">
      <c r="A55" s="4" t="s">
        <v>38</v>
      </c>
      <c r="R55" s="5" t="n">
        <v>411</v>
      </c>
      <c r="S55" s="5" t="n">
        <v>310</v>
      </c>
    </row>
    <row r="56" spans="1:21">
      <c r="A56" s="4" t="s">
        <v>1186</v>
      </c>
      <c r="R56" s="5" t="n">
        <v>823215</v>
      </c>
      <c r="S56" s="5" t="n">
        <v>521021</v>
      </c>
    </row>
    <row r="57" spans="1:21">
      <c r="A57" s="4" t="s">
        <v>53</v>
      </c>
      <c r="R57" s="5" t="n">
        <v>124</v>
      </c>
      <c r="S57" s="5" t="n">
        <v>96</v>
      </c>
    </row>
    <row r="58" spans="1:21">
      <c r="A58" s="4" t="s">
        <v>54</v>
      </c>
      <c r="R58" s="5" t="n">
        <v>851959</v>
      </c>
      <c r="S58" s="5" t="n">
        <v>535996</v>
      </c>
    </row>
    <row r="59" spans="1:21">
      <c r="A59" s="3" t="s">
        <v>1172</v>
      </c>
    </row>
    <row r="60" spans="1:21">
      <c r="A60" s="4" t="s">
        <v>1173</v>
      </c>
      <c r="R60" s="5" t="n">
        <v>87152</v>
      </c>
      <c r="S60" s="5" t="n">
        <v>83657</v>
      </c>
    </row>
    <row r="61" spans="1:21">
      <c r="A61" s="4" t="s">
        <v>1174</v>
      </c>
      <c r="R61" s="5" t="n">
        <v>17081</v>
      </c>
      <c r="S61" s="5" t="n">
        <v>17843</v>
      </c>
    </row>
    <row r="62" spans="1:21">
      <c r="A62" s="4" t="s">
        <v>67</v>
      </c>
      <c r="R62" s="5" t="n">
        <v>104233</v>
      </c>
      <c r="S62" s="5" t="n">
        <v>101500</v>
      </c>
    </row>
    <row r="63" spans="1:21">
      <c r="A63" s="3" t="s">
        <v>1175</v>
      </c>
    </row>
    <row r="64" spans="1:21">
      <c r="A64" s="4" t="s">
        <v>70</v>
      </c>
      <c r="R64" s="5" t="n">
        <v>393</v>
      </c>
      <c r="S64" s="5" t="n">
        <v>288</v>
      </c>
    </row>
    <row r="65" spans="1:21">
      <c r="A65" s="4" t="s">
        <v>72</v>
      </c>
      <c r="R65" s="5" t="n">
        <v>565811</v>
      </c>
      <c r="S65" s="5" t="n">
        <v>258144</v>
      </c>
    </row>
    <row r="66" spans="1:21">
      <c r="A66" s="4" t="s">
        <v>73</v>
      </c>
      <c r="R66" s="5" t="n">
        <v>213048</v>
      </c>
      <c r="S66" s="5" t="n">
        <v>167164</v>
      </c>
    </row>
    <row r="67" spans="1:21">
      <c r="A67" s="4" t="s">
        <v>1176</v>
      </c>
      <c r="R67" s="5" t="n">
        <v>-33111</v>
      </c>
      <c r="S67" s="5" t="n">
        <v>9166</v>
      </c>
    </row>
    <row r="68" spans="1:21">
      <c r="A68" s="4" t="s">
        <v>1177</v>
      </c>
      <c r="R68" s="5" t="n">
        <v>-1989</v>
      </c>
      <c r="S68" s="5" t="n">
        <v>-266</v>
      </c>
    </row>
    <row r="69" spans="1:21">
      <c r="A69" s="4" t="s">
        <v>76</v>
      </c>
      <c r="R69" s="5" t="n">
        <v>744152</v>
      </c>
      <c r="S69" s="5" t="n">
        <v>434496</v>
      </c>
    </row>
    <row r="70" spans="1:21">
      <c r="A70" s="4" t="s">
        <v>77</v>
      </c>
      <c r="R70" s="5" t="n">
        <v>3574</v>
      </c>
      <c r="S70" s="5" t="n">
        <v>0</v>
      </c>
    </row>
    <row r="71" spans="1:21">
      <c r="A71" s="4" t="s">
        <v>78</v>
      </c>
      <c r="R71" s="5" t="n">
        <v>747726</v>
      </c>
      <c r="S71" s="5" t="n">
        <v>434496</v>
      </c>
    </row>
    <row r="72" spans="1:21">
      <c r="A72" s="4" t="s">
        <v>79</v>
      </c>
      <c r="R72" s="7" t="n">
        <v>851959</v>
      </c>
      <c r="S72" s="7" t="n">
        <v>535996</v>
      </c>
    </row>
    <row r="73" spans="1:21">
      <c r="A73" s="3" t="s">
        <v>1178</v>
      </c>
    </row>
    <row r="74" spans="1:21">
      <c r="A74" s="4" t="s">
        <v>1155</v>
      </c>
      <c r="O74" s="5" t="n">
        <v>5061</v>
      </c>
      <c r="P74" s="5" t="n">
        <v>4959</v>
      </c>
      <c r="Q74" s="5" t="n">
        <v>1022</v>
      </c>
    </row>
    <row r="75" spans="1:21">
      <c r="A75" s="4" t="s">
        <v>123</v>
      </c>
      <c r="O75" s="5" t="n">
        <v>663</v>
      </c>
      <c r="P75" s="5" t="n">
        <v>440</v>
      </c>
      <c r="Q75" s="5" t="n">
        <v>382</v>
      </c>
    </row>
    <row r="76" spans="1:21">
      <c r="A76" s="4" t="s">
        <v>1187</v>
      </c>
      <c r="O76" s="5" t="n">
        <v>5724</v>
      </c>
      <c r="P76" s="5" t="n">
        <v>5399</v>
      </c>
      <c r="Q76" s="5" t="n">
        <v>1404</v>
      </c>
    </row>
    <row r="77" spans="1:21">
      <c r="A77" s="4" t="s">
        <v>1188</v>
      </c>
      <c r="O77" s="5" t="n">
        <v>-5724</v>
      </c>
      <c r="P77" s="5" t="n">
        <v>-5399</v>
      </c>
      <c r="Q77" s="5" t="n">
        <v>-1404</v>
      </c>
    </row>
    <row r="78" spans="1:21">
      <c r="A78" s="4" t="s">
        <v>995</v>
      </c>
      <c r="O78" s="5" t="n">
        <v>-1504</v>
      </c>
      <c r="P78" s="5" t="n">
        <v>-1935</v>
      </c>
      <c r="Q78" s="5" t="n">
        <v>-519</v>
      </c>
    </row>
    <row r="79" spans="1:21">
      <c r="A79" s="4" t="s">
        <v>1189</v>
      </c>
      <c r="O79" s="5" t="n">
        <v>-4220</v>
      </c>
      <c r="P79" s="5" t="n">
        <v>-3464</v>
      </c>
      <c r="Q79" s="5" t="n">
        <v>-885</v>
      </c>
    </row>
    <row r="80" spans="1:21">
      <c r="A80" s="4" t="s">
        <v>1190</v>
      </c>
      <c r="O80" s="5" t="n">
        <v>55840</v>
      </c>
      <c r="P80" s="5" t="n">
        <v>48381</v>
      </c>
      <c r="Q80" s="5" t="n">
        <v>34105</v>
      </c>
    </row>
    <row r="81" spans="1:21">
      <c r="A81" s="4" t="s">
        <v>129</v>
      </c>
      <c r="O81" s="5" t="n">
        <v>51620</v>
      </c>
      <c r="P81" s="5" t="n">
        <v>44917</v>
      </c>
      <c r="Q81" s="5" t="n">
        <v>33220</v>
      </c>
    </row>
    <row r="82" spans="1:21">
      <c r="A82" s="3" t="s">
        <v>184</v>
      </c>
    </row>
    <row r="83" spans="1:21">
      <c r="A83" s="4" t="s">
        <v>145</v>
      </c>
      <c r="O83" s="5" t="n">
        <v>51620</v>
      </c>
      <c r="P83" s="5" t="n">
        <v>44917</v>
      </c>
      <c r="Q83" s="5" t="n">
        <v>33220</v>
      </c>
    </row>
    <row r="84" spans="1:21">
      <c r="A84" s="3" t="s">
        <v>1179</v>
      </c>
    </row>
    <row r="85" spans="1:21">
      <c r="A85" s="4" t="s">
        <v>186</v>
      </c>
      <c r="O85" s="5" t="n">
        <v>143</v>
      </c>
      <c r="P85" s="5" t="n">
        <v>136</v>
      </c>
      <c r="Q85" s="5" t="n">
        <v>-22</v>
      </c>
    </row>
    <row r="86" spans="1:21">
      <c r="A86" s="4" t="s">
        <v>1190</v>
      </c>
      <c r="O86" s="5" t="n">
        <v>-55840</v>
      </c>
      <c r="P86" s="5" t="n">
        <v>-48381</v>
      </c>
      <c r="Q86" s="5" t="n">
        <v>-34105</v>
      </c>
    </row>
    <row r="87" spans="1:21">
      <c r="A87" s="4" t="s">
        <v>169</v>
      </c>
      <c r="O87" s="5" t="n">
        <v>11123</v>
      </c>
      <c r="P87" s="5" t="n">
        <v>10393</v>
      </c>
      <c r="Q87" s="5" t="n">
        <v>426</v>
      </c>
    </row>
    <row r="88" spans="1:21">
      <c r="A88" s="4" t="s">
        <v>53</v>
      </c>
      <c r="O88" s="5" t="n">
        <v>232</v>
      </c>
      <c r="P88" s="5" t="n">
        <v>7</v>
      </c>
      <c r="Q88" s="5" t="n">
        <v>-5</v>
      </c>
    </row>
    <row r="89" spans="1:21">
      <c r="A89" s="4" t="s">
        <v>66</v>
      </c>
      <c r="O89" s="5" t="n">
        <v>-860</v>
      </c>
      <c r="P89" s="5" t="n">
        <v>16636</v>
      </c>
      <c r="Q89" s="5" t="n">
        <v>541</v>
      </c>
    </row>
    <row r="90" spans="1:21">
      <c r="A90" s="4" t="s">
        <v>1191</v>
      </c>
      <c r="O90" s="5" t="n">
        <v>45315</v>
      </c>
      <c r="P90" s="5" t="n">
        <v>0</v>
      </c>
      <c r="Q90" s="5" t="n">
        <v>0</v>
      </c>
    </row>
    <row r="91" spans="1:21">
      <c r="A91" s="4" t="s">
        <v>203</v>
      </c>
      <c r="O91" s="5" t="n">
        <v>51733</v>
      </c>
      <c r="P91" s="5" t="n">
        <v>23708</v>
      </c>
      <c r="Q91" s="5" t="n">
        <v>55</v>
      </c>
    </row>
    <row r="92" spans="1:21">
      <c r="A92" s="3" t="s">
        <v>1180</v>
      </c>
    </row>
    <row r="93" spans="1:21">
      <c r="A93" s="4" t="s">
        <v>1181</v>
      </c>
      <c r="O93" s="5" t="n">
        <v>8</v>
      </c>
      <c r="P93" s="5" t="n">
        <v>0</v>
      </c>
      <c r="Q93" s="5" t="n">
        <v>0</v>
      </c>
    </row>
    <row r="94" spans="1:21">
      <c r="A94" s="4" t="s">
        <v>1192</v>
      </c>
      <c r="O94" s="5" t="n">
        <v>-20322</v>
      </c>
      <c r="P94" s="5" t="n">
        <v>-82820</v>
      </c>
      <c r="Q94" s="5" t="n">
        <v>-81000</v>
      </c>
    </row>
    <row r="95" spans="1:21">
      <c r="A95" s="4" t="s">
        <v>218</v>
      </c>
      <c r="O95" s="5" t="n">
        <v>-20314</v>
      </c>
      <c r="P95" s="5" t="n">
        <v>-82820</v>
      </c>
      <c r="Q95" s="5" t="n">
        <v>-81000</v>
      </c>
    </row>
    <row r="96" spans="1:21">
      <c r="A96" s="3" t="s">
        <v>219</v>
      </c>
    </row>
    <row r="97" spans="1:21">
      <c r="A97" s="4" t="s">
        <v>228</v>
      </c>
      <c r="O97" s="5" t="n">
        <v>-5736</v>
      </c>
      <c r="P97" s="5" t="n">
        <v>-4839</v>
      </c>
      <c r="Q97" s="5" t="n">
        <v>-4389</v>
      </c>
    </row>
    <row r="98" spans="1:21">
      <c r="A98" s="4" t="s">
        <v>1182</v>
      </c>
      <c r="O98" s="5" t="n">
        <v>-11642</v>
      </c>
      <c r="P98" s="5" t="n">
        <v>0</v>
      </c>
      <c r="Q98" s="5" t="n">
        <v>0</v>
      </c>
    </row>
    <row r="99" spans="1:21">
      <c r="A99" s="4" t="s">
        <v>1173</v>
      </c>
      <c r="O99" s="5" t="n">
        <v>-258</v>
      </c>
      <c r="P99" s="5" t="n">
        <v>0</v>
      </c>
      <c r="Q99" s="5" t="n">
        <v>75000</v>
      </c>
    </row>
    <row r="100" spans="1:21">
      <c r="A100" s="4" t="s">
        <v>906</v>
      </c>
      <c r="O100" s="5" t="n">
        <v>0</v>
      </c>
      <c r="P100" s="5" t="n">
        <v>0</v>
      </c>
      <c r="Q100" s="5" t="n">
        <v>-1767</v>
      </c>
    </row>
    <row r="101" spans="1:21">
      <c r="A101" s="4" t="s">
        <v>229</v>
      </c>
      <c r="O101" s="5" t="n">
        <v>1606</v>
      </c>
      <c r="P101" s="5" t="n">
        <v>1174</v>
      </c>
      <c r="Q101" s="5" t="n">
        <v>0</v>
      </c>
    </row>
    <row r="102" spans="1:21">
      <c r="A102" s="4" t="s">
        <v>252</v>
      </c>
      <c r="O102" s="5" t="n">
        <v>0</v>
      </c>
      <c r="P102" s="5" t="n">
        <v>24142</v>
      </c>
      <c r="Q102" s="5" t="n">
        <v>0</v>
      </c>
    </row>
    <row r="103" spans="1:21">
      <c r="A103" s="4" t="s">
        <v>1183</v>
      </c>
      <c r="O103" s="5" t="n">
        <v>148</v>
      </c>
      <c r="P103" s="5" t="n">
        <v>650</v>
      </c>
      <c r="Q103" s="5" t="n">
        <v>13537</v>
      </c>
    </row>
    <row r="104" spans="1:21">
      <c r="A104" s="4" t="s">
        <v>230</v>
      </c>
      <c r="O104" s="5" t="n">
        <v>4</v>
      </c>
      <c r="P104" s="5" t="n">
        <v>12</v>
      </c>
      <c r="Q104" s="5" t="n">
        <v>0</v>
      </c>
    </row>
    <row r="105" spans="1:21">
      <c r="A105" s="4" t="s">
        <v>1193</v>
      </c>
      <c r="O105" s="5" t="n">
        <v>295767</v>
      </c>
      <c r="P105" s="5" t="n">
        <v>37296</v>
      </c>
      <c r="Q105" s="5" t="n">
        <v>0</v>
      </c>
    </row>
    <row r="106" spans="1:21">
      <c r="A106" s="4" t="s">
        <v>887</v>
      </c>
      <c r="O106" s="5" t="n">
        <v>697</v>
      </c>
      <c r="P106" s="5" t="n">
        <v>0</v>
      </c>
      <c r="Q106" s="5" t="n">
        <v>0</v>
      </c>
    </row>
    <row r="107" spans="1:21">
      <c r="A107" s="4" t="s">
        <v>1194</v>
      </c>
      <c r="O107" s="5" t="n">
        <v>-295767</v>
      </c>
      <c r="P107" s="5" t="n">
        <v>0</v>
      </c>
      <c r="Q107" s="5" t="n">
        <v>0</v>
      </c>
    </row>
    <row r="108" spans="1:21">
      <c r="A108" s="4" t="s">
        <v>176</v>
      </c>
      <c r="O108" s="5" t="n">
        <v>-2598</v>
      </c>
      <c r="P108" s="5" t="n">
        <v>-470</v>
      </c>
      <c r="Q108" s="5" t="n">
        <v>0</v>
      </c>
    </row>
    <row r="109" spans="1:21">
      <c r="A109" s="4" t="s">
        <v>237</v>
      </c>
      <c r="O109" s="5" t="n">
        <v>-17779</v>
      </c>
      <c r="P109" s="5" t="n">
        <v>57965</v>
      </c>
      <c r="Q109" s="5" t="n">
        <v>82381</v>
      </c>
    </row>
    <row r="110" spans="1:21">
      <c r="A110" s="4" t="s">
        <v>239</v>
      </c>
      <c r="O110" s="5" t="n">
        <v>13640</v>
      </c>
      <c r="P110" s="5" t="n">
        <v>-1147</v>
      </c>
      <c r="Q110" s="5" t="n">
        <v>1436</v>
      </c>
    </row>
    <row r="111" spans="1:21">
      <c r="A111" s="3" t="s">
        <v>1184</v>
      </c>
    </row>
    <row r="112" spans="1:21">
      <c r="A112" s="4" t="s">
        <v>240</v>
      </c>
      <c r="F112" s="7" t="n">
        <v>14569</v>
      </c>
      <c r="J112" s="7" t="n">
        <v>15716</v>
      </c>
      <c r="N112" s="7" t="n">
        <v>14280</v>
      </c>
      <c r="O112" s="5" t="n">
        <v>14569</v>
      </c>
      <c r="P112" s="5" t="n">
        <v>15716</v>
      </c>
      <c r="Q112" s="5" t="n">
        <v>14280</v>
      </c>
    </row>
    <row r="113" spans="1:21">
      <c r="A113" s="4" t="s">
        <v>241</v>
      </c>
      <c r="C113" s="7" t="n">
        <v>28209</v>
      </c>
      <c r="G113" s="7" t="n">
        <v>14569</v>
      </c>
      <c r="K113" s="7" t="n">
        <v>15716</v>
      </c>
      <c r="O113" s="7" t="n">
        <v>28209</v>
      </c>
      <c r="P113" s="7" t="n">
        <v>14569</v>
      </c>
      <c r="Q113" s="7" t="n">
        <v>15716</v>
      </c>
    </row>
    <row r="114" spans="1:21"/>
    <row r="115" spans="1:21">
      <c r="A115" s="4" t="s">
        <v>71</v>
      </c>
      <c r="B115" s="4" t="s">
        <v>81</v>
      </c>
    </row>
  </sheetData>
  <mergeCells count="5">
    <mergeCell ref="A1:B2"/>
    <mergeCell ref="C1:N1"/>
    <mergeCell ref="O1:Q1"/>
    <mergeCell ref="A114:T114"/>
    <mergeCell ref="B115:T1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195</v>
      </c>
      <c r="B1" s="2" t="s">
        <v>773</v>
      </c>
      <c r="N1" s="2" t="s">
        <v>1</v>
      </c>
    </row>
    <row r="2" spans="1:19">
      <c r="B2" s="2" t="s">
        <v>2</v>
      </c>
      <c r="C2" s="2" t="s">
        <v>1164</v>
      </c>
      <c r="D2" s="2" t="s">
        <v>4</v>
      </c>
      <c r="E2" s="2" t="s">
        <v>774</v>
      </c>
      <c r="F2" s="2" t="s">
        <v>33</v>
      </c>
      <c r="G2" s="2" t="s">
        <v>1165</v>
      </c>
      <c r="H2" s="2" t="s">
        <v>1166</v>
      </c>
      <c r="I2" s="2" t="s">
        <v>1167</v>
      </c>
      <c r="J2" s="2" t="s">
        <v>92</v>
      </c>
      <c r="K2" s="2" t="s">
        <v>1168</v>
      </c>
      <c r="L2" s="2" t="s">
        <v>1169</v>
      </c>
      <c r="M2" s="2" t="s">
        <v>1170</v>
      </c>
      <c r="N2" s="2" t="s">
        <v>2</v>
      </c>
      <c r="P2" s="2" t="s">
        <v>33</v>
      </c>
      <c r="R2" s="2" t="s">
        <v>92</v>
      </c>
    </row>
    <row r="3" spans="1:19">
      <c r="A3" s="3" t="s">
        <v>308</v>
      </c>
    </row>
    <row r="4" spans="1:19">
      <c r="A4" s="4" t="s">
        <v>1154</v>
      </c>
      <c r="B4" s="7" t="n">
        <v>60202</v>
      </c>
      <c r="C4" s="7" t="n">
        <v>34104</v>
      </c>
      <c r="D4" s="7" t="n">
        <v>33371</v>
      </c>
      <c r="E4" s="7" t="n">
        <v>30857</v>
      </c>
      <c r="F4" s="7" t="n">
        <v>28949</v>
      </c>
      <c r="G4" s="7" t="n">
        <v>28861</v>
      </c>
      <c r="H4" s="7" t="n">
        <v>27718</v>
      </c>
      <c r="I4" s="7" t="n">
        <v>22575</v>
      </c>
      <c r="J4" s="7" t="n">
        <v>21729</v>
      </c>
      <c r="K4" s="7" t="n">
        <v>20763</v>
      </c>
      <c r="L4" s="7" t="n">
        <v>20629</v>
      </c>
      <c r="M4" s="7" t="n">
        <v>18275</v>
      </c>
    </row>
    <row r="5" spans="1:19">
      <c r="A5" s="4" t="s">
        <v>1155</v>
      </c>
      <c r="B5" s="5" t="n">
        <v>11665</v>
      </c>
      <c r="C5" s="5" t="n">
        <v>5693</v>
      </c>
      <c r="D5" s="5" t="n">
        <v>5966</v>
      </c>
      <c r="E5" s="5" t="n">
        <v>4661</v>
      </c>
      <c r="F5" s="5" t="n">
        <v>4461</v>
      </c>
      <c r="G5" s="5" t="n">
        <v>3918</v>
      </c>
      <c r="H5" s="5" t="n">
        <v>3752</v>
      </c>
      <c r="I5" s="5" t="n">
        <v>2742</v>
      </c>
      <c r="J5" s="5" t="n">
        <v>1836</v>
      </c>
      <c r="K5" s="5" t="n">
        <v>844</v>
      </c>
      <c r="L5" s="5" t="n">
        <v>691</v>
      </c>
      <c r="M5" s="5" t="n">
        <v>720</v>
      </c>
      <c r="N5" s="7" t="n">
        <v>27985</v>
      </c>
      <c r="P5" s="7" t="n">
        <v>14873</v>
      </c>
      <c r="R5" s="7" t="n">
        <v>4091</v>
      </c>
    </row>
    <row r="6" spans="1:19">
      <c r="A6" s="4" t="s">
        <v>102</v>
      </c>
      <c r="B6" s="5" t="n">
        <v>48537</v>
      </c>
      <c r="C6" s="5" t="n">
        <v>28411</v>
      </c>
      <c r="D6" s="5" t="n">
        <v>27405</v>
      </c>
      <c r="E6" s="5" t="n">
        <v>26196</v>
      </c>
      <c r="F6" s="5" t="n">
        <v>24488</v>
      </c>
      <c r="G6" s="5" t="n">
        <v>24943</v>
      </c>
      <c r="H6" s="5" t="n">
        <v>23966</v>
      </c>
      <c r="I6" s="5" t="n">
        <v>19833</v>
      </c>
      <c r="J6" s="5" t="n">
        <v>19893</v>
      </c>
      <c r="K6" s="5" t="n">
        <v>19919</v>
      </c>
      <c r="L6" s="5" t="n">
        <v>19938</v>
      </c>
      <c r="M6" s="5" t="n">
        <v>17555</v>
      </c>
      <c r="N6" s="5" t="n">
        <v>130549</v>
      </c>
      <c r="P6" s="5" t="n">
        <v>93230</v>
      </c>
      <c r="R6" s="5" t="n">
        <v>77305</v>
      </c>
    </row>
    <row r="7" spans="1:19">
      <c r="A7" s="4" t="s">
        <v>103</v>
      </c>
      <c r="B7" s="5" t="n">
        <v>4706</v>
      </c>
      <c r="C7" s="5" t="n">
        <v>5315</v>
      </c>
      <c r="D7" s="5" t="n">
        <v>18343</v>
      </c>
      <c r="E7" s="5" t="n">
        <v>1068</v>
      </c>
      <c r="F7" s="5" t="n">
        <v>-144</v>
      </c>
      <c r="G7" s="5" t="n">
        <v>1240</v>
      </c>
      <c r="H7" s="5" t="n">
        <v>8649</v>
      </c>
      <c r="I7" s="5" t="n">
        <v>843</v>
      </c>
      <c r="J7" s="5" t="n">
        <v>548</v>
      </c>
      <c r="K7" s="5" t="n">
        <v>2098</v>
      </c>
      <c r="L7" s="5" t="n">
        <v>1173</v>
      </c>
      <c r="M7" s="5" t="n">
        <v>786</v>
      </c>
      <c r="N7" s="5" t="n">
        <v>29432</v>
      </c>
      <c r="P7" s="5" t="n">
        <v>10589</v>
      </c>
      <c r="R7" s="5" t="n">
        <v>4605</v>
      </c>
    </row>
    <row r="8" spans="1:19">
      <c r="A8" s="4" t="s">
        <v>1196</v>
      </c>
      <c r="B8" s="5" t="n">
        <v>24613</v>
      </c>
      <c r="C8" s="5" t="n">
        <v>33225</v>
      </c>
      <c r="D8" s="5" t="n">
        <v>97419</v>
      </c>
      <c r="E8" s="5" t="n">
        <v>29268</v>
      </c>
      <c r="F8" s="5" t="n">
        <v>29833</v>
      </c>
      <c r="G8" s="5" t="n">
        <v>30820</v>
      </c>
      <c r="H8" s="5" t="n">
        <v>92170</v>
      </c>
      <c r="I8" s="5" t="n">
        <v>19349</v>
      </c>
      <c r="J8" s="5" t="n">
        <v>19228</v>
      </c>
      <c r="K8" s="5" t="n">
        <v>23807</v>
      </c>
      <c r="L8" s="5" t="n">
        <v>40901</v>
      </c>
      <c r="M8" s="5" t="n">
        <v>16834</v>
      </c>
      <c r="N8" s="5" t="n">
        <v>184525</v>
      </c>
      <c r="P8" s="5" t="n">
        <v>172172</v>
      </c>
      <c r="R8" s="5" t="n">
        <v>100770</v>
      </c>
    </row>
    <row r="9" spans="1:19">
      <c r="A9" s="4" t="s">
        <v>129</v>
      </c>
      <c r="B9" s="7" t="n">
        <v>8722</v>
      </c>
      <c r="C9" s="7" t="n">
        <v>6792</v>
      </c>
      <c r="D9" s="7" t="n">
        <v>31436</v>
      </c>
      <c r="E9" s="7" t="n">
        <v>4670</v>
      </c>
      <c r="F9" s="7" t="n">
        <v>1744</v>
      </c>
      <c r="G9" s="7" t="n">
        <v>9787</v>
      </c>
      <c r="H9" s="7" t="n">
        <v>32142</v>
      </c>
      <c r="I9" s="7" t="n">
        <v>1244</v>
      </c>
      <c r="J9" s="7" t="n">
        <v>6006</v>
      </c>
      <c r="K9" s="7" t="n">
        <v>8873</v>
      </c>
      <c r="L9" s="7" t="n">
        <v>14283</v>
      </c>
      <c r="M9" s="7" t="n">
        <v>4058</v>
      </c>
      <c r="N9" s="7" t="n">
        <v>51620</v>
      </c>
      <c r="P9" s="7" t="n">
        <v>44917</v>
      </c>
      <c r="R9" s="7" t="n">
        <v>33220</v>
      </c>
    </row>
    <row r="10" spans="1:19">
      <c r="A10" s="3" t="s">
        <v>1197</v>
      </c>
    </row>
    <row r="11" spans="1:19">
      <c r="A11" s="4" t="s">
        <v>131</v>
      </c>
      <c r="B11" s="8" t="n">
        <v>0.24</v>
      </c>
      <c r="C11" s="8" t="n">
        <v>0.22</v>
      </c>
      <c r="D11" s="8" t="n">
        <v>1.07</v>
      </c>
      <c r="E11" s="8" t="n">
        <v>0.15</v>
      </c>
      <c r="F11" s="8" t="n">
        <v>0.07000000000000001</v>
      </c>
      <c r="G11" s="8" t="n">
        <v>0.35</v>
      </c>
      <c r="H11" s="8" t="n">
        <v>1.15</v>
      </c>
      <c r="I11" s="8" t="n">
        <v>0.05</v>
      </c>
      <c r="J11" s="8" t="n">
        <v>0.23</v>
      </c>
      <c r="K11" s="8" t="n">
        <v>0.35</v>
      </c>
      <c r="L11" s="8" t="n">
        <v>0.57</v>
      </c>
      <c r="M11" s="8" t="n">
        <v>0.16</v>
      </c>
      <c r="N11" s="8" t="n">
        <v>1.68</v>
      </c>
      <c r="O11" s="4" t="s">
        <v>71</v>
      </c>
      <c r="P11" s="8" t="n">
        <v>1.62</v>
      </c>
      <c r="Q11" s="4" t="s">
        <v>71</v>
      </c>
      <c r="R11" s="8" t="n">
        <v>1.31</v>
      </c>
      <c r="S11" s="4" t="s">
        <v>71</v>
      </c>
    </row>
    <row r="12" spans="1:19">
      <c r="A12" s="4" t="s">
        <v>132</v>
      </c>
      <c r="B12" s="10" t="n">
        <v>0.24</v>
      </c>
      <c r="C12" s="10" t="n">
        <v>0.22</v>
      </c>
      <c r="D12" s="10" t="n">
        <v>1.06</v>
      </c>
      <c r="E12" s="10" t="n">
        <v>0.15</v>
      </c>
      <c r="F12" s="10" t="n">
        <v>0.07000000000000001</v>
      </c>
      <c r="G12" s="10" t="n">
        <v>0.35</v>
      </c>
      <c r="H12" s="10" t="n">
        <v>1.14</v>
      </c>
      <c r="I12" s="10" t="n">
        <v>0.05</v>
      </c>
      <c r="J12" s="10" t="n">
        <v>0.23</v>
      </c>
      <c r="K12" s="10" t="n">
        <v>0.35</v>
      </c>
      <c r="L12" s="10" t="n">
        <v>0.5600000000000001</v>
      </c>
      <c r="M12" s="10" t="n">
        <v>0.16</v>
      </c>
      <c r="N12" s="8" t="n">
        <v>1.67</v>
      </c>
      <c r="O12" s="4" t="s">
        <v>71</v>
      </c>
      <c r="P12" s="8" t="n">
        <v>1.61</v>
      </c>
      <c r="Q12" s="4" t="s">
        <v>71</v>
      </c>
      <c r="R12" s="8" t="n">
        <v>1.3</v>
      </c>
      <c r="S12" s="4" t="s">
        <v>71</v>
      </c>
    </row>
    <row r="13" spans="1:19">
      <c r="A13" s="4" t="s">
        <v>1198</v>
      </c>
      <c r="B13" s="8" t="n">
        <v>0.05</v>
      </c>
      <c r="C13" s="8" t="n">
        <v>0.04</v>
      </c>
      <c r="D13" s="8" t="n">
        <v>0.04</v>
      </c>
      <c r="E13" s="8" t="n">
        <v>0.04</v>
      </c>
      <c r="F13" s="8" t="n">
        <v>0.04</v>
      </c>
      <c r="G13" s="8" t="n">
        <v>0.04</v>
      </c>
      <c r="H13" s="8" t="n">
        <v>0.04</v>
      </c>
      <c r="I13" s="8" t="n">
        <v>0.04</v>
      </c>
      <c r="J13" s="8" t="n">
        <v>0.04</v>
      </c>
      <c r="K13" s="8" t="n">
        <v>0.04</v>
      </c>
      <c r="L13" s="8" t="n">
        <v>0.04</v>
      </c>
      <c r="M13" s="8" t="n">
        <v>0.04</v>
      </c>
    </row>
    <row r="14" spans="1:19"/>
    <row r="15" spans="1:19">
      <c r="A15" s="4" t="s">
        <v>71</v>
      </c>
      <c r="B15" s="4" t="s">
        <v>81</v>
      </c>
    </row>
  </sheetData>
  <mergeCells count="8">
    <mergeCell ref="A1:A2"/>
    <mergeCell ref="B1:M1"/>
    <mergeCell ref="N1:S1"/>
    <mergeCell ref="N2:O2"/>
    <mergeCell ref="P2:Q2"/>
    <mergeCell ref="R2:S2"/>
    <mergeCell ref="A14:S14"/>
    <mergeCell ref="B15:S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3</v>
      </c>
    </row>
    <row r="2" spans="1:3">
      <c r="A2" s="3" t="s">
        <v>1200</v>
      </c>
    </row>
    <row r="3" spans="1:3">
      <c r="A3" s="4" t="s">
        <v>1201</v>
      </c>
      <c r="B3" s="7" t="n">
        <v>0</v>
      </c>
      <c r="C3" s="7" t="n">
        <v>0</v>
      </c>
    </row>
    <row r="4" spans="1:3">
      <c r="A4" s="3" t="s">
        <v>785</v>
      </c>
    </row>
    <row r="5" spans="1:3">
      <c r="A5" s="4" t="s">
        <v>1202</v>
      </c>
      <c r="B5" s="5" t="n">
        <v>364065000</v>
      </c>
      <c r="C5" s="5" t="n">
        <v>586454000</v>
      </c>
    </row>
    <row r="6" spans="1:3">
      <c r="A6" s="4" t="s">
        <v>791</v>
      </c>
      <c r="B6" s="5" t="n">
        <v>1852025000</v>
      </c>
      <c r="C6" s="5" t="n">
        <v>1693431000</v>
      </c>
    </row>
    <row r="7" spans="1:3">
      <c r="A7" s="3" t="s">
        <v>808</v>
      </c>
    </row>
    <row r="8" spans="1:3">
      <c r="A8" s="4" t="s">
        <v>791</v>
      </c>
      <c r="B8" s="5" t="n">
        <v>160974000</v>
      </c>
      <c r="C8" s="5" t="n">
        <v>564185000</v>
      </c>
    </row>
    <row r="9" spans="1:3">
      <c r="A9" s="3" t="s">
        <v>1203</v>
      </c>
    </row>
    <row r="10" spans="1:3">
      <c r="A10" s="4" t="s">
        <v>48</v>
      </c>
      <c r="B10" s="5" t="n">
        <v>31638000</v>
      </c>
      <c r="C10" s="5" t="n">
        <v>292000</v>
      </c>
    </row>
    <row r="11" spans="1:3">
      <c r="A11" s="4" t="s">
        <v>1204</v>
      </c>
    </row>
    <row r="12" spans="1:3">
      <c r="A12" s="3" t="s">
        <v>785</v>
      </c>
    </row>
    <row r="13" spans="1:3">
      <c r="A13" s="4" t="s">
        <v>791</v>
      </c>
      <c r="B13" s="5" t="n">
        <v>3800000</v>
      </c>
      <c r="C13" s="5" t="n">
        <v>1445000</v>
      </c>
    </row>
    <row r="14" spans="1:3">
      <c r="A14" s="3" t="s">
        <v>808</v>
      </c>
    </row>
    <row r="15" spans="1:3">
      <c r="A15" s="4" t="s">
        <v>791</v>
      </c>
      <c r="B15" s="5" t="n">
        <v>0</v>
      </c>
      <c r="C15" s="5" t="n">
        <v>0</v>
      </c>
    </row>
    <row r="16" spans="1:3">
      <c r="A16" s="3" t="s">
        <v>1203</v>
      </c>
    </row>
    <row r="17" spans="1:3">
      <c r="A17" s="4" t="s">
        <v>1205</v>
      </c>
      <c r="B17" s="5" t="n">
        <v>0</v>
      </c>
      <c r="C17" s="5" t="n">
        <v>0</v>
      </c>
    </row>
    <row r="18" spans="1:3">
      <c r="A18" s="4" t="s">
        <v>1206</v>
      </c>
    </row>
    <row r="19" spans="1:3">
      <c r="A19" s="3" t="s">
        <v>785</v>
      </c>
    </row>
    <row r="20" spans="1:3">
      <c r="A20" s="4" t="s">
        <v>791</v>
      </c>
      <c r="B20" s="5" t="n">
        <v>1848225000</v>
      </c>
      <c r="C20" s="5" t="n">
        <v>1691986000</v>
      </c>
    </row>
    <row r="21" spans="1:3">
      <c r="A21" s="3" t="s">
        <v>808</v>
      </c>
    </row>
    <row r="22" spans="1:3">
      <c r="A22" s="4" t="s">
        <v>791</v>
      </c>
      <c r="B22" s="5" t="n">
        <v>160974000</v>
      </c>
      <c r="C22" s="5" t="n">
        <v>564185000</v>
      </c>
    </row>
    <row r="23" spans="1:3">
      <c r="A23" s="3" t="s">
        <v>1203</v>
      </c>
    </row>
    <row r="24" spans="1:3">
      <c r="A24" s="4" t="s">
        <v>1205</v>
      </c>
      <c r="B24" s="5" t="n">
        <v>0</v>
      </c>
      <c r="C24" s="5" t="n">
        <v>0</v>
      </c>
    </row>
    <row r="25" spans="1:3">
      <c r="A25" s="4" t="s">
        <v>1207</v>
      </c>
    </row>
    <row r="26" spans="1:3">
      <c r="A26" s="3" t="s">
        <v>785</v>
      </c>
    </row>
    <row r="27" spans="1:3">
      <c r="A27" s="4" t="s">
        <v>791</v>
      </c>
      <c r="B27" s="5" t="n">
        <v>0</v>
      </c>
      <c r="C27" s="5" t="n">
        <v>0</v>
      </c>
    </row>
    <row r="28" spans="1:3">
      <c r="A28" s="3" t="s">
        <v>808</v>
      </c>
    </row>
    <row r="29" spans="1:3">
      <c r="A29" s="4" t="s">
        <v>791</v>
      </c>
      <c r="B29" s="5" t="n">
        <v>0</v>
      </c>
      <c r="C29" s="5" t="n">
        <v>0</v>
      </c>
    </row>
    <row r="30" spans="1:3">
      <c r="A30" s="3" t="s">
        <v>1203</v>
      </c>
    </row>
    <row r="31" spans="1:3">
      <c r="A31" s="4" t="s">
        <v>1205</v>
      </c>
      <c r="B31" s="5" t="n">
        <v>2927755000</v>
      </c>
      <c r="C31" s="5" t="n">
        <v>1318402000</v>
      </c>
    </row>
    <row r="32" spans="1:3">
      <c r="A32" s="4" t="s">
        <v>1208</v>
      </c>
    </row>
    <row r="33" spans="1:3">
      <c r="A33" s="3" t="s">
        <v>785</v>
      </c>
    </row>
    <row r="34" spans="1:3">
      <c r="A34" s="4" t="s">
        <v>1209</v>
      </c>
      <c r="B34" s="5" t="n">
        <v>44337000</v>
      </c>
      <c r="C34" s="5" t="n">
        <v>57871000</v>
      </c>
    </row>
    <row r="35" spans="1:3">
      <c r="A35" s="4" t="s">
        <v>1210</v>
      </c>
      <c r="B35" s="5" t="n">
        <v>16910000</v>
      </c>
      <c r="C35" s="5" t="n">
        <v>0</v>
      </c>
    </row>
    <row r="36" spans="1:3">
      <c r="A36" s="4" t="s">
        <v>1211</v>
      </c>
      <c r="B36" s="5" t="n">
        <v>1109885000</v>
      </c>
      <c r="C36" s="5" t="n">
        <v>950829000</v>
      </c>
    </row>
    <row r="37" spans="1:3">
      <c r="A37" s="4" t="s">
        <v>1212</v>
      </c>
      <c r="B37" s="5" t="n">
        <v>313028000</v>
      </c>
      <c r="C37" s="5" t="n">
        <v>96832000</v>
      </c>
    </row>
    <row r="38" spans="1:3">
      <c r="A38" s="4" t="s">
        <v>95</v>
      </c>
      <c r="B38" s="5" t="n">
        <v>364065000</v>
      </c>
      <c r="C38" s="5" t="n">
        <v>586454000</v>
      </c>
    </row>
    <row r="39" spans="1:3">
      <c r="A39" s="4" t="s">
        <v>1202</v>
      </c>
      <c r="B39" s="5" t="n">
        <v>1848225000</v>
      </c>
      <c r="C39" s="5" t="n">
        <v>1691986000</v>
      </c>
    </row>
    <row r="40" spans="1:3">
      <c r="A40" s="4" t="s">
        <v>1213</v>
      </c>
      <c r="B40" s="5" t="n">
        <v>3800000</v>
      </c>
      <c r="C40" s="5" t="n">
        <v>1445000</v>
      </c>
    </row>
    <row r="41" spans="1:3">
      <c r="A41" s="4" t="s">
        <v>791</v>
      </c>
      <c r="B41" s="5" t="n">
        <v>1852025000</v>
      </c>
      <c r="C41" s="5" t="n">
        <v>1693431000</v>
      </c>
    </row>
    <row r="42" spans="1:3">
      <c r="A42" s="3" t="s">
        <v>808</v>
      </c>
    </row>
    <row r="43" spans="1:3">
      <c r="A43" s="4" t="s">
        <v>1209</v>
      </c>
      <c r="B43" s="5" t="n">
        <v>0</v>
      </c>
      <c r="C43" s="5" t="n">
        <v>0</v>
      </c>
    </row>
    <row r="44" spans="1:3">
      <c r="A44" s="4" t="s">
        <v>1210</v>
      </c>
      <c r="B44" s="5" t="n">
        <v>0</v>
      </c>
      <c r="C44" s="5" t="n">
        <v>19368000</v>
      </c>
    </row>
    <row r="45" spans="1:3">
      <c r="A45" s="4" t="s">
        <v>1211</v>
      </c>
      <c r="B45" s="5" t="n">
        <v>153546000</v>
      </c>
      <c r="C45" s="5" t="n">
        <v>432361000</v>
      </c>
    </row>
    <row r="46" spans="1:3">
      <c r="A46" s="4" t="s">
        <v>1212</v>
      </c>
      <c r="B46" s="5" t="n">
        <v>0</v>
      </c>
      <c r="C46" s="5" t="n">
        <v>0</v>
      </c>
    </row>
    <row r="47" spans="1:3">
      <c r="A47" s="4" t="s">
        <v>95</v>
      </c>
      <c r="B47" s="5" t="n">
        <v>7428000</v>
      </c>
      <c r="C47" s="5" t="n">
        <v>112456000</v>
      </c>
    </row>
    <row r="48" spans="1:3">
      <c r="A48" s="4" t="s">
        <v>1202</v>
      </c>
      <c r="B48" s="5" t="n">
        <v>160974000</v>
      </c>
      <c r="C48" s="5" t="n">
        <v>564185000</v>
      </c>
    </row>
    <row r="49" spans="1:3">
      <c r="A49" s="4" t="s">
        <v>805</v>
      </c>
      <c r="B49" s="5" t="n">
        <v>0</v>
      </c>
      <c r="C49" s="5" t="n">
        <v>0</v>
      </c>
    </row>
    <row r="50" spans="1:3">
      <c r="A50" s="4" t="s">
        <v>791</v>
      </c>
      <c r="B50" s="5" t="n">
        <v>160974000</v>
      </c>
      <c r="C50" s="5" t="n">
        <v>564185000</v>
      </c>
    </row>
    <row r="51" spans="1:3">
      <c r="A51" s="4" t="s">
        <v>1214</v>
      </c>
    </row>
    <row r="52" spans="1:3">
      <c r="A52" s="3" t="s">
        <v>785</v>
      </c>
    </row>
    <row r="53" spans="1:3">
      <c r="A53" s="4" t="s">
        <v>1209</v>
      </c>
      <c r="B53" s="5" t="n">
        <v>0</v>
      </c>
      <c r="C53" s="5" t="n">
        <v>0</v>
      </c>
    </row>
    <row r="54" spans="1:3">
      <c r="A54" s="4" t="s">
        <v>1210</v>
      </c>
      <c r="B54" s="5" t="n">
        <v>0</v>
      </c>
      <c r="C54" s="5" t="n">
        <v>0</v>
      </c>
    </row>
    <row r="55" spans="1:3">
      <c r="A55" s="4" t="s">
        <v>1211</v>
      </c>
      <c r="B55" s="5" t="n">
        <v>0</v>
      </c>
      <c r="C55" s="5" t="n">
        <v>0</v>
      </c>
    </row>
    <row r="56" spans="1:3">
      <c r="A56" s="4" t="s">
        <v>1212</v>
      </c>
      <c r="B56" s="5" t="n">
        <v>0</v>
      </c>
      <c r="C56" s="5" t="n">
        <v>0</v>
      </c>
    </row>
    <row r="57" spans="1:3">
      <c r="A57" s="4" t="s">
        <v>95</v>
      </c>
      <c r="B57" s="5" t="n">
        <v>0</v>
      </c>
      <c r="C57" s="5" t="n">
        <v>0</v>
      </c>
    </row>
    <row r="58" spans="1:3">
      <c r="A58" s="4" t="s">
        <v>1202</v>
      </c>
      <c r="B58" s="5" t="n">
        <v>0</v>
      </c>
      <c r="C58" s="5" t="n">
        <v>0</v>
      </c>
    </row>
    <row r="59" spans="1:3">
      <c r="A59" s="4" t="s">
        <v>1213</v>
      </c>
      <c r="B59" s="5" t="n">
        <v>3800000</v>
      </c>
      <c r="C59" s="5" t="n">
        <v>1445000</v>
      </c>
    </row>
    <row r="60" spans="1:3">
      <c r="A60" s="4" t="s">
        <v>791</v>
      </c>
      <c r="B60" s="5" t="n">
        <v>3800000</v>
      </c>
      <c r="C60" s="5" t="n">
        <v>1445000</v>
      </c>
    </row>
    <row r="61" spans="1:3">
      <c r="A61" s="3" t="s">
        <v>808</v>
      </c>
    </row>
    <row r="62" spans="1:3">
      <c r="A62" s="4" t="s">
        <v>1209</v>
      </c>
      <c r="B62" s="5" t="n">
        <v>0</v>
      </c>
      <c r="C62" s="5" t="n">
        <v>0</v>
      </c>
    </row>
    <row r="63" spans="1:3">
      <c r="A63" s="4" t="s">
        <v>1210</v>
      </c>
      <c r="B63" s="5" t="n">
        <v>0</v>
      </c>
      <c r="C63" s="5" t="n">
        <v>0</v>
      </c>
    </row>
    <row r="64" spans="1:3">
      <c r="A64" s="4" t="s">
        <v>1211</v>
      </c>
      <c r="B64" s="5" t="n">
        <v>0</v>
      </c>
      <c r="C64" s="5" t="n">
        <v>0</v>
      </c>
    </row>
    <row r="65" spans="1:3">
      <c r="A65" s="4" t="s">
        <v>1212</v>
      </c>
      <c r="B65" s="5" t="n">
        <v>0</v>
      </c>
      <c r="C65" s="5" t="n">
        <v>0</v>
      </c>
    </row>
    <row r="66" spans="1:3">
      <c r="A66" s="4" t="s">
        <v>95</v>
      </c>
      <c r="B66" s="5" t="n">
        <v>0</v>
      </c>
      <c r="C66" s="5" t="n">
        <v>0</v>
      </c>
    </row>
    <row r="67" spans="1:3">
      <c r="A67" s="4" t="s">
        <v>1202</v>
      </c>
      <c r="B67" s="5" t="n">
        <v>0</v>
      </c>
      <c r="C67" s="5" t="n">
        <v>0</v>
      </c>
    </row>
    <row r="68" spans="1:3">
      <c r="A68" s="4" t="s">
        <v>805</v>
      </c>
      <c r="B68" s="5" t="n">
        <v>0</v>
      </c>
      <c r="C68" s="5" t="n">
        <v>0</v>
      </c>
    </row>
    <row r="69" spans="1:3">
      <c r="A69" s="4" t="s">
        <v>791</v>
      </c>
      <c r="B69" s="5" t="n">
        <v>0</v>
      </c>
      <c r="C69" s="5" t="n">
        <v>0</v>
      </c>
    </row>
    <row r="70" spans="1:3">
      <c r="A70" s="4" t="s">
        <v>1215</v>
      </c>
    </row>
    <row r="71" spans="1:3">
      <c r="A71" s="3" t="s">
        <v>785</v>
      </c>
    </row>
    <row r="72" spans="1:3">
      <c r="A72" s="4" t="s">
        <v>1209</v>
      </c>
      <c r="B72" s="5" t="n">
        <v>44337000</v>
      </c>
      <c r="C72" s="5" t="n">
        <v>57871000</v>
      </c>
    </row>
    <row r="73" spans="1:3">
      <c r="A73" s="4" t="s">
        <v>1210</v>
      </c>
      <c r="B73" s="5" t="n">
        <v>16910000</v>
      </c>
      <c r="C73" s="5" t="n">
        <v>0</v>
      </c>
    </row>
    <row r="74" spans="1:3">
      <c r="A74" s="4" t="s">
        <v>1211</v>
      </c>
      <c r="B74" s="5" t="n">
        <v>1109885000</v>
      </c>
      <c r="C74" s="5" t="n">
        <v>950829000</v>
      </c>
    </row>
    <row r="75" spans="1:3">
      <c r="A75" s="4" t="s">
        <v>1212</v>
      </c>
      <c r="B75" s="5" t="n">
        <v>313028000</v>
      </c>
      <c r="C75" s="5" t="n">
        <v>96832000</v>
      </c>
    </row>
    <row r="76" spans="1:3">
      <c r="A76" s="4" t="s">
        <v>95</v>
      </c>
      <c r="B76" s="5" t="n">
        <v>364065000</v>
      </c>
      <c r="C76" s="5" t="n">
        <v>586454000</v>
      </c>
    </row>
    <row r="77" spans="1:3">
      <c r="A77" s="4" t="s">
        <v>1202</v>
      </c>
      <c r="B77" s="5" t="n">
        <v>1848225000</v>
      </c>
      <c r="C77" s="5" t="n">
        <v>1691986000</v>
      </c>
    </row>
    <row r="78" spans="1:3">
      <c r="A78" s="4" t="s">
        <v>1213</v>
      </c>
      <c r="B78" s="5" t="n">
        <v>0</v>
      </c>
      <c r="C78" s="5" t="n">
        <v>0</v>
      </c>
    </row>
    <row r="79" spans="1:3">
      <c r="A79" s="4" t="s">
        <v>791</v>
      </c>
      <c r="B79" s="5" t="n">
        <v>1848225000</v>
      </c>
      <c r="C79" s="5" t="n">
        <v>1691986000</v>
      </c>
    </row>
    <row r="80" spans="1:3">
      <c r="A80" s="3" t="s">
        <v>808</v>
      </c>
    </row>
    <row r="81" spans="1:3">
      <c r="A81" s="4" t="s">
        <v>1209</v>
      </c>
      <c r="B81" s="5" t="n">
        <v>0</v>
      </c>
      <c r="C81" s="5" t="n">
        <v>0</v>
      </c>
    </row>
    <row r="82" spans="1:3">
      <c r="A82" s="4" t="s">
        <v>1210</v>
      </c>
      <c r="B82" s="5" t="n">
        <v>0</v>
      </c>
      <c r="C82" s="5" t="n">
        <v>19368000</v>
      </c>
    </row>
    <row r="83" spans="1:3">
      <c r="A83" s="4" t="s">
        <v>1211</v>
      </c>
      <c r="B83" s="5" t="n">
        <v>153546000</v>
      </c>
      <c r="C83" s="5" t="n">
        <v>432361000</v>
      </c>
    </row>
    <row r="84" spans="1:3">
      <c r="A84" s="4" t="s">
        <v>1212</v>
      </c>
      <c r="B84" s="5" t="n">
        <v>0</v>
      </c>
      <c r="C84" s="5" t="n">
        <v>0</v>
      </c>
    </row>
    <row r="85" spans="1:3">
      <c r="A85" s="4" t="s">
        <v>95</v>
      </c>
      <c r="B85" s="5" t="n">
        <v>7428000</v>
      </c>
      <c r="C85" s="5" t="n">
        <v>112456000</v>
      </c>
    </row>
    <row r="86" spans="1:3">
      <c r="A86" s="4" t="s">
        <v>1202</v>
      </c>
      <c r="B86" s="5" t="n">
        <v>160974000</v>
      </c>
      <c r="C86" s="5" t="n">
        <v>564185000</v>
      </c>
    </row>
    <row r="87" spans="1:3">
      <c r="A87" s="4" t="s">
        <v>805</v>
      </c>
      <c r="B87" s="5" t="n">
        <v>0</v>
      </c>
      <c r="C87" s="5" t="n">
        <v>0</v>
      </c>
    </row>
    <row r="88" spans="1:3">
      <c r="A88" s="4" t="s">
        <v>791</v>
      </c>
      <c r="B88" s="5" t="n">
        <v>160974000</v>
      </c>
      <c r="C88" s="5" t="n">
        <v>564185000</v>
      </c>
    </row>
    <row r="89" spans="1:3">
      <c r="A89" s="4" t="s">
        <v>1216</v>
      </c>
    </row>
    <row r="90" spans="1:3">
      <c r="A90" s="3" t="s">
        <v>785</v>
      </c>
    </row>
    <row r="91" spans="1:3">
      <c r="A91" s="4" t="s">
        <v>1209</v>
      </c>
      <c r="B91" s="5" t="n">
        <v>0</v>
      </c>
      <c r="C91" s="5" t="n">
        <v>0</v>
      </c>
    </row>
    <row r="92" spans="1:3">
      <c r="A92" s="4" t="s">
        <v>1210</v>
      </c>
      <c r="B92" s="5" t="n">
        <v>0</v>
      </c>
      <c r="C92" s="5" t="n">
        <v>0</v>
      </c>
    </row>
    <row r="93" spans="1:3">
      <c r="A93" s="4" t="s">
        <v>1211</v>
      </c>
      <c r="B93" s="5" t="n">
        <v>0</v>
      </c>
      <c r="C93" s="5" t="n">
        <v>0</v>
      </c>
    </row>
    <row r="94" spans="1:3">
      <c r="A94" s="4" t="s">
        <v>1212</v>
      </c>
      <c r="B94" s="5" t="n">
        <v>0</v>
      </c>
      <c r="C94" s="5" t="n">
        <v>0</v>
      </c>
    </row>
    <row r="95" spans="1:3">
      <c r="A95" s="4" t="s">
        <v>95</v>
      </c>
      <c r="B95" s="5" t="n">
        <v>0</v>
      </c>
      <c r="C95" s="5" t="n">
        <v>0</v>
      </c>
    </row>
    <row r="96" spans="1:3">
      <c r="A96" s="4" t="s">
        <v>1202</v>
      </c>
      <c r="B96" s="5" t="n">
        <v>0</v>
      </c>
      <c r="C96" s="5" t="n">
        <v>0</v>
      </c>
    </row>
    <row r="97" spans="1:3">
      <c r="A97" s="4" t="s">
        <v>1213</v>
      </c>
      <c r="B97" s="5" t="n">
        <v>0</v>
      </c>
      <c r="C97" s="5" t="n">
        <v>0</v>
      </c>
    </row>
    <row r="98" spans="1:3">
      <c r="A98" s="4" t="s">
        <v>791</v>
      </c>
      <c r="B98" s="5" t="n">
        <v>0</v>
      </c>
      <c r="C98" s="5" t="n">
        <v>0</v>
      </c>
    </row>
    <row r="99" spans="1:3">
      <c r="A99" s="3" t="s">
        <v>808</v>
      </c>
    </row>
    <row r="100" spans="1:3">
      <c r="A100" s="4" t="s">
        <v>1209</v>
      </c>
      <c r="B100" s="5" t="n">
        <v>0</v>
      </c>
      <c r="C100" s="5" t="n">
        <v>0</v>
      </c>
    </row>
    <row r="101" spans="1:3">
      <c r="A101" s="4" t="s">
        <v>1210</v>
      </c>
      <c r="B101" s="5" t="n">
        <v>0</v>
      </c>
      <c r="C101" s="5" t="n">
        <v>0</v>
      </c>
    </row>
    <row r="102" spans="1:3">
      <c r="A102" s="4" t="s">
        <v>1211</v>
      </c>
      <c r="B102" s="5" t="n">
        <v>0</v>
      </c>
      <c r="C102" s="5" t="n">
        <v>0</v>
      </c>
    </row>
    <row r="103" spans="1:3">
      <c r="A103" s="4" t="s">
        <v>1212</v>
      </c>
      <c r="B103" s="5" t="n">
        <v>0</v>
      </c>
      <c r="C103" s="5" t="n">
        <v>0</v>
      </c>
    </row>
    <row r="104" spans="1:3">
      <c r="A104" s="4" t="s">
        <v>95</v>
      </c>
      <c r="B104" s="5" t="n">
        <v>0</v>
      </c>
      <c r="C104" s="5" t="n">
        <v>0</v>
      </c>
    </row>
    <row r="105" spans="1:3">
      <c r="A105" s="4" t="s">
        <v>1202</v>
      </c>
      <c r="B105" s="5" t="n">
        <v>0</v>
      </c>
      <c r="C105" s="5" t="n">
        <v>0</v>
      </c>
    </row>
    <row r="106" spans="1:3">
      <c r="A106" s="4" t="s">
        <v>805</v>
      </c>
      <c r="B106" s="5" t="n">
        <v>0</v>
      </c>
      <c r="C106" s="5" t="n">
        <v>0</v>
      </c>
    </row>
    <row r="107" spans="1:3">
      <c r="A107" s="4" t="s">
        <v>791</v>
      </c>
      <c r="B107" s="5" t="n">
        <v>0</v>
      </c>
      <c r="C107" s="5" t="n">
        <v>0</v>
      </c>
    </row>
    <row r="108" spans="1:3">
      <c r="A108" s="4" t="s">
        <v>1217</v>
      </c>
    </row>
    <row r="109" spans="1:3">
      <c r="A109" s="3" t="s">
        <v>1203</v>
      </c>
    </row>
    <row r="110" spans="1:3">
      <c r="A110" s="4" t="s">
        <v>156</v>
      </c>
      <c r="B110" s="5" t="n">
        <v>36463000</v>
      </c>
      <c r="C110" s="5" t="n">
        <v>292000</v>
      </c>
    </row>
    <row r="111" spans="1:3">
      <c r="A111" s="4" t="s">
        <v>1218</v>
      </c>
    </row>
    <row r="112" spans="1:3">
      <c r="A112" s="3" t="s">
        <v>1203</v>
      </c>
    </row>
    <row r="113" spans="1:3">
      <c r="A113" s="4" t="s">
        <v>1205</v>
      </c>
      <c r="B113" s="5" t="n">
        <v>4825000</v>
      </c>
    </row>
    <row r="114" spans="1:3">
      <c r="A114" s="4" t="s">
        <v>1219</v>
      </c>
    </row>
    <row r="115" spans="1:3">
      <c r="A115" s="3" t="s">
        <v>1203</v>
      </c>
    </row>
    <row r="116" spans="1:3">
      <c r="A116" s="4" t="s">
        <v>48</v>
      </c>
      <c r="B116" s="5" t="n">
        <v>31638000</v>
      </c>
      <c r="C116" s="5" t="n">
        <v>292000</v>
      </c>
    </row>
    <row r="117" spans="1:3">
      <c r="A117" s="4" t="s">
        <v>1220</v>
      </c>
    </row>
    <row r="118" spans="1:3">
      <c r="A118" s="3" t="s">
        <v>1203</v>
      </c>
    </row>
    <row r="119" spans="1:3">
      <c r="A119" s="4" t="s">
        <v>156</v>
      </c>
      <c r="B119" s="5" t="n">
        <v>0</v>
      </c>
      <c r="C119" s="5" t="n">
        <v>0</v>
      </c>
    </row>
    <row r="120" spans="1:3">
      <c r="A120" s="4" t="s">
        <v>1221</v>
      </c>
    </row>
    <row r="121" spans="1:3">
      <c r="A121" s="3" t="s">
        <v>1203</v>
      </c>
    </row>
    <row r="122" spans="1:3">
      <c r="A122" s="4" t="s">
        <v>1205</v>
      </c>
      <c r="B122" s="5" t="n">
        <v>0</v>
      </c>
    </row>
    <row r="123" spans="1:3">
      <c r="A123" s="4" t="s">
        <v>1222</v>
      </c>
    </row>
    <row r="124" spans="1:3">
      <c r="A124" s="3" t="s">
        <v>1203</v>
      </c>
    </row>
    <row r="125" spans="1:3">
      <c r="A125" s="4" t="s">
        <v>48</v>
      </c>
      <c r="B125" s="5" t="n">
        <v>0</v>
      </c>
      <c r="C125" s="5" t="n">
        <v>0</v>
      </c>
    </row>
    <row r="126" spans="1:3">
      <c r="A126" s="4" t="s">
        <v>1223</v>
      </c>
    </row>
    <row r="127" spans="1:3">
      <c r="A127" s="3" t="s">
        <v>1203</v>
      </c>
    </row>
    <row r="128" spans="1:3">
      <c r="A128" s="4" t="s">
        <v>156</v>
      </c>
      <c r="B128" s="5" t="n">
        <v>0</v>
      </c>
      <c r="C128" s="5" t="n">
        <v>0</v>
      </c>
    </row>
    <row r="129" spans="1:3">
      <c r="A129" s="4" t="s">
        <v>1224</v>
      </c>
    </row>
    <row r="130" spans="1:3">
      <c r="A130" s="3" t="s">
        <v>1203</v>
      </c>
    </row>
    <row r="131" spans="1:3">
      <c r="A131" s="4" t="s">
        <v>1205</v>
      </c>
      <c r="B131" s="5" t="n">
        <v>0</v>
      </c>
    </row>
    <row r="132" spans="1:3">
      <c r="A132" s="4" t="s">
        <v>1225</v>
      </c>
    </row>
    <row r="133" spans="1:3">
      <c r="A133" s="3" t="s">
        <v>1203</v>
      </c>
    </row>
    <row r="134" spans="1:3">
      <c r="A134" s="4" t="s">
        <v>48</v>
      </c>
      <c r="B134" s="5" t="n">
        <v>0</v>
      </c>
      <c r="C134" s="5" t="n">
        <v>0</v>
      </c>
    </row>
    <row r="135" spans="1:3">
      <c r="A135" s="4" t="s">
        <v>1226</v>
      </c>
    </row>
    <row r="136" spans="1:3">
      <c r="A136" s="3" t="s">
        <v>1203</v>
      </c>
    </row>
    <row r="137" spans="1:3">
      <c r="A137" s="4" t="s">
        <v>156</v>
      </c>
      <c r="B137" s="5" t="n">
        <v>36463000</v>
      </c>
      <c r="C137" s="5" t="n">
        <v>292000</v>
      </c>
    </row>
    <row r="138" spans="1:3">
      <c r="A138" s="4" t="s">
        <v>1227</v>
      </c>
    </row>
    <row r="139" spans="1:3">
      <c r="A139" s="3" t="s">
        <v>1203</v>
      </c>
    </row>
    <row r="140" spans="1:3">
      <c r="A140" s="4" t="s">
        <v>1205</v>
      </c>
      <c r="B140" s="5" t="n">
        <v>4825000</v>
      </c>
    </row>
    <row r="141" spans="1:3">
      <c r="A141" s="4" t="s">
        <v>1228</v>
      </c>
    </row>
    <row r="142" spans="1:3">
      <c r="A142" s="3" t="s">
        <v>1203</v>
      </c>
    </row>
    <row r="143" spans="1:3">
      <c r="A143" s="4" t="s">
        <v>48</v>
      </c>
      <c r="B143" s="5" t="n">
        <v>31638000</v>
      </c>
      <c r="C143" s="5" t="n">
        <v>292000</v>
      </c>
    </row>
    <row r="144" spans="1:3">
      <c r="A144" s="4" t="s">
        <v>1229</v>
      </c>
    </row>
    <row r="145" spans="1:3">
      <c r="A145" s="3" t="s">
        <v>1203</v>
      </c>
    </row>
    <row r="146" spans="1:3">
      <c r="A146" s="4" t="s">
        <v>1205</v>
      </c>
      <c r="B146" s="5" t="n">
        <v>0</v>
      </c>
      <c r="C146" s="5" t="n">
        <v>0</v>
      </c>
    </row>
    <row r="147" spans="1:3">
      <c r="A147" s="4" t="s">
        <v>1230</v>
      </c>
    </row>
    <row r="148" spans="1:3">
      <c r="A148" s="3" t="s">
        <v>1203</v>
      </c>
    </row>
    <row r="149" spans="1:3">
      <c r="A149" s="4" t="s">
        <v>1205</v>
      </c>
      <c r="B149" s="5" t="n">
        <v>0</v>
      </c>
      <c r="C149" s="5" t="n">
        <v>0</v>
      </c>
    </row>
    <row r="150" spans="1:3">
      <c r="A150" s="4" t="s">
        <v>1231</v>
      </c>
    </row>
    <row r="151" spans="1:3">
      <c r="A151" s="3" t="s">
        <v>1203</v>
      </c>
    </row>
    <row r="152" spans="1:3">
      <c r="A152" s="4" t="s">
        <v>1205</v>
      </c>
      <c r="B152" s="5" t="n">
        <v>0</v>
      </c>
      <c r="C152" s="5" t="n">
        <v>0</v>
      </c>
    </row>
    <row r="153" spans="1:3">
      <c r="A153" s="4" t="s">
        <v>1232</v>
      </c>
    </row>
    <row r="154" spans="1:3">
      <c r="A154" s="3" t="s">
        <v>1203</v>
      </c>
    </row>
    <row r="155" spans="1:3">
      <c r="A155" s="4" t="s">
        <v>1205</v>
      </c>
      <c r="B155" s="5" t="n">
        <v>0</v>
      </c>
      <c r="C155" s="5" t="n">
        <v>0</v>
      </c>
    </row>
    <row r="156" spans="1:3">
      <c r="A156" s="4" t="s">
        <v>1233</v>
      </c>
    </row>
    <row r="157" spans="1:3">
      <c r="A157" s="3" t="s">
        <v>1203</v>
      </c>
    </row>
    <row r="158" spans="1:3">
      <c r="A158" s="4" t="s">
        <v>1205</v>
      </c>
      <c r="B158" s="5" t="n">
        <v>0</v>
      </c>
      <c r="C158" s="5" t="n">
        <v>0</v>
      </c>
    </row>
    <row r="159" spans="1:3">
      <c r="A159" s="4" t="s">
        <v>1234</v>
      </c>
    </row>
    <row r="160" spans="1:3">
      <c r="A160" s="3" t="s">
        <v>1203</v>
      </c>
    </row>
    <row r="161" spans="1:3">
      <c r="A161" s="4" t="s">
        <v>1205</v>
      </c>
      <c r="B161" s="5" t="n">
        <v>0</v>
      </c>
      <c r="C161" s="5" t="n">
        <v>0</v>
      </c>
    </row>
    <row r="162" spans="1:3">
      <c r="A162" s="4" t="s">
        <v>1235</v>
      </c>
    </row>
    <row r="163" spans="1:3">
      <c r="A163" s="3" t="s">
        <v>1203</v>
      </c>
    </row>
    <row r="164" spans="1:3">
      <c r="A164" s="4" t="s">
        <v>1205</v>
      </c>
      <c r="B164" s="5" t="n">
        <v>1076782000</v>
      </c>
      <c r="C164" s="5" t="n">
        <v>920439000</v>
      </c>
    </row>
    <row r="165" spans="1:3">
      <c r="A165" s="4" t="s">
        <v>1236</v>
      </c>
    </row>
    <row r="166" spans="1:3">
      <c r="A166" s="3" t="s">
        <v>1203</v>
      </c>
    </row>
    <row r="167" spans="1:3">
      <c r="A167" s="4" t="s">
        <v>1205</v>
      </c>
      <c r="B167" s="5" t="n">
        <v>220697000</v>
      </c>
      <c r="C167" s="5" t="n">
        <v>196970000</v>
      </c>
    </row>
    <row r="168" spans="1:3">
      <c r="A168" s="4" t="s">
        <v>1237</v>
      </c>
    </row>
    <row r="169" spans="1:3">
      <c r="A169" s="3" t="s">
        <v>1203</v>
      </c>
    </row>
    <row r="170" spans="1:3">
      <c r="A170" s="4" t="s">
        <v>1205</v>
      </c>
      <c r="B170" s="5" t="n">
        <v>731291000</v>
      </c>
      <c r="C170" s="5" t="n">
        <v>576330000</v>
      </c>
    </row>
    <row r="171" spans="1:3">
      <c r="A171" s="4" t="s">
        <v>1238</v>
      </c>
    </row>
    <row r="172" spans="1:3">
      <c r="A172" s="3" t="s">
        <v>1203</v>
      </c>
    </row>
    <row r="173" spans="1:3">
      <c r="A173" s="4" t="s">
        <v>1205</v>
      </c>
      <c r="B173" s="5" t="n">
        <v>4825000</v>
      </c>
    </row>
    <row r="174" spans="1:3">
      <c r="A174" s="4" t="s">
        <v>1239</v>
      </c>
    </row>
    <row r="175" spans="1:3">
      <c r="A175" s="3" t="s">
        <v>1203</v>
      </c>
    </row>
    <row r="176" spans="1:3">
      <c r="A176" s="4" t="s">
        <v>1205</v>
      </c>
      <c r="B176" s="5" t="n">
        <v>0</v>
      </c>
    </row>
    <row r="177" spans="1:3">
      <c r="A177" s="4" t="s">
        <v>1240</v>
      </c>
    </row>
    <row r="178" spans="1:3">
      <c r="A178" s="3" t="s">
        <v>1203</v>
      </c>
    </row>
    <row r="179" spans="1:3">
      <c r="A179" s="4" t="s">
        <v>1205</v>
      </c>
      <c r="B179" s="5" t="n">
        <v>0</v>
      </c>
    </row>
    <row r="180" spans="1:3">
      <c r="A180" s="4" t="s">
        <v>1241</v>
      </c>
    </row>
    <row r="181" spans="1:3">
      <c r="A181" s="3" t="s">
        <v>1203</v>
      </c>
    </row>
    <row r="182" spans="1:3">
      <c r="A182" s="4" t="s">
        <v>1205</v>
      </c>
      <c r="B182" s="5" t="n">
        <v>4825000</v>
      </c>
    </row>
    <row r="183" spans="1:3">
      <c r="A183" s="4" t="s">
        <v>1242</v>
      </c>
    </row>
    <row r="184" spans="1:3">
      <c r="A184" s="3" t="s">
        <v>1203</v>
      </c>
    </row>
    <row r="185" spans="1:3">
      <c r="A185" s="4" t="s">
        <v>1205</v>
      </c>
      <c r="B185" s="5" t="n">
        <v>0</v>
      </c>
      <c r="C185" s="5" t="n">
        <v>0</v>
      </c>
    </row>
    <row r="186" spans="1:3">
      <c r="A186" s="4" t="s">
        <v>1243</v>
      </c>
    </row>
    <row r="187" spans="1:3">
      <c r="A187" s="3" t="s">
        <v>1203</v>
      </c>
    </row>
    <row r="188" spans="1:3">
      <c r="A188" s="4" t="s">
        <v>1205</v>
      </c>
      <c r="B188" s="5" t="n">
        <v>0</v>
      </c>
      <c r="C188" s="5" t="n">
        <v>0</v>
      </c>
    </row>
    <row r="189" spans="1:3">
      <c r="A189" s="4" t="s">
        <v>1244</v>
      </c>
    </row>
    <row r="190" spans="1:3">
      <c r="A190" s="3" t="s">
        <v>1203</v>
      </c>
    </row>
    <row r="191" spans="1:3">
      <c r="A191" s="4" t="s">
        <v>1205</v>
      </c>
      <c r="B191" s="5" t="n">
        <v>1850973000</v>
      </c>
      <c r="C191" s="7" t="n">
        <v>397963000</v>
      </c>
    </row>
    <row r="192" spans="1:3">
      <c r="A192" s="4" t="s">
        <v>1245</v>
      </c>
    </row>
    <row r="193" spans="1:3">
      <c r="A193" s="3" t="s">
        <v>1203</v>
      </c>
    </row>
    <row r="194" spans="1:3">
      <c r="A194" s="4" t="s">
        <v>1205</v>
      </c>
      <c r="B194" s="5" t="n">
        <v>4825000</v>
      </c>
    </row>
    <row r="195" spans="1:3">
      <c r="A195" s="4" t="s">
        <v>1246</v>
      </c>
    </row>
    <row r="196" spans="1:3">
      <c r="A196" s="3" t="s">
        <v>1203</v>
      </c>
    </row>
    <row r="197" spans="1:3">
      <c r="A197" s="4" t="s">
        <v>1205</v>
      </c>
      <c r="B197" s="5" t="n">
        <v>0</v>
      </c>
    </row>
    <row r="198" spans="1:3">
      <c r="A198" s="4" t="s">
        <v>1247</v>
      </c>
    </row>
    <row r="199" spans="1:3">
      <c r="A199" s="3" t="s">
        <v>1203</v>
      </c>
    </row>
    <row r="200" spans="1:3">
      <c r="A200" s="4" t="s">
        <v>1205</v>
      </c>
      <c r="B200" s="5" t="n">
        <v>0</v>
      </c>
    </row>
    <row r="201" spans="1:3">
      <c r="A201" s="4" t="s">
        <v>1248</v>
      </c>
    </row>
    <row r="202" spans="1:3">
      <c r="A202" s="3" t="s">
        <v>1203</v>
      </c>
    </row>
    <row r="203" spans="1:3">
      <c r="A203" s="4" t="s">
        <v>1205</v>
      </c>
      <c r="B203" s="7" t="n">
        <v>48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33</v>
      </c>
    </row>
    <row r="3" spans="1:3">
      <c r="A3" s="4" t="s">
        <v>1250</v>
      </c>
    </row>
    <row r="4" spans="1:3">
      <c r="A4" s="3" t="s">
        <v>1251</v>
      </c>
    </row>
    <row r="5" spans="1:3">
      <c r="A5" s="4" t="s">
        <v>1252</v>
      </c>
      <c r="B5" s="4" t="s">
        <v>1072</v>
      </c>
    </row>
    <row r="6" spans="1:3">
      <c r="A6" s="4" t="s">
        <v>1253</v>
      </c>
    </row>
    <row r="7" spans="1:3">
      <c r="A7" s="3" t="s">
        <v>1251</v>
      </c>
    </row>
    <row r="8" spans="1:3">
      <c r="A8" s="4" t="s">
        <v>1252</v>
      </c>
      <c r="B8" s="4" t="s">
        <v>1094</v>
      </c>
    </row>
    <row r="9" spans="1:3">
      <c r="A9" s="4" t="s">
        <v>1207</v>
      </c>
    </row>
    <row r="10" spans="1:3">
      <c r="A10" s="3" t="s">
        <v>1251</v>
      </c>
    </row>
    <row r="11" spans="1:3">
      <c r="A11" s="4" t="s">
        <v>1205</v>
      </c>
      <c r="B11" s="7" t="n">
        <v>2927755</v>
      </c>
      <c r="C11" s="7" t="n">
        <v>1318402</v>
      </c>
    </row>
    <row r="12" spans="1:3">
      <c r="A12" s="4" t="s">
        <v>1254</v>
      </c>
    </row>
    <row r="13" spans="1:3">
      <c r="A13" s="3" t="s">
        <v>1251</v>
      </c>
    </row>
    <row r="14" spans="1:3">
      <c r="A14" s="4" t="s">
        <v>1205</v>
      </c>
      <c r="B14" s="5" t="n">
        <v>4825</v>
      </c>
      <c r="C14" s="5" t="n">
        <v>0</v>
      </c>
    </row>
    <row r="15" spans="1:3">
      <c r="A15" s="4" t="s">
        <v>1255</v>
      </c>
    </row>
    <row r="16" spans="1:3">
      <c r="A16" s="3" t="s">
        <v>1251</v>
      </c>
    </row>
    <row r="17" spans="1:3">
      <c r="A17" s="4" t="s">
        <v>1205</v>
      </c>
      <c r="B17" s="7" t="n">
        <v>31638</v>
      </c>
      <c r="C17" s="7" t="n">
        <v>2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3</v>
      </c>
    </row>
    <row r="2" spans="1:3">
      <c r="A2" s="3" t="s">
        <v>1257</v>
      </c>
    </row>
    <row r="3" spans="1:3">
      <c r="A3" s="4" t="s">
        <v>1258</v>
      </c>
      <c r="B3" s="7" t="n">
        <v>1852025</v>
      </c>
      <c r="C3" s="7" t="n">
        <v>1693431</v>
      </c>
    </row>
    <row r="4" spans="1:3">
      <c r="A4" s="4" t="s">
        <v>1259</v>
      </c>
      <c r="B4" s="5" t="n">
        <v>160974</v>
      </c>
      <c r="C4" s="5" t="n">
        <v>564185</v>
      </c>
    </row>
    <row r="5" spans="1:3">
      <c r="A5" s="4" t="s">
        <v>40</v>
      </c>
      <c r="B5" s="5" t="n">
        <v>15606</v>
      </c>
      <c r="C5" s="5" t="n">
        <v>0</v>
      </c>
    </row>
    <row r="6" spans="1:3">
      <c r="A6" s="3" t="s">
        <v>1260</v>
      </c>
    </row>
    <row r="7" spans="1:3">
      <c r="A7" s="4" t="s">
        <v>873</v>
      </c>
      <c r="B7" s="5" t="n">
        <v>13661</v>
      </c>
      <c r="C7" s="5" t="n">
        <v>10310</v>
      </c>
    </row>
    <row r="8" spans="1:3">
      <c r="A8" s="4" t="s">
        <v>1261</v>
      </c>
      <c r="B8" s="5" t="n">
        <v>73491</v>
      </c>
    </row>
    <row r="9" spans="1:3">
      <c r="A9" s="4" t="s">
        <v>1204</v>
      </c>
    </row>
    <row r="10" spans="1:3">
      <c r="A10" s="3" t="s">
        <v>1257</v>
      </c>
    </row>
    <row r="11" spans="1:3">
      <c r="A11" s="4" t="s">
        <v>35</v>
      </c>
      <c r="B11" s="5" t="n">
        <v>99977</v>
      </c>
      <c r="C11" s="5" t="n">
        <v>1267586</v>
      </c>
    </row>
    <row r="12" spans="1:3">
      <c r="A12" s="4" t="s">
        <v>1258</v>
      </c>
      <c r="B12" s="5" t="n">
        <v>3800</v>
      </c>
      <c r="C12" s="5" t="n">
        <v>1445</v>
      </c>
    </row>
    <row r="13" spans="1:3">
      <c r="A13" s="4" t="s">
        <v>1259</v>
      </c>
      <c r="B13" s="5" t="n">
        <v>0</v>
      </c>
      <c r="C13" s="5" t="n">
        <v>0</v>
      </c>
    </row>
    <row r="14" spans="1:3">
      <c r="A14" s="4" t="s">
        <v>791</v>
      </c>
      <c r="B14" s="5" t="n">
        <v>3800</v>
      </c>
      <c r="C14" s="5" t="n">
        <v>1445</v>
      </c>
    </row>
    <row r="15" spans="1:3">
      <c r="A15" s="4" t="s">
        <v>40</v>
      </c>
      <c r="B15" s="5" t="n">
        <v>0</v>
      </c>
    </row>
    <row r="16" spans="1:3">
      <c r="A16" s="3" t="s">
        <v>1262</v>
      </c>
    </row>
    <row r="17" spans="1:3">
      <c r="A17" s="4" t="s">
        <v>1205</v>
      </c>
      <c r="B17" s="5" t="n">
        <v>0</v>
      </c>
      <c r="C17" s="5" t="n">
        <v>0</v>
      </c>
    </row>
    <row r="18" spans="1:3">
      <c r="A18" s="4" t="s">
        <v>1263</v>
      </c>
      <c r="B18" s="5" t="n">
        <v>0</v>
      </c>
      <c r="C18" s="5" t="n">
        <v>0</v>
      </c>
    </row>
    <row r="19" spans="1:3">
      <c r="A19" s="4" t="s">
        <v>44</v>
      </c>
      <c r="B19" s="5" t="n">
        <v>22016</v>
      </c>
      <c r="C19" s="5" t="n">
        <v>19380</v>
      </c>
    </row>
    <row r="20" spans="1:3">
      <c r="A20" s="3" t="s">
        <v>1260</v>
      </c>
    </row>
    <row r="21" spans="1:3">
      <c r="A21" s="4" t="s">
        <v>1264</v>
      </c>
      <c r="B21" s="5" t="n">
        <v>2405274</v>
      </c>
      <c r="C21" s="5" t="n">
        <v>2454057</v>
      </c>
    </row>
    <row r="22" spans="1:3">
      <c r="A22" s="4" t="s">
        <v>1265</v>
      </c>
      <c r="B22" s="5" t="n">
        <v>218347</v>
      </c>
      <c r="C22" s="5" t="n">
        <v>169557</v>
      </c>
    </row>
    <row r="23" spans="1:3">
      <c r="A23" s="4" t="s">
        <v>1266</v>
      </c>
      <c r="B23" s="5" t="n">
        <v>0</v>
      </c>
      <c r="C23" s="5" t="n">
        <v>0</v>
      </c>
    </row>
    <row r="24" spans="1:3">
      <c r="A24" s="4" t="s">
        <v>1267</v>
      </c>
      <c r="B24" s="5" t="n">
        <v>94384</v>
      </c>
      <c r="C24" s="5" t="n">
        <v>18245</v>
      </c>
    </row>
    <row r="25" spans="1:3">
      <c r="A25" s="4" t="s">
        <v>572</v>
      </c>
      <c r="B25" s="5" t="n">
        <v>0</v>
      </c>
      <c r="C25" s="5" t="n">
        <v>0</v>
      </c>
    </row>
    <row r="26" spans="1:3">
      <c r="A26" s="4" t="s">
        <v>62</v>
      </c>
      <c r="B26" s="5" t="n">
        <v>2718005</v>
      </c>
      <c r="C26" s="5" t="n">
        <v>2641859</v>
      </c>
    </row>
    <row r="27" spans="1:3">
      <c r="A27" s="4" t="s">
        <v>1268</v>
      </c>
      <c r="B27" s="5" t="n">
        <v>0</v>
      </c>
      <c r="C27" s="5" t="n">
        <v>0</v>
      </c>
    </row>
    <row r="28" spans="1:3">
      <c r="A28" s="4" t="s">
        <v>1269</v>
      </c>
      <c r="B28" s="5" t="n">
        <v>422000</v>
      </c>
      <c r="C28" s="5" t="n">
        <v>987000</v>
      </c>
    </row>
    <row r="29" spans="1:3">
      <c r="A29" s="4" t="s">
        <v>224</v>
      </c>
      <c r="B29" s="5" t="n">
        <v>0</v>
      </c>
      <c r="C29" s="5" t="n">
        <v>0</v>
      </c>
    </row>
    <row r="30" spans="1:3">
      <c r="A30" s="4" t="s">
        <v>1270</v>
      </c>
      <c r="B30" s="5" t="n">
        <v>0</v>
      </c>
      <c r="C30" s="5" t="n">
        <v>0</v>
      </c>
    </row>
    <row r="31" spans="1:3">
      <c r="A31" s="4" t="s">
        <v>873</v>
      </c>
      <c r="B31" s="5" t="n">
        <v>0</v>
      </c>
      <c r="C31" s="5" t="n">
        <v>0</v>
      </c>
    </row>
    <row r="32" spans="1:3">
      <c r="A32" s="4" t="s">
        <v>1261</v>
      </c>
      <c r="B32" s="5" t="n">
        <v>0</v>
      </c>
      <c r="C32" s="5" t="n">
        <v>0</v>
      </c>
    </row>
    <row r="33" spans="1:3">
      <c r="A33" s="4" t="s">
        <v>65</v>
      </c>
      <c r="B33" s="5" t="n">
        <v>7794</v>
      </c>
      <c r="C33" s="5" t="n">
        <v>2280</v>
      </c>
    </row>
    <row r="34" spans="1:3">
      <c r="A34" s="4" t="s">
        <v>1206</v>
      </c>
    </row>
    <row r="35" spans="1:3">
      <c r="A35" s="3" t="s">
        <v>1257</v>
      </c>
    </row>
    <row r="36" spans="1:3">
      <c r="A36" s="4" t="s">
        <v>35</v>
      </c>
      <c r="B36" s="5" t="n">
        <v>0</v>
      </c>
      <c r="C36" s="5" t="n">
        <v>0</v>
      </c>
    </row>
    <row r="37" spans="1:3">
      <c r="A37" s="4" t="s">
        <v>1258</v>
      </c>
      <c r="B37" s="5" t="n">
        <v>1848225</v>
      </c>
      <c r="C37" s="5" t="n">
        <v>1691986</v>
      </c>
    </row>
    <row r="38" spans="1:3">
      <c r="A38" s="4" t="s">
        <v>1259</v>
      </c>
      <c r="B38" s="5" t="n">
        <v>160974</v>
      </c>
      <c r="C38" s="5" t="n">
        <v>564185</v>
      </c>
    </row>
    <row r="39" spans="1:3">
      <c r="A39" s="4" t="s">
        <v>791</v>
      </c>
      <c r="B39" s="5" t="n">
        <v>2009199</v>
      </c>
      <c r="C39" s="5" t="n">
        <v>2256171</v>
      </c>
    </row>
    <row r="40" spans="1:3">
      <c r="A40" s="4" t="s">
        <v>40</v>
      </c>
      <c r="B40" s="5" t="n">
        <v>15606</v>
      </c>
    </row>
    <row r="41" spans="1:3">
      <c r="A41" s="3" t="s">
        <v>1262</v>
      </c>
    </row>
    <row r="42" spans="1:3">
      <c r="A42" s="4" t="s">
        <v>1205</v>
      </c>
      <c r="B42" s="5" t="n">
        <v>0</v>
      </c>
      <c r="C42" s="5" t="n">
        <v>0</v>
      </c>
    </row>
    <row r="43" spans="1:3">
      <c r="A43" s="4" t="s">
        <v>1263</v>
      </c>
      <c r="B43" s="5" t="n">
        <v>23400</v>
      </c>
      <c r="C43" s="5" t="n">
        <v>61123</v>
      </c>
    </row>
    <row r="44" spans="1:3">
      <c r="A44" s="4" t="s">
        <v>44</v>
      </c>
      <c r="B44" s="5" t="n">
        <v>0</v>
      </c>
      <c r="C44" s="5" t="n">
        <v>0</v>
      </c>
    </row>
    <row r="45" spans="1:3">
      <c r="A45" s="3" t="s">
        <v>1260</v>
      </c>
    </row>
    <row r="46" spans="1:3">
      <c r="A46" s="4" t="s">
        <v>1264</v>
      </c>
      <c r="B46" s="5" t="n">
        <v>0</v>
      </c>
      <c r="C46" s="5" t="n">
        <v>0</v>
      </c>
    </row>
    <row r="47" spans="1:3">
      <c r="A47" s="4" t="s">
        <v>1265</v>
      </c>
      <c r="B47" s="5" t="n">
        <v>0</v>
      </c>
      <c r="C47" s="5" t="n">
        <v>0</v>
      </c>
    </row>
    <row r="48" spans="1:3">
      <c r="A48" s="4" t="s">
        <v>1266</v>
      </c>
      <c r="B48" s="5" t="n">
        <v>273800</v>
      </c>
      <c r="C48" s="5" t="n">
        <v>123094</v>
      </c>
    </row>
    <row r="49" spans="1:3">
      <c r="A49" s="4" t="s">
        <v>1267</v>
      </c>
      <c r="B49" s="5" t="n">
        <v>0</v>
      </c>
      <c r="C49" s="5" t="n">
        <v>0</v>
      </c>
    </row>
    <row r="50" spans="1:3">
      <c r="A50" s="4" t="s">
        <v>572</v>
      </c>
      <c r="B50" s="5" t="n">
        <v>1432146</v>
      </c>
      <c r="C50" s="5" t="n">
        <v>457509</v>
      </c>
    </row>
    <row r="51" spans="1:3">
      <c r="A51" s="4" t="s">
        <v>62</v>
      </c>
      <c r="B51" s="5" t="n">
        <v>1705946</v>
      </c>
      <c r="C51" s="5" t="n">
        <v>580603</v>
      </c>
    </row>
    <row r="52" spans="1:3">
      <c r="A52" s="4" t="s">
        <v>1268</v>
      </c>
      <c r="B52" s="5" t="n">
        <v>0</v>
      </c>
      <c r="C52" s="5" t="n">
        <v>415003</v>
      </c>
    </row>
    <row r="53" spans="1:3">
      <c r="A53" s="4" t="s">
        <v>1269</v>
      </c>
      <c r="B53" s="5" t="n">
        <v>0</v>
      </c>
      <c r="C53" s="5" t="n">
        <v>0</v>
      </c>
    </row>
    <row r="54" spans="1:3">
      <c r="A54" s="4" t="s">
        <v>224</v>
      </c>
      <c r="B54" s="5" t="n">
        <v>3694</v>
      </c>
      <c r="C54" s="5" t="n">
        <v>2472</v>
      </c>
    </row>
    <row r="55" spans="1:3">
      <c r="A55" s="4" t="s">
        <v>1270</v>
      </c>
      <c r="B55" s="5" t="n">
        <v>1876</v>
      </c>
      <c r="C55" s="5" t="n">
        <v>1938</v>
      </c>
    </row>
    <row r="56" spans="1:3">
      <c r="A56" s="4" t="s">
        <v>873</v>
      </c>
      <c r="B56" s="5" t="n">
        <v>13866</v>
      </c>
      <c r="C56" s="5" t="n">
        <v>10447</v>
      </c>
    </row>
    <row r="57" spans="1:3">
      <c r="A57" s="4" t="s">
        <v>1261</v>
      </c>
      <c r="B57" s="5" t="n">
        <v>75563</v>
      </c>
      <c r="C57" s="5" t="n">
        <v>76500</v>
      </c>
    </row>
    <row r="58" spans="1:3">
      <c r="A58" s="4" t="s">
        <v>65</v>
      </c>
      <c r="B58" s="5" t="n">
        <v>0</v>
      </c>
      <c r="C58" s="5" t="n">
        <v>0</v>
      </c>
    </row>
    <row r="59" spans="1:3">
      <c r="A59" s="4" t="s">
        <v>1207</v>
      </c>
    </row>
    <row r="60" spans="1:3">
      <c r="A60" s="3" t="s">
        <v>1257</v>
      </c>
    </row>
    <row r="61" spans="1:3">
      <c r="A61" s="4" t="s">
        <v>35</v>
      </c>
      <c r="B61" s="5" t="n">
        <v>0</v>
      </c>
      <c r="C61" s="5" t="n">
        <v>0</v>
      </c>
    </row>
    <row r="62" spans="1:3">
      <c r="A62" s="4" t="s">
        <v>1258</v>
      </c>
      <c r="B62" s="5" t="n">
        <v>0</v>
      </c>
      <c r="C62" s="5" t="n">
        <v>0</v>
      </c>
    </row>
    <row r="63" spans="1:3">
      <c r="A63" s="4" t="s">
        <v>1259</v>
      </c>
      <c r="B63" s="5" t="n">
        <v>0</v>
      </c>
      <c r="C63" s="5" t="n">
        <v>0</v>
      </c>
    </row>
    <row r="64" spans="1:3">
      <c r="A64" s="4" t="s">
        <v>791</v>
      </c>
      <c r="B64" s="5" t="n">
        <v>0</v>
      </c>
      <c r="C64" s="5" t="n">
        <v>0</v>
      </c>
    </row>
    <row r="65" spans="1:3">
      <c r="A65" s="4" t="s">
        <v>40</v>
      </c>
      <c r="B65" s="5" t="n">
        <v>0</v>
      </c>
    </row>
    <row r="66" spans="1:3">
      <c r="A66" s="3" t="s">
        <v>1262</v>
      </c>
    </row>
    <row r="67" spans="1:3">
      <c r="A67" s="4" t="s">
        <v>1205</v>
      </c>
      <c r="B67" s="5" t="n">
        <v>2927755</v>
      </c>
      <c r="C67" s="5" t="n">
        <v>1318402</v>
      </c>
    </row>
    <row r="68" spans="1:3">
      <c r="A68" s="4" t="s">
        <v>1263</v>
      </c>
      <c r="B68" s="5" t="n">
        <v>0</v>
      </c>
      <c r="C68" s="5" t="n">
        <v>0</v>
      </c>
    </row>
    <row r="69" spans="1:3">
      <c r="A69" s="4" t="s">
        <v>44</v>
      </c>
      <c r="B69" s="5" t="n">
        <v>0</v>
      </c>
      <c r="C69" s="5" t="n">
        <v>0</v>
      </c>
    </row>
    <row r="70" spans="1:3">
      <c r="A70" s="3" t="s">
        <v>1260</v>
      </c>
    </row>
    <row r="71" spans="1:3">
      <c r="A71" s="4" t="s">
        <v>1264</v>
      </c>
      <c r="B71" s="5" t="n">
        <v>0</v>
      </c>
      <c r="C71" s="5" t="n">
        <v>0</v>
      </c>
    </row>
    <row r="72" spans="1:3">
      <c r="A72" s="4" t="s">
        <v>1265</v>
      </c>
      <c r="B72" s="5" t="n">
        <v>0</v>
      </c>
      <c r="C72" s="5" t="n">
        <v>0</v>
      </c>
    </row>
    <row r="73" spans="1:3">
      <c r="A73" s="4" t="s">
        <v>1266</v>
      </c>
      <c r="B73" s="5" t="n">
        <v>0</v>
      </c>
      <c r="C73" s="5" t="n">
        <v>0</v>
      </c>
    </row>
    <row r="74" spans="1:3">
      <c r="A74" s="4" t="s">
        <v>1267</v>
      </c>
      <c r="B74" s="5" t="n">
        <v>0</v>
      </c>
      <c r="C74" s="5" t="n">
        <v>0</v>
      </c>
    </row>
    <row r="75" spans="1:3">
      <c r="A75" s="4" t="s">
        <v>572</v>
      </c>
      <c r="B75" s="5" t="n">
        <v>0</v>
      </c>
      <c r="C75" s="5" t="n">
        <v>0</v>
      </c>
    </row>
    <row r="76" spans="1:3">
      <c r="A76" s="4" t="s">
        <v>62</v>
      </c>
      <c r="B76" s="5" t="n">
        <v>0</v>
      </c>
      <c r="C76" s="5" t="n">
        <v>0</v>
      </c>
    </row>
    <row r="77" spans="1:3">
      <c r="A77" s="4" t="s">
        <v>1268</v>
      </c>
      <c r="B77" s="5" t="n">
        <v>0</v>
      </c>
      <c r="C77" s="5" t="n">
        <v>0</v>
      </c>
    </row>
    <row r="78" spans="1:3">
      <c r="A78" s="4" t="s">
        <v>1269</v>
      </c>
      <c r="B78" s="5" t="n">
        <v>0</v>
      </c>
      <c r="C78" s="5" t="n">
        <v>0</v>
      </c>
    </row>
    <row r="79" spans="1:3">
      <c r="A79" s="4" t="s">
        <v>224</v>
      </c>
      <c r="B79" s="5" t="n">
        <v>0</v>
      </c>
      <c r="C79" s="5" t="n">
        <v>0</v>
      </c>
    </row>
    <row r="80" spans="1:3">
      <c r="A80" s="4" t="s">
        <v>1270</v>
      </c>
      <c r="B80" s="5" t="n">
        <v>0</v>
      </c>
      <c r="C80" s="5" t="n">
        <v>0</v>
      </c>
    </row>
    <row r="81" spans="1:3">
      <c r="A81" s="4" t="s">
        <v>873</v>
      </c>
      <c r="B81" s="5" t="n">
        <v>0</v>
      </c>
      <c r="C81" s="5" t="n">
        <v>0</v>
      </c>
    </row>
    <row r="82" spans="1:3">
      <c r="A82" s="4" t="s">
        <v>1261</v>
      </c>
      <c r="B82" s="5" t="n">
        <v>0</v>
      </c>
      <c r="C82" s="5" t="n">
        <v>0</v>
      </c>
    </row>
    <row r="83" spans="1:3">
      <c r="A83" s="4" t="s">
        <v>65</v>
      </c>
      <c r="B83" s="5" t="n">
        <v>0</v>
      </c>
      <c r="C83" s="5" t="n">
        <v>0</v>
      </c>
    </row>
    <row r="84" spans="1:3">
      <c r="A84" s="4" t="s">
        <v>1271</v>
      </c>
    </row>
    <row r="85" spans="1:3">
      <c r="A85" s="3" t="s">
        <v>1257</v>
      </c>
    </row>
    <row r="86" spans="1:3">
      <c r="A86" s="4" t="s">
        <v>35</v>
      </c>
      <c r="B86" s="5" t="n">
        <v>99977</v>
      </c>
      <c r="C86" s="5" t="n">
        <v>1267586</v>
      </c>
    </row>
    <row r="87" spans="1:3">
      <c r="A87" s="4" t="s">
        <v>1258</v>
      </c>
      <c r="B87" s="5" t="n">
        <v>1852025</v>
      </c>
      <c r="C87" s="5" t="n">
        <v>1693431</v>
      </c>
    </row>
    <row r="88" spans="1:3">
      <c r="A88" s="4" t="s">
        <v>1259</v>
      </c>
      <c r="B88" s="5" t="n">
        <v>172154</v>
      </c>
      <c r="C88" s="5" t="n">
        <v>563529</v>
      </c>
    </row>
    <row r="89" spans="1:3">
      <c r="A89" s="4" t="s">
        <v>791</v>
      </c>
      <c r="B89" s="5" t="n">
        <v>2024179</v>
      </c>
      <c r="C89" s="5" t="n">
        <v>2256960</v>
      </c>
    </row>
    <row r="90" spans="1:3">
      <c r="A90" s="4" t="s">
        <v>40</v>
      </c>
      <c r="B90" s="5" t="n">
        <v>15606</v>
      </c>
    </row>
    <row r="91" spans="1:3">
      <c r="A91" s="3" t="s">
        <v>1262</v>
      </c>
    </row>
    <row r="92" spans="1:3">
      <c r="A92" s="4" t="s">
        <v>1205</v>
      </c>
      <c r="B92" s="5" t="n">
        <v>2944989</v>
      </c>
      <c r="C92" s="5" t="n">
        <v>1326832</v>
      </c>
    </row>
    <row r="93" spans="1:3">
      <c r="A93" s="4" t="s">
        <v>1263</v>
      </c>
      <c r="B93" s="5" t="n">
        <v>23400</v>
      </c>
      <c r="C93" s="5" t="n">
        <v>61123</v>
      </c>
    </row>
    <row r="94" spans="1:3">
      <c r="A94" s="4" t="s">
        <v>44</v>
      </c>
      <c r="B94" s="5" t="n">
        <v>22016</v>
      </c>
      <c r="C94" s="5" t="n">
        <v>19380</v>
      </c>
    </row>
    <row r="95" spans="1:3">
      <c r="A95" s="3" t="s">
        <v>1260</v>
      </c>
    </row>
    <row r="96" spans="1:3">
      <c r="A96" s="4" t="s">
        <v>1264</v>
      </c>
      <c r="B96" s="5" t="n">
        <v>2405274</v>
      </c>
      <c r="C96" s="5" t="n">
        <v>2454057</v>
      </c>
    </row>
    <row r="97" spans="1:3">
      <c r="A97" s="4" t="s">
        <v>1265</v>
      </c>
      <c r="B97" s="5" t="n">
        <v>218347</v>
      </c>
      <c r="C97" s="5" t="n">
        <v>169557</v>
      </c>
    </row>
    <row r="98" spans="1:3">
      <c r="A98" s="4" t="s">
        <v>1266</v>
      </c>
      <c r="B98" s="5" t="n">
        <v>276180</v>
      </c>
      <c r="C98" s="5" t="n">
        <v>123637</v>
      </c>
    </row>
    <row r="99" spans="1:3">
      <c r="A99" s="4" t="s">
        <v>1267</v>
      </c>
      <c r="B99" s="5" t="n">
        <v>94384</v>
      </c>
      <c r="C99" s="5" t="n">
        <v>18245</v>
      </c>
    </row>
    <row r="100" spans="1:3">
      <c r="A100" s="4" t="s">
        <v>572</v>
      </c>
      <c r="B100" s="5" t="n">
        <v>1436802</v>
      </c>
      <c r="C100" s="5" t="n">
        <v>457928</v>
      </c>
    </row>
    <row r="101" spans="1:3">
      <c r="A101" s="4" t="s">
        <v>62</v>
      </c>
      <c r="B101" s="5" t="n">
        <v>4430987</v>
      </c>
      <c r="C101" s="5" t="n">
        <v>3223424</v>
      </c>
    </row>
    <row r="102" spans="1:3">
      <c r="A102" s="4" t="s">
        <v>1268</v>
      </c>
      <c r="B102" s="5" t="n">
        <v>0</v>
      </c>
      <c r="C102" s="5" t="n">
        <v>415000</v>
      </c>
    </row>
    <row r="103" spans="1:3">
      <c r="A103" s="4" t="s">
        <v>1269</v>
      </c>
      <c r="B103" s="5" t="n">
        <v>422000</v>
      </c>
      <c r="C103" s="5" t="n">
        <v>987000</v>
      </c>
    </row>
    <row r="104" spans="1:3">
      <c r="A104" s="4" t="s">
        <v>224</v>
      </c>
      <c r="B104" s="5" t="n">
        <v>3694</v>
      </c>
      <c r="C104" s="5" t="n">
        <v>2472</v>
      </c>
    </row>
    <row r="105" spans="1:3">
      <c r="A105" s="4" t="s">
        <v>1270</v>
      </c>
      <c r="B105" s="5" t="n">
        <v>1876</v>
      </c>
      <c r="C105" s="5" t="n">
        <v>1938</v>
      </c>
    </row>
    <row r="106" spans="1:3">
      <c r="A106" s="4" t="s">
        <v>873</v>
      </c>
      <c r="B106" s="5" t="n">
        <v>13661</v>
      </c>
      <c r="C106" s="5" t="n">
        <v>10310</v>
      </c>
    </row>
    <row r="107" spans="1:3">
      <c r="A107" s="4" t="s">
        <v>1261</v>
      </c>
      <c r="B107" s="5" t="n">
        <v>73491</v>
      </c>
      <c r="C107" s="5" t="n">
        <v>73347</v>
      </c>
    </row>
    <row r="108" spans="1:3">
      <c r="A108" s="4" t="s">
        <v>65</v>
      </c>
      <c r="B108" s="5" t="n">
        <v>7794</v>
      </c>
      <c r="C108" s="5" t="n">
        <v>2280</v>
      </c>
    </row>
    <row r="109" spans="1:3">
      <c r="A109" s="4" t="s">
        <v>1272</v>
      </c>
    </row>
    <row r="110" spans="1:3">
      <c r="A110" s="3" t="s">
        <v>1257</v>
      </c>
    </row>
    <row r="111" spans="1:3">
      <c r="A111" s="4" t="s">
        <v>35</v>
      </c>
      <c r="B111" s="5" t="n">
        <v>99977</v>
      </c>
      <c r="C111" s="5" t="n">
        <v>1267586</v>
      </c>
    </row>
    <row r="112" spans="1:3">
      <c r="A112" s="4" t="s">
        <v>1258</v>
      </c>
      <c r="B112" s="5" t="n">
        <v>1852025</v>
      </c>
      <c r="C112" s="5" t="n">
        <v>1693431</v>
      </c>
    </row>
    <row r="113" spans="1:3">
      <c r="A113" s="4" t="s">
        <v>1259</v>
      </c>
      <c r="B113" s="5" t="n">
        <v>160974</v>
      </c>
      <c r="C113" s="5" t="n">
        <v>564185</v>
      </c>
    </row>
    <row r="114" spans="1:3">
      <c r="A114" s="4" t="s">
        <v>791</v>
      </c>
      <c r="B114" s="5" t="n">
        <v>2012999</v>
      </c>
      <c r="C114" s="5" t="n">
        <v>2257616</v>
      </c>
    </row>
    <row r="115" spans="1:3">
      <c r="A115" s="4" t="s">
        <v>40</v>
      </c>
      <c r="B115" s="5" t="n">
        <v>15606</v>
      </c>
    </row>
    <row r="116" spans="1:3">
      <c r="A116" s="3" t="s">
        <v>1262</v>
      </c>
    </row>
    <row r="117" spans="1:3">
      <c r="A117" s="4" t="s">
        <v>1205</v>
      </c>
      <c r="B117" s="5" t="n">
        <v>2927755</v>
      </c>
      <c r="C117" s="5" t="n">
        <v>1318402</v>
      </c>
    </row>
    <row r="118" spans="1:3">
      <c r="A118" s="4" t="s">
        <v>1263</v>
      </c>
      <c r="B118" s="5" t="n">
        <v>23400</v>
      </c>
      <c r="C118" s="5" t="n">
        <v>61123</v>
      </c>
    </row>
    <row r="119" spans="1:3">
      <c r="A119" s="4" t="s">
        <v>44</v>
      </c>
      <c r="B119" s="5" t="n">
        <v>22016</v>
      </c>
      <c r="C119" s="5" t="n">
        <v>19380</v>
      </c>
    </row>
    <row r="120" spans="1:3">
      <c r="A120" s="3" t="s">
        <v>1260</v>
      </c>
    </row>
    <row r="121" spans="1:3">
      <c r="A121" s="4" t="s">
        <v>1264</v>
      </c>
      <c r="B121" s="5" t="n">
        <v>2405274</v>
      </c>
      <c r="C121" s="5" t="n">
        <v>2454057</v>
      </c>
    </row>
    <row r="122" spans="1:3">
      <c r="A122" s="4" t="s">
        <v>1265</v>
      </c>
      <c r="B122" s="5" t="n">
        <v>218347</v>
      </c>
      <c r="C122" s="5" t="n">
        <v>169557</v>
      </c>
    </row>
    <row r="123" spans="1:3">
      <c r="A123" s="4" t="s">
        <v>1266</v>
      </c>
      <c r="B123" s="5" t="n">
        <v>273800</v>
      </c>
      <c r="C123" s="5" t="n">
        <v>123094</v>
      </c>
    </row>
    <row r="124" spans="1:3">
      <c r="A124" s="4" t="s">
        <v>1267</v>
      </c>
      <c r="B124" s="5" t="n">
        <v>94384</v>
      </c>
      <c r="C124" s="5" t="n">
        <v>18245</v>
      </c>
    </row>
    <row r="125" spans="1:3">
      <c r="A125" s="4" t="s">
        <v>572</v>
      </c>
      <c r="B125" s="5" t="n">
        <v>1432146</v>
      </c>
      <c r="C125" s="5" t="n">
        <v>457509</v>
      </c>
    </row>
    <row r="126" spans="1:3">
      <c r="A126" s="4" t="s">
        <v>62</v>
      </c>
      <c r="B126" s="5" t="n">
        <v>4423951</v>
      </c>
      <c r="C126" s="5" t="n">
        <v>3222462</v>
      </c>
    </row>
    <row r="127" spans="1:3">
      <c r="A127" s="4" t="s">
        <v>1268</v>
      </c>
      <c r="B127" s="5" t="n">
        <v>0</v>
      </c>
      <c r="C127" s="5" t="n">
        <v>415003</v>
      </c>
    </row>
    <row r="128" spans="1:3">
      <c r="A128" s="4" t="s">
        <v>1269</v>
      </c>
      <c r="B128" s="5" t="n">
        <v>422000</v>
      </c>
      <c r="C128" s="5" t="n">
        <v>987000</v>
      </c>
    </row>
    <row r="129" spans="1:3">
      <c r="A129" s="4" t="s">
        <v>224</v>
      </c>
      <c r="B129" s="5" t="n">
        <v>3694</v>
      </c>
      <c r="C129" s="5" t="n">
        <v>2472</v>
      </c>
    </row>
    <row r="130" spans="1:3">
      <c r="A130" s="4" t="s">
        <v>1270</v>
      </c>
      <c r="B130" s="5" t="n">
        <v>1876</v>
      </c>
      <c r="C130" s="5" t="n">
        <v>1938</v>
      </c>
    </row>
    <row r="131" spans="1:3">
      <c r="A131" s="4" t="s">
        <v>873</v>
      </c>
      <c r="B131" s="5" t="n">
        <v>13866</v>
      </c>
      <c r="C131" s="5" t="n">
        <v>10447</v>
      </c>
    </row>
    <row r="132" spans="1:3">
      <c r="A132" s="4" t="s">
        <v>1261</v>
      </c>
      <c r="B132" s="5" t="n">
        <v>75563</v>
      </c>
      <c r="C132" s="5" t="n">
        <v>76500</v>
      </c>
    </row>
    <row r="133" spans="1:3">
      <c r="A133" s="4" t="s">
        <v>65</v>
      </c>
      <c r="B133" s="5" t="n">
        <v>7794</v>
      </c>
      <c r="C133" s="5" t="n">
        <v>2280</v>
      </c>
    </row>
    <row r="134" spans="1:3">
      <c r="A134" s="4" t="s">
        <v>1242</v>
      </c>
    </row>
    <row r="135" spans="1:3">
      <c r="A135" s="3" t="s">
        <v>1262</v>
      </c>
    </row>
    <row r="136" spans="1:3">
      <c r="A136" s="4" t="s">
        <v>1205</v>
      </c>
      <c r="B136" s="5" t="n">
        <v>0</v>
      </c>
      <c r="C136" s="5" t="n">
        <v>0</v>
      </c>
    </row>
    <row r="137" spans="1:3">
      <c r="A137" s="4" t="s">
        <v>1243</v>
      </c>
    </row>
    <row r="138" spans="1:3">
      <c r="A138" s="3" t="s">
        <v>1262</v>
      </c>
    </row>
    <row r="139" spans="1:3">
      <c r="A139" s="4" t="s">
        <v>1205</v>
      </c>
      <c r="B139" s="5" t="n">
        <v>0</v>
      </c>
      <c r="C139" s="5" t="n">
        <v>0</v>
      </c>
    </row>
    <row r="140" spans="1:3">
      <c r="A140" s="4" t="s">
        <v>1244</v>
      </c>
    </row>
    <row r="141" spans="1:3">
      <c r="A141" s="3" t="s">
        <v>1262</v>
      </c>
    </row>
    <row r="142" spans="1:3">
      <c r="A142" s="4" t="s">
        <v>1205</v>
      </c>
      <c r="B142" s="5" t="n">
        <v>1850973</v>
      </c>
      <c r="C142" s="5" t="n">
        <v>397963</v>
      </c>
    </row>
    <row r="143" spans="1:3">
      <c r="A143" s="4" t="s">
        <v>1273</v>
      </c>
    </row>
    <row r="144" spans="1:3">
      <c r="A144" s="3" t="s">
        <v>1262</v>
      </c>
    </row>
    <row r="145" spans="1:3">
      <c r="A145" s="4" t="s">
        <v>1205</v>
      </c>
      <c r="B145" s="5" t="n">
        <v>1846283</v>
      </c>
      <c r="C145" s="5" t="n">
        <v>395729</v>
      </c>
    </row>
    <row r="146" spans="1:3">
      <c r="A146" s="4" t="s">
        <v>1274</v>
      </c>
    </row>
    <row r="147" spans="1:3">
      <c r="A147" s="3" t="s">
        <v>1262</v>
      </c>
    </row>
    <row r="148" spans="1:3">
      <c r="A148" s="4" t="s">
        <v>1205</v>
      </c>
      <c r="B148" s="5" t="n">
        <v>1850973</v>
      </c>
      <c r="C148" s="5" t="n">
        <v>397963</v>
      </c>
    </row>
    <row r="149" spans="1:3">
      <c r="A149" s="4" t="s">
        <v>1275</v>
      </c>
    </row>
    <row r="150" spans="1:3">
      <c r="A150" s="3" t="s">
        <v>1262</v>
      </c>
    </row>
    <row r="151" spans="1:3">
      <c r="A151" s="4" t="s">
        <v>1205</v>
      </c>
      <c r="B151" s="5" t="n">
        <v>0</v>
      </c>
      <c r="C151" s="5" t="n">
        <v>0</v>
      </c>
    </row>
    <row r="152" spans="1:3">
      <c r="A152" s="4" t="s">
        <v>1276</v>
      </c>
    </row>
    <row r="153" spans="1:3">
      <c r="A153" s="3" t="s">
        <v>1262</v>
      </c>
    </row>
    <row r="154" spans="1:3">
      <c r="A154" s="4" t="s">
        <v>1205</v>
      </c>
      <c r="B154" s="5" t="n">
        <v>0</v>
      </c>
      <c r="C154" s="5" t="n">
        <v>0</v>
      </c>
    </row>
    <row r="155" spans="1:3">
      <c r="A155" s="4" t="s">
        <v>1277</v>
      </c>
    </row>
    <row r="156" spans="1:3">
      <c r="A156" s="3" t="s">
        <v>1262</v>
      </c>
    </row>
    <row r="157" spans="1:3">
      <c r="A157" s="4" t="s">
        <v>1205</v>
      </c>
      <c r="B157" s="5" t="n">
        <v>1506969</v>
      </c>
      <c r="C157" s="5" t="n">
        <v>255813</v>
      </c>
    </row>
    <row r="158" spans="1:3">
      <c r="A158" s="4" t="s">
        <v>1278</v>
      </c>
    </row>
    <row r="159" spans="1:3">
      <c r="A159" s="3" t="s">
        <v>1262</v>
      </c>
    </row>
    <row r="160" spans="1:3">
      <c r="A160" s="4" t="s">
        <v>1205</v>
      </c>
      <c r="B160" s="5" t="n">
        <v>1509849</v>
      </c>
      <c r="C160" s="5" t="n">
        <v>255308</v>
      </c>
    </row>
    <row r="161" spans="1:3">
      <c r="A161" s="4" t="s">
        <v>1279</v>
      </c>
    </row>
    <row r="162" spans="1:3">
      <c r="A162" s="3" t="s">
        <v>1262</v>
      </c>
    </row>
    <row r="163" spans="1:3">
      <c r="A163" s="4" t="s">
        <v>1205</v>
      </c>
      <c r="B163" s="5" t="n">
        <v>1506969</v>
      </c>
      <c r="C163" s="5" t="n">
        <v>255813</v>
      </c>
    </row>
    <row r="164" spans="1:3">
      <c r="A164" s="4" t="s">
        <v>1280</v>
      </c>
    </row>
    <row r="165" spans="1:3">
      <c r="A165" s="3" t="s">
        <v>1262</v>
      </c>
    </row>
    <row r="166" spans="1:3">
      <c r="A166" s="4" t="s">
        <v>1205</v>
      </c>
      <c r="B166" s="5" t="n">
        <v>0</v>
      </c>
      <c r="C166" s="5" t="n">
        <v>0</v>
      </c>
    </row>
    <row r="167" spans="1:3">
      <c r="A167" s="4" t="s">
        <v>1281</v>
      </c>
    </row>
    <row r="168" spans="1:3">
      <c r="A168" s="3" t="s">
        <v>1262</v>
      </c>
    </row>
    <row r="169" spans="1:3">
      <c r="A169" s="4" t="s">
        <v>1205</v>
      </c>
      <c r="B169" s="5" t="n">
        <v>0</v>
      </c>
      <c r="C169" s="5" t="n">
        <v>0</v>
      </c>
    </row>
    <row r="170" spans="1:3">
      <c r="A170" s="4" t="s">
        <v>1282</v>
      </c>
    </row>
    <row r="171" spans="1:3">
      <c r="A171" s="3" t="s">
        <v>1262</v>
      </c>
    </row>
    <row r="172" spans="1:3">
      <c r="A172" s="4" t="s">
        <v>1205</v>
      </c>
      <c r="B172" s="5" t="n">
        <v>342931</v>
      </c>
      <c r="C172" s="5" t="n">
        <v>141958</v>
      </c>
    </row>
    <row r="173" spans="1:3">
      <c r="A173" s="4" t="s">
        <v>1283</v>
      </c>
    </row>
    <row r="174" spans="1:3">
      <c r="A174" s="3" t="s">
        <v>1262</v>
      </c>
    </row>
    <row r="175" spans="1:3">
      <c r="A175" s="4" t="s">
        <v>1205</v>
      </c>
      <c r="B175" s="5" t="n">
        <v>335361</v>
      </c>
      <c r="C175" s="5" t="n">
        <v>140229</v>
      </c>
    </row>
    <row r="176" spans="1:3">
      <c r="A176" s="4" t="s">
        <v>1284</v>
      </c>
    </row>
    <row r="177" spans="1:3">
      <c r="A177" s="3" t="s">
        <v>1262</v>
      </c>
    </row>
    <row r="178" spans="1:3">
      <c r="A178" s="4" t="s">
        <v>1205</v>
      </c>
      <c r="B178" s="5" t="n">
        <v>342931</v>
      </c>
      <c r="C178" s="5" t="n">
        <v>141958</v>
      </c>
    </row>
    <row r="179" spans="1:3">
      <c r="A179" s="4" t="s">
        <v>1285</v>
      </c>
    </row>
    <row r="180" spans="1:3">
      <c r="A180" s="3" t="s">
        <v>1262</v>
      </c>
    </row>
    <row r="181" spans="1:3">
      <c r="A181" s="4" t="s">
        <v>1205</v>
      </c>
      <c r="B181" s="5" t="n">
        <v>0</v>
      </c>
      <c r="C181" s="5" t="n">
        <v>0</v>
      </c>
    </row>
    <row r="182" spans="1:3">
      <c r="A182" s="4" t="s">
        <v>1286</v>
      </c>
    </row>
    <row r="183" spans="1:3">
      <c r="A183" s="3" t="s">
        <v>1262</v>
      </c>
    </row>
    <row r="184" spans="1:3">
      <c r="A184" s="4" t="s">
        <v>1205</v>
      </c>
      <c r="B184" s="5" t="n">
        <v>0</v>
      </c>
      <c r="C184" s="5" t="n">
        <v>0</v>
      </c>
    </row>
    <row r="185" spans="1:3">
      <c r="A185" s="4" t="s">
        <v>1287</v>
      </c>
    </row>
    <row r="186" spans="1:3">
      <c r="A186" s="3" t="s">
        <v>1262</v>
      </c>
    </row>
    <row r="187" spans="1:3">
      <c r="A187" s="4" t="s">
        <v>1205</v>
      </c>
      <c r="B187" s="5" t="n">
        <v>1073</v>
      </c>
      <c r="C187" s="5" t="n">
        <v>192</v>
      </c>
    </row>
    <row r="188" spans="1:3">
      <c r="A188" s="4" t="s">
        <v>1288</v>
      </c>
    </row>
    <row r="189" spans="1:3">
      <c r="A189" s="3" t="s">
        <v>1262</v>
      </c>
    </row>
    <row r="190" spans="1:3">
      <c r="A190" s="4" t="s">
        <v>1205</v>
      </c>
      <c r="B190" s="5" t="n">
        <v>1073</v>
      </c>
      <c r="C190" s="5" t="n">
        <v>192</v>
      </c>
    </row>
    <row r="191" spans="1:3">
      <c r="A191" s="4" t="s">
        <v>1289</v>
      </c>
    </row>
    <row r="192" spans="1:3">
      <c r="A192" s="3" t="s">
        <v>1262</v>
      </c>
    </row>
    <row r="193" spans="1:3">
      <c r="A193" s="4" t="s">
        <v>1205</v>
      </c>
      <c r="B193" s="5" t="n">
        <v>1073</v>
      </c>
      <c r="C193" s="5" t="n">
        <v>192</v>
      </c>
    </row>
    <row r="194" spans="1:3">
      <c r="A194" s="4" t="s">
        <v>1229</v>
      </c>
    </row>
    <row r="195" spans="1:3">
      <c r="A195" s="3" t="s">
        <v>1262</v>
      </c>
    </row>
    <row r="196" spans="1:3">
      <c r="A196" s="4" t="s">
        <v>1205</v>
      </c>
      <c r="B196" s="5" t="n">
        <v>0</v>
      </c>
      <c r="C196" s="5" t="n">
        <v>0</v>
      </c>
    </row>
    <row r="197" spans="1:3">
      <c r="A197" s="4" t="s">
        <v>1232</v>
      </c>
    </row>
    <row r="198" spans="1:3">
      <c r="A198" s="3" t="s">
        <v>1262</v>
      </c>
    </row>
    <row r="199" spans="1:3">
      <c r="A199" s="4" t="s">
        <v>1205</v>
      </c>
      <c r="B199" s="5" t="n">
        <v>0</v>
      </c>
      <c r="C199" s="5" t="n">
        <v>0</v>
      </c>
    </row>
    <row r="200" spans="1:3">
      <c r="A200" s="4" t="s">
        <v>1235</v>
      </c>
    </row>
    <row r="201" spans="1:3">
      <c r="A201" s="3" t="s">
        <v>1262</v>
      </c>
    </row>
    <row r="202" spans="1:3">
      <c r="A202" s="4" t="s">
        <v>1205</v>
      </c>
      <c r="B202" s="5" t="n">
        <v>1076782</v>
      </c>
      <c r="C202" s="5" t="n">
        <v>920439</v>
      </c>
    </row>
    <row r="203" spans="1:3">
      <c r="A203" s="4" t="s">
        <v>1290</v>
      </c>
    </row>
    <row r="204" spans="1:3">
      <c r="A204" s="3" t="s">
        <v>1262</v>
      </c>
    </row>
    <row r="205" spans="1:3">
      <c r="A205" s="4" t="s">
        <v>1205</v>
      </c>
      <c r="B205" s="5" t="n">
        <v>1098706</v>
      </c>
      <c r="C205" s="5" t="n">
        <v>931103</v>
      </c>
    </row>
    <row r="206" spans="1:3">
      <c r="A206" s="4" t="s">
        <v>1291</v>
      </c>
    </row>
    <row r="207" spans="1:3">
      <c r="A207" s="3" t="s">
        <v>1262</v>
      </c>
    </row>
    <row r="208" spans="1:3">
      <c r="A208" s="4" t="s">
        <v>1205</v>
      </c>
      <c r="B208" s="5" t="n">
        <v>1076782</v>
      </c>
      <c r="C208" s="5" t="n">
        <v>920439</v>
      </c>
    </row>
    <row r="209" spans="1:3">
      <c r="A209" s="4" t="s">
        <v>1292</v>
      </c>
    </row>
    <row r="210" spans="1:3">
      <c r="A210" s="3" t="s">
        <v>1262</v>
      </c>
    </row>
    <row r="211" spans="1:3">
      <c r="A211" s="4" t="s">
        <v>1205</v>
      </c>
      <c r="B211" s="5" t="n">
        <v>0</v>
      </c>
      <c r="C211" s="5" t="n">
        <v>0</v>
      </c>
    </row>
    <row r="212" spans="1:3">
      <c r="A212" s="4" t="s">
        <v>1293</v>
      </c>
    </row>
    <row r="213" spans="1:3">
      <c r="A213" s="3" t="s">
        <v>1262</v>
      </c>
    </row>
    <row r="214" spans="1:3">
      <c r="A214" s="4" t="s">
        <v>1205</v>
      </c>
      <c r="B214" s="5" t="n">
        <v>0</v>
      </c>
      <c r="C214" s="5" t="n">
        <v>0</v>
      </c>
    </row>
    <row r="215" spans="1:3">
      <c r="A215" s="4" t="s">
        <v>1294</v>
      </c>
    </row>
    <row r="216" spans="1:3">
      <c r="A216" s="3" t="s">
        <v>1262</v>
      </c>
    </row>
    <row r="217" spans="1:3">
      <c r="A217" s="4" t="s">
        <v>1205</v>
      </c>
      <c r="B217" s="5" t="n">
        <v>41912</v>
      </c>
      <c r="C217" s="5" t="n">
        <v>30682</v>
      </c>
    </row>
    <row r="218" spans="1:3">
      <c r="A218" s="4" t="s">
        <v>1295</v>
      </c>
    </row>
    <row r="219" spans="1:3">
      <c r="A219" s="3" t="s">
        <v>1262</v>
      </c>
    </row>
    <row r="220" spans="1:3">
      <c r="A220" s="4" t="s">
        <v>1205</v>
      </c>
      <c r="B220" s="5" t="n">
        <v>42311</v>
      </c>
      <c r="C220" s="5" t="n">
        <v>30718</v>
      </c>
    </row>
    <row r="221" spans="1:3">
      <c r="A221" s="4" t="s">
        <v>1296</v>
      </c>
    </row>
    <row r="222" spans="1:3">
      <c r="A222" s="3" t="s">
        <v>1262</v>
      </c>
    </row>
    <row r="223" spans="1:3">
      <c r="A223" s="4" t="s">
        <v>1205</v>
      </c>
      <c r="B223" s="5" t="n">
        <v>41912</v>
      </c>
      <c r="C223" s="5" t="n">
        <v>30682</v>
      </c>
    </row>
    <row r="224" spans="1:3">
      <c r="A224" s="4" t="s">
        <v>1297</v>
      </c>
    </row>
    <row r="225" spans="1:3">
      <c r="A225" s="3" t="s">
        <v>1262</v>
      </c>
    </row>
    <row r="226" spans="1:3">
      <c r="A226" s="4" t="s">
        <v>1205</v>
      </c>
      <c r="B226" s="5" t="n">
        <v>0</v>
      </c>
      <c r="C226" s="5" t="n">
        <v>0</v>
      </c>
    </row>
    <row r="227" spans="1:3">
      <c r="A227" s="4" t="s">
        <v>1298</v>
      </c>
    </row>
    <row r="228" spans="1:3">
      <c r="A228" s="3" t="s">
        <v>1262</v>
      </c>
    </row>
    <row r="229" spans="1:3">
      <c r="A229" s="4" t="s">
        <v>1205</v>
      </c>
      <c r="B229" s="5" t="n">
        <v>0</v>
      </c>
      <c r="C229" s="5" t="n">
        <v>0</v>
      </c>
    </row>
    <row r="230" spans="1:3">
      <c r="A230" s="4" t="s">
        <v>1299</v>
      </c>
    </row>
    <row r="231" spans="1:3">
      <c r="A231" s="3" t="s">
        <v>1262</v>
      </c>
    </row>
    <row r="232" spans="1:3">
      <c r="A232" s="4" t="s">
        <v>1205</v>
      </c>
      <c r="B232" s="5" t="n">
        <v>24033</v>
      </c>
      <c r="C232" s="5" t="n">
        <v>22003</v>
      </c>
    </row>
    <row r="233" spans="1:3">
      <c r="A233" s="4" t="s">
        <v>1300</v>
      </c>
    </row>
    <row r="234" spans="1:3">
      <c r="A234" s="3" t="s">
        <v>1262</v>
      </c>
    </row>
    <row r="235" spans="1:3">
      <c r="A235" s="4" t="s">
        <v>1205</v>
      </c>
      <c r="B235" s="5" t="n">
        <v>23836</v>
      </c>
      <c r="C235" s="5" t="n">
        <v>22775</v>
      </c>
    </row>
    <row r="236" spans="1:3">
      <c r="A236" s="4" t="s">
        <v>1301</v>
      </c>
    </row>
    <row r="237" spans="1:3">
      <c r="A237" s="3" t="s">
        <v>1262</v>
      </c>
    </row>
    <row r="238" spans="1:3">
      <c r="A238" s="4" t="s">
        <v>1205</v>
      </c>
      <c r="B238" s="5" t="n">
        <v>24033</v>
      </c>
      <c r="C238" s="5" t="n">
        <v>22003</v>
      </c>
    </row>
    <row r="239" spans="1:3">
      <c r="A239" s="4" t="s">
        <v>1302</v>
      </c>
    </row>
    <row r="240" spans="1:3">
      <c r="A240" s="3" t="s">
        <v>1262</v>
      </c>
    </row>
    <row r="241" spans="1:3">
      <c r="A241" s="4" t="s">
        <v>1205</v>
      </c>
      <c r="B241" s="5" t="n">
        <v>0</v>
      </c>
      <c r="C241" s="5" t="n">
        <v>0</v>
      </c>
    </row>
    <row r="242" spans="1:3">
      <c r="A242" s="4" t="s">
        <v>1303</v>
      </c>
    </row>
    <row r="243" spans="1:3">
      <c r="A243" s="3" t="s">
        <v>1262</v>
      </c>
    </row>
    <row r="244" spans="1:3">
      <c r="A244" s="4" t="s">
        <v>1205</v>
      </c>
      <c r="B244" s="5" t="n">
        <v>0</v>
      </c>
      <c r="C244" s="5" t="n">
        <v>0</v>
      </c>
    </row>
    <row r="245" spans="1:3">
      <c r="A245" s="4" t="s">
        <v>1304</v>
      </c>
    </row>
    <row r="246" spans="1:3">
      <c r="A246" s="3" t="s">
        <v>1262</v>
      </c>
    </row>
    <row r="247" spans="1:3">
      <c r="A247" s="4" t="s">
        <v>1205</v>
      </c>
      <c r="B247" s="5" t="n">
        <v>731291</v>
      </c>
      <c r="C247" s="5" t="n">
        <v>576330</v>
      </c>
    </row>
    <row r="248" spans="1:3">
      <c r="A248" s="4" t="s">
        <v>1305</v>
      </c>
    </row>
    <row r="249" spans="1:3">
      <c r="A249" s="3" t="s">
        <v>1262</v>
      </c>
    </row>
    <row r="250" spans="1:3">
      <c r="A250" s="4" t="s">
        <v>1205</v>
      </c>
      <c r="B250" s="5" t="n">
        <v>748579</v>
      </c>
      <c r="C250" s="5" t="n">
        <v>585510</v>
      </c>
    </row>
    <row r="251" spans="1:3">
      <c r="A251" s="4" t="s">
        <v>1306</v>
      </c>
    </row>
    <row r="252" spans="1:3">
      <c r="A252" s="3" t="s">
        <v>1262</v>
      </c>
    </row>
    <row r="253" spans="1:3">
      <c r="A253" s="4" t="s">
        <v>1205</v>
      </c>
      <c r="B253" s="5" t="n">
        <v>731291</v>
      </c>
      <c r="C253" s="5" t="n">
        <v>576330</v>
      </c>
    </row>
    <row r="254" spans="1:3">
      <c r="A254" s="4" t="s">
        <v>1307</v>
      </c>
    </row>
    <row r="255" spans="1:3">
      <c r="A255" s="3" t="s">
        <v>1262</v>
      </c>
    </row>
    <row r="256" spans="1:3">
      <c r="A256" s="4" t="s">
        <v>1205</v>
      </c>
      <c r="B256" s="5" t="n">
        <v>0</v>
      </c>
      <c r="C256" s="5" t="n">
        <v>0</v>
      </c>
    </row>
    <row r="257" spans="1:3">
      <c r="A257" s="4" t="s">
        <v>1308</v>
      </c>
    </row>
    <row r="258" spans="1:3">
      <c r="A258" s="3" t="s">
        <v>1262</v>
      </c>
    </row>
    <row r="259" spans="1:3">
      <c r="A259" s="4" t="s">
        <v>1205</v>
      </c>
      <c r="B259" s="5" t="n">
        <v>0</v>
      </c>
      <c r="C259" s="5" t="n">
        <v>0</v>
      </c>
    </row>
    <row r="260" spans="1:3">
      <c r="A260" s="4" t="s">
        <v>1309</v>
      </c>
    </row>
    <row r="261" spans="1:3">
      <c r="A261" s="3" t="s">
        <v>1262</v>
      </c>
    </row>
    <row r="262" spans="1:3">
      <c r="A262" s="4" t="s">
        <v>1205</v>
      </c>
      <c r="B262" s="5" t="n">
        <v>220697</v>
      </c>
      <c r="C262" s="5" t="n">
        <v>196970</v>
      </c>
    </row>
    <row r="263" spans="1:3">
      <c r="A263" s="4" t="s">
        <v>1310</v>
      </c>
    </row>
    <row r="264" spans="1:3">
      <c r="A264" s="3" t="s">
        <v>1262</v>
      </c>
    </row>
    <row r="265" spans="1:3">
      <c r="A265" s="4" t="s">
        <v>1205</v>
      </c>
      <c r="B265" s="5" t="n">
        <v>223482</v>
      </c>
      <c r="C265" s="5" t="n">
        <v>196706</v>
      </c>
    </row>
    <row r="266" spans="1:3">
      <c r="A266" s="4" t="s">
        <v>1311</v>
      </c>
    </row>
    <row r="267" spans="1:3">
      <c r="A267" s="3" t="s">
        <v>1262</v>
      </c>
    </row>
    <row r="268" spans="1:3">
      <c r="A268" s="4" t="s">
        <v>1205</v>
      </c>
      <c r="B268" s="5" t="n">
        <v>220697</v>
      </c>
      <c r="C268" s="5" t="n">
        <v>196970</v>
      </c>
    </row>
    <row r="269" spans="1:3">
      <c r="A269" s="4" t="s">
        <v>1312</v>
      </c>
    </row>
    <row r="270" spans="1:3">
      <c r="A270" s="3" t="s">
        <v>1262</v>
      </c>
    </row>
    <row r="271" spans="1:3">
      <c r="A271" s="4" t="s">
        <v>1205</v>
      </c>
      <c r="B271" s="5" t="n">
        <v>0</v>
      </c>
      <c r="C271" s="5" t="n">
        <v>0</v>
      </c>
    </row>
    <row r="272" spans="1:3">
      <c r="A272" s="4" t="s">
        <v>1313</v>
      </c>
    </row>
    <row r="273" spans="1:3">
      <c r="A273" s="3" t="s">
        <v>1262</v>
      </c>
    </row>
    <row r="274" spans="1:3">
      <c r="A274" s="4" t="s">
        <v>1205</v>
      </c>
      <c r="B274" s="5" t="n">
        <v>0</v>
      </c>
      <c r="C274" s="5" t="n">
        <v>0</v>
      </c>
    </row>
    <row r="275" spans="1:3">
      <c r="A275" s="4" t="s">
        <v>1314</v>
      </c>
    </row>
    <row r="276" spans="1:3">
      <c r="A276" s="3" t="s">
        <v>1262</v>
      </c>
    </row>
    <row r="277" spans="1:3">
      <c r="A277" s="4" t="s">
        <v>1205</v>
      </c>
      <c r="B277" s="5" t="n">
        <v>58849</v>
      </c>
      <c r="C277" s="5" t="n">
        <v>94454</v>
      </c>
    </row>
    <row r="278" spans="1:3">
      <c r="A278" s="4" t="s">
        <v>1315</v>
      </c>
    </row>
    <row r="279" spans="1:3">
      <c r="A279" s="3" t="s">
        <v>1262</v>
      </c>
    </row>
    <row r="280" spans="1:3">
      <c r="A280" s="4" t="s">
        <v>1205</v>
      </c>
      <c r="B280" s="5" t="n">
        <v>60498</v>
      </c>
      <c r="C280" s="5" t="n">
        <v>95394</v>
      </c>
    </row>
    <row r="281" spans="1:3">
      <c r="A281" s="4" t="s">
        <v>1316</v>
      </c>
    </row>
    <row r="282" spans="1:3">
      <c r="A282" s="3" t="s">
        <v>1262</v>
      </c>
    </row>
    <row r="283" spans="1:3">
      <c r="A283" s="4" t="s">
        <v>1205</v>
      </c>
      <c r="B283" s="7" t="n">
        <v>58849</v>
      </c>
      <c r="C283" s="7" t="n">
        <v>944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17</v>
      </c>
      <c r="B1" s="2" t="s">
        <v>1</v>
      </c>
    </row>
    <row r="2" spans="1:11">
      <c r="B2" s="2" t="s">
        <v>2</v>
      </c>
      <c r="C2" s="2" t="s">
        <v>33</v>
      </c>
      <c r="D2" s="2" t="s">
        <v>92</v>
      </c>
      <c r="E2" s="2" t="s">
        <v>2</v>
      </c>
      <c r="F2" s="2" t="s">
        <v>559</v>
      </c>
      <c r="G2" s="2" t="s">
        <v>33</v>
      </c>
      <c r="H2" s="2" t="s">
        <v>560</v>
      </c>
      <c r="I2" s="2" t="s">
        <v>561</v>
      </c>
      <c r="J2" s="2" t="s">
        <v>1318</v>
      </c>
      <c r="K2" s="2" t="s">
        <v>1319</v>
      </c>
    </row>
    <row r="3" spans="1:11">
      <c r="A3" s="3" t="s">
        <v>1320</v>
      </c>
    </row>
    <row r="4" spans="1:11">
      <c r="A4" s="4" t="s">
        <v>49</v>
      </c>
      <c r="B4" s="7" t="n">
        <v>98723</v>
      </c>
      <c r="C4" s="7" t="n">
        <v>36928</v>
      </c>
      <c r="D4" s="7" t="n">
        <v>36928</v>
      </c>
      <c r="E4" s="7" t="n">
        <v>303270</v>
      </c>
      <c r="G4" s="7" t="n">
        <v>98723</v>
      </c>
    </row>
    <row r="5" spans="1:11">
      <c r="A5" s="3" t="s">
        <v>1321</v>
      </c>
    </row>
    <row r="6" spans="1:11">
      <c r="A6" s="4" t="s">
        <v>1322</v>
      </c>
      <c r="B6" s="5" t="n">
        <v>98723</v>
      </c>
      <c r="C6" s="5" t="n">
        <v>36928</v>
      </c>
    </row>
    <row r="7" spans="1:11">
      <c r="A7" s="4" t="s">
        <v>1323</v>
      </c>
      <c r="B7" s="5" t="n">
        <v>204547</v>
      </c>
      <c r="C7" s="5" t="n">
        <v>61795</v>
      </c>
    </row>
    <row r="8" spans="1:11">
      <c r="A8" s="4" t="s">
        <v>1324</v>
      </c>
      <c r="B8" s="5" t="n">
        <v>0</v>
      </c>
      <c r="C8" s="5" t="n">
        <v>0</v>
      </c>
    </row>
    <row r="9" spans="1:11">
      <c r="A9" s="4" t="s">
        <v>1325</v>
      </c>
      <c r="B9" s="5" t="n">
        <v>303270</v>
      </c>
      <c r="C9" s="5" t="n">
        <v>98723</v>
      </c>
      <c r="D9" s="5" t="n">
        <v>36928</v>
      </c>
    </row>
    <row r="10" spans="1:11">
      <c r="A10" s="3" t="s">
        <v>1326</v>
      </c>
    </row>
    <row r="11" spans="1:11">
      <c r="A11" s="4" t="s">
        <v>1322</v>
      </c>
      <c r="B11" s="5" t="n">
        <v>52178</v>
      </c>
      <c r="C11" s="5" t="n">
        <v>28921</v>
      </c>
    </row>
    <row r="12" spans="1:11">
      <c r="A12" s="4" t="s">
        <v>1323</v>
      </c>
      <c r="B12" s="5" t="n">
        <v>28361</v>
      </c>
      <c r="C12" s="5" t="n">
        <v>46397</v>
      </c>
    </row>
    <row r="13" spans="1:11">
      <c r="A13" s="4" t="s">
        <v>1327</v>
      </c>
      <c r="B13" s="5" t="n">
        <v>-9641</v>
      </c>
      <c r="C13" s="5" t="n">
        <v>-12363</v>
      </c>
    </row>
    <row r="14" spans="1:11">
      <c r="A14" s="4" t="s">
        <v>1324</v>
      </c>
      <c r="B14" s="5" t="n">
        <v>-179</v>
      </c>
      <c r="C14" s="5" t="n">
        <v>-10777</v>
      </c>
    </row>
    <row r="15" spans="1:11">
      <c r="A15" s="4" t="s">
        <v>1328</v>
      </c>
      <c r="E15" s="5" t="n">
        <v>110143</v>
      </c>
      <c r="G15" s="5" t="n">
        <v>81782</v>
      </c>
    </row>
    <row r="16" spans="1:11">
      <c r="A16" s="4" t="s">
        <v>1329</v>
      </c>
      <c r="E16" s="5" t="n">
        <v>-28468</v>
      </c>
      <c r="G16" s="5" t="n">
        <v>-18827</v>
      </c>
    </row>
    <row r="17" spans="1:11">
      <c r="A17" s="4" t="s">
        <v>1330</v>
      </c>
      <c r="E17" s="5" t="n">
        <v>-10956</v>
      </c>
      <c r="G17" s="5" t="n">
        <v>-10777</v>
      </c>
    </row>
    <row r="18" spans="1:11">
      <c r="A18" s="4" t="s">
        <v>1325</v>
      </c>
      <c r="B18" s="5" t="n">
        <v>70719</v>
      </c>
      <c r="C18" s="5" t="n">
        <v>52178</v>
      </c>
      <c r="D18" s="5" t="n">
        <v>28921</v>
      </c>
    </row>
    <row r="19" spans="1:11">
      <c r="A19" s="4" t="s">
        <v>122</v>
      </c>
      <c r="B19" s="7" t="n">
        <v>18</v>
      </c>
      <c r="C19" s="5" t="n">
        <v>10248</v>
      </c>
      <c r="D19" s="5" t="n">
        <v>0</v>
      </c>
    </row>
    <row r="20" spans="1:11">
      <c r="A20" s="4" t="s">
        <v>1331</v>
      </c>
      <c r="B20" s="4" t="s">
        <v>1332</v>
      </c>
    </row>
    <row r="21" spans="1:11">
      <c r="A21" s="3" t="s">
        <v>1333</v>
      </c>
    </row>
    <row r="22" spans="1:11">
      <c r="A22" s="5" t="n">
        <v>2019</v>
      </c>
      <c r="E22" s="5" t="n">
        <v>17733</v>
      </c>
    </row>
    <row r="23" spans="1:11">
      <c r="A23" s="5" t="n">
        <v>2020</v>
      </c>
      <c r="E23" s="5" t="n">
        <v>11017</v>
      </c>
    </row>
    <row r="24" spans="1:11">
      <c r="A24" s="5" t="n">
        <v>2021</v>
      </c>
      <c r="E24" s="5" t="n">
        <v>8559</v>
      </c>
    </row>
    <row r="25" spans="1:11">
      <c r="A25" s="5" t="n">
        <v>2022</v>
      </c>
      <c r="E25" s="5" t="n">
        <v>6404</v>
      </c>
    </row>
    <row r="26" spans="1:11">
      <c r="A26" s="5" t="n">
        <v>2023</v>
      </c>
      <c r="E26" s="5" t="n">
        <v>5077</v>
      </c>
    </row>
    <row r="27" spans="1:11">
      <c r="A27" s="4" t="s">
        <v>877</v>
      </c>
      <c r="E27" s="5" t="n">
        <v>21929</v>
      </c>
    </row>
    <row r="28" spans="1:11">
      <c r="A28" s="4" t="s">
        <v>1334</v>
      </c>
      <c r="B28" s="7" t="n">
        <v>52178</v>
      </c>
      <c r="C28" s="5" t="n">
        <v>28921</v>
      </c>
      <c r="D28" s="5" t="n">
        <v>28921</v>
      </c>
      <c r="E28" s="5" t="n">
        <v>70719</v>
      </c>
      <c r="G28" s="5" t="n">
        <v>52178</v>
      </c>
    </row>
    <row r="29" spans="1:11">
      <c r="A29" s="4" t="s">
        <v>1335</v>
      </c>
    </row>
    <row r="30" spans="1:11">
      <c r="A30" s="3" t="s">
        <v>1320</v>
      </c>
    </row>
    <row r="31" spans="1:11">
      <c r="A31" s="4" t="s">
        <v>49</v>
      </c>
      <c r="K31" s="7" t="n">
        <v>11600</v>
      </c>
    </row>
    <row r="32" spans="1:11">
      <c r="A32" s="4" t="s">
        <v>1336</v>
      </c>
    </row>
    <row r="33" spans="1:11">
      <c r="A33" s="3" t="s">
        <v>1320</v>
      </c>
    </row>
    <row r="34" spans="1:11">
      <c r="A34" s="4" t="s">
        <v>49</v>
      </c>
      <c r="J34" s="7" t="n">
        <v>25400</v>
      </c>
    </row>
    <row r="35" spans="1:11">
      <c r="A35" s="4" t="s">
        <v>372</v>
      </c>
    </row>
    <row r="36" spans="1:11">
      <c r="A36" s="3" t="s">
        <v>1320</v>
      </c>
    </row>
    <row r="37" spans="1:11">
      <c r="A37" s="4" t="s">
        <v>49</v>
      </c>
      <c r="I37" s="7" t="n">
        <v>30375</v>
      </c>
    </row>
    <row r="38" spans="1:11">
      <c r="A38" s="4" t="s">
        <v>374</v>
      </c>
    </row>
    <row r="39" spans="1:11">
      <c r="A39" s="3" t="s">
        <v>1320</v>
      </c>
    </row>
    <row r="40" spans="1:11">
      <c r="A40" s="4" t="s">
        <v>49</v>
      </c>
      <c r="H40" s="7" t="n">
        <v>31419</v>
      </c>
    </row>
    <row r="41" spans="1:11">
      <c r="A41" s="4" t="s">
        <v>366</v>
      </c>
    </row>
    <row r="42" spans="1:11">
      <c r="A42" s="3" t="s">
        <v>1320</v>
      </c>
    </row>
    <row r="43" spans="1:11">
      <c r="A43" s="4" t="s">
        <v>49</v>
      </c>
      <c r="F43" s="7" t="n">
        <v>204547</v>
      </c>
    </row>
    <row r="44" spans="1:11">
      <c r="A44" s="4" t="s">
        <v>1337</v>
      </c>
    </row>
    <row r="45" spans="1:11">
      <c r="A45" s="3" t="s">
        <v>1326</v>
      </c>
    </row>
    <row r="46" spans="1:11">
      <c r="A46" s="4" t="s">
        <v>1322</v>
      </c>
      <c r="B46" s="5" t="n">
        <v>10051</v>
      </c>
      <c r="C46" s="5" t="n">
        <v>5149</v>
      </c>
    </row>
    <row r="47" spans="1:11">
      <c r="A47" s="4" t="s">
        <v>1323</v>
      </c>
      <c r="B47" s="5" t="n">
        <v>3634</v>
      </c>
      <c r="C47" s="5" t="n">
        <v>5500</v>
      </c>
    </row>
    <row r="48" spans="1:11">
      <c r="A48" s="4" t="s">
        <v>1327</v>
      </c>
      <c r="B48" s="5" t="n">
        <v>-698</v>
      </c>
      <c r="C48" s="5" t="n">
        <v>-598</v>
      </c>
    </row>
    <row r="49" spans="1:11">
      <c r="A49" s="4" t="s">
        <v>1324</v>
      </c>
      <c r="B49" s="5" t="n">
        <v>0</v>
      </c>
      <c r="C49" s="5" t="n">
        <v>0</v>
      </c>
    </row>
    <row r="50" spans="1:11">
      <c r="A50" s="4" t="s">
        <v>1328</v>
      </c>
      <c r="E50" s="5" t="n">
        <v>14624</v>
      </c>
      <c r="G50" s="5" t="n">
        <v>10990</v>
      </c>
    </row>
    <row r="51" spans="1:11">
      <c r="A51" s="4" t="s">
        <v>1329</v>
      </c>
      <c r="E51" s="5" t="n">
        <v>-1637</v>
      </c>
      <c r="G51" s="5" t="n">
        <v>-939</v>
      </c>
    </row>
    <row r="52" spans="1:11">
      <c r="A52" s="4" t="s">
        <v>1330</v>
      </c>
      <c r="E52" s="4" t="s">
        <v>933</v>
      </c>
      <c r="G52" s="5" t="n">
        <v>0</v>
      </c>
    </row>
    <row r="53" spans="1:11">
      <c r="A53" s="4" t="s">
        <v>1325</v>
      </c>
      <c r="B53" s="7" t="n">
        <v>12987</v>
      </c>
      <c r="C53" s="5" t="n">
        <v>10051</v>
      </c>
      <c r="D53" s="5" t="n">
        <v>5149</v>
      </c>
    </row>
    <row r="54" spans="1:11">
      <c r="A54" s="4" t="s">
        <v>1331</v>
      </c>
      <c r="B54" s="4" t="s">
        <v>523</v>
      </c>
    </row>
    <row r="55" spans="1:11">
      <c r="A55" s="3" t="s">
        <v>1333</v>
      </c>
    </row>
    <row r="56" spans="1:11">
      <c r="A56" s="4" t="s">
        <v>1334</v>
      </c>
      <c r="B56" s="7" t="n">
        <v>10051</v>
      </c>
      <c r="C56" s="5" t="n">
        <v>5149</v>
      </c>
      <c r="D56" s="5" t="n">
        <v>5149</v>
      </c>
      <c r="E56" s="5" t="n">
        <v>12987</v>
      </c>
      <c r="G56" s="5" t="n">
        <v>10051</v>
      </c>
    </row>
    <row r="57" spans="1:11">
      <c r="A57" s="4" t="s">
        <v>1338</v>
      </c>
    </row>
    <row r="58" spans="1:11">
      <c r="A58" s="3" t="s">
        <v>1326</v>
      </c>
    </row>
    <row r="59" spans="1:11">
      <c r="A59" s="4" t="s">
        <v>1331</v>
      </c>
      <c r="B59" s="4" t="s">
        <v>529</v>
      </c>
    </row>
    <row r="60" spans="1:11">
      <c r="A60" s="4" t="s">
        <v>1339</v>
      </c>
    </row>
    <row r="61" spans="1:11">
      <c r="A61" s="3" t="s">
        <v>1326</v>
      </c>
    </row>
    <row r="62" spans="1:11">
      <c r="A62" s="4" t="s">
        <v>1322</v>
      </c>
      <c r="B62" s="7" t="n">
        <v>1782</v>
      </c>
      <c r="C62" s="5" t="n">
        <v>127</v>
      </c>
    </row>
    <row r="63" spans="1:11">
      <c r="A63" s="4" t="s">
        <v>1323</v>
      </c>
      <c r="B63" s="5" t="n">
        <v>0</v>
      </c>
      <c r="C63" s="5" t="n">
        <v>2180</v>
      </c>
    </row>
    <row r="64" spans="1:11">
      <c r="A64" s="4" t="s">
        <v>1327</v>
      </c>
      <c r="B64" s="5" t="n">
        <v>-485</v>
      </c>
      <c r="C64" s="5" t="n">
        <v>-525</v>
      </c>
    </row>
    <row r="65" spans="1:11">
      <c r="A65" s="4" t="s">
        <v>1324</v>
      </c>
      <c r="B65" s="5" t="n">
        <v>0</v>
      </c>
      <c r="C65" s="5" t="n">
        <v>0</v>
      </c>
    </row>
    <row r="66" spans="1:11">
      <c r="A66" s="4" t="s">
        <v>1328</v>
      </c>
      <c r="E66" s="5" t="n">
        <v>2480</v>
      </c>
      <c r="G66" s="5" t="n">
        <v>2480</v>
      </c>
    </row>
    <row r="67" spans="1:11">
      <c r="A67" s="4" t="s">
        <v>1329</v>
      </c>
      <c r="E67" s="5" t="n">
        <v>-1183</v>
      </c>
      <c r="G67" s="5" t="n">
        <v>-698</v>
      </c>
    </row>
    <row r="68" spans="1:11">
      <c r="A68" s="4" t="s">
        <v>1330</v>
      </c>
      <c r="E68" s="4" t="s">
        <v>933</v>
      </c>
      <c r="G68" s="5" t="n">
        <v>0</v>
      </c>
    </row>
    <row r="69" spans="1:11">
      <c r="A69" s="4" t="s">
        <v>1325</v>
      </c>
      <c r="B69" s="5" t="n">
        <v>1297</v>
      </c>
      <c r="C69" s="5" t="n">
        <v>1782</v>
      </c>
      <c r="D69" s="5" t="n">
        <v>127</v>
      </c>
    </row>
    <row r="70" spans="1:11">
      <c r="A70" s="3" t="s">
        <v>1333</v>
      </c>
    </row>
    <row r="71" spans="1:11">
      <c r="A71" s="4" t="s">
        <v>1334</v>
      </c>
      <c r="B71" s="7" t="n">
        <v>1782</v>
      </c>
      <c r="C71" s="5" t="n">
        <v>127</v>
      </c>
      <c r="D71" s="5" t="n">
        <v>127</v>
      </c>
      <c r="E71" s="5" t="n">
        <v>1297</v>
      </c>
      <c r="G71" s="5" t="n">
        <v>1782</v>
      </c>
    </row>
    <row r="72" spans="1:11">
      <c r="A72" s="4" t="s">
        <v>1340</v>
      </c>
    </row>
    <row r="73" spans="1:11">
      <c r="A73" s="3" t="s">
        <v>1326</v>
      </c>
    </row>
    <row r="74" spans="1:11">
      <c r="A74" s="4" t="s">
        <v>1331</v>
      </c>
      <c r="B74" s="4" t="s">
        <v>1341</v>
      </c>
    </row>
    <row r="75" spans="1:11">
      <c r="A75" s="4" t="s">
        <v>1342</v>
      </c>
    </row>
    <row r="76" spans="1:11">
      <c r="A76" s="3" t="s">
        <v>1326</v>
      </c>
    </row>
    <row r="77" spans="1:11">
      <c r="A77" s="4" t="s">
        <v>1322</v>
      </c>
      <c r="B77" s="7" t="n">
        <v>31707</v>
      </c>
      <c r="C77" s="5" t="n">
        <v>20590</v>
      </c>
    </row>
    <row r="78" spans="1:11">
      <c r="A78" s="4" t="s">
        <v>1323</v>
      </c>
      <c r="B78" s="5" t="n">
        <v>24278</v>
      </c>
      <c r="C78" s="5" t="n">
        <v>31770</v>
      </c>
    </row>
    <row r="79" spans="1:11">
      <c r="A79" s="4" t="s">
        <v>1327</v>
      </c>
      <c r="B79" s="5" t="n">
        <v>-7530</v>
      </c>
      <c r="C79" s="5" t="n">
        <v>-10405</v>
      </c>
    </row>
    <row r="80" spans="1:11">
      <c r="A80" s="4" t="s">
        <v>1324</v>
      </c>
      <c r="B80" s="5" t="n">
        <v>0</v>
      </c>
      <c r="C80" s="5" t="n">
        <v>-10248</v>
      </c>
    </row>
    <row r="81" spans="1:11">
      <c r="A81" s="4" t="s">
        <v>1328</v>
      </c>
      <c r="E81" s="5" t="n">
        <v>82088</v>
      </c>
      <c r="G81" s="5" t="n">
        <v>57810</v>
      </c>
    </row>
    <row r="82" spans="1:11">
      <c r="A82" s="4" t="s">
        <v>1329</v>
      </c>
      <c r="E82" s="5" t="n">
        <v>-23385</v>
      </c>
      <c r="G82" s="5" t="n">
        <v>-15855</v>
      </c>
    </row>
    <row r="83" spans="1:11">
      <c r="A83" s="4" t="s">
        <v>1330</v>
      </c>
      <c r="E83" s="5" t="n">
        <v>-10248</v>
      </c>
      <c r="G83" s="5" t="n">
        <v>-10248</v>
      </c>
    </row>
    <row r="84" spans="1:11">
      <c r="A84" s="4" t="s">
        <v>1325</v>
      </c>
      <c r="B84" s="7" t="n">
        <v>48455</v>
      </c>
      <c r="C84" s="5" t="n">
        <v>31707</v>
      </c>
      <c r="D84" s="5" t="n">
        <v>20590</v>
      </c>
    </row>
    <row r="85" spans="1:11">
      <c r="A85" s="4" t="s">
        <v>1331</v>
      </c>
      <c r="B85" s="4" t="s">
        <v>523</v>
      </c>
    </row>
    <row r="86" spans="1:11">
      <c r="A86" s="3" t="s">
        <v>1333</v>
      </c>
    </row>
    <row r="87" spans="1:11">
      <c r="A87" s="4" t="s">
        <v>1334</v>
      </c>
      <c r="B87" s="7" t="n">
        <v>31707</v>
      </c>
      <c r="C87" s="5" t="n">
        <v>20590</v>
      </c>
      <c r="D87" s="5" t="n">
        <v>20590</v>
      </c>
      <c r="E87" s="5" t="n">
        <v>48455</v>
      </c>
      <c r="G87" s="5" t="n">
        <v>31707</v>
      </c>
    </row>
    <row r="88" spans="1:11">
      <c r="A88" s="4" t="s">
        <v>1343</v>
      </c>
    </row>
    <row r="89" spans="1:11">
      <c r="A89" s="3" t="s">
        <v>1326</v>
      </c>
    </row>
    <row r="90" spans="1:11">
      <c r="A90" s="4" t="s">
        <v>1331</v>
      </c>
      <c r="B90" s="4" t="s">
        <v>523</v>
      </c>
    </row>
    <row r="91" spans="1:11">
      <c r="A91" s="4" t="s">
        <v>1344</v>
      </c>
    </row>
    <row r="92" spans="1:11">
      <c r="A92" s="3" t="s">
        <v>1326</v>
      </c>
    </row>
    <row r="93" spans="1:11">
      <c r="A93" s="4" t="s">
        <v>1331</v>
      </c>
      <c r="B93" s="4" t="s">
        <v>911</v>
      </c>
    </row>
    <row r="94" spans="1:11">
      <c r="A94" s="4" t="s">
        <v>1345</v>
      </c>
    </row>
    <row r="95" spans="1:11">
      <c r="A95" s="3" t="s">
        <v>1326</v>
      </c>
    </row>
    <row r="96" spans="1:11">
      <c r="A96" s="4" t="s">
        <v>1322</v>
      </c>
      <c r="B96" s="7" t="n">
        <v>8638</v>
      </c>
      <c r="C96" s="5" t="n">
        <v>3055</v>
      </c>
    </row>
    <row r="97" spans="1:11">
      <c r="A97" s="4" t="s">
        <v>1323</v>
      </c>
      <c r="B97" s="5" t="n">
        <v>449</v>
      </c>
      <c r="C97" s="5" t="n">
        <v>6947</v>
      </c>
    </row>
    <row r="98" spans="1:11">
      <c r="A98" s="4" t="s">
        <v>1327</v>
      </c>
      <c r="B98" s="5" t="n">
        <v>-928</v>
      </c>
      <c r="C98" s="5" t="n">
        <v>-835</v>
      </c>
    </row>
    <row r="99" spans="1:11">
      <c r="A99" s="4" t="s">
        <v>1324</v>
      </c>
      <c r="B99" s="5" t="n">
        <v>-179</v>
      </c>
      <c r="C99" s="5" t="n">
        <v>-529</v>
      </c>
    </row>
    <row r="100" spans="1:11">
      <c r="A100" s="4" t="s">
        <v>1328</v>
      </c>
      <c r="E100" s="5" t="n">
        <v>10951</v>
      </c>
      <c r="G100" s="5" t="n">
        <v>10502</v>
      </c>
    </row>
    <row r="101" spans="1:11">
      <c r="A101" s="4" t="s">
        <v>1329</v>
      </c>
      <c r="E101" s="5" t="n">
        <v>-2263</v>
      </c>
      <c r="G101" s="5" t="n">
        <v>-1335</v>
      </c>
    </row>
    <row r="102" spans="1:11">
      <c r="A102" s="4" t="s">
        <v>1330</v>
      </c>
      <c r="E102" s="5" t="n">
        <v>-708</v>
      </c>
      <c r="G102" s="5" t="n">
        <v>-529</v>
      </c>
    </row>
    <row r="103" spans="1:11">
      <c r="A103" s="4" t="s">
        <v>1325</v>
      </c>
      <c r="B103" s="7" t="n">
        <v>7980</v>
      </c>
      <c r="C103" s="5" t="n">
        <v>8638</v>
      </c>
      <c r="D103" s="5" t="n">
        <v>3055</v>
      </c>
    </row>
    <row r="104" spans="1:11">
      <c r="A104" s="4" t="s">
        <v>1331</v>
      </c>
      <c r="B104" s="4" t="s">
        <v>1341</v>
      </c>
    </row>
    <row r="105" spans="1:11">
      <c r="A105" s="3" t="s">
        <v>1333</v>
      </c>
    </row>
    <row r="106" spans="1:11">
      <c r="A106" s="4" t="s">
        <v>1334</v>
      </c>
      <c r="B106" s="7" t="n">
        <v>8638</v>
      </c>
      <c r="C106" s="7" t="n">
        <v>3055</v>
      </c>
      <c r="D106" s="7" t="n">
        <v>3055</v>
      </c>
      <c r="E106" s="7" t="n">
        <v>7980</v>
      </c>
      <c r="G106" s="7" t="n">
        <v>8638</v>
      </c>
    </row>
    <row r="107" spans="1:11">
      <c r="A107" s="4" t="s">
        <v>1346</v>
      </c>
    </row>
    <row r="108" spans="1:11">
      <c r="A108" s="3" t="s">
        <v>1326</v>
      </c>
    </row>
    <row r="109" spans="1:11">
      <c r="A109" s="4" t="s">
        <v>1331</v>
      </c>
      <c r="B109" s="4" t="s">
        <v>1341</v>
      </c>
    </row>
    <row r="110" spans="1:11">
      <c r="A110" s="4" t="s">
        <v>1347</v>
      </c>
    </row>
    <row r="111" spans="1:11">
      <c r="A111" s="3" t="s">
        <v>1326</v>
      </c>
    </row>
    <row r="112" spans="1:11">
      <c r="A112" s="4" t="s">
        <v>1331</v>
      </c>
      <c r="B112" s="4" t="s">
        <v>11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48</v>
      </c>
      <c r="B1" s="2" t="s">
        <v>749</v>
      </c>
    </row>
    <row r="2" spans="1:2">
      <c r="A2" s="3" t="s">
        <v>1349</v>
      </c>
    </row>
    <row r="3" spans="1:2">
      <c r="A3" s="4" t="s">
        <v>520</v>
      </c>
      <c r="B3" s="5" t="n">
        <v>3</v>
      </c>
    </row>
    <row r="4" spans="1:2">
      <c r="A4" s="4" t="s">
        <v>1350</v>
      </c>
      <c r="B4" s="5" t="n">
        <v>39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3</v>
      </c>
      <c r="D2" s="2" t="s">
        <v>92</v>
      </c>
    </row>
    <row r="3" spans="1:4">
      <c r="A3" s="3" t="s">
        <v>184</v>
      </c>
    </row>
    <row r="4" spans="1:4">
      <c r="A4" s="4" t="s">
        <v>145</v>
      </c>
      <c r="B4" s="7" t="n">
        <v>52293</v>
      </c>
      <c r="C4" s="7" t="n">
        <v>44917</v>
      </c>
      <c r="D4" s="7" t="n">
        <v>33220</v>
      </c>
    </row>
    <row r="5" spans="1:4">
      <c r="A5" s="3" t="s">
        <v>185</v>
      </c>
    </row>
    <row r="6" spans="1:4">
      <c r="A6" s="4" t="s">
        <v>186</v>
      </c>
      <c r="B6" s="5" t="n">
        <v>37722</v>
      </c>
      <c r="C6" s="5" t="n">
        <v>45048</v>
      </c>
      <c r="D6" s="5" t="n">
        <v>35617</v>
      </c>
    </row>
    <row r="7" spans="1:4">
      <c r="A7" s="4" t="s">
        <v>169</v>
      </c>
      <c r="B7" s="5" t="n">
        <v>11123</v>
      </c>
      <c r="C7" s="5" t="n">
        <v>10393</v>
      </c>
      <c r="D7" s="5" t="n">
        <v>486</v>
      </c>
    </row>
    <row r="8" spans="1:4">
      <c r="A8" s="3" t="s">
        <v>187</v>
      </c>
    </row>
    <row r="9" spans="1:4">
      <c r="A9" s="4" t="s">
        <v>188</v>
      </c>
      <c r="B9" s="5" t="n">
        <v>29432</v>
      </c>
      <c r="C9" s="5" t="n">
        <v>10589</v>
      </c>
      <c r="D9" s="5" t="n">
        <v>4605</v>
      </c>
    </row>
    <row r="10" spans="1:4">
      <c r="A10" s="4" t="s">
        <v>52</v>
      </c>
      <c r="B10" s="5" t="n">
        <v>6530</v>
      </c>
      <c r="C10" s="5" t="n">
        <v>-6286</v>
      </c>
      <c r="D10" s="5" t="n">
        <v>-230</v>
      </c>
    </row>
    <row r="11" spans="1:4">
      <c r="A11" s="3" t="s">
        <v>189</v>
      </c>
    </row>
    <row r="12" spans="1:4">
      <c r="A12" s="4" t="s">
        <v>190</v>
      </c>
      <c r="B12" s="5" t="n">
        <v>-1691</v>
      </c>
      <c r="C12" s="5" t="n">
        <v>-685934</v>
      </c>
      <c r="D12" s="5" t="n">
        <v>0</v>
      </c>
    </row>
    <row r="13" spans="1:4">
      <c r="A13" s="4" t="s">
        <v>191</v>
      </c>
      <c r="B13" s="5" t="n">
        <v>17621</v>
      </c>
      <c r="C13" s="5" t="n">
        <v>685934</v>
      </c>
      <c r="D13" s="5" t="n">
        <v>0</v>
      </c>
    </row>
    <row r="14" spans="1:4">
      <c r="A14" s="4" t="s">
        <v>192</v>
      </c>
      <c r="B14" s="5" t="n">
        <v>952</v>
      </c>
      <c r="C14" s="5" t="n">
        <v>0</v>
      </c>
      <c r="D14" s="5" t="n">
        <v>0</v>
      </c>
    </row>
    <row r="15" spans="1:4">
      <c r="A15" s="4" t="s">
        <v>193</v>
      </c>
      <c r="B15" s="5" t="n">
        <v>29</v>
      </c>
      <c r="C15" s="5" t="n">
        <v>18</v>
      </c>
      <c r="D15" s="5" t="n">
        <v>0</v>
      </c>
    </row>
    <row r="16" spans="1:4">
      <c r="A16" s="3" t="s">
        <v>194</v>
      </c>
    </row>
    <row r="17" spans="1:4">
      <c r="A17" s="4" t="s">
        <v>53</v>
      </c>
      <c r="B17" s="5" t="n">
        <v>127</v>
      </c>
      <c r="C17" s="5" t="n">
        <v>406</v>
      </c>
      <c r="D17" s="5" t="n">
        <v>104</v>
      </c>
    </row>
    <row r="18" spans="1:4">
      <c r="A18" s="4" t="s">
        <v>195</v>
      </c>
      <c r="B18" s="5" t="n">
        <v>19</v>
      </c>
      <c r="C18" s="5" t="n">
        <v>6</v>
      </c>
      <c r="D18" s="5" t="n">
        <v>0</v>
      </c>
    </row>
    <row r="19" spans="1:4">
      <c r="A19" s="4" t="s">
        <v>196</v>
      </c>
      <c r="B19" s="5" t="n">
        <v>8177</v>
      </c>
      <c r="C19" s="5" t="n">
        <v>537</v>
      </c>
      <c r="D19" s="5" t="n">
        <v>326</v>
      </c>
    </row>
    <row r="20" spans="1:4">
      <c r="A20" s="4" t="s">
        <v>197</v>
      </c>
      <c r="B20" s="5" t="n">
        <v>0</v>
      </c>
      <c r="C20" s="5" t="n">
        <v>-44</v>
      </c>
      <c r="D20" s="5" t="n">
        <v>0</v>
      </c>
    </row>
    <row r="21" spans="1:4">
      <c r="A21" s="4" t="s">
        <v>40</v>
      </c>
      <c r="B21" s="5" t="n">
        <v>-181</v>
      </c>
      <c r="C21" s="5" t="n">
        <v>0</v>
      </c>
      <c r="D21" s="5" t="n">
        <v>0</v>
      </c>
    </row>
    <row r="22" spans="1:4">
      <c r="A22" s="4" t="s">
        <v>198</v>
      </c>
      <c r="B22" s="5" t="n">
        <v>-526</v>
      </c>
      <c r="C22" s="5" t="n">
        <v>0</v>
      </c>
      <c r="D22" s="5" t="n">
        <v>0</v>
      </c>
    </row>
    <row r="23" spans="1:4">
      <c r="A23" s="3" t="s">
        <v>199</v>
      </c>
    </row>
    <row r="24" spans="1:4">
      <c r="A24" s="4" t="s">
        <v>53</v>
      </c>
      <c r="B24" s="5" t="n">
        <v>2633</v>
      </c>
      <c r="C24" s="5" t="n">
        <v>-23408</v>
      </c>
      <c r="D24" s="5" t="n">
        <v>-1968</v>
      </c>
    </row>
    <row r="25" spans="1:4">
      <c r="A25" s="4" t="s">
        <v>65</v>
      </c>
      <c r="B25" s="5" t="n">
        <v>1933</v>
      </c>
      <c r="C25" s="5" t="n">
        <v>1405</v>
      </c>
      <c r="D25" s="5" t="n">
        <v>603</v>
      </c>
    </row>
    <row r="26" spans="1:4">
      <c r="A26" s="4" t="s">
        <v>66</v>
      </c>
      <c r="B26" s="5" t="n">
        <v>-28610</v>
      </c>
      <c r="C26" s="5" t="n">
        <v>30806</v>
      </c>
      <c r="D26" s="5" t="n">
        <v>11237</v>
      </c>
    </row>
    <row r="27" spans="1:4">
      <c r="A27" s="4" t="s">
        <v>44</v>
      </c>
      <c r="B27" s="5" t="n">
        <v>2745</v>
      </c>
      <c r="C27" s="5" t="n">
        <v>-2181</v>
      </c>
      <c r="D27" s="5" t="n">
        <v>-3847</v>
      </c>
    </row>
    <row r="28" spans="1:4">
      <c r="A28" s="4" t="s">
        <v>200</v>
      </c>
      <c r="B28" s="5" t="n">
        <v>-2591</v>
      </c>
      <c r="C28" s="5" t="n">
        <v>-2216</v>
      </c>
      <c r="D28" s="5" t="n">
        <v>-1656</v>
      </c>
    </row>
    <row r="29" spans="1:4">
      <c r="A29" s="4" t="s">
        <v>201</v>
      </c>
      <c r="B29" s="5" t="n">
        <v>18</v>
      </c>
      <c r="C29" s="5" t="n">
        <v>10248</v>
      </c>
      <c r="D29" s="5" t="n">
        <v>0</v>
      </c>
    </row>
    <row r="30" spans="1:4">
      <c r="A30" s="4" t="s">
        <v>202</v>
      </c>
      <c r="B30" s="5" t="n">
        <v>0</v>
      </c>
      <c r="C30" s="5" t="n">
        <v>-248</v>
      </c>
      <c r="D30" s="5" t="n">
        <v>0</v>
      </c>
    </row>
    <row r="31" spans="1:4">
      <c r="A31" s="4" t="s">
        <v>203</v>
      </c>
      <c r="B31" s="5" t="n">
        <v>137755</v>
      </c>
      <c r="C31" s="5" t="n">
        <v>119990</v>
      </c>
      <c r="D31" s="5" t="n">
        <v>78497</v>
      </c>
    </row>
    <row r="32" spans="1:4">
      <c r="A32" s="3" t="s">
        <v>204</v>
      </c>
    </row>
    <row r="33" spans="1:4">
      <c r="A33" s="4" t="s">
        <v>205</v>
      </c>
      <c r="B33" s="5" t="n">
        <v>-626575</v>
      </c>
      <c r="C33" s="5" t="n">
        <v>-848613</v>
      </c>
      <c r="D33" s="5" t="n">
        <v>-603995</v>
      </c>
    </row>
    <row r="34" spans="1:4">
      <c r="A34" s="4" t="s">
        <v>191</v>
      </c>
      <c r="B34" s="5" t="n">
        <v>596758</v>
      </c>
      <c r="C34" s="5" t="n">
        <v>457306</v>
      </c>
      <c r="D34" s="5" t="n">
        <v>285508</v>
      </c>
    </row>
    <row r="35" spans="1:4">
      <c r="A35" s="4" t="s">
        <v>206</v>
      </c>
      <c r="B35" s="5" t="n">
        <v>162118</v>
      </c>
      <c r="C35" s="5" t="n">
        <v>126420</v>
      </c>
      <c r="D35" s="5" t="n">
        <v>116333</v>
      </c>
    </row>
    <row r="36" spans="1:4">
      <c r="A36" s="3" t="s">
        <v>207</v>
      </c>
    </row>
    <row r="37" spans="1:4">
      <c r="A37" s="4" t="s">
        <v>205</v>
      </c>
      <c r="B37" s="5" t="n">
        <v>0</v>
      </c>
      <c r="C37" s="5" t="n">
        <v>-932</v>
      </c>
      <c r="D37" s="5" t="n">
        <v>-298869</v>
      </c>
    </row>
    <row r="38" spans="1:4">
      <c r="A38" s="4" t="s">
        <v>191</v>
      </c>
      <c r="B38" s="5" t="n">
        <v>0</v>
      </c>
      <c r="C38" s="5" t="n">
        <v>5870</v>
      </c>
      <c r="D38" s="5" t="n">
        <v>0</v>
      </c>
    </row>
    <row r="39" spans="1:4">
      <c r="A39" s="4" t="s">
        <v>206</v>
      </c>
      <c r="B39" s="5" t="n">
        <v>40525</v>
      </c>
      <c r="C39" s="5" t="n">
        <v>45615</v>
      </c>
      <c r="D39" s="5" t="n">
        <v>20465</v>
      </c>
    </row>
    <row r="40" spans="1:4">
      <c r="A40" s="3" t="s">
        <v>208</v>
      </c>
    </row>
    <row r="41" spans="1:4">
      <c r="A41" s="4" t="s">
        <v>205</v>
      </c>
      <c r="B41" s="5" t="n">
        <v>0</v>
      </c>
      <c r="C41" s="5" t="n">
        <v>-25000</v>
      </c>
      <c r="D41" s="5" t="n">
        <v>-10000</v>
      </c>
    </row>
    <row r="42" spans="1:4">
      <c r="A42" s="3" t="s">
        <v>209</v>
      </c>
    </row>
    <row r="43" spans="1:4">
      <c r="A43" s="4" t="s">
        <v>205</v>
      </c>
      <c r="B43" s="5" t="n">
        <v>-165670</v>
      </c>
      <c r="C43" s="5" t="n">
        <v>-141403</v>
      </c>
      <c r="D43" s="5" t="n">
        <v>0</v>
      </c>
    </row>
    <row r="44" spans="1:4">
      <c r="A44" s="4" t="s">
        <v>191</v>
      </c>
      <c r="B44" s="5" t="n">
        <v>22611</v>
      </c>
      <c r="C44" s="5" t="n">
        <v>4720</v>
      </c>
      <c r="D44" s="5" t="n">
        <v>89</v>
      </c>
    </row>
    <row r="45" spans="1:4">
      <c r="A45" s="4" t="s">
        <v>192</v>
      </c>
      <c r="B45" s="5" t="n">
        <v>-493381</v>
      </c>
      <c r="C45" s="5" t="n">
        <v>-274840</v>
      </c>
      <c r="D45" s="5" t="n">
        <v>-217985</v>
      </c>
    </row>
    <row r="46" spans="1:4">
      <c r="A46" s="4" t="s">
        <v>210</v>
      </c>
      <c r="B46" s="5" t="n">
        <v>244</v>
      </c>
      <c r="C46" s="5" t="n">
        <v>200</v>
      </c>
      <c r="D46" s="5" t="n">
        <v>0</v>
      </c>
    </row>
    <row r="47" spans="1:4">
      <c r="A47" s="3" t="s">
        <v>211</v>
      </c>
    </row>
    <row r="48" spans="1:4">
      <c r="A48" s="4" t="s">
        <v>205</v>
      </c>
      <c r="B48" s="5" t="n">
        <v>-961124</v>
      </c>
      <c r="C48" s="5" t="n">
        <v>-715891</v>
      </c>
      <c r="D48" s="5" t="n">
        <v>-860902</v>
      </c>
    </row>
    <row r="49" spans="1:4">
      <c r="A49" s="4" t="s">
        <v>212</v>
      </c>
      <c r="B49" s="5" t="n">
        <v>998880</v>
      </c>
      <c r="C49" s="5" t="n">
        <v>702280</v>
      </c>
      <c r="D49" s="5" t="n">
        <v>837800</v>
      </c>
    </row>
    <row r="50" spans="1:4">
      <c r="A50" s="3" t="s">
        <v>213</v>
      </c>
    </row>
    <row r="51" spans="1:4">
      <c r="A51" s="4" t="s">
        <v>205</v>
      </c>
      <c r="B51" s="5" t="n">
        <v>-1848</v>
      </c>
      <c r="C51" s="5" t="n">
        <v>0</v>
      </c>
      <c r="D51" s="5" t="n">
        <v>0</v>
      </c>
    </row>
    <row r="52" spans="1:4">
      <c r="A52" s="4" t="s">
        <v>191</v>
      </c>
      <c r="B52" s="5" t="n">
        <v>2362</v>
      </c>
      <c r="C52" s="5" t="n">
        <v>0</v>
      </c>
      <c r="D52" s="5" t="n">
        <v>0</v>
      </c>
    </row>
    <row r="53" spans="1:4">
      <c r="A53" s="3" t="s">
        <v>214</v>
      </c>
    </row>
    <row r="54" spans="1:4">
      <c r="A54" s="4" t="s">
        <v>205</v>
      </c>
      <c r="B54" s="5" t="n">
        <v>-8542</v>
      </c>
      <c r="C54" s="5" t="n">
        <v>-6798</v>
      </c>
      <c r="D54" s="5" t="n">
        <v>-6979</v>
      </c>
    </row>
    <row r="55" spans="1:4">
      <c r="A55" s="4" t="s">
        <v>191</v>
      </c>
      <c r="B55" s="5" t="n">
        <v>0</v>
      </c>
      <c r="C55" s="5" t="n">
        <v>58</v>
      </c>
      <c r="D55" s="5" t="n">
        <v>55</v>
      </c>
    </row>
    <row r="56" spans="1:4">
      <c r="A56" s="4" t="s">
        <v>215</v>
      </c>
      <c r="B56" s="5" t="n">
        <v>-15000</v>
      </c>
      <c r="C56" s="5" t="n">
        <v>0</v>
      </c>
      <c r="D56" s="5" t="n">
        <v>0</v>
      </c>
    </row>
    <row r="57" spans="1:4">
      <c r="A57" s="4" t="s">
        <v>216</v>
      </c>
      <c r="B57" s="5" t="n">
        <v>-6</v>
      </c>
      <c r="C57" s="5" t="n">
        <v>-29425</v>
      </c>
      <c r="D57" s="5" t="n">
        <v>0</v>
      </c>
    </row>
    <row r="58" spans="1:4">
      <c r="A58" s="4" t="s">
        <v>217</v>
      </c>
      <c r="B58" s="5" t="n">
        <v>58858</v>
      </c>
      <c r="C58" s="5" t="n">
        <v>0</v>
      </c>
      <c r="D58" s="5" t="n">
        <v>0</v>
      </c>
    </row>
    <row r="59" spans="1:4">
      <c r="A59" s="4" t="s">
        <v>218</v>
      </c>
      <c r="B59" s="5" t="n">
        <v>-389790</v>
      </c>
      <c r="C59" s="5" t="n">
        <v>-700433</v>
      </c>
      <c r="D59" s="5" t="n">
        <v>-738480</v>
      </c>
    </row>
    <row r="60" spans="1:4">
      <c r="A60" s="3" t="s">
        <v>219</v>
      </c>
    </row>
    <row r="61" spans="1:4">
      <c r="A61" s="4" t="s">
        <v>220</v>
      </c>
      <c r="B61" s="5" t="n">
        <v>7</v>
      </c>
      <c r="C61" s="5" t="n">
        <v>319524</v>
      </c>
      <c r="D61" s="5" t="n">
        <v>737727</v>
      </c>
    </row>
    <row r="62" spans="1:4">
      <c r="A62" s="4" t="s">
        <v>221</v>
      </c>
      <c r="B62" s="5" t="n">
        <v>-143096</v>
      </c>
      <c r="C62" s="5" t="n">
        <v>-2355</v>
      </c>
      <c r="D62" s="5" t="n">
        <v>34821</v>
      </c>
    </row>
    <row r="63" spans="1:4">
      <c r="A63" s="4" t="s">
        <v>61</v>
      </c>
      <c r="B63" s="5" t="n">
        <v>229982</v>
      </c>
      <c r="C63" s="5" t="n">
        <v>476173</v>
      </c>
      <c r="D63" s="5" t="n">
        <v>0</v>
      </c>
    </row>
    <row r="64" spans="1:4">
      <c r="A64" s="4" t="s">
        <v>222</v>
      </c>
      <c r="B64" s="5" t="n">
        <v>-415000</v>
      </c>
      <c r="C64" s="5" t="n">
        <v>308000</v>
      </c>
      <c r="D64" s="5" t="n">
        <v>100000</v>
      </c>
    </row>
    <row r="65" spans="1:4">
      <c r="A65" s="4" t="s">
        <v>223</v>
      </c>
      <c r="B65" s="5" t="n">
        <v>-565000</v>
      </c>
      <c r="C65" s="5" t="n">
        <v>-5000</v>
      </c>
      <c r="D65" s="5" t="n">
        <v>452000</v>
      </c>
    </row>
    <row r="66" spans="1:4">
      <c r="A66" s="4" t="s">
        <v>224</v>
      </c>
      <c r="B66" s="5" t="n">
        <v>1222</v>
      </c>
      <c r="C66" s="5" t="n">
        <v>-565</v>
      </c>
      <c r="D66" s="5" t="n">
        <v>-969</v>
      </c>
    </row>
    <row r="67" spans="1:4">
      <c r="A67" s="4" t="s">
        <v>225</v>
      </c>
      <c r="B67" s="5" t="n">
        <v>-11642</v>
      </c>
      <c r="C67" s="5" t="n">
        <v>0</v>
      </c>
      <c r="D67" s="5" t="n">
        <v>0</v>
      </c>
    </row>
    <row r="68" spans="1:4">
      <c r="A68" s="4" t="s">
        <v>179</v>
      </c>
      <c r="B68" s="5" t="n">
        <v>-266</v>
      </c>
      <c r="C68" s="5" t="n">
        <v>0</v>
      </c>
      <c r="D68" s="5" t="n">
        <v>0</v>
      </c>
    </row>
    <row r="69" spans="1:4">
      <c r="A69" s="4" t="s">
        <v>226</v>
      </c>
      <c r="B69" s="5" t="n">
        <v>-4888</v>
      </c>
      <c r="C69" s="5" t="n">
        <v>0</v>
      </c>
      <c r="D69" s="5" t="n">
        <v>0</v>
      </c>
    </row>
    <row r="70" spans="1:4">
      <c r="A70" s="4" t="s">
        <v>227</v>
      </c>
      <c r="B70" s="5" t="n">
        <v>-62</v>
      </c>
      <c r="C70" s="5" t="n">
        <v>-80</v>
      </c>
      <c r="D70" s="5" t="n">
        <v>-126</v>
      </c>
    </row>
    <row r="71" spans="1:4">
      <c r="A71" s="4" t="s">
        <v>228</v>
      </c>
      <c r="B71" s="5" t="n">
        <v>-5736</v>
      </c>
      <c r="C71" s="5" t="n">
        <v>-4839</v>
      </c>
      <c r="D71" s="5" t="n">
        <v>-4389</v>
      </c>
    </row>
    <row r="72" spans="1:4">
      <c r="A72" s="4" t="s">
        <v>229</v>
      </c>
      <c r="B72" s="5" t="n">
        <v>1606</v>
      </c>
      <c r="C72" s="5" t="n">
        <v>1174</v>
      </c>
      <c r="D72" s="5" t="n">
        <v>0</v>
      </c>
    </row>
    <row r="73" spans="1:4">
      <c r="A73" s="4" t="s">
        <v>230</v>
      </c>
      <c r="B73" s="5" t="n">
        <v>4</v>
      </c>
      <c r="C73" s="5" t="n">
        <v>12</v>
      </c>
      <c r="D73" s="5" t="n">
        <v>0</v>
      </c>
    </row>
    <row r="74" spans="1:4">
      <c r="A74" s="4" t="s">
        <v>231</v>
      </c>
      <c r="B74" s="5" t="n">
        <v>148</v>
      </c>
      <c r="C74" s="5" t="n">
        <v>650</v>
      </c>
      <c r="D74" s="5" t="n">
        <v>13858</v>
      </c>
    </row>
    <row r="75" spans="1:4">
      <c r="A75" s="4" t="s">
        <v>176</v>
      </c>
      <c r="B75" s="5" t="n">
        <v>-2598</v>
      </c>
      <c r="C75" s="5" t="n">
        <v>-470</v>
      </c>
      <c r="D75" s="5" t="n">
        <v>0</v>
      </c>
    </row>
    <row r="76" spans="1:4">
      <c r="A76" s="4" t="s">
        <v>232</v>
      </c>
      <c r="B76" s="5" t="n">
        <v>0</v>
      </c>
      <c r="C76" s="5" t="n">
        <v>-17253</v>
      </c>
      <c r="D76" s="5" t="n">
        <v>0</v>
      </c>
    </row>
    <row r="77" spans="1:4">
      <c r="A77" s="4" t="s">
        <v>233</v>
      </c>
      <c r="B77" s="5" t="n">
        <v>0</v>
      </c>
      <c r="C77" s="5" t="n">
        <v>0</v>
      </c>
      <c r="D77" s="5" t="n">
        <v>75000</v>
      </c>
    </row>
    <row r="78" spans="1:4">
      <c r="A78" s="4" t="s">
        <v>234</v>
      </c>
      <c r="B78" s="5" t="n">
        <v>-258</v>
      </c>
      <c r="C78" s="5" t="n">
        <v>0</v>
      </c>
      <c r="D78" s="5" t="n">
        <v>0</v>
      </c>
    </row>
    <row r="79" spans="1:4">
      <c r="A79" s="4" t="s">
        <v>235</v>
      </c>
      <c r="B79" s="5" t="n">
        <v>0</v>
      </c>
      <c r="C79" s="5" t="n">
        <v>0</v>
      </c>
      <c r="D79" s="5" t="n">
        <v>-1767</v>
      </c>
    </row>
    <row r="80" spans="1:4">
      <c r="A80" s="4" t="s">
        <v>236</v>
      </c>
      <c r="B80" s="5" t="n">
        <v>0</v>
      </c>
      <c r="C80" s="5" t="n">
        <v>-772</v>
      </c>
      <c r="D80" s="5" t="n">
        <v>0</v>
      </c>
    </row>
    <row r="81" spans="1:4">
      <c r="A81" s="4" t="s">
        <v>237</v>
      </c>
      <c r="B81" s="5" t="n">
        <v>-915577</v>
      </c>
      <c r="C81" s="5" t="n">
        <v>1074199</v>
      </c>
      <c r="D81" s="5" t="n">
        <v>1406155</v>
      </c>
    </row>
    <row r="82" spans="1:4">
      <c r="A82" s="4" t="s">
        <v>238</v>
      </c>
      <c r="B82" s="5" t="n">
        <v>3</v>
      </c>
      <c r="C82" s="5" t="n">
        <v>0</v>
      </c>
      <c r="D82" s="5" t="n">
        <v>0</v>
      </c>
    </row>
    <row r="83" spans="1:4">
      <c r="A83" s="4" t="s">
        <v>239</v>
      </c>
      <c r="B83" s="5" t="n">
        <v>-1167609</v>
      </c>
      <c r="C83" s="5" t="n">
        <v>493756</v>
      </c>
      <c r="D83" s="5" t="n">
        <v>746172</v>
      </c>
    </row>
    <row r="84" spans="1:4">
      <c r="A84" s="4" t="s">
        <v>240</v>
      </c>
      <c r="B84" s="5" t="n">
        <v>1267586</v>
      </c>
      <c r="C84" s="5" t="n">
        <v>773830</v>
      </c>
      <c r="D84" s="5" t="n">
        <v>27658</v>
      </c>
    </row>
    <row r="85" spans="1:4">
      <c r="A85" s="4" t="s">
        <v>241</v>
      </c>
      <c r="B85" s="5" t="n">
        <v>99977</v>
      </c>
      <c r="C85" s="5" t="n">
        <v>1267586</v>
      </c>
      <c r="D85" s="5" t="n">
        <v>773830</v>
      </c>
    </row>
    <row r="86" spans="1:4">
      <c r="A86" s="3" t="s">
        <v>242</v>
      </c>
    </row>
    <row r="87" spans="1:4">
      <c r="A87" s="4" t="s">
        <v>243</v>
      </c>
      <c r="B87" s="5" t="n">
        <v>33499</v>
      </c>
      <c r="C87" s="5" t="n">
        <v>16278</v>
      </c>
      <c r="D87" s="5" t="n">
        <v>3488</v>
      </c>
    </row>
    <row r="88" spans="1:4">
      <c r="A88" s="4" t="s">
        <v>244</v>
      </c>
      <c r="B88" s="5" t="n">
        <v>8946</v>
      </c>
      <c r="C88" s="5" t="n">
        <v>20058</v>
      </c>
      <c r="D88" s="5" t="n">
        <v>5898</v>
      </c>
    </row>
    <row r="89" spans="1:4">
      <c r="A89" s="4" t="s">
        <v>245</v>
      </c>
      <c r="B89" s="5" t="n">
        <v>160</v>
      </c>
      <c r="C89" s="5" t="n">
        <v>187</v>
      </c>
      <c r="D89" s="5" t="n">
        <v>98</v>
      </c>
    </row>
    <row r="90" spans="1:4">
      <c r="A90" s="4" t="s">
        <v>246</v>
      </c>
      <c r="B90" s="5" t="n">
        <v>206</v>
      </c>
      <c r="C90" s="5" t="n">
        <v>290</v>
      </c>
      <c r="D90" s="5" t="n">
        <v>79</v>
      </c>
    </row>
    <row r="91" spans="1:4">
      <c r="A91" s="3" t="s">
        <v>247</v>
      </c>
    </row>
    <row r="92" spans="1:4">
      <c r="A92" s="4" t="s">
        <v>248</v>
      </c>
      <c r="B92" s="5" t="n">
        <v>30451</v>
      </c>
      <c r="C92" s="5" t="n">
        <v>440</v>
      </c>
      <c r="D92" s="5" t="n">
        <v>76</v>
      </c>
    </row>
    <row r="93" spans="1:4">
      <c r="A93" s="4" t="s">
        <v>249</v>
      </c>
      <c r="B93" s="5" t="n">
        <v>9</v>
      </c>
      <c r="C93" s="5" t="n">
        <v>0</v>
      </c>
      <c r="D93" s="5" t="n">
        <v>0</v>
      </c>
    </row>
    <row r="94" spans="1:4">
      <c r="A94" s="4" t="s">
        <v>250</v>
      </c>
      <c r="B94" s="5" t="n">
        <v>993</v>
      </c>
      <c r="C94" s="5" t="n">
        <v>0</v>
      </c>
      <c r="D94" s="5" t="n">
        <v>0</v>
      </c>
    </row>
    <row r="95" spans="1:4">
      <c r="A95" s="4" t="s">
        <v>251</v>
      </c>
      <c r="B95" s="5" t="n">
        <v>15068</v>
      </c>
      <c r="C95" s="5" t="n">
        <v>0</v>
      </c>
      <c r="D95" s="5" t="n">
        <v>0</v>
      </c>
    </row>
    <row r="96" spans="1:4">
      <c r="A96" s="4" t="s">
        <v>252</v>
      </c>
      <c r="B96" s="5" t="n">
        <v>0</v>
      </c>
      <c r="C96" s="5" t="n">
        <v>24142</v>
      </c>
      <c r="D96" s="5" t="n">
        <v>0</v>
      </c>
    </row>
    <row r="97" spans="1:4">
      <c r="A97" s="4" t="s">
        <v>253</v>
      </c>
      <c r="B97" s="5" t="n">
        <v>295767</v>
      </c>
      <c r="C97" s="5" t="n">
        <v>37296</v>
      </c>
      <c r="D97" s="5" t="n">
        <v>0</v>
      </c>
    </row>
    <row r="98" spans="1:4">
      <c r="A98" s="4" t="s">
        <v>254</v>
      </c>
      <c r="B98" s="5" t="n">
        <v>1430</v>
      </c>
      <c r="C98" s="5" t="n">
        <v>0</v>
      </c>
      <c r="D98" s="5" t="n">
        <v>0</v>
      </c>
    </row>
    <row r="99" spans="1:4">
      <c r="A99" s="4" t="s">
        <v>255</v>
      </c>
      <c r="B99" s="7" t="n">
        <v>346771</v>
      </c>
      <c r="C99" s="7" t="n">
        <v>0</v>
      </c>
      <c r="D99"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6:17:55Z</dcterms:created>
  <dcterms:modified xmlns:dcterms="http://purl.org/dc/terms/" xmlns:xsi="http://www.w3.org/2001/XMLSchema-instance" xsi:type="dcterms:W3CDTF">2018-11-29T16:17:55Z</dcterms:modified>
</cp:coreProperties>
</file>